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Finan" sheetId="2" r:id="rId2"/>
    <s:sheet name="Consolidated Statement of Fina3" sheetId="3" r:id="rId3"/>
    <s:sheet name="Consolidated Statement of Incom" sheetId="4" r:id="rId4"/>
    <s:sheet name="Consolidated Statement of Compr" sheetId="5" r:id="rId5"/>
    <s:sheet name="Consolidated Statement of Comp6" sheetId="6" r:id="rId6"/>
    <s:sheet name="Consolidated Statement of Chang" sheetId="7" r:id="rId7"/>
    <s:sheet name="Consolidated Statement of Chan8" sheetId="8" r:id="rId8"/>
    <s:sheet name="Consolidated Statement of Cash " sheetId="9" r:id="rId9"/>
    <s:sheet name="Consolidated Statement of Cas10" sheetId="10" r:id="rId10"/>
    <s:sheet name="Note 1 - Summary of Significant" sheetId="11" r:id="rId11"/>
    <s:sheet name="Note 2 - Merger" sheetId="12" r:id="rId12"/>
    <s:sheet name="Note 3 - Earnings Per Share" sheetId="13" r:id="rId13"/>
    <s:sheet name="Note 4 - Investment Securities" sheetId="14" r:id="rId14"/>
    <s:sheet name="Note 5 - Loans and Related Allo" sheetId="15" r:id="rId15"/>
    <s:sheet name="Note 6 - Premises and Equipment" sheetId="16" r:id="rId16"/>
    <s:sheet name="Note 7 - Core Deposit Intangibl" sheetId="17" r:id="rId17"/>
    <s:sheet name="Note 8 - Deposits" sheetId="18" r:id="rId18"/>
    <s:sheet name="Note 9 - Short-term Borrowings" sheetId="19" r:id="rId19"/>
    <s:sheet name="Note 10 - Other Borrowed Funds" sheetId="20" r:id="rId20"/>
    <s:sheet name="Note 11 - Income Taxes" sheetId="21" r:id="rId21"/>
    <s:sheet name="Note 12 - Employee Benefits" sheetId="22" r:id="rId22"/>
    <s:sheet name="Note 13 - Commitments and Conti" sheetId="23" r:id="rId23"/>
    <s:sheet name="Note 14 - Regulatory Capital" sheetId="24" r:id="rId24"/>
    <s:sheet name="Note 15 - Operating Leases" sheetId="25" r:id="rId25"/>
    <s:sheet name="Note 16 - Fair Value Disclosure" sheetId="26" r:id="rId26"/>
    <s:sheet name="Note 17 - Condensed Financial S" sheetId="27" r:id="rId27"/>
    <s:sheet name="Note 18 - Quarterly Financial I" sheetId="28" r:id="rId28"/>
    <s:sheet name="Accounting Policies, by Policy " sheetId="29" r:id="rId29"/>
    <s:sheet name="Note 2 - Merger (Tables)" sheetId="30" r:id="rId30"/>
    <s:sheet name="Note 3 - Earnings Per Share (Ta" sheetId="31" r:id="rId31"/>
    <s:sheet name="Note 4 - Investment Securities " sheetId="32" r:id="rId32"/>
    <s:sheet name="Note 5 - Loans and Related Al33" sheetId="33" r:id="rId33"/>
    <s:sheet name="Note 6 - Premises and Equipme34" sheetId="34" r:id="rId34"/>
    <s:sheet name="Note 7 - Core Deposit Intangi35" sheetId="35" r:id="rId35"/>
    <s:sheet name="Note 8 - Deposits (Tables)" sheetId="36" r:id="rId36"/>
    <s:sheet name="Note 9 - Short-term Borrowings " sheetId="37" r:id="rId37"/>
    <s:sheet name="Note 10 - Other Borrowed Funds " sheetId="38" r:id="rId38"/>
    <s:sheet name="Note 11 - Income Taxes (Tables)" sheetId="39" r:id="rId39"/>
    <s:sheet name="Note 12 - Employee Benefits (Ta" sheetId="40" r:id="rId40"/>
    <s:sheet name="Note 13 - Commitments and Con41" sheetId="41" r:id="rId41"/>
    <s:sheet name="Note 14 - Regulatory Capital (T" sheetId="42" r:id="rId42"/>
    <s:sheet name="Note 15 - Operating Leases (Tab" sheetId="43" r:id="rId43"/>
    <s:sheet name="Note 16 - Fair Value Disclosu44" sheetId="44" r:id="rId44"/>
    <s:sheet name="Note 17 - Condensed Financial45" sheetId="45" r:id="rId45"/>
    <s:sheet name="Note 18 - Quarterly Financial46" sheetId="46" r:id="rId46"/>
    <s:sheet name="Note 1 - Summary of Significa47" sheetId="47" r:id="rId47"/>
    <s:sheet name="Note 2 - Merger (Details)" sheetId="48" r:id="rId48"/>
    <s:sheet name="Note 2 - Merger (Details) - Fai" sheetId="49" r:id="rId49"/>
    <s:sheet name="Note 2 - Merger (Details) - Una" sheetId="50" r:id="rId50"/>
    <s:sheet name="Note 3 - Earnings Per Share (De" sheetId="51" r:id="rId51"/>
    <s:sheet name="Note 3 - Earnings Per Share (52" sheetId="52" r:id="rId52"/>
    <s:sheet name="Note 4 - Investment Securitie53" sheetId="53" r:id="rId53"/>
    <s:sheet name="Note 4 - Investment Securitie54" sheetId="54" r:id="rId54"/>
    <s:sheet name="Note 4 - Investment Securitie55" sheetId="55" r:id="rId55"/>
    <s:sheet name="Note 4 - Investment Securitie56" sheetId="56" r:id="rId56"/>
    <s:sheet name="Note 4 - Investment Securitie57" sheetId="57" r:id="rId57"/>
    <s:sheet name="Note 4 - Investment Securitie58" sheetId="58" r:id="rId58"/>
    <s:sheet name="Note 5 - Loans and Related Al59" sheetId="59" r:id="rId59"/>
    <s:sheet name="Note 5 - Loans and Related Al60" sheetId="60" r:id="rId60"/>
    <s:sheet name="Note 5 - Loans and Related Al61" sheetId="61" r:id="rId61"/>
    <s:sheet name="Note 5 - Loans and Related Al62" sheetId="62" r:id="rId62"/>
    <s:sheet name="Note 5 - Loans and Related Al63" sheetId="63" r:id="rId63"/>
    <s:sheet name="Note 5 - Loans and Related Al64" sheetId="64" r:id="rId64"/>
    <s:sheet name="Note 5 - Loans and Related Al65" sheetId="65" r:id="rId65"/>
    <s:sheet name="Note 5 - Loans and Related Al66" sheetId="66" r:id="rId66"/>
    <s:sheet name="Note 5 - Loans and Related Al67" sheetId="67" r:id="rId67"/>
    <s:sheet name="Note 5 - Loans and Related Al68" sheetId="68" r:id="rId68"/>
    <s:sheet name="Note 6 - Premises and Equipme69" sheetId="69" r:id="rId69"/>
    <s:sheet name="Note 6 - Premises and Equipme70" sheetId="70" r:id="rId70"/>
    <s:sheet name="Note 7 - Core Deposit Intangi71" sheetId="71" r:id="rId71"/>
    <s:sheet name="Note 7 - Core Deposit Intangi72" sheetId="72" r:id="rId72"/>
    <s:sheet name="Note 8 - Deposits (Details)" sheetId="73" r:id="rId73"/>
    <s:sheet name="Note 8 - Deposits (Details) - M" sheetId="74" r:id="rId74"/>
    <s:sheet name="Note 9 - Short-term Borrowing75" sheetId="75" r:id="rId75"/>
    <s:sheet name="Note 10 - Other Borrowed Fund76" sheetId="76" r:id="rId76"/>
    <s:sheet name="Note 10 - Other Borrowed Fund77" sheetId="77" r:id="rId77"/>
    <s:sheet name="Note 11 - Income Taxes (Details" sheetId="78" r:id="rId78"/>
    <s:sheet name="Note 11 - Income Taxes (Detai79" sheetId="79" r:id="rId79"/>
    <s:sheet name="Note 11 - Income Taxes (Detai80" sheetId="80" r:id="rId80"/>
    <s:sheet name="Note 11 - Income Taxes (Detai81" sheetId="81" r:id="rId81"/>
    <s:sheet name="Note 12 - Employee Benefits (De" sheetId="82" r:id="rId82"/>
    <s:sheet name="Note 12 - Employee Benefits (83" sheetId="83" r:id="rId83"/>
    <s:sheet name="Note 12 - Employee Benefits (84" sheetId="84" r:id="rId84"/>
    <s:sheet name="Note 12 - Employee Benefits (85" sheetId="85" r:id="rId85"/>
    <s:sheet name="Note 13 - Commitments and Con86" sheetId="86" r:id="rId86"/>
    <s:sheet name="Note 14 - Regulatory Capital (D" sheetId="87" r:id="rId87"/>
    <s:sheet name="Note 14 - Regulatory Capital 88" sheetId="88" r:id="rId88"/>
    <s:sheet name="Note 15 - Operating Leases (Det" sheetId="89" r:id="rId89"/>
    <s:sheet name="Note 15 - Operating Leases (D90" sheetId="90" r:id="rId90"/>
    <s:sheet name="Note 16 - Fair Value Disclosu91" sheetId="91" r:id="rId91"/>
    <s:sheet name="Note 16 - Fair Value Disclosu92" sheetId="92" r:id="rId92"/>
    <s:sheet name="Note 16 - Fair Value Disclosu93" sheetId="93" r:id="rId93"/>
    <s:sheet name="Note 16 - Fair Value Disclosu94" sheetId="94" r:id="rId94"/>
    <s:sheet name="Note 17 - Condensed Financial95" sheetId="95" r:id="rId95"/>
    <s:sheet name="Note 17 - Condensed Financial96" sheetId="96" r:id="rId96"/>
    <s:sheet name="Note 17 - Condensed Financial97" sheetId="97" r:id="rId97"/>
    <s:sheet name="Note 18 - Quarterly Financial98" sheetId="98" r:id="rId98"/>
  </s:sheets>
  <s:definedNames/>
  <s:calcPr calcId="124519" calcMode="auto" fullCalcOnLoad="1"/>
</s:workbook>
</file>

<file path=xl/sharedStrings.xml><?xml version="1.0" encoding="utf-8"?>
<sst xmlns="http://schemas.openxmlformats.org/spreadsheetml/2006/main" uniqueCount="1089">
  <si>
    <t>Document And Entity Information - USD ($)</t>
  </si>
  <si>
    <t>12 Months Ended</t>
  </si>
  <si>
    <t>Dec. 31, 2015</t>
  </si>
  <si>
    <t>Mar. 14, 2016</t>
  </si>
  <si>
    <t>Jun. 30, 2015</t>
  </si>
  <si>
    <t>Document and Entity Information [Abstract]</t>
  </si>
  <si>
    <t>Entity Registrant Name</t>
  </si>
  <si>
    <t>CB Financial Services, Inc.</t>
  </si>
  <si>
    <t>Trading Symbol</t>
  </si>
  <si>
    <t>cbfv</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Statement of Financial Condition (Current Period) - USD ($) $ in Thousands</t>
  </si>
  <si>
    <t>Dec. 31, 2014</t>
  </si>
  <si>
    <t>Cash and Due From Banks:</t>
  </si>
  <si>
    <t>Interest Bearing</t>
  </si>
  <si>
    <t>Non-Interest Bearing</t>
  </si>
  <si>
    <t>Total Cash and Due From Banks</t>
  </si>
  <si>
    <t>Investment Securities:</t>
  </si>
  <si>
    <t>Available-for-Sale</t>
  </si>
  <si>
    <t>Held-to-Maturity</t>
  </si>
  <si>
    <t>Loans, Net</t>
  </si>
  <si>
    <t>Premises and Equipment, Net</t>
  </si>
  <si>
    <t>Bank-Owned Life Insurance</t>
  </si>
  <si>
    <t>Goodwill</t>
  </si>
  <si>
    <t>Core Deposit Intangible</t>
  </si>
  <si>
    <t>Accrued Interest and Other Assets</t>
  </si>
  <si>
    <t>TOTAL ASSETS</t>
  </si>
  <si>
    <t>Deposit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4,363,346 Shares Issued and 4,081,017 and 4,071,462 Shares Outstanding at December 31, 2015 and December 31, 2014, Respectively</t>
  </si>
  <si>
    <t>Capital Surplus</t>
  </si>
  <si>
    <t>Retained Earnings</t>
  </si>
  <si>
    <t>Treasury Stock, at Cost (282,329 Shares at December 31, 2015 and 291,884 Shares at December 31, 2014)</t>
  </si>
  <si>
    <t>Accumulated Other Comprehensive Income</t>
  </si>
  <si>
    <t>TOTAL STOCKHOLDERS' EQUITY</t>
  </si>
  <si>
    <t>TOTAL LIABILITIES AND STOCKHOLDERS' EQUITY</t>
  </si>
  <si>
    <t>Consolidated Statement of Financial Condition (Current Period)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at Cost (Shares)</t>
  </si>
  <si>
    <t>Consolidated Statement of Income - USD ($) $ in Thousands</t>
  </si>
  <si>
    <t>Dec. 31, 2013</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Insurance Commissions</t>
  </si>
  <si>
    <t>Other Commissions</t>
  </si>
  <si>
    <t>Net Gains on Sale of Loans</t>
  </si>
  <si>
    <t>Net Gains on Sale of Investmen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Fees</t>
  </si>
  <si>
    <t>Advertising</t>
  </si>
  <si>
    <t>Bankcard Processing Expense</t>
  </si>
  <si>
    <t>Other Real Estate Owned (Income) Expense</t>
  </si>
  <si>
    <t>Amortization of Core Deposit Intangible</t>
  </si>
  <si>
    <t>Merger-Related</t>
  </si>
  <si>
    <t>TOTAL NONINTEREST EXPENSE</t>
  </si>
  <si>
    <t>Income Before Income Taxes</t>
  </si>
  <si>
    <t>Income Taxes</t>
  </si>
  <si>
    <t>NET INCOME</t>
  </si>
  <si>
    <t>EARNINGS PER SHARE</t>
  </si>
  <si>
    <t>Basic (in Dollars per share)</t>
  </si>
  <si>
    <t>Diluted (in Dollars per share)</t>
  </si>
  <si>
    <t>WEIGHTED AVERAGE SHARES OUTSTANDING</t>
  </si>
  <si>
    <t>Basic (in Shares)</t>
  </si>
  <si>
    <t>Diluted (in Shares)</t>
  </si>
  <si>
    <t>Consolidated Statement of Comprehensive Income - USD ($) $ in Thousands</t>
  </si>
  <si>
    <t>Net Income</t>
  </si>
  <si>
    <t>Other Comprehensive Income (Loss):</t>
  </si>
  <si>
    <t>Unrealized Gains (Losses) on Available-for-Sale Securities Net of Income Tax of $5, $704, and $(1,026) for the Years Ended December 31, 2015, 2014, and 2013, Respectively</t>
  </si>
  <si>
    <t>Reclassification Adjustment for Gains on Securities Included in Net Income, Net of Income Tax of $20 for the Year Ended December 31, 2014 (1)</t>
  </si>
  <si>
    <t>[1]</t>
  </si>
  <si>
    <t>Other Comprehensive Income (Loss), Net of Income Tax</t>
  </si>
  <si>
    <t>Total Comprehensive Income</t>
  </si>
  <si>
    <t>The gross amount of gains on securities of $60 for the year ended December 31, 2014 is reported as Net Gains on Sales of Investments on the Consolidated Statement of Income. The income tax effect of $20 for the year ended December 31, 2014 is included in Income Taxes on the Consolidated Statement of Income.</t>
  </si>
  <si>
    <t>Consolidated Statement of Comprehensive Income (Parentheticals) - USD ($) $ in Thousands</t>
  </si>
  <si>
    <t>Unrealized Gains on Available-for-Sale Securities, Tax</t>
  </si>
  <si>
    <t>Reclassification adjustment for gains on securities, tax</t>
  </si>
  <si>
    <t>Consolidated Statement of Changes in Stockholders’ Equity - USD ($) $ in Thousands</t>
  </si>
  <si>
    <t>Common Stock [Member]</t>
  </si>
  <si>
    <t>Additional Paid-in Capital [Member]</t>
  </si>
  <si>
    <t>Retained Earnings [Member]</t>
  </si>
  <si>
    <t>Treasury Stock [Member]</t>
  </si>
  <si>
    <t>AOCI Attributable to Parent [Member]</t>
  </si>
  <si>
    <t>Total</t>
  </si>
  <si>
    <t>December 31, 2012 at Dec. 31, 2012</t>
  </si>
  <si>
    <t>December 31, 2012 (in Shares) at Dec. 31, 2012</t>
  </si>
  <si>
    <t>Other comprehensive income (loss)</t>
  </si>
  <si>
    <t>Exercise of stock options</t>
  </si>
  <si>
    <t>Exercise of stock options (in Shares)</t>
  </si>
  <si>
    <t>Dividends paid</t>
  </si>
  <si>
    <t>Ending Balance at Dec. 31, 2013</t>
  </si>
  <si>
    <t>Ending Balance (in Shares) at Dec. 31, 2013</t>
  </si>
  <si>
    <t>Purchase of FedFirst Financial Corporation</t>
  </si>
  <si>
    <t>Purchase of FedFirst Financial Corporation (in Shares)</t>
  </si>
  <si>
    <t>Treasury Stock Purchased, at Cost (133,000 shares)</t>
  </si>
  <si>
    <t>Ending Balance at Dec. 31, 2014</t>
  </si>
  <si>
    <t>Ending Balance (in Shares) at Dec. 31, 2014</t>
  </si>
  <si>
    <t>Restricted Stock Awards Granted</t>
  </si>
  <si>
    <t>Stock-Based Compensation Expense</t>
  </si>
  <si>
    <t>Ending Balance at Dec. 31, 2015</t>
  </si>
  <si>
    <t>Ending Balance (in Shares) at Dec. 31, 2015</t>
  </si>
  <si>
    <t>Consolidated Statement of Changes in Stockholders’ Equity (Parentheticals) - $ / shares</t>
  </si>
  <si>
    <t>Purchase of common stock, shares (in Shares)</t>
  </si>
  <si>
    <t>Consolidated Statement of Cash Flows - USD ($) $ in Thousands</t>
  </si>
  <si>
    <t>OPERATING ACTIVITIES</t>
  </si>
  <si>
    <t>Αdjustmеnts to Rеconcilе Net Income to Net Cash Provided By (Used In) Operating Activities:</t>
  </si>
  <si>
    <t>Net Amortization on Investments</t>
  </si>
  <si>
    <t>Depreciation and Amortization</t>
  </si>
  <si>
    <t>Provision for Loan Losses</t>
  </si>
  <si>
    <t>Proceeds From Mortgage Loans Sold</t>
  </si>
  <si>
    <t>Originations of Mortgage Loans for Sale</t>
  </si>
  <si>
    <t>Gains on Sales of Loans</t>
  </si>
  <si>
    <t>Gains on Sales of Investment Securities</t>
  </si>
  <si>
    <t>Gains on Sales of Other Real Estate Owned and Repossessed Assets</t>
  </si>
  <si>
    <t>Noncash Expense for Stock-Based Compensation</t>
  </si>
  <si>
    <t>Decrease (Increase) in Accrued Interest Receivable</t>
  </si>
  <si>
    <t>Valuation Adjustment on Foreclosed Real Estate</t>
  </si>
  <si>
    <t>(Decrease) Increase in Deferred Income Tax</t>
  </si>
  <si>
    <t>Increase (Decrease) in Taxes Payable</t>
  </si>
  <si>
    <t>(Decrease) Increase in Accrued Interest Payable</t>
  </si>
  <si>
    <t>Decrease in Prepaid FDIC Assessment</t>
  </si>
  <si>
    <t>Other, Net</t>
  </si>
  <si>
    <t>NET CASH PROVIDED BY (USED IN) OPERATING ACTIVITIES</t>
  </si>
  <si>
    <t>Investment Securities Available for Sale:</t>
  </si>
  <si>
    <t>Proceeds From Principal Repayments and Maturities</t>
  </si>
  <si>
    <t>Purchases of Securities</t>
  </si>
  <si>
    <t>Proceeds from Sales of Securities</t>
  </si>
  <si>
    <t>Investment Securities Held-to-Maturity:</t>
  </si>
  <si>
    <t>Net Increase in Loans</t>
  </si>
  <si>
    <t>Purchase of Premises and Equipment</t>
  </si>
  <si>
    <t>Retirements of Premises and Equipment</t>
  </si>
  <si>
    <t>Proceeds From Sales of Other Real Estate Owned and Repossessed Assets</t>
  </si>
  <si>
    <t>Increase in Restricted Equity Securities</t>
  </si>
  <si>
    <t>Acquisition of Bank-Owned Life Insurance</t>
  </si>
  <si>
    <t>NET CASH USED IN INVESTING ACTIVITIES</t>
  </si>
  <si>
    <t>FINANCING ACTIVITIES</t>
  </si>
  <si>
    <t>Net (Decrease) Increase in Deposits</t>
  </si>
  <si>
    <t>Net (Decrease) Increase in Short-Term Borrowings</t>
  </si>
  <si>
    <t>Principal Payments on Other Borrowed Funds</t>
  </si>
  <si>
    <t>Proceeds from Long-Term Borrowings</t>
  </si>
  <si>
    <t>Cash Dividends Paid</t>
  </si>
  <si>
    <t>Treasury Stock, Purchases at Cost</t>
  </si>
  <si>
    <t>Issuance of Common Stock</t>
  </si>
  <si>
    <t>Exercise of Stock Options</t>
  </si>
  <si>
    <t>NET CASH (USED IN) PROVIDED BY FINANCING ACTIVITIES</t>
  </si>
  <si>
    <t>DECREASE IN CASH AND CASH EQUIVALENTS</t>
  </si>
  <si>
    <t>CASH AND CASH EQUIVALENTS AT BEGINNING OF YEAR</t>
  </si>
  <si>
    <t>CASH AND CASH EQUIVALENTS AT END OF YEAR</t>
  </si>
  <si>
    <t>Cash paid for:</t>
  </si>
  <si>
    <t>Interest on deposits and borrowings (including interest credited to deposit accounts of $2,357, $1,746 and $2,017 respectively)</t>
  </si>
  <si>
    <t>Income taxes</t>
  </si>
  <si>
    <t>Real estate acquired in settlement of loans</t>
  </si>
  <si>
    <t>Consolidated Statement of Cash Flows (Parentheticals) - USD ($) $ in Thousands</t>
  </si>
  <si>
    <t>Interest credited to deposit accounts</t>
  </si>
  <si>
    <t>Note 1 - Summary of Significant Accounting Policies</t>
  </si>
  <si>
    <t>Accounting Policies [Abstract]</t>
  </si>
  <si>
    <t>Significant Accounting Policies [Text Block]</t>
  </si>
  <si>
    <t>NOTE 1—SUMMARY OF SIGNIFICANT ACCOUNTING POLICIES Principles of Consolidation and Basis of Presentation The accompanying consolidated financial statements include the accounts of CB Financial Services, Inc. and its wholly owned subsidiary, Community Bank (the “Bank”), and the Bank’s wholly-owned subsidiary, Exchange Underwriters, Inc. (“Exchange Underwriters”). CB Financial Services, Inc. and Community Bank are collectively referred to as the “Company”. All intercompany transactions and balances have been eliminated in consolidation.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The Company evaluated the provisions of the Financial Accounting Standards Board (“FASB”) Accounting Standards Codification (“ASC”) Topic 280, Segment Reporting, The Company evaluated subsequent events through the date the consolidated financial statements were filed with the Securities and Exchange Commission and incorporated into the consolidated financial statements the effect of all material known events determined by ASC Topic 855, Subsequent Events Use of Estimates 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valuation of goodwill impairment. Revenue Recognition 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 Exchange Underwriters records insurance commissions based on the method in which the policy is billed. For policies that Exchange Underwriters directly bills to policyholders, known as “agency billing”, income is recorded when billed. For policies an insurance company directly bills to policyholders on behalf of Exchange Underwriters, known as “direct billing”, income is recorded as payments are received. Commissions are recorded net of cancellations. Operating Segments An operating segment is defined as a component of an enterprise that engages in business activities which generate revenue and incur expense, and the operating results of which are reviewed by management. The Company’s business activities are currently confined to one operating segment which is community banking. Cash and Due From Banks Included in Cash and Due From Banks are required federal reserves of $1.8 and $1.9 million at December 31, 2015 and 2014, respectively, for facilitating the implementation of monetary policy by the Federal Reserve System. The required reserves are computed by applying prescribed ratios to the classes of average deposit balances. These are held in the form of cash on hand and/or balances maintained directly with the Federal Reserve Bank. 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securities are reported as a separate component of stockholders’ equity, net of tax, until realized. Realized securities gains and losses, if any, are computed using the specific identification method. Declines in the fair value of individual securities below amortized cost that are other than temporary will result in write-downs of the individual securities to their fair value. Any related write-downs will be included in earnings as realized losses. Interest and dividends on investment securities are recognized as income when earned. Common stock of the Federal Home Loan Bank (“FHLB”) and of Atlantic Community Bankers’ Bank (“ACBB”) represent ownership in organizations which are wholly owned by other financial institutions. These restricted equity securities are accounted for based on industry guidance in ASC Sub-Topic 325-20, which requires the investment to be carried at cost and evaluated for impairment based on the ultimate recoverability of the par value. Included in accrued interest and other assets are FHLB stock of $3.7 million and $3.3 million at December 31, 2015 and 2014, respectively, and ACBB stock of $85,000 at December 31, 2015 and 2014.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5 and, therefore, determined that FHLB stock was not impaired. In addition, the Company has ample liquidity and does not require redemption of its FHLB stock in the foreseeable future. 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and construction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 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Accrual of interest on loans is generally discontinued when it is determined that a reasonable doubt exists as to the collectability of principal, interest, or both. Payments received on nonaccrual loans are recorded as income or applied against principal according to management’s judgment as to the collectability of such principal. Loans are returned to accrual status when all the principal and interest amounts contractually due are brought current and future payments are reasonably assured. The Company uses an eight 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able and of such little value that continuance as an asset is not warranted. In the normal course of business, the Company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roubled debt restructuring (“TDR”) when the Company has determined that the borrower is experiencing financial difficulties. The Company evaluates the probability that the borrower will be in payment default on any of its debt in the foreseeable future without modification. To make this determination a credit review is performed to assess the ability of the borrower to meet their obligations.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forgiven any principal as a restructuring concession. The Company will not offer modified terms if it believes that modifying the loan terms will only delay an inevitable permanent default. All loans designated as TDRs are considered impaired loans and may be in either accruing or non-accruing status. The Company’s policy for recognizing interest income on TDRs does not differ from its overall policy for interest recognition. TDRs are considered to be in payment default if, subsequent to modification, the loans are transferred to non-accrual status. A loan may be removed from nonaccrual TDR status if it has performed according to its modified terms for at least six consecutive months. The performance and credit quality of the loan portfolio is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being deferred and the net amount amortized as an adjustment to the related loan’s yield. These amounts are being amortized over the contractual lives of the related loans. 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actually occurs or when a determination is made that the specific loss is probable. This evaluation is inherently subjective as it requires estimates that are susceptible to significant revisions as more information becomes available. 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component covers pools of loans by loan class including commercial loans not considered impaired, as well as smaller balance homogeneous loans, such as residential real estate and consumer loans. Management determines historical loss experience for each segment of loans using the two-year rolling average of the net charge-off data within each segment. Qualitative and environmental factors are also considered that are likely to cause estimated credit losses associated with the Bank’s existing portfolio to differ from historical loss experience and include levels and trends in delinquency and impaired loans, levels and trends in net charge-offs, trends in volume and terms of loans, change in underwriting, policies, procedures, practices and key personnel, national and local economic trends, industry conditions and effects of changes in high risk credit circumstances. The qualitative and environmental factors are reviewed on a quarterly basis to ensure they are reflective of current conditions in the portfolio and economy. An unallocated component is maintained to cover uncertainties that could affect the Company’s estimate of probable losses. Loans that were acquired in the merger with FedFirst Financial Corporation were recorded at fair value with no carryover of the related allowance for credit losses. The fair value of the acquired loans was estimated by management with the assistance of a third party valuation speciali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Generally, management considers all nonaccrual loans and certain renegotiated debt, when it exists, for impairment. The maximum period without payment that typically can occur before a loan is considered for impairment is 90 days. The past due status of loans receivable is determined based on contractual due dates for loan payments. The Company grants commercial, residential, and other consumer loans to customers throughout Greene, Washington, Allegheny, Fayette and Westmoreland Counties in Pennsylvania. Although the Company has a diversified loan portfolio at December 31, 2015 and 2014, a substantial portion of its debtors’ ability to honor their contracts is determined by the economic environment of these counties. Premises and Equipment Premises and equipment are stated at cost, less accumulated depreciation. Depreciation is principally computed on the straight-line method over the estimated useful lives of the related assets, which range from three to seven years for furniture, fixtures, and equipment and 27.5 to 40 years for building premises. Leasehold improvements are amortized over the shorter of their estimated useful lives or their respective lease terms, which range from seven to fifteen years. Expenditures for maintenance and repairs are charged to expense when incurred while costs of major additions and improvements are capitalized. Bank-Owned Life Insurance The Company is the owner and beneficiary of bank 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 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312,000 and $278,000, of these amounts, $137,000 and $104,000 represent residential loans at December 31, 2015 and 2014, respectively. Residential loans in process of foreclosure were $3.8 and $2.7 million at December 31, 2015 and 2014, respectively. Income Taxes The Company accounts for income taxes in accordance with income tax accounting guidance in ASC Topi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f all of a deferred tax asset will not be realized. The Company recognizes interest and penalties on income taxes as a component of income tax expense. Core Deposit Intangible Core deposit intangible was developed by specific core deposit life studies and is amortized using the straight-line method over periods ranging from eight to ten years. The recoverability of the carrying value of intangible assets is evaluated on an ongoing basis, and permanent declines in value, if any, are charges to expense. Goodwill The Company accounts for goodwill in accordance with ASC Sub-Topic 350-20, Intangibles – Goodwill and Other Mortgage Service Rights (“MSRs”) 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sold mortgages that are serviced and reported on the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loan servicing fee income. The carrying and fair values of the MSRs and related amortization are not significant for financial reporting purposes. Treasury Stock The purchase of the Company’s common stock is recorded at cost. At the date of subsequent reissue, the treasury stock account is reduced by the cost of such stock on the average cost basis, with any excess proceeds being credited to capital surplus. Comprehensive Income Comprehensive income consists of net income and other comprehensive income (loss). Other comprehensive income (loss) is comprised of unrealized holding gains (losses) on the available-for-sale securities portfolio and unrealized income (loss) related to factors other than credit on debt securities. 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and convertible securities are adjusted for in the denominator. Treasury shares are not deemed outstanding for earnings per share calculations. Stock-Based Compensation In 2015, the Company’s stockholders approved the 2015 Equity Incentive Plan (the “Plan”). The purpose of the Plan is to promote the long-term financial success of the Company by providing a means to attract, retain and reward individuals who contribute to such success and to further align their interests with those of the Company’s stockholders through the ownership of additional common stock of the Company. The effective date of the Plan was May 20, 2015, which was the date the Plan satisfied the applicable stockholder approval requirement. The Plan shall remain in effect as long as any awards are outstanding, provided however that no awards may be granted under the Plan after the day immediately prior to the ten-year anniversary of the effective date of May 20, 2015. All of the Company’s directors and employees are eligible to participate in the Plan. The Plan authorizes the granting of options to purchase shares of the Company’s stock, which may be non-qualified stock options or incentive stock options, restricted stock awards or restricted stock units. The Plan reserved an aggregate number of 407,146 shares of which two-thirds of the shares (271,431) may be issued as stock options and one-third of the shares (135,715) may be issued as restricted stock awards or units. Restricted stock awards or units can be issued above the one-third threshold provided that the number of shares reserved for stock options is reduced by three shares for each restricted stock award or unit granted above the one-third threshold. Prior to 2015, the Company maintained an Incentive Stock Option Plan for executive management, a Supplemental Stock Option Plan for all full-time employees, and a Directors’ Stock Option Plan for all outside directors. All three plans provided for the granting of options at the discretion of the Board of Directors, and all options typically vested over five years at a rate of 20% per year and had expiration terms of ten years subject to certain extensions and early terminations. Under the Incentive Stock Option Plan, the first option grants were awarded on May 17, 2000. First option grants under the Supplemental Stock Option Plan and the Directors’ Stock Option Plan were awarded on May 16, 2001. These three stock option plans have expired. ASC Topic 718, Compensation – Stock Compensation, Cash Flow Information The Company has defined cash equivalents as those amounts due from depository institutions, interest-bearing deposits with other banks with maturities of less than 90 days, and federal funds sold. Advertising Costs Advertising costs are expensed as incurred. Reclassifications Certain comparative amounts for prior periods have been reclassified to conform to the current year presentation. Such reclassifications did not affect net income or stockholders’ equity. Recent Accounting Standards In February 2016, the FASB issued Accounting Standards Update (“ASU”) 2016-02, Leases (Topic 842) In January 2016, the FASB issued ASU 2016-01, Financial Instruments – Overall (Subtopic 825-10) In May 2014, the FASB issued ASU 2014-09, Revenue from Contracts with Customers In January 2015, the FASB issued ASU 2015-01, Income Statement-Extraordinary and Unusual Items (Subtopic 225-20) – Simplifying Income Statement Presentation by Eliminating the Concept of Extraordinary Items. In January 2014, the FASB issued ASU 2014-04, Reclassification of Residential Real Estate Collateralized Consumer Mortgage Loans upon Foreclosure</t>
  </si>
  <si>
    <t>Note 2 - Merger</t>
  </si>
  <si>
    <t>Business Combinations [Abstract]</t>
  </si>
  <si>
    <t>Business Combination Disclosure [Text Block]</t>
  </si>
  <si>
    <t>NOTE 2—MERGER On October 31, 2014, the Company completed its merger with FedFirst Financial Corporation (“FedFirst”), the holding company for First Federal Savings Bank, a community bank based in Monessen, Pennsylvania. Through the merger, the Company anticipates future revenue and earnings growth from an expanded menu of financial services and diversification of its sources of income from the acquisition of Exchange Underwriters, the insurance agency subsidiary. The merger resulted in the addition of five branches and expanded the Company’s reach into Fayette and Westmoreland counties in southwestern Pennsylvania. Under the terms of the merger agreement, FedFirst stockholders were able to elect to receive $23.00 in cash or 1.159 shares of CB Financial Services common stock for each share of FedFirst common stock limited by the requirement in the merger agreement that 65% of the total shares of FedFirst common stock was exchanged for CB Financial Services common stock and 35% was exchanged for cash. In connection with the merger, the Company issued 1,721,967 shares of common stock and paid cash consideration of $18.4 million. The merger was valued at approximately $54.7 million. The assets acquired and liabilities assumed of FedFirst were recorded on the Company’s Consolidated Statement of Financial Condition at their estimated fair values as of the October 31, 2014 acquisition date and were subject to change for a period up to 12 months after the acquisition date. The fair value of the assets acquired and liabilities assumed in the merger were as follows (dollars in thousands):
Consideration Paid:
Cash Paid for Redemption of FedFirst Common Stock $ 18,406
CB Financial Common Stock Issued in Exchange for FedFirst Common Stock 36,310
Total Consideration Paid 54,716
Assets Acquired:
Cash and Cash Equivalents 4,552
Net Loans 283,565
Premises and Equipment 5,814
Bank Owned Life Insurance 8,760
Core Deposit Intangible 4,977
Other Assets 3,475
Total Assets Acquired 311,143
Liabilities Assumed:
Deposits 206,389
Borrowings 51,173
Other Liabilities 2,339
Total Liabilities Assumed 259,901
Total Identifiable Net Assets 51,242
Goodwill Recognized $ 3,474 As part of the merger, the Company identified certain key employees from FedFirst who would be retained and estimated a total severance cost of $679,000 if all of these employees were terminated without cause within the first year of the merger. None of the employees were terminated without cause within the first year of the merger which resulted in an adjustment to goodwill of $679,000 at October 31, 2015. The operating results of FedFirst have been included in the Company’s Consolidated Statement of Income since the October 31, 2014 acquisition date. Total income of the acquired operations of FedFirst consisted of net interest income of approximately $2.1 million, noninterest income of approximately $500,000, noninterest expense of approximately $1.6 million and net income of approximately $644,000 from November 1, 2014 through December 31, 2014. The following unaudited combined pro forma information presents the operating results for the year ended December 31, 2014 and 2013 as if the FedFirst acquisition had occurred on January 1, 2013. The pro forma results have been prepared for comparative purposes only and require significant estimates and judgments. As a result, they are not necessarily indicative of the results that would have been obtained had the merger actually occurred on January 1, 2013 nor are they intended to be indicative of future results of operations (dollars in thousands, except per share data).
Year Ended December 31,
2014 2013
Net Interest Income $ 29,006 $ 26,235
Noninterest Income 7,732 7,491
Noninterest Expense 32,251 23,856
Net Income 3,144 6,644
Earnings Per Share:
Basic $ 0.77 $ 1.59
Diluted 0.77 1.58 Core deposit intangible asset related to the merger totaled $5.0 million with an estimated life of approximately 9 years. The Company incurred merger-related expenses of $2.0 million in 2014 which were reflected on the Company’s Consolidated Statement of Income. These expenses were composed primarily of professional fees related to investment banker, legal and audit services.</t>
  </si>
  <si>
    <t>Note 3 - Earnings Per Share</t>
  </si>
  <si>
    <t>Earnings Per Share [Abstract]</t>
  </si>
  <si>
    <t>Earnings Per Share [Text Block]</t>
  </si>
  <si>
    <t>NOTE 3—EARNINGS PER SHARE There are no convertible securities which would affect the numerator in calculating basic and diluted earnings per share; therefore, net income as presented on the Consolidated Statement of Income is used as the numerator. The following table sets forth the composition of the weighted-average common shares (denominator) used in the basic and diluted earnings per share computation.
Years Ended December 31,
2015 2014 2013
Weighted-Average Common Shares Outstanding 4,363,346 2,925,026 2,622,455
Average Treasury Stock Shares (291,491 ) (291,155 ) (158,884 )
Weighted-Average Common Shares and Common Stock Equivalents Used to Calculate Basic Earnings Per Share 4,071,855 2,633,871 2,463,571
Additional Common Stock Equivalents (Stock Options) Used to Calculate Diluted Earnings Per Share - 1,219 14,515
Weighted-Average Common Shares and Common Stock Equivalents Used to Calculate Diluted Earnings Per Share 4,071,855 2,635,090 2,478,086
Earnings per share:
Basic $ 2.07 $ 1.63 $ 1.73
Diluted 2.07 1.63 1.72 The dilutive effect on average shares outstanding is the result of stock options outstanding. For the year ended December 31, 2015, options to purchase 177,500 shares of common stock at a weighted average exercise price of $22.25 were outstanding, but not included in the computation of diluted earnings per share because the options’ exercise price was greater than the average market price of common stock for the period. All stock options that were outstanding for the year ended December 31, 2014 and 2013 were included in the computation of diluted earnings per share.</t>
  </si>
  <si>
    <t>Note 4 - Investment Securities</t>
  </si>
  <si>
    <t>Investments, Debt and Equity Securities [Abstract]</t>
  </si>
  <si>
    <t>Investments in Debt and Marketable Equity Securities (and Certain Trading Assets) Disclosure [Text Block]</t>
  </si>
  <si>
    <t>NOTE 4—INVESTMENT SECURITIES The amortized cost and fair value of investment securities available-for-sale as of December 31, 2015 and 2014 are as follows:
(Dollars in thousands)
2015
Amortized Gross Gross Fair
U.S. Government Agencies $ 51,151 $ 147 $ (110 ) $ 51,188
Obligations of States and Political Subdivisions 39,351 760 (37 ) 40,074
Mortgage-Backed Securities - Government-Sponsored Enterprises 3,390 13 - 3,403
Equity Securities - Mutual Funds 500 13 - 513
Equity Securities - Other 600 85 - 685
Total $ 94,992 $ 1,018 $ (147 ) $ 95,863
2014
Amortized Gross Gross Fair
U.S. Government Agencies $ 57,669 $ 139 $ (157 ) $ 57,651
Obligations of States and Political Subdivisions 41,611 886 (116 ) 42,381
Mortgage-Backed Securities - Government-Sponsored Enterprises 4,240 33 - 4,273
Equity Securities - Mutual Funds 500 14 - 514
Equity Securities - Other 573 58 (1 ) 630
Total $ 104,593 $ 1,130 $ (274 ) $ 105,449 The amortized cost and fair value of investment securities held to maturity at December 31, 2014 are as follows:
(Dollars in thousands)
2014
Amortized Gross Gross Fair
Obligations of States and Political Subdivisions $ 504 $ - $ - $ 504 The following tables show the Company’s gross unrealized losses and fair value, aggregated by investment category and length of time that the individual securities have been in a continuous unrealized loss position at December 31, 2015 and 2014:
(Dollars in thousands)
2015
Less than 12 months 12 Months or Greater Total
Number Fair Gross Number Fair Gross Number Fair Gross
U.S. Government Agencies 6 $ 14,928 $ (110 ) - $ - $ - 6 $ 14,928 $ (110 )
Obligations of State s and 11 5,333 (25 ) 8 4,549 (12 ) 19 9,882 (37 )
Total 17 $ 20,261 $ (135 ) 8 $ 4,549 $ (12 ) 25 $ 24,810 $ (147 )
2014
Less than 12 months 12 Months or Greater Total
Number Fair Gross Number Fair Gross Number Fair Gross
U.S. Government Agencies 10 $ 26,101 $ (144 ) 1 $ 2,987 $ (13 ) 11 $ 29,088 $ (157 )
Obligations of States and 5 2,123 (9 ) 22 13,590 (107 ) 27 15,713 (116 )
Equity Securities - Other 1 48 (1 ) - - - 1 48 (1 )
Total 16 $ 28,272 $ (154 ) 23 $ 16,577 $ (120 ) 39 $ 44,849 $ (274 ) For debt securities, the Company does not believe any individual unrealized loss as of December 31, 2015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December 31, 2015 and 2014 relate principally to changes in interest rates subsequent to the acquisition of the specific securities. The Company does not intend to sell or it is not more likely than not that it will be required to sell any of the securities in an unrealized loss position before recovery of its amortized cost or maturity of the security. Investment securities available-for-sale with a carrying value of $68.4 and $84.8 million at December 31, 2015 and 2014, respectively, are pledged to secure public deposits, short-term borrowings and for other purposes as required or permitted by law. No held-to maturity investment securities were pledged to secure public deposits, short-term borrowings and for other purposes at December 31, 2014. The scheduled maturities of investment securities available-for-sale and held to maturity at December 31, 2015 are summarized as follows:
(Dollars in thousands)
2015
Available-for-Sale
Amortized Fair
Due in One Year or Less $ 2,421 $ 2,464
Due after One Year through Five Years 37,227 37,346
Due after Five Years through Ten Years 47,784 48,192
Due after Ten Years 7,560 7,861
Total $ 94,992 $ 95,863 Equity securities – mutual funds and equity securities – other do not have a scheduled maturity date, but have been included in the due after ten years category. There were no sales of available-for-sale investment securities during 2015 and 2013. Sales of available-for-sale investment securities in 2014 resulted in a gross gain of $60,000 and no securities were sold at a gross loss. The following tables show the Company’s available-for-sale and held to maturity obligations of states and political subdivisions and their sources of repayment as of December 31, 2015:
(Dollars in thousands)
2015 2014
Amortized Fair Amortized Fair
General Obligat ion:
Pennsylvania Municipalities:
School $ 34,380 $ 35,008 $ 36,721 $ 37,413
Public Improvement 2,542 2,563 2,668 2,683
Total General Obligation 36,922 37,571 39,389 40,096
Special Revenue
Pennsylvania Political Subdivisions:
Other 2,181 2,251 2,229 2,286
Other State Political Subdivisions:
Public Improvement 248 252 250 251
Water and Sewer - - 247 252
Total Special Revenue 2,429 2,503 2,726 2,789
Total Obligations of States and Political Subdivisions $ 39,351 $ 40,074 $ 42,115 $ 42,885 The Company has a concentration of obligations of states, municipal and political subdivisions in the Commonwealth of Pennsylvania, primarily in school districts. These investments are not concentrated geographically within any region of Pennsylvania as they are disbursed over the entire Commonwealth. School district bonds are backed by the individual school districts and also by the Commonwealth via an enhanced rating under the State Aid Withholding Program, Intercept Program, or Act 50 in Pennsylvania. In addition, most investments in this area also have credit support from various insuring agencies. The Company evaluates its investments in states, municipalities, and political subdivisions both on a pre-purchase and subsequently on a quarterly basis. The evaluation includes a review of fund balances, operating revenues and expenses for the most recent five years, if available, and the trends of those metrics. In addition to this financial review, other pertinent criteria are reviewed, such as population growth in the area, median family income, poverty rates, and debt service expenditures as a percent of expenditures. Based upon these criteria, the creditworthiness of the investments is determined. Upon completion of the review, the results are compared to the published credit ratings. As a result of the Company’s review, there were no investments in states, municipalities, and political subdivisions that differed significantly from the published credit ratings.</t>
  </si>
  <si>
    <t>Note 5 - Loans and Related Allowance for Loan Loss</t>
  </si>
  <si>
    <t>Receivables [Abstract]</t>
  </si>
  <si>
    <t>Loans, Notes, Trade and Other Receivables Disclosure [Text Block]</t>
  </si>
  <si>
    <t xml:space="preserve">NOTE 5—LOANS AND RELATED ALLOWANCE FOR LOAN LOSSES The following table summarizes the major classifications of loans as of December 31, 2015 and 2014:
(Dollars in thousands)
2015 2014
Originated Loans
Real Estate:
Residential $ 170,169 $ 161,719
Commercial 127,614 104,994
Construction 17,343 10,039
Commercial and Industrial 60,487 53,238
Consumer 103,605 76,242
Other 4,592 3,099
Total Originated Loans 483,810 409,331
Allowance for Loan Losses (6,490 ) (5,195 )
Loans, Net $ 477,320 $ 404,136
Loans Acquired at Fair Value
Real Estate:
Residential $ 103,058 $ 161,561
Commercial 75,406 77,864
Construction 3,870 12,158
Commercial and Industrial 16,660 23,363
Consumer 550 1,369
Total Loans Acquired at Fair Value $ 199,544 $ 276,315
Total Loans
Real Estate:
Residential $ 273,227 $ 323,280
Commercial 203,020 182,858
Construction 21,213 22,197
Commercial and Industrial 77,147 76,601
Consumer 104,155 77,611
Other 4,592 3,099
Total Loans 683,354 685,646
Allowance for Loan Losses (6,490 ) (5,195 )
Loans, Net $ 676,864 $ 680,451 Real estate loans serviced for others, which are not included in the Consolidated Statement of Financial Condition, totaled $73.1 and $62.3 million at December 31, 2015 and 2014, respectively. Loans summarized by the aggregate pass and the criticized categories of special mention, substandard and doubtful within the internal risk rating system as of December 31, 2015 and 2014 are as follows:
(Dollars in thousands)
2015
Pass Special Substandard Doubtful Total
Originated Loans
Real Estate:
Residential $ 169,233 $ 249 $ 682 $ 5 $ 170,169
Commercial 113,087 6,870 6,565 1,092 127,614
Construction 16,384 729 - 230 17,343
Commercial and Industrial 57,586 2,145 756 - 60,487
Consumer 103,591 - 14 - 103,605
Other 4,592 - - - 4,592
Total Originated Loans $ 464,473 $ 9,993 $ 8,017 $ 1,327 $ 483,810
Loans Acquired at Fair Value
Real Estate:
Residential $ 100,633 $ - $ 2,425 $ - $ 103,058
Commercial 69,539 2,252 3,615 - 75,406
Construction 3,870 - - - 3,870
Commercial and Industrial 15,601 996 63 - 16,660
Consumer 550 - - - 550
Total Loans Acquired at Fair Value $ 190,193 $ 3,248 $ 6,103 $ - $ 199,544
Total Loans
Real Estate:
Residential $ 269,866 $ 249 $ 3,107 $ 5 $ 273,227
Commercial 182,626 9,122 10,180 1,092 203,020
Construction 20,254 729 - 230 21,213
Commercial and Industrial 73,187 3,141 819 - 77,147
Consumer 104,141 - 14 - 104,155
Other 4,592 - - - 4,592
Total Loans $ 654,666 $ 13,241 $ 14,120 $ 1,327 $ 683,354
2014
Pass Special Substandard Doubtful Total
Originated Loans
Real Estate:
Residential $ 161,191 $ 194 $ 315 $ 19 $ 161,719
Commercial 89,721 10,761 3,820 692 104,994
Construction 8,805 101 789 344 10,039
Commercial and Industrial 49,612 2,941 383 302 53,238
Consumer 76,238 - 4 - 76,242
Other 3,099 - - - 3,099
Total Originated Loans $ 388,666 $ 13,997 $ 5,311 $ 1,357 $ 409,331
Loans Acquired at Fair Value
Real Estate:
Residential $ 159,633 $ - $ 1,928 $ - $ 161,561
Commercial 73,280 2,429 2,155 - 77,864
Construction 12,158 - - - 12,158
Commercial and Industrial 21,913 1,450 - - 23,363
Consumer 1,369 - - - 1,369
Total Loans Acquired at Fair Value $ 268,353 $ 3,879 $ 4,083 $ - $ 276,315
Total Loans
Real Estate:
Residential $ 320,824 $ 194 $ 2,243 $ 19 $ 323,280
Commercial 163,001 13,190 5,975 692 182,858
Construction 20,963 101 789 344 22,197
Commercial and Industrial 71,525 4,391 383 302 76,601
Consumer 77,607 - 4 - 77,611
Other 3,099 - - - 3,099
Total Loans $ 657,019 $ 17,876 $ 9,394 $ 1,357 $ 685,646 At December 31, 2015 and 2014, there were no loans in the criticized category of loss. The following table presents the classes of the loan portfolio summarized by the aging categories of performing loans and nonaccrual loans as of December 31, 2015 and 2014:
(Dollars in thousands)
2015
Loans 30-59 60-89 90 Days Total Non- Total
Originated Loans
Real Estate:
Residential $ 169,420 $ 563 $ 133 $ - $ 696 $ 687 $ 170,169
Commercial 124,717 114 - - 114 3,463 127,614
Construction 17,081 - - - - 230 17,343
Commercial and Industrial 60,453 45 - - 45 - 60,487
Consumer 103,131 923 39 - 962 14 103,605
Other 4,592 - - - - - 4,592
Total Originated Loans $ 479,394 $ 1,645 $ 172 $ - $ 1,817 $ 4,394 $ 483,810
Loans Acquired at Fair Value
Real Estate:
Residential $ 100,495 $ 1,308 $ 263 $ 193 $ 1,764 $ 1,500 $ 103,058
Commercial 74,105 1,019 - - 1,019 399 75,406
Construction 3,870 - - - - - 3,870
Commercial and Industrial 16,602 38 130 - 168 42 16,660
Consumer 490 8 - - 8 - 550
Total Loans Acquired at Fair Value $ 195,562 $ 2,373 $ 393 $ 193 $ 2,959 $ 1,941 $ 199,544
Total Loans
Real Estate:
Residential $ 269,915 $ 1,871 $ 396 $ 193 $ 2,460 $ 2,187 $ 273,227
Commercial 198,822 1,133 - - 1,133 3,862 203,020
Construction 20,951 - - - - 230 21,213
Commercial and Industrial 77,055 83 130 - 213 42 77,147
Consumer 103,621 931 39 - 970 14 104,155
Other 4,592 - - - - - 4,592
Total Loans $ 674,956 $ 4,018 $ 565 $ 193 $ 4,776 $ 6,335 $ 683,354
2014
Loans 30-59 60-89 90 Days Total Non- Total
Originated Loans
Real Estate:
Residential $ 161,145 $ 249 $ 16 $ - $ 265 $ 309 $ 161,719
Commercial 102,016 2,397 - - 2,397 581 104,994
Construction 9,695 - - - - 344 10,039
Commercial and Industrial 53,234 - - - - 4 53,238
Consumer 75,839 369 24 10 403 - 76,242
Other 3,099 - - - - - 3,099
Total Originated Loans $ 405,028 $ 3,015 $ 40 $ 10 $ 3,065 $ 1,238 $ 409,331
Loans Acquired at Fair Value
Real Estate:
Residential $ 158,576 $ 1,364 $ 18 $ 369 $ 1,751 $ 1,234 $ 161,561
Commercial 77,252 128 - - 128 484 77,864
Construction 12,158 - - - - - 12,158
Commercial and Industrial 23,356 7 - - 7 - 23,363
Consumer 1,341 28 - - 28 - 1,369
Total Loans Acquired at Fair Value $ 272,683 $ 1,527 $ 18 $ 369 $ 1,914 $ 1,718 $ 276,315
Total Loans
Real Estate:
Residential $ 319,721 $ 1,613 $ 34 $ 369 $ 2,016 $ 1,543 $ 323,280
Commercial 179,268 2,525 - - 2,525 1,065 182,858
Construction 21,853 - - - - 344 22,197
Commercial and Industrial 76,590 7 - - 7 4 76,601
Consumer 77,180 397 24 10 431 - 77,611
Other 3,099 - - - - - 3,099
Total Loans $ 677,711 $ 4,542 $ 58 $ 379 $ 4,979 $ 2,956 $ 685,646 Total unrecorded interest income related to nonaccrual loans was $251,000 and $95,000 for 2015 and 2014, respectively. A summary of the loans considered impaired as of December 31, 2015, 2014 and 2013 are as follows:
(Dollars in thousands)
2015
Recorded Related Unpaid Average Interest
With No Related Allowance Recorded:
Originated Loans
Real Estate:
Residential $ 5 $ - $ 17 $ 6 $ -
Commercial 6,636 - 6,636 7,095 232
Construction 229 - 230 292 -
Commercial and Industrial 627 - 627 756 35
Total With No Related Allowance Recorded $ 7,497 $ - $ 7,510 $ 8,149 $ 267
Loans Acquired at Fair Value
Real Estate:
Residential $ 1,296 $ - $ 1,296 $ 1,315 $ 67
Commercial 4,188 - 4,263 4,449 214
Commercial and Industrial 63 - 63 79 3
Total With No Related Allowance Recorded $ 5,547 $ - $ 5,622 $ 5,843 $ 284
Total Loans
Real Estate:
Residential $ 1,301 $ - $ 1,313 $ 1,321 $ 67
Commercial 10,824 - 10,899 11,544 446
Construction 229 - 230 292 -
Commercial and Industrial 690 - 690 835 38
Total With No Related Allowance Recorded $ 13,044 $ - $ 13,132 $ 13,992 $ 551
With A Related Allowance Recorded:
Originated Loans
Real Estate:
Commercial $ 1,436 $ 408 $ 1,441 $ 1,457 $ 37
Commercial and Industrial 136 9 137 128 5
Total With A Related Allowance Recorded $ 1,572 $ 417 $ 1,578 $ 1,585 $ 42
Total Impaired Loans:
Originated Loans
Real Estate:
Residential $ 5 $ - $ 17 $ 6 $ -
Commercial 8,072 408 8,077 8,552 269
Construction 229 - 230 292 -
Commercial and Industrial 763 9 764 884 40
Total Impaired Loans $ 9,069 $ 417 $ 9,088 $ 9,734 $ 309
Loans Acquired at Fair Value
Real Estate:
Residential $ 1,296 $ - $ 1,296 $ 1,315 $ 67
Commercial 4,188 - 4,263 4,449 214
Commercial and Industrial 63 - 63 79 3
Total Impaired Loans $ 5,547 $ - $ 5,622 $ 5,843 $ 284
Total Loans
Real Estate:
Residential $ 1,301 $ - $ 1,313 $ 1,321 $ 67
Commercial 12,260 408 12,340 13,001 483
Construction 229 - 230 292 -
Commercial and Industrial 826 9 827 963 43
Total Impaired Loans $ 14,616 $ 417 $ 14,710 $ 15,577 $ 593
2014
Recorded Related Unpaid Average Interest
With No Related Allowance Recorded:
Originated Loans
Real Estate:
Residential $ 45 $ - $ 70 $ 55 $ -
Commercial 3,352 - 3,366 4,300 149
Commercial and Industrial 369 - 369 426 17
Total With No Related Allowance Recorded $ 3,766 $ - $ 3,805 $ 4,781 $ 166
Loans Acquired at Fair Value
Real Estate:
Residential $ 947 $ - $ 947 $ 957 $ 51
Commercial 1,846 - 1,885 1,926 93
Total With No Related Allowance Recorded $ 2,793 $ - $ 2,832 $ 2,883 $ 144
Total Loans
Real Estate:
Residential $ 992 $ - $ 1,017 $ 1,012 $ 51
Commercial 5,198 - 5,251 6,226 242
Commercial and Industrial 369 - 369 426 17
Total With No Related Allowance Recorded $ 6,559 $ - $ 6,637 $ 7,664 $ 310
With A Related Allowance Recorded:
Originated Loans
Real Estate:
Commercial $ 1,382 $ 519 $ 1,389 $ 1,427 $ 51
Construction 1,133 100 1,133 1,366 41
Commercial and Industrial 317 254 317 319 17
Total With A Related Allowance Recorded $ 2,832 $ 873 $ 2,839 $ 3,112 $ 109
Total Impaired Loans:
Originated Loans
Real Estate:
Residential $ 45 $ - $ 70 $ 55 $ -
Commercial 4,734 519 4,755 5,727 200
Construction 1,133 100 1,133 1,366 41
Commercial and Industrial 686 254 686 745 34
Total Impaired Loans $ 6,598 $ 873 $ 6,644 $ 7,893 $ 275
Loans Acquired at Fair Value
Real Estate:
Residential $ 947 $ - $ 947 $ 957 $ 51
Commercial 1,846 - 1,885 1,926 93
Total Impaired Loans $ 2,793 $ - $ 2,832 $ 2,883 $ 144
Total Loans
Real Estate:
Residential $ 992 $ - $ 1,017 $ 1,012 $ 51
Commercial 6,580 519 6,640 7,653 293
Construction 1,133 100 1,133 1,366 41
Commercial and Industrial 686 254 686 745 34
Total Impaired Loans $ 9,391 $ 873 $ 9,476 $ 10,776 $ 419
2013
Recorded Related Unpaid Average Interest
With No Related Allowance Recorded:
Originated Loans
Real Estate:
Residential $ 65 $ - $ 86 $ 94 $ 5
Commercial 2,208 - 2,488 2,650 144
Total With No Related Allowance Recorded $ 2,273 $ - $ 2,574 $ 2,744 $ 149
With A Related Allowance Recorded:
Originated Loans
Real Estate:
Commercial $ 3,199 $ 640 $ 3,205 $ 3,310 $ 101
Construction 1,477 265 1,477 1,692 54
Commercial and Industrial 315 253 315 316 13
Total With A Related Allowance Recorded $ 4,991 $ 1,158 $ 4,997 $ 5,318 $ 168
Total Impaired Loans:
Originated Loans
Real Estate:
Residential $ 65 $ - $ 86 $ 94 $ 5
Commercial 5,407 640 5,693 5,960 245
Construction 1,477 265 1,477 1,692 54
Commercial and Industrial 315 253 315 316 13
Total Impaired Loans $ 7,264 $ 1,158 $ 7,571 $ 8,062 $ 317 Loans classified as TDRs consisted of 13 loans totaling $4.2 and $4.0 million as of December 31, 2015 and 2014, respectively. Originated loans classified as TDRs consisted of four loans totaling $1.4 million and $830,000, respectively, at December 31, 2015 and December 31, 2014. Loans acquired at fair value as TDRs consisted of nine loans totaling $2.8 and $3.1 million at December 31, 2015 and 2014, respectively. During the year ended December 31, 2015, one commercial loan previously identified as an originated TDR and two other commercial loans were consolidated into one loan in a new TDR transaction. In addition, two commercial loans previously identified as originated TDRs were refinanced in new TDR transactions. During the year ended December 31, 2015, one commercial TDR acquired at fair value paid off. No TDRs have subsequently defaulted during the year ended December 31, 2015 and 2014, respectively. The following table presents information at the time of modification related to loans modified as TDRs during the periods indicated.
(Dollars in thousands)
Year Ended December 31, 2015
Number of Pre- Post- Related
Originated Loans
Real Estate
Commercial 2 $ 912 $ 1,135 $ 125
Total 2 $ 912 $ 1,135 $ 125
Year Ended December 31, 2014
Number of Pre- Post- Related
Originated Loans
Real Estate
Commercial 1 $ 9 $ 9 $ -
Total 1 $ 9 $ 9 $ -
Loans Acquired at Fair Value
Real Estate
Residential 3 $ 1,343 $ 1,343 $ -
Commercial 6 1,874 1,874 -
Total 9 $ 3,217 $ 3,217 $ - Loans acquired in connection with the merger with FedFirst were recorded at their estimated fair value at the acquisition date and did not include a carryover of the allowance for loan losses because the determination of the fair value of acquired loans incorporated credit risk assumptions. The loans acquired with evidence of deterioration in credit quality since origination for which it was probable that all contractually required payments would not be collected were not significant to the consolidated financial statements of the Company. The following table presents changes in the accretable discount on the loans acquired at fair value for the dates indicated.
Accretable
Balance at December 31, 2013 $ -
Merger with FedFirst Financial Corporation 4,511
Accretable yield (152 )
Balance at December 31, 2014 $ 4,359
Accretable yield (1,079 )
Nonaccretable premium 22
Balance at December 31, 2015 $ 3,302 Certain directors, executive officers, and principal stockholders of the Company, including companies in which they are principal owners, are loan customers of the Company. Such loans are made in the normal course of business, and summarized as follows:
(Dollars in thousands)
2015 2014
Balance, January 1 $ 7,341 $ 3,394
Additions 172 4,077
Payments (28 ) (130 )
Balance, December 31 $ 7,485 $ 7,341 The activity in the allowance for loan loss summarized by primary segments and segregated into the amount required for loans individually evaluated for impairment and the amount required for loans collectively evaluated for potential impairment as of December 31, 2015, 2014 and 2013:
(Dollars in thousands)
2015
Real Real Real Commercial Consumer Unallocated Total
Originated Loans
Beginning Balance $ 2,690 $ 582 $ 122 $ 684 $ 1,015 $ 102 $ 5,195
Charge-offs (23 ) (291 ) - - (326 ) - (640 )
Recoveries 49 11 - 10 118 - 188
Provision (1,093 ) 1,743 15 90 1,080 (88 ) 1,747
Ending Balance $ 1,623 $ 2,045 $ 137 $ 784 $ 1,887 $ 14 $ 6,490
Individually Evaluated for Impairment $ - $ 408 $ - $ 9 $ - $ - $ 417
Collectively Evaluated for Potential Impairment $ 1,623 $ 1,637 $ 137 $ 775 $ 1,887 $ 14 $ 6,073
Loans Acquired at Fair Value
Beginning Balance $ - $ - $ - $ - $ - $ - $ -
Charge-offs (197 ) (18 ) - - (61 ) - (276 )
Recoveries 14 3 - - 1 - 18
Provision 183 15 - - 60 - 258
Ending Balance $ - $ - $ - $ - $ - $ - $ -
Total Allowance for Loan Losses
Beginning Balance $ 2,690 $ 582 $ 122 $ 684 $ 1,015 $ 102 $ 5,195
Charge-offs (220 ) (309 ) - - (387 ) - (916 )
Recoveries 63 14 - 10 119 - 206
Provision (910 ) 1,758 15 90 1,140 (88 ) 2,005
Ending Balance $ 1,623 $ 2,045 $ 137 $ 784 $ 1,887 $ 14 $ 6,490
Individually Evaluated for Impairment $ - $ 408 $ - $ 9 $ - $ - $ 417
Collectively Evaluated for Potential Impairment $ 1,623 $ 1,637 $ 137 $ 775 $ 1,887 $ 14 $ 6,073
2014
Real Real Real Commercial Consumer Unallocated Total
Originated Loans
Beginning Balance $ 1,481 $ 1,703 $ 355 $ 1,013 $ 592 $ 238 $ 5,382
Charge-offs (39 ) - (38 ) - (195 ) - (272 )
Recoveries 2 - - 5 78 - 85
Provision 1,246 (1,121 ) (195 ) (334 ) 540 (136 ) -
Ending Balance $ 2,690 $ 582 $ 122 $ 684 $ 1,015 $ 102 $ 5,195
Individually Evaluated for Impairment $ - $ 519 $ 100 $ 254 $ - $ - $ 873
Collectively Evaluated for Potential Impairment $ 2,690 $ 63 $ 22 $ 430 $ 1,015 $ 102 $ 4,322
2013
Real Real Real Commercial Consumer Unallocated Total
Originated Loans
Beginning Balance $ 2,215 $ 2,051 $ 326 $ 1,043 $ 320 $ (51 ) $ 5,904
Charge-offs (181 ) (555 ) - (109 ) (96 ) - (941 )
Recoveries 86 69 - 68 96 - 319
Provision (639 ) 138 29 11 272 289 100
Ending Balance $ 1,481 $ 1,703 $ 355 $ 1,013 $ 592 $ 238 $ 5,382
Individually Evaluated for Impairment $ - $ 640 $ 265 $ 253 $ - $ - $ 1,158
Collectively Evaluated for Potential Impairment $ 1,481 $ 1,063 $ 90 $ 760 $ 592 $ 238 $ 4,224 The following table presents the major classifications of loans summarized by individually evaluated for impairment and collectively evaluated for potential impairment as of December 31, 2015 and 2014:
(Dollars in thousands)
2015
Real Real Real Commercial Consumer Other Total
Originated Loans
Individually Evaluated for Impairment $ 5 $ 8,072 $ 229 $ 763 $ - $ - $ 9,069
Collectively Evaluated for Potential Impairment 170,164 119,542 17,114 59,724 103,605 4,592 474,741
$ 170,169 $ 127,614 $ 17,343 $ 60,487 $ 103,605 $ 4,592 $ 483,810
Loans Acquired at Fair Value
Individually Evaluated for Impairment $ 1,296 $ 4,188 $ - $ 63 $ - $ - $ 5,547
Collectively Evaluated for Potential Impairment 101,762 71,218 3,870 16,597 550 - 193,997
$ 103,058 $ 75,406 $ 3,870 $ 16,660 $ 550 $ - $ 199,544
Total Loans
Individually Evaluated for Impairment $ 1,301 $ 12,260 $ 229 $ 826 $ - $ - $ 14,616
Collectively Evaluated for Potential Impairment 271,926 190,760 20,984 76,321 104,155 4,592 668,738
$ 273,227 $ 203,020 $ 21,213 $ 77,147 $ 104,155 $ 4,592 $ 683,354
2014
Real Real Real Commercial Consumer Other Total
Originated Loans
Individually Evaluated for Impairment $ 45 $ 4,734 $ 1,133 $ 686 $ - $ - $ 6,598
Collectively Evaluated for Potential Impairment 161,674 100,260 8,906 52,552 76,242 3,099 402,733
$ 161,719 $ 104,994 $ 10,039 $ 53,238 $ 76,242 $ 3,099 $ 409,331
Loans Acquired at Fair Value
Individually Evaluated for Impairment $ 947 $ 1,846 $ - $ - $ - $ - $ 2,793
Collectively Evaluated for Potential Impairment 160,614 76,018 12,158 23,363 1,369 - 273,522
$ 161,561 $ 77,864 $ 12,158 $ 23,363 $ 1,369 $ - $ 276,315
Total Loans
Individually Evaluated for Impairment $ 992 $ 6,580 $ 1,133 $ 686 $ - $ - $ 9,391
Collectively Evaluated for Potential Impairment 322,288 176,278 21,064 75,915 77,611 3,099 676,255
$ 323,280 $ 182,858 $ 22,197 $ 76,601 $ 77,611 $ 3,099 $ 685,646 </t>
  </si>
  <si>
    <t>Note 6 - Premises and Equipment</t>
  </si>
  <si>
    <t>Property, Plant and Equipment [Abstract]</t>
  </si>
  <si>
    <t>Property, Plant and Equipment Disclosure [Text Block]</t>
  </si>
  <si>
    <t>NOTE 6—PREMISES AND EQUIPMENT Major classifications of premises and equipment are summarized as follows:
(Dollars in thousands)
2015 2014
Land $ 1,677 $ 1,678
Building 11,276 10,996
Leasehold Improvements 1,781 1,701
Furniture, Fixtures, and Equipment 9,841 9,684
Property Held Under Capital Lease 299 299
24,874 24,358
Less Accumulated Depreciation and Amortization (14,597 ) (13,765 )
Total Premises and Equipment $ 10,277 $ 10,593 Depreciation and amortization expense on premises and equipment was $921,000, $509,000, and $478,000 for the years ended December 31, 2015, 2014, and 2013, respectively.</t>
  </si>
  <si>
    <t>Note 7 - Core Deposit Intangible</t>
  </si>
  <si>
    <t>Disclosure Text Block [Abstract]</t>
  </si>
  <si>
    <t>Intangible Assets Disclosure [Text Block]</t>
  </si>
  <si>
    <t>NOTE 7—CORE DEPOSIT INTANGIBLE A summary of core deposit intangible assets is as follows:
Carrying
Balance at December 31, 2013 $ -
Merger with FedFirst Financial Corporation 4,977
Amortization Expense (89 )
Balance at December 31, 2014 4,888
Amortization Expense (535 )
Balance at December 31, 2015 $ 4,353 Core deposit intangible asset related to the merger totaled $5.0 million, with an estimated life of approximately 9 years. Amortization expense on the core deposit intangible is expected to be approximately $535,000 per year and will total approximately $2.7 million over the next five years.</t>
  </si>
  <si>
    <t>Note 8 - Deposits</t>
  </si>
  <si>
    <t>Deposit Liabilities Disclosures [Text Block]</t>
  </si>
  <si>
    <t>NOTE 8—DEPOSITS The following table shows the maturities of time deposits for the next five years and beyond as of December 31, 2015 (dollars in thousands):
2015
2016 $ 64,958
2017 24,938
2018 17,351
2019 10,495
2020 17,840
Beyond 2020 10,069
Total $ 145,651 The balance in time deposits that meet or exceed the FDIC insurance limit of $250,000 totaled $33.1 million and $26.9 million as of December 31, 2015 and 2014, respectively.</t>
  </si>
  <si>
    <t>Note 9 - Short-term Borrowings</t>
  </si>
  <si>
    <t>Short-term Debt [Text Block]</t>
  </si>
  <si>
    <t xml:space="preserve">NOTE 9—SHORT-TERM BORROWINGS The following table sets forth the components of short-term borrowings as of the years indicated.
(Dollars in thousands)
2015 2014
Amount Weighted Amount Weighted
Short-term Borrowings
Federal Funds Purchased:
Average Balance Outstanding During the Year $ 485 0.41 % $ 375 0.46 %
Maximum Amount Outstanding at any Month End 5,900 1,850
FHLB Borrowings:
Balance at Year-End 9,360 0.51 25,800 0.32
Average Balance Outstanding During the Year 7,347 0.37 4,283 0.31
Maximum Amount Outstanding at any Month End 30,950 25,800
Securities Sold Under Agreements to Repurchase:
Balance at Year-End 23,088 0.18 20,884 0.17
Average Balance Outstanding During the Year 23,303 0.24 17,525 0.26
Maximum Amount Outstanding at any Month End 27,908 25,893
Securities Collaterizing the Agreements at Year-End:
Carrying Value 26,033 23,244
Market Value 26,063 23,243 </t>
  </si>
  <si>
    <t>Note 10 - Other Borrowed Funds</t>
  </si>
  <si>
    <t>Debt Disclosure [Abstract]</t>
  </si>
  <si>
    <t>Debt Disclosure [Text Block]</t>
  </si>
  <si>
    <t>NOTE 10—OTHER BORROWED FUNDS Other borrowed funds consist of fixed rate, long-term advances from the FHLB with remaining maturities as follows:
(Dollars in thousands)
2015 2014
Amount Weighted Amount Weighted
Due in One Year $ - - % $ 15,136 3.78 %
Due After One Year to Two Years 3,500 0.94 - -
Due After Two Years to Three Years 4,500 1.41 - -
Due After Three Years to Four Years 6,000 1.78 - -
Due After Four Years to Five Years 6,000 1.97 - -
Due After Five Years 8,000 2.27 - -
Total $ 28,000 1.80 $ 15,136 3.78 The Company maintains a credit arrangement with the FHLB with a maximum borrowing limit of approximately $301.4 million as of December 31, 2015. This arrangement is subject to annual renewal, incurs no service charge, and is secured by a blanket security agreement on outstanding residential mortgage loans and the Company’s investment in FHLB stock. Under this arrangement the Company had available a variable rate line of credit in the amount of $20.0 million as of December 31, 2015 and 2014. A Borrower-In-Custody of Collateral agreement was entered into with the Federal Reserve Bank for a $76.5 million line of credit. This credit agreement requires quarterly certification of collateral, is subject to annual renewal, incurs no service charge and is secured by commercial and consumer indirect loans. The Company also maintains multiple line of credit arrangements with various banks totaling $40.0 million. As of December 31, 2015, no draws had been taken on these facilities.</t>
  </si>
  <si>
    <t>Note 11 - Income Taxes</t>
  </si>
  <si>
    <t>Income Tax Disclosure [Abstract]</t>
  </si>
  <si>
    <t>Income Tax Disclosure [Text Block]</t>
  </si>
  <si>
    <t>NOTE 11—INCOME TAXES The provision for income taxes is summarized as follows:
(Dollars in thousands)
2015 2014 2013
Current Payable $ 3,462 $ 391 $ 968
Deferred (19 ) 1,218 192
Total Provision $ 3,443 $ 1,609 $ 1,160 The tax effects of deductible and taxable temporary differences that gave rise to significant portions of the net deferred tax assets and liabilities are as follows:
(Dollars in thousands)
2015 2014
Deferred Tax Assets:
Allowance for Loan Losses $ 2,207 $ 1,624
Amortization of Core Deposit Intangible 41 55
Amortization of Intangibles 114 123
Tax Credit Carryforwards - 290
Postretirement Benefits 58 62
Passthrough Entities 3 4
Stock-Based Compensation Expense 4 -
Other 237 182
Gross Deferred Tax Assets 2,664 2,340
Deferred Tax Liabilities:
Deferred Origination Fees and Costs 380 411
Depreciation 545 522
Net Unrealized Gain on Securities 296 291
Mortgage Servicing Rights 225 172
Purchase Accounting Adjustments 1,764 1,552
Goodwill 544 508
Other 15 3
Gross Deferred Tax Liabilities 3,769 3,459
Net Deferred Tax Liabilities $ (1,105 ) $ (1,119 ) No valuation allowance was established against the deferred tax assets in view of the Company’s ability to carryback taxes paid in previous years, cumulative history of earnings and anticipated future taxable income as evidenced by the Company’s earnings potential at December 31, 2015, 2014 and 2013. A reconciliation of the federal income tax expense at statutory income tax rates and the actual income tax expense on income before taxes is shown below:
(Dollars in thousands)
2015 2014 2013
Percent of Percent of Percent of
Provision at Statutory Rate $ 4,033 34.0 % $ 2,006 34.0 % $ 1,841 34.0 %
State Taxes (Net of Federal Benefit) 94 0.8 4 0.1 - -
Effect of Tax-Free Income (432 ) (3.6 ) (475 ) (8.0 ) (527 ) (9.7 )
BOLI Income (158 ) (1.3 ) (90 ) (1.5 ) (80 ) (1.5 )
Merger Expenses - - 460 7.8 - -
Other (94 ) (0.9 ) (296 ) (5.1 ) (74 ) (1.4 )
Actual Tax Expense and Effective Rate $ 3,443 29.0 % $ 1,609 27.3 % $ 1,160 21.4 % Deferred taxes at December 31, 2015 and 2014 are included in other assets in the accompanying Consolidated Statement of Financial Condition. The Company’s federal and Pennsylvania income tax returns are no longer subject to examination by federal or Commonwealth of Pennsylvania taxing authorities for years before 2012. Related to the prior year merger with FedFirst, the 2013 tax year for FedFirst is in the final stages of an audit conducted by the Internal Revenue Service (IRS). As a result, the proposed IRS audit adjustment should not exceed $10,000, which is accounted for in the accompanied financial statements. As of December 31, 2015 and 2014, there were no unrecognized tax benefits. The Company recognizes interest accrued related to unrecognized tax benefits in interest expense and penalties in operating expenses. There were no interest or penalties accrued at December 31, 2015 and 2014.</t>
  </si>
  <si>
    <t>Note 12 - Employee Benefits</t>
  </si>
  <si>
    <t>Disclosure of Compensation Related Costs, Share-based Payments [Abstract]</t>
  </si>
  <si>
    <t>Disclosure of Compensation Related Costs, Share-based Payments [Text Block]</t>
  </si>
  <si>
    <t xml:space="preserve">NOTE 12—EMPLOYEE BENEFITS SAVINGS AND PROFIT SHARING PLAN The Company maintains a Cash or Deferred Profit-sharing Section 401(k) Plan with contributions matching those by eligible employees for the first 4 percent of an employee’s contribution at the rate of $0.25 on the dollar. All employees who work over 1,000 hours per year are eligible to participate in the plan. The Company made contributions of $124,000, $61,000, and $41,000, in 2015, 2014 and 2013, respectively, to this plan. The 401(k) Plan includes a “safe harbor” provision and a discretionary retirement contribution. The Company made contributions of $558,000, $476,000, and $411,000 for the “safe harbor” provision in 2015, 2014 and 2013, respectively. 2015 EQUITY INCENTIVE PLAN AND STOCK OPTION PLANS Details of the restricted stock awards and stock option grant under the 2015 Equity Incentive Plan are summarized as follows at the grant date indicated (dollars in thousands).
December 16,
Number of restricted shares granted 9,555
Number of stock options granted 177,500
Grant date common stock price $ 22.25
Restricted shares market value before tax 213
Stock options market value before tax 706
Stock option pricing assumptions
Expected life in years 6.5
Expected dividend yield 3.96 %
Risk-free interest rate 1.67 %
Expected volatility 28.2 %
Weighted average grant date fair value $ 3.98 The Company recognizes expense over the one-year vesting period for the restricted stock awards and the five-year vesting period for the stock options. Stock-based compensation expense related to restricted stock awards and stock options was $15,000 for the year ended December 31, 2015. There was no stock-based compensation expense for the years ended December 31, 2014 and 2013. As of December 31, 2015, total unrecognized compensation expense was $683,000 related to nonvested stock options and $204,000 related to restricted stock awards. As of December 31, 2014 and 2013, there was no unrecognized compensation expense related to nonvested stock-based compensation. The Company realized a tax benefit for non-qualified stock options of $4,000 for the year ended December 31, 2015. No tax benefits were realized for non-qualified stock options for the periods ended December 31, 2014 and 2013. Intrinsic value represents the amount by which the fair value of the underlying stock at December 31, 2015 exceeds the exercise price of the stock options. The intrinsic value of stock options was $119,000 at December 31, 2015. At December 31, 2015, there were 93,931 shares available under the Plan to be issued in connection with the exercise of stock options and 126,160 shares that may be issued as restricted stock awards or units. Restricted stock awards or units may be issued above this amount provided that the number of shares reserved for stock options is reduced by three shares for each restricted stock award or unit share granted. At December 31, 2014, the Equity Incentive Plan was not in place. The following table presents stock option data at the dates indicated:
2015 2014 2013
Number of Shares Weighted Average Exercise Price Weighted Average Remaining Contractual Number of Shares Weighted Average Exercise Price Weighted Average Remaining Contractual ears Number of Shares Weighted Average Exercise Price Weighted Average Remaining Contractual
Outstanding at beginning of year - $ - - 14,515 $ 14.25 0.4 38,320 $ 14.48 1.4
Granted 177,500 22.25 - - - -
Exercised - - (14,515 ) 14.25 (23,405 ) 14.62
Forfeited - - - - (400 ) 14.50
Outstanding at end of year 177,500 22.25 10.0 - - - 14,515 14.25 0.4
Exercisable at end of year - - - - - - 14,515 14.25 0.4
Number of Shares Weighted Average Exercise Price Weighted Average Remaining Service Number of Shares Weighted Average Exercise Price Weighted Average Remaining Service Number of Shares Weighted Average Exercise Price Weighted Average Remaining Service
Nonvested at end of year 177,500 $ 22.25 5.0 - $ - - - $ - - The following table presents restricted stock award data at the dates indicated.
Number of Shares Weighted Average Grant Date Fair Value Price Weighted Average Remaining Service Period in Years
Nonvested at December 31, 2014 - $ - -
Granted 9,555 22.25 1.0
Vested - - -
Forfeited - - -
Nonvested at December 31, 2015 9,555 22.25 1.0 </t>
  </si>
  <si>
    <t>Note 13 - Commitments and Contingent Liabilities</t>
  </si>
  <si>
    <t>Commitments and Contingencies Disclosure [Abstract]</t>
  </si>
  <si>
    <t>Commitments and Contingencies Disclosure [Text Block]</t>
  </si>
  <si>
    <t>NOTE 13—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unused and available credit balances of financial instruments whose contracts represent credit risk at December 31, 2015 and 2014 are as follows:
(Dollars in thousands)
2015 2014
Standby Letters of Credit $ 18,316 $ 18,260
Performance Letters of Credit 1,358 2,986
Construction Mortgages 21,144 12,241
Personal Lines of Credit 5,810 5,675
Overdraft Protection Lines 6,051 6,505
Home Equity Lines of Credit 14,491 13,253
Commercial Lines of Credit 45,584 54,301
$ 112,754 $ 113,221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si>
  <si>
    <t>Note 14 - Regulatory Capital</t>
  </si>
  <si>
    <t>Regulatory Capital Requirements under Banking Regulations [Text Block]</t>
  </si>
  <si>
    <t>NOTE 14—REGULATORY CAPITAL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1 capital to risk-weighted assets and of Tier 1 capital to average assets. Management believes, as of December 31, 2015, that the Company and the Bank meet all capital adequacy requirements to which they are subject. As of December 31, 2015, the most recent notification from the Federal Deposit Insurance Corporation categorized the Company as well capitalized under the regulatory framework for prompt corrective action. There are no conditions or events since that notification that management believes have changed the institution’s category. The Bank’s actual capital ratios are presented in the following table, which shows that it met all regulatory capital requirements at December 31, 2015 and 2014. The Company’s capital ratios are comparable to those shown for the Bank.
(Dollars in thousands)
2015 2014
Amount Ratio Amount Ratio
Common Equity Tier 1 Capital (to Risk-Weighted Assets)
Actual $ 78,702 12.83 % N/A N/A
For Capital Adequacy Purposes 27,597 4.50 N/A N/A
To Be Well Capitalized 39,862 6.50 N/A N/A
Tier I Capital (to Risk-Weighted Assets)
Actual 78,702 12.83 $ 69,340 11.63 %
For Capital Adequacy Purposes 36,795 6.00 23,840 4.00
To Be Well Capitalized 49,060 8.00 35,760 6.00
Total Capital (to Risk-Weighted Assets)
Actual 85,192 13.89 74,484 12.50
For Capital Adequacy Purposes 49,060 8.00 47,680 8.00
To Be Well Capitalized 61,326 10.00 59,600 10.00
Tier I Leverage Capital (to Adjusted Total Assets)
Actual 78,702 9.60 69,340 9.33
For Capital Adequacy Purposes 32,777 4.00 29,719 4.00
To Be Well Capitalized 40,972 5.00 37,149 5.00 Basel is a committee of central banks and bank regulators from major industrialized countries that develops broad policy guidelines for use by each country’s regulators with the purpose of ensuring that financial institutions have adequate capital given the risk levels of assets and off-balance sheet financial instruments. In 2013, the Federal Reserve approved final rules that substantially amend the regulatory risk-based capital rules. The FDIC and the OCC subsequently approved these rules. The final rules implement the “Basel III” regulatory capital reforms and changes required by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The rules include new risk-based capital and leverage ratios, which would be phased in from 2015 to 2019, and would refine the definition of what constitutes “capital” for purposes of calculating those ratios. The new minimum capital level requirements applicable to institutions under the final rules would be: (i) a new common equity Tier 1 capital ratio of 4.5%; (ii) a Tier 1 capital ratio of 6% (increased from 4%); (iii) a total capital ratio of 8% (unchanged from current rules); and (iv) a Tier 1 leverage ratio of 4% for all institutions. The final rules also establish a “capital conservation buffer” above the new regulatory minimum capital requirements, which must consist entirely of common equity Tier 1 capital.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ii) a Tier 1 capital ratio of 8.5%, and (iii) a total capital ratio of 10.5%.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Basel III provided discretion for regulators to impose an additional buffer, the “countercyclical buffer,” of up to 2.5% of common equity Tier 1 capital to take into account the macro-financial environment and periods of excessive credit growth. However, the final rules permit the countercyclical buffer to be applied only to “advanced approach banks” ( i.e. , banks with $250 billion or more in total assets or $10 billion or more in total foreign exposures). The final rules also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 However, the final rules provide that small depository institution holding companies with less than $15 billion in total assets as of December 31, 2009 will be able to permanently include non-qualifying instruments that were issued and included in Tier 1 or Tier 2 capital prior to May 19, 2010 in additional Tier 1 or Tier 2 capital until they redeem such instruments or until the instruments mature. The final rules also contain revisions to the prompt corrective action framework, which is designed to place restrictions on insured depository institutions if their capital levels begin to show signs of weakness. These revisions took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 (i) a new common equity Tier 1 capital ratio of 6.5%; (ii) a Tier 1 capital ratio of 8% (increased from 6%); (iii) a total capital ratio of 10% (unchanged from current rules); and (iv) a Tier 1 leverage ratio of 5% (increased from 4%). The final rules set forth certain changes for the calculation of risk-weighted assets, which we were required to utilize beginning January 1, 2015. The standardized approach final rule utilizes an increased number of credit risk exposure categories and risk weights, and also addresses: (i) an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t>
  </si>
  <si>
    <t>Note 15 - Operating Leases</t>
  </si>
  <si>
    <t>Leases [Abstract]</t>
  </si>
  <si>
    <t>Leases of Lessee Disclosure [Text Block]</t>
  </si>
  <si>
    <t>NOTE 15—OPERATING LEASES The Company leases several offices or the ground on which they are located under operating leases expiring by 2034. Minimum future rental payments under noncancelable operating leases having remaining terms in excess of one year at December 31, 2015 are as follows (dollars in thousands):
2015
2016 $ 498
2017 409
2018 315
2019 145
2020 73
2021 &amp; thereafter 589
Total $ 2,029 Rental expense recorded was $543,000, $483,000, and $467,000 for the years ended December 31, 2015, 2014 and 2013, respectively.</t>
  </si>
  <si>
    <t>Note 16 - Fair Value Disclosure</t>
  </si>
  <si>
    <t>Fair Value Disclosures [Abstract]</t>
  </si>
  <si>
    <t>Fair Value Disclosures [Text Block]</t>
  </si>
  <si>
    <t xml:space="preserve">NOTE 16—FAIR VALUE DISCLOSURE 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market date. ASC 820 establishes a fair value hierarchy that prioritizes the inputs used in valuation methods to determine fair value. The three levels of fair value hierarchy are as follows: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active for identical or similar assets, and other observable inputs.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The following table presents the financial assets measured at fair value on a recurring basis and reported on the Consolidated Statement of Financial Condition as of December 31, 2015 and 2014, by level within the fair value hierarchy. The majority of the Company’s securities are included in Level II of the fair value hierarchy. Fair values for Level II securities were primarily determined by a third 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Dollars in thousands)
Valuation December 31,
Hierarchy 2015 2014
Available for Sale Securities:
U.S. Government Agencies Level II $ 51,188 $ 57,651
Obligations of States and Political Subdivisions Level II 40,074 42,381
Mortgage-Backed Securities - Government-Sponsored Enterprises Level II 3,403 4,273
Equity Securities - Mutual Funds Level I 513 514
Equity Securities - Other Level I 685 630
Total Available for Sale Securities $ 95,863 $ 105,449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Significant
Valuation Fair Value at December 31, Valuation Significant Unobservable
Financial Asset Hierarchy 2015 2014 Techniques Unobservable Inputs Input Value
Impaired Loans Level III $ 1,155 $ 1,959 Market Comparable Properties Marketability Discount 10% to 30% (1)
OREO Level III 111 77 Market Comparable Properties Marketability Discount 10% to 50% (1)
(1) Range includes discounts taken since appraisal and estimated values. Impaired loans are evaluated and valued at the time the loan is identified as impaired, at the lower of cost or fair value. Fair value is measured based on the value of the collateral securing these loans and is classified as Level III in the fair value hierarchy. At December 31, 2015 and 2014, the fair value of impaired loans were $14.6 and $9.4 million, respectively. Impaired loans at December 31, 2015 and 2014 with a related allowance recorded consist of the loan balance of $1.6 million and $2.8 million less their specific valuation allowances of $417,000 and $873,000, respectively.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Due From Banks, Restricted Stock, Bank-Owned Life Insurance, Accrued Interest Receivable, Short-Term Borrowings, and Accrued Interest Payable The fair value is equal to the current carrying value. Investment Securities The fair value of investment securities is equal to the available quoted market price. If no quoted market price is available, fair value is estimated using the quoted market price for similar securities or matrix pricing, which is a mathematical technique used widely in the industry to value debt securities without relying exclusively on quoted market prices for the specific securities, but rather by relying on the securities’ relationship to other benchmark quoted prices. Loans Receivable For variable-rate loans that reprice frequently and with no significant change in credit risk, fair values are based on carrying values. Fair values for certain mortgage loans, credit card loans, and other consumer loans are based on quoted market prices of similar loans sold in conjunction with securitization transactions, adjusted for differences in loan characteristics. Fair values for other loans are estimated using discounted cash flow analyses, using market interest rates for comparable loans. Fair values for nonperforming loans are estimated using discounted cash flow analyses or underlying collateral values, where applicable. Deposit Liabilities 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Borrowed Funds Fair values of borrowed funds are estimated using discounted cash flow analyses based on current market rates for similar types of borrowing arrangements. Commitments to Extend Credit These financial instruments are generally not subject to sale and estimated fair values are not readily available. The carrying value, represented by the net deferred fee arising from the unr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13. The estimated fair values of the Company’s financial instruments at December 31, 2015 and 2014 are as follows:
(Dollars in thousands)
2015 2014
Valuation Carrying Fair Carrying Fair
Financial Assets:
Cash and Due From Banks:
Interest Bearing Level I $ 2,316 $ 2,316 $ 5,933 $ 5,933
Non-Interest Bearing Level I 9,024 9,024 5,818 5,818
Investment Securities:
Available for Sale See Above 95,863 95,863 105,449 105,449
Held-to-Maturity Level II - - 504 504
Loans, Net Level III 676,864 692,373 680,451 695,844
Restricted Stock Level II 3,824 3,824 3,390 3,390
Bank-Owned Life Insurance Level II 18,209 18,209 17,735 17,735
Accrued Interest Receivable Level I 2,419 2,419 2,543 2,543
Financial Liabilities:
Deposits Level III 679,299 678,921 697,494 698,418
Short-term Borrowings Level I 32,448 32,448 46,684 46,684
Other Borrowed Funds Level III 28,000 27,830 15,136 15,305
Accrued Interest Payable Level I 305 305 348 348 </t>
  </si>
  <si>
    <t>Note 17 - Condensed Financial Statements of Parent Company</t>
  </si>
  <si>
    <t>Condensed Financial Information of Parent Company Only Disclosure [Abstract]</t>
  </si>
  <si>
    <t>Condensed Financial Information of Parent Company Only Disclosure [Text Block]</t>
  </si>
  <si>
    <t xml:space="preserve">NOTE 17—CONDENSED FINANCIAL STATEMENTS OF PARENT COMPANY Financial information pertaining only to CB Financial Services, Inc. is as follows: Statement of Financial Condition
(Dollars in thousands)
December 31,
2015 2014
ASSETS
Cash and Due From Banks $ 124 $ 125
Investment Securities, Available-for-Sale 685 630
Investment in Community Bank 85,302 80,388
Other Assets 814 781
TOTAL ASSETS $ 86,925 $ 81,924
LIABILITIES AND STOCKHOLDERS' EQUITY
Other Liabilities $ 29 $ 12
Stockholders Equity 86,896 81,912
TOTAL LIABILITIES AND STOCKHOLDERS' EQUITY $ 86,925 $ 81,924 Statement of Income
(Dollars in thousands)
Years Ended December 31,
2015 2014 2013
Interest and Dividend Income $ 27 $ 28 $ 19
Dividend from Bank Subsidiary 3,461 4,607 2,071
Noninterest Income - 35 -
Noninterest Expense - 1,972 3
Income Before Undistributed Net Income of Subsidiary and Income Taxes 3,488 2,698 2,087
Undistributed Net Income of Subsidiary 4,935 1,399 2,169
Income Before Income Taxes 8,423 4,097 4,256
Income Taxes 3 (195 ) -
NET INCOME $ 8,420 $ 4,292 $ 4,256 Statement of Cash Flows
(Dollars in thousands)
Years Ended December 31,
2015 2014 2013
OPERATING ACTIVITIES
Net Income $ 8,420 $ 4,292 $ 4,256
Αdjustmеnts to Rеconcilе Net Income to Net Cash
Provided By (Used In) Operating Activities:
Undistributed Net Income of Subsidiary (4,935 ) (1,399 ) (2,169 )
Gain on Sales of Investment Securities - (35 ) -
Noncash Expense for Stock-Based Compensation 15 - -
Other, net (13 ) (34,965 ) 4
NET CASH PROVIDED BY (USED IN) OPERATING ACTIVITIES 3,487 (32,107 ) 2,091
INVESTING ACTIVITIES
Purchases of Securities (27 ) (110 ) (513 )
Proceeds from Sales of Securities - 82 -
NET CASH USED IN INVESTING ACTIVITIES (27 ) (28 ) (513 )
FINANCING ACTIVITIES
Cash Dividends Paid (3,461 ) (2,333 ) (2,072 )
Treasury Stock, Purchases at Cost - (2,896 ) -
Issuance of Common Stock - 36,310 -
Exercise of Stock Options - 206 343
NET CASH (USED IN) PROVIDED BY FINANCING ACTIVITIES (3,461 ) 31,287 (1,729 )
DECREASE IN CASH AND EQUIVALENTS (1 ) (848 ) (151 )
CASH AND CASH EQUIVALENTS AT BEGINNING OF YEAR 125 973 1,124
CASH AND CASH EQUIVALENTS AT END OF YEAR $ 124 $ 125 $ 973 </t>
  </si>
  <si>
    <t>Note 18 - Quarterly Financial Information (Unaudited)</t>
  </si>
  <si>
    <t>Quarterly Financial Information Disclosure [Abstract]</t>
  </si>
  <si>
    <t>Quarterly Financial Information [Text Block]</t>
  </si>
  <si>
    <t xml:space="preserve">NOTE 18—QUARTERLY FINANCIAL INFORMATION (Unaudited) The following table summarizes selected information regarding the Company’s results of operations for the periods indicated (dollars in thousands, except per share date). Quarterly earnings per share data may vary from annual earnings per share due to rounding.
Three Months Ended
2015 March 31 June 30 September 30 December 31
Interest Income $ 8,175 $ 7,939 $ 7,946 $ 7,857
Interest Expense 719 671 659 666
Net Interest Income 7,456 7,268 7,287 7,191
Provision for Loan Losses 300 375 300 1,030
Net Interest Income after Provision for Loan Losses 7,156 6,893 6,987 6,161
Noninterest Income 1,826 1,806 1,905 2,058
Noninterest Expense 5,747 5,535 5,860 5,787
Income before Income Taxes 3,235 3,164 3,032 2,432
Income Taxes 940 924 904 675
Net Income $ 2,295 $ 2,240 $ 2,128 $ 1,757
Earnings Per Share - Basic $ 0.56 $ 0.55 $ 0.52 $ 0.43
Earnings Per Share - Diluted 0.56 0.55 0.52 0.43
Dividends Per Share 0.21 0.21 0.21 0.22
Three Months Ended
2014 March 31 June 30 September 30 December 31
Interest Income $ 4,578 $ 4,625 $ 4,613 $ 7,025
Interest Expense 470 443 427 620
Net Interest Income 4,108 4,182 4,186 6,405
Provision for Loan Losses - - - -
Net Interest Income after Provision for Loan Losses 4,108 4,182 4,186 6,405
Noninterest Income 724 774 855 1,465
Noninterest Expense 3,457 4,047 4,034 5,260
Income before Income Taxes 1,375 909 1,007 2,610
Income Taxes 296 170 268 875
Net Income $ 1,079 $ 739 $ 739 $ 1,735
Earnings Per Share - Basic $ 0.46 $ 0.31 $ 0.32 $ 0.50
Earnings Per Share - Diluted 0.46 0.31 0.32 0.50
Dividends Per Share 0.21 0.21 0.21 0.21 </t>
  </si>
  <si>
    <t>Accounting Policies, by Policy (Policies)</t>
  </si>
  <si>
    <t>Consolidation, Policy [Policy Text Block]</t>
  </si>
  <si>
    <t>Principles of Consolidation and Basis of Presentation The accompanying consolidated financial statements include the accounts of CB Financial Services, Inc. and its wholly owned subsidiary, Community Bank (the “Bank”), and the Bank’s wholly-owned subsidiary, Exchange Underwriters, Inc. (“Exchange Underwriters”). CB Financial Services, Inc. and Community Bank are collectively referred to as the “Company”. All intercompany transactions and balances have been eliminated in consolidation.</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The Company evaluated the provisions of the Financial Accounting Standards Board (“FASB”) Accounting Standards Codification (“ASC”) Topic 280, Segment Reporting, The Company evaluated subsequent events through the date the consolidated financial statements were filed with the Securities and Exchange Commission and incorporated into the consolidated financial statements the effect of all material known events determined by ASC Topic 855, Subsequent Events</t>
  </si>
  <si>
    <t>Use of Estimates, Policy [Policy Text Block]</t>
  </si>
  <si>
    <t>Use of Estimates 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valuation of goodwill impairment.</t>
  </si>
  <si>
    <t>Revenue Recognition, Policy [Policy Text Block]</t>
  </si>
  <si>
    <t>Revenue Recognition 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 Exchange Underwriters records insurance commissions based on the method in which the policy is billed. For policies that Exchange Underwriters directly bills to policyholders, known as “agency billing”, income is recorded when billed. For policies an insurance company directly bills to policyholders on behalf of Exchange Underwriters, known as “direct billing”, income is recorded as payments are received. Commissions are recorded net of cancellations.</t>
  </si>
  <si>
    <t>Segment Reporting, Policy [Policy Text Block]</t>
  </si>
  <si>
    <t>Operating Segments An operating segment is defined as a component of an enterprise that engages in business activities which generate revenue and incur expense, and the operating results of which are reviewed by management. The Company’s business activities are currently confined to one operating segment which is community banking.</t>
  </si>
  <si>
    <t>Cash and Cash Equivalents, Policy [Policy Text Block]</t>
  </si>
  <si>
    <t>Cash and Due From Banks Included in Cash and Due From Banks are required federal reserves of $1.8 and $1.9 million at December 31, 2015 and 2014, respectively, for facilitating the implementation of monetary policy by the Federal Reserve System. The required reserves are computed by applying prescribed ratios to the classes of average deposit balances. These are held in the form of cash on hand and/or balances maintained directly with the Federal Reserve Bank.</t>
  </si>
  <si>
    <t>Marketable Securities, Policy [Policy Text Block]</t>
  </si>
  <si>
    <t>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securities are reported as a separate component of stockholders’ equity, net of tax, until realized. Realized securities gains and losses, if any, are computed using the specific identification method. Declines in the fair value of individual securities below amortized cost that are other than temporary will result in write-downs of the individual securities to their fair value. Any related write-downs will be included in earnings as realized losses. Interest and dividends on investment securities are recognized as income when earned. Common stock of the Federal Home Loan Bank (“FHLB”) and of Atlantic Community Bankers’ Bank (“ACBB”) represent ownership in organizations which are wholly owned by other financial institutions. These restricted equity securities are accounted for based on industry guidance in ASC Sub-Topic 325-20, which requires the investment to be carried at cost and evaluated for impairment based on the ultimate recoverability of the par value. Included in accrued interest and other assets are FHLB stock of $3.7 million and $3.3 million at December 31, 2015 and 2014, respectively, and ACBB stock of $85,000 at December 31, 2015 and 2014.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5 and, therefore, determined that FHLB stock was not impaired. In addition, the Company has ample liquidity and does not require redemption of its FHLB stock in the foreseeable future.</t>
  </si>
  <si>
    <t>Loans and Leases Receivable, Allowance for Loan Losses Policy [Policy Text Block]</t>
  </si>
  <si>
    <t>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and construction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 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Accrual of interest on loans is generally discontinued when it is determined that a reasonable doubt exists as to the collectability of principal, interest, or both. Payments received on nonaccrual loans are recorded as income or applied against principal according to management’s judgment as to the collectability of such principal. Loans are returned to accrual status when all the principal and interest amounts contractually due are brought current and future payments are reasonably assured. The Company uses an eight 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able and of such little value that continuance as an asset is not warranted. In the normal course of business, the Company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roubled debt restructuring (“TDR”) when the Company has determined that the borrower is experiencing financial difficulties. The Company evaluates the probability that the borrower will be in payment default on any of its debt in the foreseeable future without modification. To make this determination a credit review is performed to assess the ability of the borrower to meet their obligations.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forgiven any principal as a restructuring concession. The Company will not offer modified terms if it believes that modifying the loan terms will only delay an inevitable permanent default. All loans designated as TDRs are considered impaired loans and may be in either accruing or non-accruing status. The Company’s policy for recognizing interest income on TDRs does not differ from its overall policy for interest recognition. TDRs are considered to be in payment default if, subsequent to modification, the loans are transferred to non-accrual status. A loan may be removed from nonaccrual TDR status if it has performed according to its modified terms for at least six consecutive months. The performance and credit quality of the loan portfolio is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being deferred and the net amount amortized as an adjustment to the related loan’s yield. These amounts are being amortized over the contractual lives of the related loans. 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actually occurs or when a determination is made that the specific loss is probable. This evaluation is inherently subjective as it requires estimates that are susceptible to significant revisions as more information becomes available. 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component covers pools of loans by loan class including commercial loans not considered impaired, as well as smaller balance homogeneous loans, such as residential real estate and consumer loans. Management determines historical loss experience for each segment of loans using the two-year rolling average of the net charge-off data within each segment. Qualitative and environmental factors are also considered that are likely to cause estimated credit losses associated with the Bank’s existing portfolio to differ from historical loss experience and include levels and trends in delinquency and impaired loans, levels and trends in net charge-offs, trends in volume and terms of loans, change in underwriting, policies, procedures, practices and key personnel, national and local economic trends, industry conditions and effects of changes in high risk credit circumstances. The qualitative and environmental factors are reviewed on a quarterly basis to ensure they are reflective of current conditions in the portfolio and economy. An unallocated component is maintained to cover uncertainties that could affect the Company’s estimate of probable losses. Loans that were acquired in the merger with FedFirst Financial Corporation were recorded at fair value with no carryover of the related allowance for credit losses. The fair value of the acquired loans was estimated by management with the assistance of a third party valuation speciali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Generally, management considers all nonaccrual loans and certain renegotiated debt, when it exists, for impairment. The maximum period without payment that typically can occur before a loan is considered for impairment is 90 days. The past due status of loans receivable is determined based on contractual due dates for loan payments. The Company grants commercial, residential, and other consumer loans to customers throughout Greene, Washington, Allegheny, Fayette and Westmoreland Counties in Pennsylvania. Although the Company has a diversified loan portfolio at December 31, 2015 and 2014, a substantial portion of its debtors’ ability to honor their contracts is determined by the economic environment of these counties.</t>
  </si>
  <si>
    <t>Property, Plant and Equipment, Policy [Policy Text Block]</t>
  </si>
  <si>
    <t>Premises and Equipment Premises and equipment are stated at cost, less accumulated depreciation. Depreciation is principally computed on the straight-line method over the estimated useful lives of the related assets, which range from three to seven years for furniture, fixtures, and equipment and 27.5 to 40 years for building premises. Leasehold improvements are amortized over the shorter of their estimated useful lives or their respective lease terms, which range from seven to fifteen years. Expenditures for maintenance and repairs are charged to expense when incurred while costs of major additions and improvements are capitalized.</t>
  </si>
  <si>
    <t>Bank Owned Life Insurance [Policy Text Block]</t>
  </si>
  <si>
    <t>Bank-Owned Life Insurance The Company is the owner and beneficiary of bank 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t>
  </si>
  <si>
    <t>Real Estate, Policy [Policy Text Block]</t>
  </si>
  <si>
    <t>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312,000 and $278,000, of these amounts, $137,000 and $104,000 represent residential loans at December 31, 2015 and 2014, respectively. Residential loans in process of foreclosure were $3.8 and $2.7 million at December 31, 2015 and 2014, respectively.</t>
  </si>
  <si>
    <t>Income Tax, Policy [Policy Text Block]</t>
  </si>
  <si>
    <t>Income Taxes The Company accounts for income taxes in accordance with income tax accounting guidance in ASC Topi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f all of a deferred tax asset will not be realized. The Company recognizes interest and penalties on income taxes as a component of income tax expense.</t>
  </si>
  <si>
    <t>Intangible Assets, Finite-Lived, Policy [Policy Text Block]</t>
  </si>
  <si>
    <t>Core Deposit Intangible Core deposit intangible was developed by specific core deposit life studies and is amortized using the straight-line method over periods ranging from eight to ten years. The recoverability of the carrying value of intangible assets is evaluated on an ongoing basis, and permanent declines in value, if any, are charges to expense.</t>
  </si>
  <si>
    <t>Goodwill and Intangible Assets, Goodwill, Policy [Policy Text Block]</t>
  </si>
  <si>
    <t>Goodwill The Company accounts for goodwill in accordance with ASC Sub-Topic 350-20, Intangibles – Goodwill and Other</t>
  </si>
  <si>
    <t>Mortgage Service Rights [Policy Text Block]</t>
  </si>
  <si>
    <t>Mortgage Service Rights (&amp;#x201c;MSRs&amp;#x201d;)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sold mortgages that are serviced and reported on the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loan servicing fee income. The carrying and fair values of the MSRs and related amortization are not significant for financial reporting purposes.</t>
  </si>
  <si>
    <t>Stockholders' Equity, Policy [Policy Text Block]</t>
  </si>
  <si>
    <t>Treasury Stock The purchase of the Company’s common stock is recorded at cost. At the date of subsequent reissue, the treasury stock account is reduced by the cost of such stock on the average cost basis, with any excess proceeds being credited to capital surplus.</t>
  </si>
  <si>
    <t>Comprehensive Income, Policy [Policy Text Block]</t>
  </si>
  <si>
    <t>Comprehensive Income Comprehensive income consists of net income and other comprehensive income (loss). Other comprehensive income (loss) is comprised of unrealized holding gains (losses) on the available-for-sale securities portfolio and unrealized income (loss) related to factors other than credit on debt securities.</t>
  </si>
  <si>
    <t>Earnings Per Share, Policy [Policy Text Block]</t>
  </si>
  <si>
    <t>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and convertible securities are adjusted for in the denominator. Treasury shares are not deemed outstanding for earnings per share calculations.</t>
  </si>
  <si>
    <t>Share-based Compensation, Option and Incentive Plans Policy [Policy Text Block]</t>
  </si>
  <si>
    <t>Stock-Based Compensation In 2015, the Company’s stockholders approved the 2015 Equity Incentive Plan (the “Plan”). The purpose of the Plan is to promote the long-term financial success of the Company by providing a means to attract, retain and reward individuals who contribute to such success and to further align their interests with those of the Company’s stockholders through the ownership of additional common stock of the Company. The effective date of the Plan was May 20, 2015, which was the date the Plan satisfied the applicable stockholder approval requirement. The Plan shall remain in effect as long as any awards are outstanding, provided however that no awards may be granted under the Plan after the day immediately prior to the ten-year anniversary of the effective date of May 20, 2015. All of the Company’s directors and employees are eligible to participate in the Plan. The Plan authorizes the granting of options to purchase shares of the Company’s stock, which may be non-qualified stock options or incentive stock options, restricted stock awards or restricted stock units. The Plan reserved an aggregate number of 407,146 shares of which two-thirds of the shares (271,431) may be issued as stock options and one-third of the shares (135,715) may be issued as restricted stock awards or units. Restricted stock awards or units can be issued above the one-third threshold provided that the number of shares reserved for stock options is reduced by three shares for each restricted stock award or unit granted above the one-third threshold. Prior to 2015, the Company maintained an Incentive Stock Option Plan for executive management, a Supplemental Stock Option Plan for all full-time employees, and a Directors’ Stock Option Plan for all outside directors. All three plans provided for the granting of options at the discretion of the Board of Directors, and all options typically vested over five years at a rate of 20% per year and had expiration terms of ten years subject to certain extensions and early terminations. Under the Incentive Stock Option Plan, the first option grants were awarded on May 17, 2000. First option grants under the Supplemental Stock Option Plan and the Directors’ Stock Option Plan were awarded on May 16, 2001. These three stock option plans have expired. ASC Topic 718, Compensation – Stock Compensation,</t>
  </si>
  <si>
    <t>Cash and Cash Equivalents, Restricted Cash and Cash Equivalents, Policy [Policy Text Block]</t>
  </si>
  <si>
    <t>Cash Flow Information The Company has defined cash equivalents as those amounts due from depository institutions, interest-bearing deposits with other banks with maturities of less than 90 days, and federal funds sold.</t>
  </si>
  <si>
    <t>Advertising Cost, Policy, Expensed Advertising Cost [Policy Text Block]</t>
  </si>
  <si>
    <t>Advertising Costs Advertising costs are expensed as incurred.</t>
  </si>
  <si>
    <t>Reclassification, Policy [Policy Text Block]</t>
  </si>
  <si>
    <t>Reclassifications Certain comparative amounts for prior periods have been reclassified to conform to the current year presentation. Such reclassifications did not affect net income or stockholders’ equity.</t>
  </si>
  <si>
    <t>New Accounting Pronouncements, Policy [Policy Text Block]</t>
  </si>
  <si>
    <t>Recent Accounting Standards In February 2016, the FASB issued Accounting Standards Update (“ASU”) 2016-02, Leases (Topic 842) In January 2016, the FASB issued ASU 2016-01, Financial Instruments – Overall (Subtopic 825-10) In May 2014, the FASB issued ASU 2014-09, Revenue from Contracts with Customers In January 2015, the FASB issued ASU 2015-01, Income Statement-Extraordinary and Unusual Items (Subtopic 225-20) – Simplifying Income Statement Presentation by Eliminating the Concept of Extraordinary Items. In January 2014, the FASB issued ASU 2014-04, Reclassification of Residential Real Estate Collateralized Consumer Mortgage Loans upon Foreclosure</t>
  </si>
  <si>
    <t>Note 2 - Merger (Tables)</t>
  </si>
  <si>
    <t>Schedule of Recognized Identified Assets Acquired and Liabilities Assumed [Table Text Block]</t>
  </si>
  <si>
    <t xml:space="preserve">Consideration Paid:
Cash Paid for Redemption of FedFirst Common Stock $ 18,406
CB Financial Common Stock Issued in Exchange for FedFirst Common Stock 36,310
Total Consideration Paid 54,716
Assets Acquired:
Cash and Cash Equivalents 4,552
Net Loans 283,565
Premises and Equipment 5,814
Bank Owned Life Insurance 8,760
Core Deposit Intangible 4,977
Other Assets 3,475
Total Assets Acquired 311,143
Liabilities Assumed:
Deposits 206,389
Borrowings 51,173
Other Liabilities 2,339
Total Liabilities Assumed 259,901
Total Identifiable Net Assets 51,242
Goodwill Recognized $ 3,474 </t>
  </si>
  <si>
    <t>Business Acquisition, Pro Forma Information [Table Text Block]</t>
  </si>
  <si>
    <t xml:space="preserve">Year Ended December 31,
2014 2013
Net Interest Income $ 29,006 $ 26,235
Noninterest Income 7,732 7,491
Noninterest Expense 32,251 23,856
Net Income 3,144 6,644
Earnings Per Share:
Basic $ 0.77 $ 1.59
Diluted 0.77 1.58 </t>
  </si>
  <si>
    <t>Note 3 - Earnings Per Share (Tables)</t>
  </si>
  <si>
    <t>Schedule of Earnings Per Share, Basic and Diluted [Table Text Block]</t>
  </si>
  <si>
    <t xml:space="preserve">Years Ended December 31,
2015 2014 2013
Weighted-Average Common Shares Outstanding 4,363,346 2,925,026 2,622,455
Average Treasury Stock Shares (291,491 ) (291,155 ) (158,884 )
Weighted-Average Common Shares and Common Stock Equivalents Used to Calculate Basic Earnings Per Share 4,071,855 2,633,871 2,463,571
Additional Common Stock Equivalents (Stock Options) Used to Calculate Diluted Earnings Per Share - 1,219 14,515
Weighted-Average Common Shares and Common Stock Equivalents Used to Calculate Diluted Earnings Per Share 4,071,855 2,635,090 2,478,086
Earnings per share:
Basic $ 2.07 $ 1.63 $ 1.73
Diluted 2.07 1.63 1.72 </t>
  </si>
  <si>
    <t>Note 4 - Investment Securities (Tables)</t>
  </si>
  <si>
    <t>Available-for-sale Securities [Table Text Block]</t>
  </si>
  <si>
    <t xml:space="preserve">(Dollars in thousands)
2015
Amortized Gross Gross Fair
U.S. Government Agencies $ 51,151 $ 147 $ (110 ) $ 51,188
Obligations of States and Political Subdivisions 39,351 760 (37 ) 40,074
Mortgage-Backed Securities - Government-Sponsored Enterprises 3,390 13 - 3,403
Equity Securities - Mutual Funds 500 13 - 513
Equity Securities - Other 600 85 - 685
Total $ 94,992 $ 1,018 $ (147 ) $ 95,863
2014
Amortized Gross Gross Fair
U.S. Government Agencies $ 57,669 $ 139 $ (157 ) $ 57,651
Obligations of States and Political Subdivisions 41,611 886 (116 ) 42,381
Mortgage-Backed Securities - Government-Sponsored Enterprises 4,240 33 - 4,273
Equity Securities - Mutual Funds 500 14 - 514
Equity Securities - Other 573 58 (1 ) 630
Total $ 104,593 $ 1,130 $ (274 ) $ 105,449 </t>
  </si>
  <si>
    <t>Held-to-maturity Securities [Table Text Block]</t>
  </si>
  <si>
    <t xml:space="preserve">(Dollars in thousands)
2014
Amortized Gross Gross Fair
Obligations of States and Political Subdivisions $ 504 $ - $ - $ 504 </t>
  </si>
  <si>
    <t>Schedule of Unrealized Loss on Investments [Table Text Block]</t>
  </si>
  <si>
    <t>(Dollars in thousands)
2015
Less than 12 months 12 Months or Greater Total
Number Fair Gross Number Fair Gross Number Fair Gross
U.S. Government Agencies 6 $ 14,928 $ (110 ) - $ - $ - 6 $ 14,928 $ (110 )
Obligations of State s and 11 5,333 (25 ) 8 4,549 (12 ) 19 9,882 (37 )
Total 17 $ 20,261 $ (135 ) 8 $ 4,549 $ (12 ) 25 $ 24,810 $ (147 )
2014
Less than 12 months 12 Months or Greater Total
Number Fair Gross Number Fair Gross Number Fair Gross
U.S. Government Agencies 10 $ 26,101 $ (144 ) 1 $ 2,987 $ (13 ) 11 $ 29,088 $ (157 )
Obligations of States and 5 2,123 (9 ) 22 13,590 (107 ) 27 15,713 (116 )
Equity Securities - Other 1 48 (1 ) - - - 1 48 (1 )
Total 16 $ 28,272 $ (154 ) 23 $ 16,577 $ (120 ) 39 $ 44,849 $ (274 )</t>
  </si>
  <si>
    <t>Investments Classified by Contractual Maturity Date [Table Text Block]</t>
  </si>
  <si>
    <t xml:space="preserve">(Dollars in thousands)
2015
Available-for-Sale
Amortized Fair
Due in One Year or Less $ 2,421 $ 2,464
Due after One Year through Five Years 37,227 37,346
Due after Five Years through Ten Years 47,784 48,192
Due after Ten Years 7,560 7,861
Total $ 94,992 $ 95,863 </t>
  </si>
  <si>
    <t>Investments Classified by State and Political Subdivisions Available for Sale and Held to Maturity [Table Text Block]</t>
  </si>
  <si>
    <t xml:space="preserve">(Dollars in thousands)
2015 2014
Amortized Fair Amortized Fair
General Obligat ion:
Pennsylvania Municipalities:
School $ 34,380 $ 35,008 $ 36,721 $ 37,413
Public Improvement 2,542 2,563 2,668 2,683
Total General Obligation 36,922 37,571 39,389 40,096
Special Revenue
Pennsylvania Political Subdivisions:
Other 2,181 2,251 2,229 2,286
Other State Political Subdivisions:
Public Improvement 248 252 250 251
Water and Sewer - - 247 252
Total Special Revenue 2,429 2,503 2,726 2,789
Total Obligations of States and Political Subdivisions $ 39,351 $ 40,074 $ 42,115 $ 42,885 </t>
  </si>
  <si>
    <t>Note 5 - Loans and Related Allowance for Loan Loss (Tables)</t>
  </si>
  <si>
    <t>Schedule of Accounts, Notes, Loans and Financing Receivable [Table Text Block]</t>
  </si>
  <si>
    <t xml:space="preserve">(Dollars in thousands)
2015 2014
Originated Loans
Real Estate:
Residential $ 170,169 $ 161,719
Commercial 127,614 104,994
Construction 17,343 10,039
Commercial and Industrial 60,487 53,238
Consumer 103,605 76,242
Other 4,592 3,099
Total Originated Loans 483,810 409,331
Allowance for Loan Losses (6,490 ) (5,195 )
Loans, Net $ 477,320 $ 404,136
Loans Acquired at Fair Value
Real Estate:
Residential $ 103,058 $ 161,561
Commercial 75,406 77,864
Construction 3,870 12,158
Commercial and Industrial 16,660 23,363
Consumer 550 1,369
Total Loans Acquired at Fair Value $ 199,544 $ 276,315
Total Loans
Real Estate:
Residential $ 273,227 $ 323,280
Commercial 203,020 182,858
Construction 21,213 22,197
Commercial and Industrial 77,147 76,601
Consumer 104,155 77,611
Other 4,592 3,099
Total Loans 683,354 685,646
Allowance for Loan Losses (6,490 ) (5,195 )
Loans, Net $ 676,864 $ 680,451 </t>
  </si>
  <si>
    <t>Financing Receivable Credit Quality Indicators [Table Text Block]</t>
  </si>
  <si>
    <t xml:space="preserve">(Dollars in thousands)
2015
Pass Special Substandard Doubtful Total
Originated Loans
Real Estate:
Residential $ 169,233 $ 249 $ 682 $ 5 $ 170,169
Commercial 113,087 6,870 6,565 1,092 127,614
Construction 16,384 729 - 230 17,343
Commercial and Industrial 57,586 2,145 756 - 60,487
Consumer 103,591 - 14 - 103,605
Other 4,592 - - - 4,592
Total Originated Loans $ 464,473 $ 9,993 $ 8,017 $ 1,327 $ 483,810
Loans Acquired at Fair Value
Real Estate:
Residential $ 100,633 $ - $ 2,425 $ - $ 103,058
Commercial 69,539 2,252 3,615 - 75,406
Construction 3,870 - - - 3,870
Commercial and Industrial 15,601 996 63 - 16,660
Consumer 550 - - - 550
Total Loans Acquired at Fair Value $ 190,193 $ 3,248 $ 6,103 $ - $ 199,544
Total Loans
Real Estate:
Residential $ 269,866 $ 249 $ 3,107 $ 5 $ 273,227
Commercial 182,626 9,122 10,180 1,092 203,020
Construction 20,254 729 - 230 21,213
Commercial and Industrial 73,187 3,141 819 - 77,147
Consumer 104,141 - 14 - 104,155
Other 4,592 - - - 4,592
Total Loans $ 654,666 $ 13,241 $ 14,120 $ 1,327 $ 683,354
2014
Pass Special Substandard Doubtful Total
Originated Loans
Real Estate:
Residential $ 161,191 $ 194 $ 315 $ 19 $ 161,719
Commercial 89,721 10,761 3,820 692 104,994
Construction 8,805 101 789 344 10,039
Commercial and Industrial 49,612 2,941 383 302 53,238
Consumer 76,238 - 4 - 76,242
Other 3,099 - - - 3,099
Total Originated Loans $ 388,666 $ 13,997 $ 5,311 $ 1,357 $ 409,331
Loans Acquired at Fair Value
Real Estate:
Residential $ 159,633 $ - $ 1,928 $ - $ 161,561
Commercial 73,280 2,429 2,155 - 77,864
Construction 12,158 - - - 12,158
Commercial and Industrial 21,913 1,450 - - 23,363
Consumer 1,369 - - - 1,369
Total Loans Acquired at Fair Value $ 268,353 $ 3,879 $ 4,083 $ - $ 276,315
Total Loans
Real Estate:
Residential $ 320,824 $ 194 $ 2,243 $ 19 $ 323,280
Commercial 163,001 13,190 5,975 692 182,858
Construction 20,963 101 789 344 22,197
Commercial and Industrial 71,525 4,391 383 302 76,601
Consumer 77,607 - 4 - 77,611
Other 3,099 - - - 3,099
Total Loans $ 657,019 $ 17,876 $ 9,394 $ 1,357 $ 685,646 </t>
  </si>
  <si>
    <t>Past Due Financing Receivables [Table Text Block]</t>
  </si>
  <si>
    <t xml:space="preserve">(Dollars in thousands)
2015
Loans 30-59 60-89 90 Days Total Non- Total
Originated Loans
Real Estate:
Residential $ 169,420 $ 563 $ 133 $ - $ 696 $ 687 $ 170,169
Commercial 124,717 114 - - 114 3,463 127,614
Construction 17,081 - - - - 230 17,343
Commercial and Industrial 60,453 45 - - 45 - 60,487
Consumer 103,131 923 39 - 962 14 103,605
Other 4,592 - - - - - 4,592
Total Originated Loans $ 479,394 $ 1,645 $ 172 $ - $ 1,817 $ 4,394 $ 483,810
Loans Acquired at Fair Value
Real Estate:
Residential $ 100,495 $ 1,308 $ 263 $ 193 $ 1,764 $ 1,500 $ 103,058
Commercial 74,105 1,019 - - 1,019 399 75,406
Construction 3,870 - - - - - 3,870
Commercial and Industrial 16,602 38 130 - 168 42 16,660
Consumer 490 8 - - 8 - 550
Total Loans Acquired at Fair Value $ 195,562 $ 2,373 $ 393 $ 193 $ 2,959 $ 1,941 $ 199,544
Total Loans
Real Estate:
Residential $ 269,915 $ 1,871 $ 396 $ 193 $ 2,460 $ 2,187 $ 273,227
Commercial 198,822 1,133 - - 1,133 3,862 203,020
Construction 20,951 - - - - 230 21,213
Commercial and Industrial 77,055 83 130 - 213 42 77,147
Consumer 103,621 931 39 - 970 14 104,155
Other 4,592 - - - - - 4,592
Total Loans $ 674,956 $ 4,018 $ 565 $ 193 $ 4,776 $ 6,335 $ 683,354
2014
Loans 30-59 60-89 90 Days Total Non- Total
Originated Loans
Real Estate:
Residential $ 161,145 $ 249 $ 16 $ - $ 265 $ 309 $ 161,719
Commercial 102,016 2,397 - - 2,397 581 104,994
Construction 9,695 - - - - 344 10,039
Commercial and Industrial 53,234 - - - - 4 53,238
Consumer 75,839 369 24 10 403 - 76,242
Other 3,099 - - - - - 3,099
Total Originated Loans $ 405,028 $ 3,015 $ 40 $ 10 $ 3,065 $ 1,238 $ 409,331
Loans Acquired at Fair Value
Real Estate:
Residential $ 158,576 $ 1,364 $ 18 $ 369 $ 1,751 $ 1,234 $ 161,561
Commercial 77,252 128 - - 128 484 77,864
Construction 12,158 - - - - - 12,158
Commercial and Industrial 23,356 7 - - 7 - 23,363
Consumer 1,341 28 - - 28 - 1,369
Total Loans Acquired at Fair Value $ 272,683 $ 1,527 $ 18 $ 369 $ 1,914 $ 1,718 $ 276,315
Total Loans
Real Estate:
Residential $ 319,721 $ 1,613 $ 34 $ 369 $ 2,016 $ 1,543 $ 323,280
Commercial 179,268 2,525 - - 2,525 1,065 182,858
Construction 21,853 - - - - 344 22,197
Commercial and Industrial 76,590 7 - - 7 4 76,601
Consumer 77,180 397 24 10 431 - 77,611
Other 3,099 - - - - - 3,099
Total Loans $ 677,711 $ 4,542 $ 58 $ 379 $ 4,979 $ 2,956 $ 685,646 </t>
  </si>
  <si>
    <t>Impaired Financing Receivables [Table Text Block]</t>
  </si>
  <si>
    <t xml:space="preserve">(Dollars in thousands)
2015
Recorded Related Unpaid Average Interest
With No Related Allowance Recorded:
Originated Loans
Real Estate:
Residential $ 5 $ - $ 17 $ 6 $ -
Commercial 6,636 - 6,636 7,095 232
Construction 229 - 230 292 -
Commercial and Industrial 627 - 627 756 35
Total With No Related Allowance Recorded $ 7,497 $ - $ 7,510 $ 8,149 $ 267
Loans Acquired at Fair Value
Real Estate:
Residential $ 1,296 $ - $ 1,296 $ 1,315 $ 67
Commercial 4,188 - 4,263 4,449 214
Commercial and Industrial 63 - 63 79 3
Total With No Related Allowance Recorded $ 5,547 $ - $ 5,622 $ 5,843 $ 284
Total Loans
Real Estate:
Residential $ 1,301 $ - $ 1,313 $ 1,321 $ 67
Commercial 10,824 - 10,899 11,544 446
Construction 229 - 230 292 -
Commercial and Industrial 690 - 690 835 38
Total With No Related Allowance Recorded $ 13,044 $ - $ 13,132 $ 13,992 $ 551
With A Related Allowance Recorded:
Originated Loans
Real Estate:
Commercial $ 1,436 $ 408 $ 1,441 $ 1,457 $ 37
Commercial and Industrial 136 9 137 128 5
Total With A Related Allowance Recorded $ 1,572 $ 417 $ 1,578 $ 1,585 $ 42
Total Impaired Loans:
Originated Loans
Real Estate:
Residential $ 5 $ - $ 17 $ 6 $ -
Commercial 8,072 408 8,077 8,552 269
Construction 229 - 230 292 -
Commercial and Industrial 763 9 764 884 40
Total Impaired Loans $ 9,069 $ 417 $ 9,088 $ 9,734 $ 309
Loans Acquired at Fair Value
Real Estate:
Residential $ 1,296 $ - $ 1,296 $ 1,315 $ 67
Commercial 4,188 - 4,263 4,449 214
Commercial and Industrial 63 - 63 79 3
Total Impaired Loans $ 5,547 $ - $ 5,622 $ 5,843 $ 284
Total Loans
Real Estate:
Residential $ 1,301 $ - $ 1,313 $ 1,321 $ 67
Commercial 12,260 408 12,340 13,001 483
Construction 229 - 230 292 -
Commercial and Industrial 826 9 827 963 43
Total Impaired Loans $ 14,616 $ 417 $ 14,710 $ 15,577 $ 593
2014
Recorded Related Unpaid Average Interest
With No Related Allowance Recorded:
Originated Loans
Real Estate:
Residential $ 45 $ - $ 70 $ 55 $ -
Commercial 3,352 - 3,366 4,300 149
Commercial and Industrial 369 - 369 426 17
Total With No Related Allowance Recorded $ 3,766 $ - $ 3,805 $ 4,781 $ 166
Loans Acquired at Fair Value
Real Estate:
Residential $ 947 $ - $ 947 $ 957 $ 51
Commercial 1,846 - 1,885 1,926 93
Total With No Related Allowance Recorded $ 2,793 $ - $ 2,832 $ 2,883 $ 144
Total Loans
Real Estate:
Residential $ 992 $ - $ 1,017 $ 1,012 $ 51
Commercial 5,198 - 5,251 6,226 242
Commercial and Industrial 369 - 369 426 17
Total With No Related Allowance Recorded $ 6,559 $ - $ 6,637 $ 7,664 $ 310
With A Related Allowance Recorded:
Originated Loans
Real Estate:
Commercial $ 1,382 $ 519 $ 1,389 $ 1,427 $ 51
Construction 1,133 100 1,133 1,366 41
Commercial and Industrial 317 254 317 319 17
Total With A Related Allowance Recorded $ 2,832 $ 873 $ 2,839 $ 3,112 $ 109
Total Impaired Loans:
Originated Loans
Real Estate:
Residential $ 45 $ - $ 70 $ 55 $ -
Commercial 4,734 519 4,755 5,727 200
Construction 1,133 100 1,133 1,366 41
Commercial and Industrial 686 254 686 745 34
Total Impaired Loans $ 6,598 $ 873 $ 6,644 $ 7,893 $ 275
Loans Acquired at Fair Value
Real Estate:
Residential $ 947 $ - $ 947 $ 957 $ 51
Commercial 1,846 - 1,885 1,926 93
Total Impaired Loans $ 2,793 $ - $ 2,832 $ 2,883 $ 144
Total Loans
Real Estate:
Residential $ 992 $ - $ 1,017 $ 1,012 $ 51
Commercial 6,580 519 6,640 7,653 293
Construction 1,133 100 1,133 1,366 41
Commercial and Industrial 686 254 686 745 34
Total Impaired Loans $ 9,391 $ 873 $ 9,476 $ 10,776 $ 419
2013
Recorded Related Unpaid Average Interest
With No Related Allowance Recorded:
Originated Loans
Real Estate:
Residential $ 65 $ - $ 86 $ 94 $ 5
Commercial 2,208 - 2,488 2,650 144
Total With No Related Allowance Recorded $ 2,273 $ - $ 2,574 $ 2,744 $ 149
With A Related Allowance Recorded:
Originated Loans
Real Estate:
Commercial $ 3,199 $ 640 $ 3,205 $ 3,310 $ 101
Construction 1,477 265 1,477 1,692 54
Commercial and Industrial 315 253 315 316 13
Total With A Related Allowance Recorded $ 4,991 $ 1,158 $ 4,997 $ 5,318 $ 168
Total Impaired Loans:
Originated Loans
Real Estate:
Residential $ 65 $ - $ 86 $ 94 $ 5
Commercial 5,407 640 5,693 5,960 245
Construction 1,477 265 1,477 1,692 54
Commercial and Industrial 315 253 315 316 13
Total Impaired Loans $ 7,264 $ 1,158 $ 7,571 $ 8,062 $ 317 </t>
  </si>
  <si>
    <t>Troubled Debt Restructurings on Financing Receivables [Table Text Block]</t>
  </si>
  <si>
    <t xml:space="preserve">(Dollars in thousands)
Year Ended December 31, 2015
Number of Pre- Post- Related
Originated Loans
Real Estate
Commercial 2 $ 912 $ 1,135 $ 125
Total 2 $ 912 $ 1,135 $ 125
Year Ended December 31, 2014
Number of Pre- Post- Related
Originated Loans
Real Estate
Commercial 1 $ 9 $ 9 $ -
Total 1 $ 9 $ 9 $ -
Loans Acquired at Fair Value
Real Estate
Residential 3 $ 1,343 $ 1,343 $ -
Commercial 6 1,874 1,874 -
Total 9 $ 3,217 $ 3,217 $ - </t>
  </si>
  <si>
    <t>Schedule of Accretable Discount on Loans Acquired at Fair Value [Table Text Block]</t>
  </si>
  <si>
    <t xml:space="preserve">Accretable
Balance at December 31, 2013 $ -
Merger with FedFirst Financial Corporation 4,511
Accretable yield (152 )
Balance at December 31, 2014 $ 4,359
Accretable yield (1,079 )
Nonaccretable premium 22
Balance at December 31, 2015 $ 3,302 </t>
  </si>
  <si>
    <t>Schedule of Related Party Transactions [Table Text Block]</t>
  </si>
  <si>
    <t xml:space="preserve">(Dollars in thousands)
2015 2014
Balance, January 1 $ 7,341 $ 3,394
Additions 172 4,077
Payments (28 ) (130 )
Balance, December 31 $ 7,485 $ 7,341 </t>
  </si>
  <si>
    <t>Allowance for Credit Losses on Financing Receivables [Table Text Block]</t>
  </si>
  <si>
    <t xml:space="preserve">(Dollars in thousands)
2015
Real Real Real Commercial Consumer Unallocated Total
Originated Loans
Beginning Balance $ 2,690 $ 582 $ 122 $ 684 $ 1,015 $ 102 $ 5,195
Charge-offs (23 ) (291 ) - - (326 ) - (640 )
Recoveries 49 11 - 10 118 - 188
Provision (1,093 ) 1,743 15 90 1,080 (88 ) 1,747
Ending Balance $ 1,623 $ 2,045 $ 137 $ 784 $ 1,887 $ 14 $ 6,490
Individually Evaluated for Impairment $ - $ 408 $ - $ 9 $ - $ - $ 417
Collectively Evaluated for Potential Impairment $ 1,623 $ 1,637 $ 137 $ 775 $ 1,887 $ 14 $ 6,073
Loans Acquired at Fair Value
Beginning Balance $ - $ - $ - $ - $ - $ - $ -
Charge-offs (197 ) (18 ) - - (61 ) - (276 )
Recoveries 14 3 - - 1 - 18
Provision 183 15 - - 60 - 258
Ending Balance $ - $ - $ - $ - $ - $ - $ -
Total Allowance for Loan Losses
Beginning Balance $ 2,690 $ 582 $ 122 $ 684 $ 1,015 $ 102 $ 5,195
Charge-offs (220 ) (309 ) - - (387 ) - (916 )
Recoveries 63 14 - 10 119 - 206
Provision (910 ) 1,758 15 90 1,140 (88 ) 2,005
Ending Balance $ 1,623 $ 2,045 $ 137 $ 784 $ 1,887 $ 14 $ 6,490
Individually Evaluated for Impairment $ - $ 408 $ - $ 9 $ - $ - $ 417
Collectively Evaluated for Potential Impairment $ 1,623 $ 1,637 $ 137 $ 775 $ 1,887 $ 14 $ 6,073
2014
Real Real Real Commercial Consumer Unallocated Total
Originated Loans
Beginning Balance $ 1,481 $ 1,703 $ 355 $ 1,013 $ 592 $ 238 $ 5,382
Charge-offs (39 ) - (38 ) - (195 ) - (272 )
Recoveries 2 - - 5 78 - 85
Provision 1,246 (1,121 ) (195 ) (334 ) 540 (136 ) -
Ending Balance $ 2,690 $ 582 $ 122 $ 684 $ 1,015 $ 102 $ 5,195
Individually Evaluated for Impairment $ - $ 519 $ 100 $ 254 $ - $ - $ 873
Collectively Evaluated for Potential Impairment $ 2,690 $ 63 $ 22 $ 430 $ 1,015 $ 102 $ 4,322
2013
Real Real Real Commercial Consumer Unallocated Total
Originated Loans
Beginning Balance $ 2,215 $ 2,051 $ 326 $ 1,043 $ 320 $ (51 ) $ 5,904
Charge-offs (181 ) (555 ) - (109 ) (96 ) - (941 )
Recoveries 86 69 - 68 96 - 319
Provision (639 ) 138 29 11 272 289 100
Ending Balance $ 1,481 $ 1,703 $ 355 $ 1,013 $ 592 $ 238 $ 5,382
Individually Evaluated for Impairment $ - $ 640 $ 265 $ 253 $ - $ - $ 1,158
Collectively Evaluated for Potential Impairment $ 1,481 $ 1,063 $ 90 $ 760 $ 592 $ 238 $ 4,224 </t>
  </si>
  <si>
    <t>Schedule of Credit Losses Related to Financing Receivables, Current and Noncurrent [Table Text Block]</t>
  </si>
  <si>
    <t xml:space="preserve">(Dollars in thousands)
2015
Real Real Real Commercial Consumer Other Total
Originated Loans
Individually Evaluated for Impairment $ 5 $ 8,072 $ 229 $ 763 $ - $ - $ 9,069
Collectively Evaluated for Potential Impairment 170,164 119,542 17,114 59,724 103,605 4,592 474,741
$ 170,169 $ 127,614 $ 17,343 $ 60,487 $ 103,605 $ 4,592 $ 483,810
Loans Acquired at Fair Value
Individually Evaluated for Impairment $ 1,296 $ 4,188 $ - $ 63 $ - $ - $ 5,547
Collectively Evaluated for Potential Impairment 101,762 71,218 3,870 16,597 550 - 193,997
$ 103,058 $ 75,406 $ 3,870 $ 16,660 $ 550 $ - $ 199,544
Total Loans
Individually Evaluated for Impairment $ 1,301 $ 12,260 $ 229 $ 826 $ - $ - $ 14,616
Collectively Evaluated for Potential Impairment 271,926 190,760 20,984 76,321 104,155 4,592 668,738
$ 273,227 $ 203,020 $ 21,213 $ 77,147 $ 104,155 $ 4,592 $ 683,354
2014
Real Real Real Commercial Consumer Other Total
Originated Loans
Individually Evaluated for Impairment $ 45 $ 4,734 $ 1,133 $ 686 $ - $ - $ 6,598
Collectively Evaluated for Potential Impairment 161,674 100,260 8,906 52,552 76,242 3,099 402,733
$ 161,719 $ 104,994 $ 10,039 $ 53,238 $ 76,242 $ 3,099 $ 409,331
Loans Acquired at Fair Value
Individually Evaluated for Impairment $ 947 $ 1,846 $ - $ - $ - $ - $ 2,793
Collectively Evaluated for Potential Impairment 160,614 76,018 12,158 23,363 1,369 - 273,522
$ 161,561 $ 77,864 $ 12,158 $ 23,363 $ 1,369 $ - $ 276,315
Total Loans
Individually Evaluated for Impairment $ 992 $ 6,580 $ 1,133 $ 686 $ - $ - $ 9,391
Collectively Evaluated for Potential Impairment 322,288 176,278 21,064 75,915 77,611 3,099 676,255
$ 323,280 $ 182,858 $ 22,197 $ 76,601 $ 77,611 $ 3,099 $ 685,646 </t>
  </si>
  <si>
    <t>Note 6 - Premises and Equipment (Tables)</t>
  </si>
  <si>
    <t>Property, Plant and Equipment [Table Text Block]</t>
  </si>
  <si>
    <t xml:space="preserve">(Dollars in thousands)
2015 2014
Land $ 1,677 $ 1,678
Building 11,276 10,996
Leasehold Improvements 1,781 1,701
Furniture, Fixtures, and Equipment 9,841 9,684
Property Held Under Capital Lease 299 299
24,874 24,358
Less Accumulated Depreciation and Amortization (14,597 ) (13,765 )
Total Premises and Equipment $ 10,277 $ 10,593 </t>
  </si>
  <si>
    <t>Note 7 - Core Deposit Intangible (Tables)</t>
  </si>
  <si>
    <t>Schedule of Finite-Lived Intangible Assets [Table Text Block]</t>
  </si>
  <si>
    <t xml:space="preserve">Carrying
Balance at December 31, 2013 $ -
Merger with FedFirst Financial Corporation 4,977
Amortization Expense (89 )
Balance at December 31, 2014 4,888
Amortization Expense (535 )
Balance at December 31, 2015 $ 4,353 </t>
  </si>
  <si>
    <t>Note 8 - Deposits (Tables)</t>
  </si>
  <si>
    <t>Note 8 - Deposits (Tables) [Line Items]</t>
  </si>
  <si>
    <t>Schedule of Long-term Debt Instruments [Table Text Block]</t>
  </si>
  <si>
    <t xml:space="preserve">(Dollars in thousands)
2015 2014
Amount Weighted Amount Weighted
Due in One Year $ - - % $ 15,136 3.78 %
Due After One Year to Two Years 3,500 0.94 - -
Due After Two Years to Three Years 4,500 1.41 - -
Due After Three Years to Four Years 6,000 1.78 - -
Due After Four Years to Five Years 6,000 1.97 - -
Due After Five Years 8,000 2.27 - -
Total $ 28,000 1.80 $ 15,136 3.78 </t>
  </si>
  <si>
    <t>Time Deposits [Member]</t>
  </si>
  <si>
    <t xml:space="preserve">2015
2016 $ 64,958
2017 24,938
2018 17,351
2019 10,495
2020 17,840
Beyond 2020 10,069
Total $ 145,651 </t>
  </si>
  <si>
    <t>Note 9 - Short-term Borrowings (Tables)</t>
  </si>
  <si>
    <t>Schedule of Debt [Table Text Block]</t>
  </si>
  <si>
    <t xml:space="preserve">(Dollars in thousands)
2015 2014
Amount Weighted Amount Weighted
Short-term Borrowings
Federal Funds Purchased:
Average Balance Outstanding During the Year $ 485 0.41 % $ 375 0.46 %
Maximum Amount Outstanding at any Month End 5,900 1,850
FHLB Borrowings:
Balance at Year-End 9,360 0.51 25,800 0.32
Average Balance Outstanding During the Year 7,347 0.37 4,283 0.31
Maximum Amount Outstanding at any Month End 30,950 25,800
Securities Sold Under Agreements to Repurchase:
Balance at Year-End 23,088 0.18 20,884 0.17
Average Balance Outstanding During the Year 23,303 0.24 17,525 0.26
Maximum Amount Outstanding at any Month End 27,908 25,893
Securities Collaterizing the Agreements at Year-End:
Carrying Value 26,033 23,244
Market Value 26,063 23,243 </t>
  </si>
  <si>
    <t>Note 10 - Other Borrowed Funds (Tables)</t>
  </si>
  <si>
    <t>Note 11 - Income Taxes (Tables)</t>
  </si>
  <si>
    <t>Schedule of Components of Income Tax Expense (Benefit) [Table Text Block]</t>
  </si>
  <si>
    <t xml:space="preserve">(Dollars in thousands)
2015 2014 2013
Current Payable $ 3,462 $ 391 $ 968
Deferred (19 ) 1,218 192
Total Provision $ 3,443 $ 1,609 $ 1,160 </t>
  </si>
  <si>
    <t>Schedule of Deferred Tax Assets and Liabilities [Table Text Block]</t>
  </si>
  <si>
    <t>(Dollars in thousands)
2015 2014
Deferred Tax Assets:
Allowance for Loan Losses $ 2,207 $ 1,624
Amortization of Core Deposit Intangible 41 55
Amortization of Intangibles 114 123
Tax Credit Carryforwards - 290
Postretirement Benefits 58 62
Passthrough Entities 3 4
Stock-Based Compensation Expense 4 -
Other 237 182
Gross Deferred Tax Assets 2,664 2,340
Deferred Tax Liabilities:
Deferred Origination Fees and Costs 380 411
Depreciation 545 522
Net Unrealized Gain on Securities 296 291
Mortgage Servicing Rights 225 172
Purchase Accounting Adjustments 1,764 1,552
Goodwill 544 508
Other 15 3
Gross Deferred Tax Liabilities 3,769 3,459
Net Deferred Tax Liabilities $ (1,105 ) $ (1,119 )</t>
  </si>
  <si>
    <t>Schedule of Effective Income Tax Rate Reconciliation [Table Text Block]</t>
  </si>
  <si>
    <t>(Dollars in thousands)
2015 2014 2013
Percent of Percent of Percent of
Provision at Statutory Rate $ 4,033 34.0 % $ 2,006 34.0 % $ 1,841 34.0 %
State Taxes (Net of Federal Benefit) 94 0.8 4 0.1 - -
Effect of Tax-Free Income (432 ) (3.6 ) (475 ) (8.0 ) (527 ) (9.7 )
BOLI Income (158 ) (1.3 ) (90 ) (1.5 ) (80 ) (1.5 )
Merger Expenses - - 460 7.8 - -
Other (94 ) (0.9 ) (296 ) (5.1 ) (74 ) (1.4 )
Actual Tax Expense and Effective Rate $ 3,443 29.0 % $ 1,609 27.3 % $ 1,160 21.4 %</t>
  </si>
  <si>
    <t>Note 12 - Employee Benefits (Tables)</t>
  </si>
  <si>
    <t>Schedule of Share-based Compensation, Activity [Table Text Block]</t>
  </si>
  <si>
    <t xml:space="preserve">December 16,
Number of restricted shares granted 9,555
Number of stock options granted 177,500
Grant date common stock price $ 22.25
Restricted shares market value before tax 213
Stock options market value before tax 706
Stock option pricing assumptions
Expected life in years 6.5
Expected dividend yield 3.96 %
Risk-free interest rate 1.67 %
Expected volatility 28.2 %
Weighted average grant date fair value $ 3.98 </t>
  </si>
  <si>
    <t>Schedule of Share-based Compensation, Stock Options, Activity [Table Text Block]</t>
  </si>
  <si>
    <t xml:space="preserve">2015 2014 2013
Number of Shares Weighted Average Exercise Price Weighted Average Remaining Contractual Number of Shares Weighted Average Exercise Price Weighted Average Remaining Contractual ears Number of Shares Weighted Average Exercise Price Weighted Average Remaining Contractual
Outstanding at beginning of year - $ - - 14,515 $ 14.25 0.4 38,320 $ 14.48 1.4
Granted 177,500 22.25 - - - -
Exercised - - (14,515 ) 14.25 (23,405 ) 14.62
Forfeited - - - - (400 ) 14.50
Outstanding at end of year 177,500 22.25 10.0 - - - 14,515 14.25 0.4
Exercisable at end of year - - - - - - 14,515 14.25 0.4
Number of Shares Weighted Average Exercise Price Weighted Average Remaining Service Number of Shares Weighted Average Exercise Price Weighted Average Remaining Service Number of Shares Weighted Average Exercise Price Weighted Average Remaining Service
Nonvested at end of year 177,500 $ 22.25 5.0 - $ - - - $ - - </t>
  </si>
  <si>
    <t>Nonvested Restricted Stock Shares Activity [Table Text Block]</t>
  </si>
  <si>
    <t xml:space="preserve">Number of Shares Weighted Average Grant Date Fair Value Price Weighted Average Remaining Service Period in Years
Nonvested at December 31, 2014 - $ - -
Granted 9,555 22.25 1.0
Vested - - -
Forfeited - - -
Nonvested at December 31, 2015 9,555 22.25 1.0 </t>
  </si>
  <si>
    <t>Note 13 - Commitments and Contingent Liabilities (Tables)</t>
  </si>
  <si>
    <t>Schedule of Fair Value, Off-balance Sheet Risks [Table Text Block]</t>
  </si>
  <si>
    <t xml:space="preserve">(Dollars in thousands)
2015 2014
Standby Letters of Credit $ 18,316 $ 18,260
Performance Letters of Credit 1,358 2,986
Construction Mortgages 21,144 12,241
Personal Lines of Credit 5,810 5,675
Overdraft Protection Lines 6,051 6,505
Home Equity Lines of Credit 14,491 13,253
Commercial Lines of Credit 45,584 54,301
$ 112,754 $ 113,221 </t>
  </si>
  <si>
    <t>Note 14 - Regulatory Capital (Tables)</t>
  </si>
  <si>
    <t>Schedule of Compliance with Regulatory Capital Requirements under Banking Regulations [Table Text Block]</t>
  </si>
  <si>
    <t xml:space="preserve">(Dollars in thousands)
2015 2014
Amount Ratio Amount Ratio
Common Equity Tier 1 Capital (to Risk-Weighted Assets)
Actual $ 78,702 12.83 % N/A N/A
For Capital Adequacy Purposes 27,597 4.50 N/A N/A
To Be Well Capitalized 39,862 6.50 N/A N/A
Tier I Capital (to Risk-Weighted Assets)
Actual 78,702 12.83 $ 69,340 11.63 %
For Capital Adequacy Purposes 36,795 6.00 23,840 4.00
To Be Well Capitalized 49,060 8.00 35,760 6.00
Total Capital (to Risk-Weighted Assets)
Actual 85,192 13.89 74,484 12.50
For Capital Adequacy Purposes 49,060 8.00 47,680 8.00
To Be Well Capitalized 61,326 10.00 59,600 10.00
Tier I Leverage Capital (to Adjusted Total Assets)
Actual 78,702 9.60 69,340 9.33
For Capital Adequacy Purposes 32,777 4.00 29,719 4.00
To Be Well Capitalized 40,972 5.00 37,149 5.00 </t>
  </si>
  <si>
    <t>Note 15 - Operating Leases (Tables)</t>
  </si>
  <si>
    <t>Schedule of Future Minimum Rental Payments for Operating Leases [Table Text Block]</t>
  </si>
  <si>
    <t xml:space="preserve">2015
2016 $ 498
2017 409
2018 315
2019 145
2020 73
2021 &amp; thereafter 589
Total $ 2,029 </t>
  </si>
  <si>
    <t>Note 16 - Fair Value Disclosure (Tables)</t>
  </si>
  <si>
    <t>Schedule of Fair Value, Assets and Liabilities Measured on Recurring Basis [Table Text Block]</t>
  </si>
  <si>
    <t xml:space="preserve">(Dollars in thousands)
Valuation December 31,
Hierarchy 2015 2014
Available for Sale Securities:
U.S. Government Agencies Level II $ 51,188 $ 57,651
Obligations of States and Political Subdivisions Level II 40,074 42,381
Mortgage-Backed Securities - Government-Sponsored Enterprises Level II 3,403 4,273
Equity Securities - Mutual Funds Level I 513 514
Equity Securities - Other Level I 685 630
Total Available for Sale Securities $ 95,863 $ 105,449 </t>
  </si>
  <si>
    <t>Fair Value Inputs, Assets, Quantitative Information [Table Text Block]</t>
  </si>
  <si>
    <t>(Dollars in thousands) Significant
Valuation Fair Value at December 31, Valuation Significant Unobservable
Financial Asset Hierarchy 2015 2014 Techniques Unobservable Inputs Input Value
Impaired Loans Level III $ 1,155 $ 1,959 Market Comparable Properties Marketability Discount 10% to 30% (1)
OREO Level III 111 77 Market Comparable Properties Marketability Discount 10% to 50% (1)</t>
  </si>
  <si>
    <t>Fair Value, by Balance Sheet Grouping [Table Text Block]</t>
  </si>
  <si>
    <t xml:space="preserve">(Dollars in thousands)
2015 2014
Valuation Carrying Fair Carrying Fair
Financial Assets:
Cash and Due From Banks:
Interest Bearing Level I $ 2,316 $ 2,316 $ 5,933 $ 5,933
Non-Interest Bearing Level I 9,024 9,024 5,818 5,818
Investment Securities:
Available for Sale See Above 95,863 95,863 105,449 105,449
Held-to-Maturity Level II - - 504 504
Loans, Net Level III 676,864 692,373 680,451 695,844
Restricted Stock Level II 3,824 3,824 3,390 3,390
Bank-Owned Life Insurance Level II 18,209 18,209 17,735 17,735
Accrued Interest Receivable Level I 2,419 2,419 2,543 2,543
Financial Liabilities:
Deposits Level III 679,299 678,921 697,494 698,418
Short-term Borrowings Level I 32,448 32,448 46,684 46,684
Other Borrowed Funds Level III 28,000 27,830 15,136 15,305
Accrued Interest Payable Level I 305 305 348 348 </t>
  </si>
  <si>
    <t>Note 17 - Condensed Financial Statements of Parent Company (Tables)</t>
  </si>
  <si>
    <t>Condensed Balance Sheet [Table Text Block]</t>
  </si>
  <si>
    <t xml:space="preserve">(Dollars in thousands)
December 31,
2015 2014
ASSETS
Cash and Due From Banks $ 124 $ 125
Investment Securities, Available-for-Sale 685 630
Investment in Community Bank 85,302 80,388
Other Assets 814 781
TOTAL ASSETS $ 86,925 $ 81,924
LIABILITIES AND STOCKHOLDERS' EQUITY
Other Liabilities $ 29 $ 12
Stockholders Equity 86,896 81,912
TOTAL LIABILITIES AND STOCKHOLDERS' EQUITY $ 86,925 $ 81,924 </t>
  </si>
  <si>
    <t>Condensed Income Statement [Table Text Block]</t>
  </si>
  <si>
    <t xml:space="preserve">(Dollars in thousands)
Years Ended December 31,
2015 2014 2013
Interest and Dividend Income $ 27 $ 28 $ 19
Dividend from Bank Subsidiary 3,461 4,607 2,071
Noninterest Income - 35 -
Noninterest Expense - 1,972 3
Income Before Undistributed Net Income of Subsidiary and Income Taxes 3,488 2,698 2,087
Undistributed Net Income of Subsidiary 4,935 1,399 2,169
Income Before Income Taxes 8,423 4,097 4,256
Income Taxes 3 (195 ) -
NET INCOME $ 8,420 $ 4,292 $ 4,256 </t>
  </si>
  <si>
    <t>Condensed Cash Flow Statement [Table Text Block]</t>
  </si>
  <si>
    <t xml:space="preserve">(Dollars in thousands)
Years Ended December 31,
2015 2014 2013
OPERATING ACTIVITIES
Net Income $ 8,420 $ 4,292 $ 4,256
Αdjustmеnts to Rеconcilе Net Income to Net Cash
Provided By (Used In) Operating Activities:
Undistributed Net Income of Subsidiary (4,935 ) (1,399 ) (2,169 )
Gain on Sales of Investment Securities - (35 ) -
Noncash Expense for Stock-Based Compensation 15 - -
Other, net (13 ) (34,965 ) 4
NET CASH PROVIDED BY (USED IN) OPERATING ACTIVITIES 3,487 (32,107 ) 2,091
INVESTING ACTIVITIES
Purchases of Securities (27 ) (110 ) (513 )
Proceeds from Sales of Securities - 82 -
NET CASH USED IN INVESTING ACTIVITIES (27 ) (28 ) (513 )
FINANCING ACTIVITIES
Cash Dividends Paid (3,461 ) (2,333 ) (2,072 )
Treasury Stock, Purchases at Cost - (2,896 ) -
Issuance of Common Stock - 36,310 -
Exercise of Stock Options - 206 343
NET CASH (USED IN) PROVIDED BY FINANCING ACTIVITIES (3,461 ) 31,287 (1,729 )
DECREASE IN CASH AND EQUIVALENTS (1 ) (848 ) (151 )
CASH AND CASH EQUIVALENTS AT BEGINNING OF YEAR 125 973 1,124
CASH AND CASH EQUIVALENTS AT END OF YEAR $ 124 $ 125 $ 973 </t>
  </si>
  <si>
    <t>Note 18 - Quarterly Financial Information (Unaudited) (Tables)</t>
  </si>
  <si>
    <t>Schedule of Quarterly Financial Information [Table Text Block]</t>
  </si>
  <si>
    <t xml:space="preserve">Three Months Ended
2015 March 31 June 30 September 30 December 31
Interest Income $ 8,175 $ 7,939 $ 7,946 $ 7,857
Interest Expense 719 671 659 666
Net Interest Income 7,456 7,268 7,287 7,191
Provision for Loan Losses 300 375 300 1,030
Net Interest Income after Provision for Loan Losses 7,156 6,893 6,987 6,161
Noninterest Income 1,826 1,806 1,905 2,058
Noninterest Expense 5,747 5,535 5,860 5,787
Income before Income Taxes 3,235 3,164 3,032 2,432
Income Taxes 940 924 904 675
Net Income $ 2,295 $ 2,240 $ 2,128 $ 1,757
Earnings Per Share - Basic $ 0.56 $ 0.55 $ 0.52 $ 0.43
Earnings Per Share - Diluted 0.56 0.55 0.52 0.43
Dividends Per Share 0.21 0.21 0.21 0.22
Three Months Ended
2014 March 31 June 30 September 30 December 31
Interest Income $ 4,578 $ 4,625 $ 4,613 $ 7,025
Interest Expense 470 443 427 620
Net Interest Income 4,108 4,182 4,186 6,405
Provision for Loan Losses - - - -
Net Interest Income after Provision for Loan Losses 4,108 4,182 4,186 6,405
Noninterest Income 724 774 855 1,465
Noninterest Expense 3,457 4,047 4,034 5,260
Income before Income Taxes 1,375 909 1,007 2,610
Income Taxes 296 170 268 875
Net Income $ 1,079 $ 739 $ 739 $ 1,735
Earnings Per Share - Basic $ 0.46 $ 0.31 $ 0.32 $ 0.50
Earnings Per Share - Diluted 0.46 0.31 0.32 0.50
Dividends Per Share 0.21 0.21 0.21 0.21 </t>
  </si>
  <si>
    <t>Note 1 - Summary of Significant Accounting Policies (Details)</t>
  </si>
  <si>
    <t>Dec. 31, 2015USD ($)shares</t>
  </si>
  <si>
    <t>Dec. 31, 2014USD ($)</t>
  </si>
  <si>
    <t>Dec. 31, 2013USD ($)</t>
  </si>
  <si>
    <t>Note 1 - Summary of Significant Accounting Policies (Details) [Line Items]</t>
  </si>
  <si>
    <t>Number of Operating Segments</t>
  </si>
  <si>
    <t>Due from Banks</t>
  </si>
  <si>
    <t>Real Estate Acquired Through Foreclosure</t>
  </si>
  <si>
    <t>Residential Real Estate Acquired Through Foreclosure</t>
  </si>
  <si>
    <t>Mortgage Loans in Process of Foreclosure, Amount</t>
  </si>
  <si>
    <t>Finite-Lived Intangible Asset, Useful Life</t>
  </si>
  <si>
    <t>9 years</t>
  </si>
  <si>
    <t>Goodwill, Impairment Loss</t>
  </si>
  <si>
    <t>Share-based Compensation Arrangement by Share-based Payment Award, Number of Shares Authorized (in Shares) | shares</t>
  </si>
  <si>
    <t>Share-based Compensation Arrangement by Share-based Payment, Reduction of Shares over Threshold (in Shares) | shares</t>
  </si>
  <si>
    <t>Employee Stock Option [Member]</t>
  </si>
  <si>
    <t>Share-based Compensation Arrangement by Share-based Payment Award, Award Vesting Period</t>
  </si>
  <si>
    <t>5 years</t>
  </si>
  <si>
    <t>Share-based Compensation Arrangement by Share-based Payment Award, Award Vesting Rights, Percentage</t>
  </si>
  <si>
    <t>20.00%</t>
  </si>
  <si>
    <t>Share-based Compensation Arrangement by Share-based Payment Award, Expiration Period</t>
  </si>
  <si>
    <t>10 years</t>
  </si>
  <si>
    <t>Restricted Stock Awards or Units [Member]</t>
  </si>
  <si>
    <t>1 year</t>
  </si>
  <si>
    <t>Accrued Interest and Other Assets [Member]</t>
  </si>
  <si>
    <t>Federal Home Loan Bank Stock</t>
  </si>
  <si>
    <t>Accrued Interest and Other Assets [Member] | Atlantic Community Bankers's Bank Stocks [Member]</t>
  </si>
  <si>
    <t>Restricted Investments</t>
  </si>
  <si>
    <t>Expired Stock Option Plan [Member]</t>
  </si>
  <si>
    <t>Share-based Compensation Arrangement by Share-based Payment Award, Number of Expired Plans</t>
  </si>
  <si>
    <t>Expired Stock Option Plan [Member] | Employee Stock Option [Member]</t>
  </si>
  <si>
    <t>Maximum [Member]</t>
  </si>
  <si>
    <t>Impaired Financing Receivable, Period Without Payment Before Impairment</t>
  </si>
  <si>
    <t>90 days</t>
  </si>
  <si>
    <t>Maximum [Member] | Furniture and Fixtures [Member]</t>
  </si>
  <si>
    <t>Property, Plant and Equipment, Useful Life</t>
  </si>
  <si>
    <t>7 years</t>
  </si>
  <si>
    <t>Maximum [Member] | Building [Member]</t>
  </si>
  <si>
    <t>40 years</t>
  </si>
  <si>
    <t>Maximum [Member] | Leasehold Improvements [Member]</t>
  </si>
  <si>
    <t>15 years</t>
  </si>
  <si>
    <t>Maximum [Member] | Core Deposits [Member]</t>
  </si>
  <si>
    <t>Minimum [Member] | Furniture and Fixtures [Member]</t>
  </si>
  <si>
    <t>3 years</t>
  </si>
  <si>
    <t>Minimum [Member] | Building [Member]</t>
  </si>
  <si>
    <t>27 years 6 months</t>
  </si>
  <si>
    <t>Minimum [Member] | Leasehold Improvements [Member]</t>
  </si>
  <si>
    <t>Minimum [Member] | Core Deposits [Member]</t>
  </si>
  <si>
    <t>8 years</t>
  </si>
  <si>
    <t>Note 2 - Merger (Details)</t>
  </si>
  <si>
    <t>Oct. 31, 2014USD ($)$ / sharesshares</t>
  </si>
  <si>
    <t>Dec. 31, 2015USD ($)</t>
  </si>
  <si>
    <t>Note 2 - Merger (Details) [Line Items]</t>
  </si>
  <si>
    <t>Business Combination, Recognized Identifiable Assets Acquired and Liabilities Assumed, Finite-Lived Intangibles</t>
  </si>
  <si>
    <t>FedFirst Financial Corporation [Member]</t>
  </si>
  <si>
    <t>Business Combination, Number of Branches Acquired</t>
  </si>
  <si>
    <t>Business Acquisition, Share Price (in Dollars per share) | $ / shares</t>
  </si>
  <si>
    <t>Fixed Exchange Ratio (in Shares) | shares</t>
  </si>
  <si>
    <t>Business Combination Required Percentage of Stock to Be Exchanged</t>
  </si>
  <si>
    <t>65.00%</t>
  </si>
  <si>
    <t>Business Combination Remaining Percentage of Cash to Be Exchanged</t>
  </si>
  <si>
    <t>35.00%</t>
  </si>
  <si>
    <t>Business Acquisition, Equity Interest Issued or Issuable, Number of Shares (in Shares) | shares</t>
  </si>
  <si>
    <t>Payments to Acquire Businesses, Gross</t>
  </si>
  <si>
    <t>Business Combination, Consideration Transferred</t>
  </si>
  <si>
    <t>Business Combination, Contingent Consideration, Liability</t>
  </si>
  <si>
    <t>Business Combination, Number of Employees Terminated</t>
  </si>
  <si>
    <t>Goodwill, Purchase Accounting Adjustments</t>
  </si>
  <si>
    <t>Business Combination, Pro Forma Information, Netinterest Income of Acquiree since Acquisition Date, Actual</t>
  </si>
  <si>
    <t>Business Combination, Pro Forma Information, Noninterest Income of Acquiree since Acquisition Date, Actual</t>
  </si>
  <si>
    <t>Business Combination, Pro Forma Information, Noninterest Expenses of Acquiree since Acquisition Date, Actual</t>
  </si>
  <si>
    <t>Business Combination, Pro Forma Information, Earnings or Loss of Acquiree since Acquisition Date, Actual</t>
  </si>
  <si>
    <t>Business Combination, Acquisition Related Costs</t>
  </si>
  <si>
    <t>Note 2 - Merger (Details) - Fair Value of the Assets Acquired and Liabilities Assumed - USD ($) $ in Thousands</t>
  </si>
  <si>
    <t>Oct. 31, 2014</t>
  </si>
  <si>
    <t>Assets Acquired:</t>
  </si>
  <si>
    <t>Liabilities Assumed:</t>
  </si>
  <si>
    <t>Goodwill Recognized</t>
  </si>
  <si>
    <t>Consideration Paid:</t>
  </si>
  <si>
    <t>Cash Paid for Redemption of FedFirst Common Stock</t>
  </si>
  <si>
    <t>CB Financial Common Stock Issued in Exchange for FedFirst Common Stock</t>
  </si>
  <si>
    <t>Total Consideration Paid</t>
  </si>
  <si>
    <t>Cash and Cash Equivalents</t>
  </si>
  <si>
    <t>Net Loans</t>
  </si>
  <si>
    <t>Premises and Equipment</t>
  </si>
  <si>
    <t>Bank Owned Life Insurance</t>
  </si>
  <si>
    <t>Other Assets</t>
  </si>
  <si>
    <t>Total Assets Acquired</t>
  </si>
  <si>
    <t>Borrowings</t>
  </si>
  <si>
    <t>Other Liabilities</t>
  </si>
  <si>
    <t>Total Liabilities Assumed</t>
  </si>
  <si>
    <t>Total Identifiable Net Assets</t>
  </si>
  <si>
    <t>Note 2 - Merger (Details) - Unaudited Combined Pro Forma Information - USD ($) $ / shares in Units, $ in Thousands</t>
  </si>
  <si>
    <t>3 Months Ended</t>
  </si>
  <si>
    <t>Sep. 30, 2015</t>
  </si>
  <si>
    <t>Mar. 31, 2015</t>
  </si>
  <si>
    <t>Sep. 30, 2014</t>
  </si>
  <si>
    <t>Jun. 30, 2014</t>
  </si>
  <si>
    <t>Mar. 31, 2014</t>
  </si>
  <si>
    <t>Note 2 - Merger (Details) - Unaudited Combined Pro Forma Information [Line Items]</t>
  </si>
  <si>
    <t>Net Interest Income</t>
  </si>
  <si>
    <t>Noninterest Income</t>
  </si>
  <si>
    <t>Noninterest Expense</t>
  </si>
  <si>
    <t>Earnings Per Share:</t>
  </si>
  <si>
    <t>FedFirst Financial Corporation [Member] | Pro Forma [Member]</t>
  </si>
  <si>
    <t>Note 3 - Earnings Per Share (Details) - Employee Stock Option [Member]</t>
  </si>
  <si>
    <t>Dec. 31, 2015$ / sharesshares</t>
  </si>
  <si>
    <t>Note 3 - Earnings Per Share (Details) [Line Items]</t>
  </si>
  <si>
    <t>Antidilutive Securities Excluded from Computation of Earnings Per Share, Amount | shares</t>
  </si>
  <si>
    <t>Antidilutive Securities Excluded from Computation of Net Income, Per Outstanding Unit, Amount | $ / shares</t>
  </si>
  <si>
    <t>Note 3 - Earnings Per Share (Details) - Basic and Diluted Earnings Per Common Share - $ / shares</t>
  </si>
  <si>
    <t>Basic and Diluted Earnings Per Common Share [Abstract]</t>
  </si>
  <si>
    <t>Weighted-Average Common Shares Outstanding</t>
  </si>
  <si>
    <t>Average Treasury Stock Shares</t>
  </si>
  <si>
    <t>Weighted-Average Common Shares and Common Stock Equivalents Used to Calculate Basic Earnings Per Share</t>
  </si>
  <si>
    <t>Additional Common Stock Equivalents (Stock Options) Used to Calculate Diluted Earnings Per Share</t>
  </si>
  <si>
    <t>Weighted-Average Common Shares and Common Stock Equivalents Used to Calculate Diluted Earnings Per Share</t>
  </si>
  <si>
    <t>Earnings per share:</t>
  </si>
  <si>
    <t>Note 4 - Investment Securities (Details) - USD ($)</t>
  </si>
  <si>
    <t>Other than Temporary Impairment, Credit Losses Recognized in Earnings, Credit Losses on Debt Securities Held</t>
  </si>
  <si>
    <t>Available-for-sale Securities Pledged as Collateral</t>
  </si>
  <si>
    <t>Proceeds from Sale of Available-for-sale Securities</t>
  </si>
  <si>
    <t>Available-for-sale Securities, Gross Realized Gains</t>
  </si>
  <si>
    <t>Available-for-sale Securities, Gross Realized Losses</t>
  </si>
  <si>
    <t>Note 4 - Investment Securities (Details) - Amortized Cost and Fair Value of Investment Securities Available-for-Sale - USD ($) $ in Thousands</t>
  </si>
  <si>
    <t>Schedule of Available-for-sale Securities [Line Items]</t>
  </si>
  <si>
    <t>Amortized Cost</t>
  </si>
  <si>
    <t>Gross Unrealized Gains</t>
  </si>
  <si>
    <t>Gross Unrealized Losses</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4 - Investment Securities (Details) - Amortized Cost and Fair Value of Investment Securities Held-to-maturity $ in Thousands</t>
  </si>
  <si>
    <t>Schedule of Held-to-maturity Securities [Line Items]</t>
  </si>
  <si>
    <t>Obligations of States and Political Subdivisions</t>
  </si>
  <si>
    <t>Note 4 - Investment Securities (Details) - Gross Unrealized Losses and Fair Value by Investment Category and Continuous Unrealized Loss Position $ in Thousands</t>
  </si>
  <si>
    <t>Note 4 - Investment Securities (Details) - Gross Unrealized Losses and Fair Value by Investment Category and Continuous Unrealized Loss Position [Line Items]</t>
  </si>
  <si>
    <t>Less than Twelve Months, Number of Securities</t>
  </si>
  <si>
    <t>Less than Twelve Months, Fair Value</t>
  </si>
  <si>
    <t>Less than Twelve Months, Gross Unrealized Losses</t>
  </si>
  <si>
    <t>Twelve Months or More, Number of Securities</t>
  </si>
  <si>
    <t>Twelve Months or More , Fair Value</t>
  </si>
  <si>
    <t>Twelve Months or More , Gross Unrealized Losses</t>
  </si>
  <si>
    <t>Number of Securities, Total</t>
  </si>
  <si>
    <t>Fair Value , Total</t>
  </si>
  <si>
    <t>Gross Unrealized Losses, Total</t>
  </si>
  <si>
    <t>Note 4 - Investment Securities (Details) - Maturities of Investment Securities Available-for-Sale and Held-to-maturity - USD ($) $ in Thousands</t>
  </si>
  <si>
    <t>Maturities of Investment Securities Available-for-Sale and Held-to-maturity [Abstract]</t>
  </si>
  <si>
    <t>Due in One Year or Less</t>
  </si>
  <si>
    <t>Due after One Year through Five Years</t>
  </si>
  <si>
    <t>Due after Five Years through Ten Years</t>
  </si>
  <si>
    <t>Due after Ten Years</t>
  </si>
  <si>
    <t>Note 4 - Investment Securities (Details) - Obligations of States, Municipalities and Political Subdivisions - USD ($) $ in Thousands</t>
  </si>
  <si>
    <t>Other State Political Subdivisions:</t>
  </si>
  <si>
    <t>Amortized cost</t>
  </si>
  <si>
    <t>Fair value</t>
  </si>
  <si>
    <t>General Obligation [Member]</t>
  </si>
  <si>
    <t>Special Revenue [Member]</t>
  </si>
  <si>
    <t>School [Member] | General Obligation [Member]</t>
  </si>
  <si>
    <t>Public Improvement [Member] | General Obligation [Member]</t>
  </si>
  <si>
    <t>Public Improvement [Member] | Special Revenue [Member]</t>
  </si>
  <si>
    <t>Pennsylvania Political Subdivision Other [Member] | Special Revenue [Member]</t>
  </si>
  <si>
    <t>Water and Sewer [Member] | Special Revenue [Member]</t>
  </si>
  <si>
    <t>Note 5 - Loans and Related Allowance for Loan Loss (Details)</t>
  </si>
  <si>
    <t>Note 5 - Loans and Related Allowance for Loan Loss (Details) [Line Items]</t>
  </si>
  <si>
    <t>Real Estate Loans Serviced for Others</t>
  </si>
  <si>
    <t>Loans and Leases Receivable, Gross</t>
  </si>
  <si>
    <t>Loans and Leases Receivable, Impaired, Interest Lost on Nonaccrual Loans</t>
  </si>
  <si>
    <t>Financing Receivable, Modifications, Number of Contracts</t>
  </si>
  <si>
    <t>Financing Receivable, Modifications, Recorded Investment</t>
  </si>
  <si>
    <t>Financing Receivable, Modifications, Subsequent Default, Number of Contracts</t>
  </si>
  <si>
    <t>Unlikely to be Collected Financing Receivable [Member]</t>
  </si>
  <si>
    <t>Refinanced [Member]</t>
  </si>
  <si>
    <t>Originated Loans [Member]</t>
  </si>
  <si>
    <t>Acquired Loans [Member]</t>
  </si>
  <si>
    <t>Commercial Portfolio Segment [Member]</t>
  </si>
  <si>
    <t>Financing Receivable, Modifications, Number of Contracts Paid-off</t>
  </si>
  <si>
    <t>Commercial Portfolio Segment [Member] | Refinanced [Member]</t>
  </si>
  <si>
    <t>Commercial Portfolio Segment [Member] | Originated Loans [Member]</t>
  </si>
  <si>
    <t>Note 5 - Loans and Related Allowance for Loan Loss (Details) - Composition of Loan Portfolio - USD ($) $ in Thousands</t>
  </si>
  <si>
    <t>Real Estate:</t>
  </si>
  <si>
    <t>Originated and aquired loans</t>
  </si>
  <si>
    <t>Allowance for loan losses</t>
  </si>
  <si>
    <t>Loans, net</t>
  </si>
  <si>
    <t>Residential Portfolio Segment [Member] | Real Estate Sector [Member]</t>
  </si>
  <si>
    <t>Residential Portfolio Segment [Member] | Real Estate Sector [Member] | Originated Loans [Member]</t>
  </si>
  <si>
    <t>Residential Portfolio Segment [Member] | Real Estate Sector [Member] | Acquired Loans [Member]</t>
  </si>
  <si>
    <t>Commercial Portfolio Segment [Member] | Real Estate Sector [Member]</t>
  </si>
  <si>
    <t>Commercial Portfolio Segment [Member] | Real Estate Sector [Member] | Originated Loans [Member]</t>
  </si>
  <si>
    <t>Commercial Portfolio Segment [Member] | Real Estate Sector [Member] | Acquired Loans [Member]</t>
  </si>
  <si>
    <t>Commercial Portfolio Segment [Member] | Commercial and Industrial Sector [Member]</t>
  </si>
  <si>
    <t>Commercial Portfolio Segment [Member] | Commercial and Industrial Sector [Member] | Originated Loans [Member]</t>
  </si>
  <si>
    <t>Commercial Portfolio Segment [Member] | Commercial and Industrial Sector [Member] | Acquired Loans [Member]</t>
  </si>
  <si>
    <t>Construction Portfolio Segment [Member] | Real Estate Sector [Member]</t>
  </si>
  <si>
    <t>Construction Portfolio Segment [Member] | Real Estate Sector [Member] | Originated Loans [Member]</t>
  </si>
  <si>
    <t>Construction Portfolio Segment [Member] | Real Estate Sector [Member] | Acquired Loans [Member]</t>
  </si>
  <si>
    <t>Consumer Portfolio Segment [Member]</t>
  </si>
  <si>
    <t>Consumer Portfolio Segment [Member] | Originated Loans [Member]</t>
  </si>
  <si>
    <t>Consumer Portfolio Segment [Member] | Acquired Loans [Member]</t>
  </si>
  <si>
    <t>Unallocated Financing Receivables [Member]</t>
  </si>
  <si>
    <t>Unallocated Financing Receivables [Member] | Originated Loans [Member]</t>
  </si>
  <si>
    <t>Unallocated Financing Receivables [Member] | Acquired Loans [Member]</t>
  </si>
  <si>
    <t>Note 5 - Loans and Related Allowance for Loan Loss (Details) - Credit Quality Information - USD ($) $ in Thousands</t>
  </si>
  <si>
    <t>Loans receivable</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ubstandard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umer Portfolio Segment [Member] | Pass [Member]</t>
  </si>
  <si>
    <t>Consumer Portfolio Segment [Member] | Substandard [Member]</t>
  </si>
  <si>
    <t>Consumer Portfolio Segment [Member] | Originated Loans [Member] | Pass [Member]</t>
  </si>
  <si>
    <t>Consumer Portfolio Segment [Member] | Originated Loans [Member] | Substandard [Member]</t>
  </si>
  <si>
    <t>Consumer Portfolio Segment [Member] | Acquired Loans [Member] | Pass [Member]</t>
  </si>
  <si>
    <t>Unallocated Financing Receivables [Member] | Pass [Member]</t>
  </si>
  <si>
    <t>Unallocated Financing Receivables [Member] | Originated Loans [Member] | Pass [Member]</t>
  </si>
  <si>
    <t>Note 5 - Loans and Related Allowance for Loan Loss (Details) - Delinquencies in the Loan Portfolio - USD ($) $ in Thousands</t>
  </si>
  <si>
    <t>Loans current</t>
  </si>
  <si>
    <t>Total past due</t>
  </si>
  <si>
    <t>Non-accrual</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Residential Portfolio Segment [Member] | Real Estate Sector [Member] | Originated Loans [Member] | Financing Receivables, 30 to 59 Days Past Due [Member]</t>
  </si>
  <si>
    <t>Residential Portfolio Segment [Member] | Real Estate Sector [Member] | Originated Loans [Member] | Financing Receivables, 60 to 89 Days Past Due [Member]</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Originated Loans [Member] | Financing Receivables, 30 to 59 Days Past Due [Member]</t>
  </si>
  <si>
    <t>Commercial Portfolio Segment [Member] | Real Estate Sector [Member] | Acquired Loans [Member] | Financing Receivables, 30 to 59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Originated Loans [Member] | Financing Receivables, 30 to 59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Consumer Portfolio Segment [Member] | Acquired Loans [Member] | Financing Receivables, 30 to 59 Days Past Due [Member]</t>
  </si>
  <si>
    <t>Note 5 - Loans and Related Allowance for Loan Loss (Details) - Impaired Loans - USD ($)</t>
  </si>
  <si>
    <t>Recorded investment - with no related allowance</t>
  </si>
  <si>
    <t>Unpaid principal balance - with no related allowance</t>
  </si>
  <si>
    <t>Average recorded investment - with no related allowance</t>
  </si>
  <si>
    <t>Interest income recognized - with no related allowance</t>
  </si>
  <si>
    <t>Related allowance - with related allowance</t>
  </si>
  <si>
    <t>Unpaid principal balance - with related allowance</t>
  </si>
  <si>
    <t>Recorded investment</t>
  </si>
  <si>
    <t>Related allowance</t>
  </si>
  <si>
    <t>Unpaid principal balance</t>
  </si>
  <si>
    <t>Average recorded investment</t>
  </si>
  <si>
    <t>Interest income recognized</t>
  </si>
  <si>
    <t>Recorded investment - with related allowance</t>
  </si>
  <si>
    <t>Average recorded investment - with related allowance</t>
  </si>
  <si>
    <t>Interest income recognized - with related allowance</t>
  </si>
  <si>
    <t>Note 5 - Loans and Related Allowance for Loan Loss (Details) - Loans Classified as TDRs $ in Thousands</t>
  </si>
  <si>
    <t>Real Estate</t>
  </si>
  <si>
    <t>Number of contracts</t>
  </si>
  <si>
    <t>Pre-modification outstanding recorded investment</t>
  </si>
  <si>
    <t>Post-modification outstanding recorded investment</t>
  </si>
  <si>
    <t>Note 5 - Loans and Related Allowance for Loan Loss (Details) - Accretable Discount on Loans Acquired at Fair Value - USD ($) $ in Thousands</t>
  </si>
  <si>
    <t>Accretable Discount on Loans Acquired at Fair Value [Abstract]</t>
  </si>
  <si>
    <t>Balance at December 31, 2013</t>
  </si>
  <si>
    <t>Ending balance</t>
  </si>
  <si>
    <t>Merger with FedFirst Financial Corporation</t>
  </si>
  <si>
    <t>Accretable yield</t>
  </si>
  <si>
    <t>Nonaccretable premium</t>
  </si>
  <si>
    <t>Note 5 - Loans and Related Allowance for Loan Loss (Details) - Related Party Loans - USD ($) $ in Thousands</t>
  </si>
  <si>
    <t>Related Party Loans [Abstract]</t>
  </si>
  <si>
    <t>Balance, January 1</t>
  </si>
  <si>
    <t>Balance, December 31</t>
  </si>
  <si>
    <t>Additions</t>
  </si>
  <si>
    <t>Payments</t>
  </si>
  <si>
    <t>Note 5 - Loans and Related Allowance for Loan Loss (Details) - Activity in the Allowance for Loan Losses - USD ($) $ in Thousands</t>
  </si>
  <si>
    <t>Originated Loans</t>
  </si>
  <si>
    <t>Beginning balance</t>
  </si>
  <si>
    <t>Charge-offs</t>
  </si>
  <si>
    <t>Recoveries</t>
  </si>
  <si>
    <t>Provision</t>
  </si>
  <si>
    <t>Total Allowance for Loan Losses</t>
  </si>
  <si>
    <t>Individually Evaluated for Impairment</t>
  </si>
  <si>
    <t>Collectively Evaluated for Potential Impairment</t>
  </si>
  <si>
    <t>Commercial Real Estate Portfolio Segment [Member] | Real Estate Sector [Member]</t>
  </si>
  <si>
    <t>Commercial Real Estate Portfolio Segment [Member] | Real Estate Sector [Member] | Originated Loans [Member]</t>
  </si>
  <si>
    <t>Commercial Real Estate Portfolio Segment [Member] | Real Estate Sector [Member] | Acquired Loans [Member]</t>
  </si>
  <si>
    <t>Note 5 - Loans and Related Allowance for Loan Loss (Details) - Major Classifications of Loans Summarized by Individually Evaluated for Impairment and Collectively Evaluated for Potential Losses - USD ($) $ in Thousands</t>
  </si>
  <si>
    <t>Loans Receivable</t>
  </si>
  <si>
    <t>Note 6 - Premises and Equipment (Details) - USD ($)</t>
  </si>
  <si>
    <t>Depreciation</t>
  </si>
  <si>
    <t>Note 6 - Premises and Equipment (Details) - Classifications of Premises and Equipment - USD ($) $ in Thousands</t>
  </si>
  <si>
    <t>Property, Plant and Equipment [Line Items]</t>
  </si>
  <si>
    <t>Property, plant, and equipment</t>
  </si>
  <si>
    <t>Less Accumulated Depreciation and Amortization</t>
  </si>
  <si>
    <t>Total Premises and Equipment</t>
  </si>
  <si>
    <t>Land [Member]</t>
  </si>
  <si>
    <t>Building [Member]</t>
  </si>
  <si>
    <t>Leasehold Improvements [Member]</t>
  </si>
  <si>
    <t>Furniture and Fixtures [Member]</t>
  </si>
  <si>
    <t>Assets Held under Capital Leases [Member]</t>
  </si>
  <si>
    <t>Note 7 - Core Deposit Intangible (Detail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Five Year Amortization</t>
  </si>
  <si>
    <t>Note 7 - Core Deposit Intangible (Details) - Core Deposit Intangible Assets - USD ($) $ in Thousands</t>
  </si>
  <si>
    <t>Finite-Lived Intangible Assets [Line Items]</t>
  </si>
  <si>
    <t>Amortization expense</t>
  </si>
  <si>
    <t>Core Deposits [Member]</t>
  </si>
  <si>
    <t>Note 8 - Deposits (Details) - USD ($) $ in Millions</t>
  </si>
  <si>
    <t>Time Deposits, $250,000 or More</t>
  </si>
  <si>
    <t>Note 8 - Deposits (Details) - Maturities of Time Deposits - USD ($) $ in Thousands</t>
  </si>
  <si>
    <t>Maturities of Time Deposits [Abstract]</t>
  </si>
  <si>
    <t>Note 9 - Short-term Borrowings (Details) - Federal Funds Purchased and Short-term Borrowings - USD ($) $ in Thousands</t>
  </si>
  <si>
    <t>Federal Funds Purchased:</t>
  </si>
  <si>
    <t>Balance at Year-End</t>
  </si>
  <si>
    <t>Federal Funds Purchased [Member]</t>
  </si>
  <si>
    <t>Average Balance Outstanding During the Year</t>
  </si>
  <si>
    <t>Average Balance Outstanding During the Year, Weighted Average Rate</t>
  </si>
  <si>
    <t>0.41%</t>
  </si>
  <si>
    <t>0.46%</t>
  </si>
  <si>
    <t>Maximum Amount Outstanding at any Month End</t>
  </si>
  <si>
    <t>Other Short-term Debt [Member]</t>
  </si>
  <si>
    <t>Balance at Year-End, Weighted Average Rate</t>
  </si>
  <si>
    <t>0.51%</t>
  </si>
  <si>
    <t>0.32%</t>
  </si>
  <si>
    <t>0.37%</t>
  </si>
  <si>
    <t>0.31%</t>
  </si>
  <si>
    <t>Securities Sold under Agreements to Repurchase [Member]</t>
  </si>
  <si>
    <t>0.18%</t>
  </si>
  <si>
    <t>0.17%</t>
  </si>
  <si>
    <t>0.24%</t>
  </si>
  <si>
    <t>0.26%</t>
  </si>
  <si>
    <t>Securities Collaterizing the Agreements at Year-End:</t>
  </si>
  <si>
    <t>Carrying Value</t>
  </si>
  <si>
    <t>Market Value</t>
  </si>
  <si>
    <t>Note 10 - Other Borrowed Funds (Details) - USD ($) $ in Millions</t>
  </si>
  <si>
    <t>Note 10 - Other Borrowed Funds (Details) [Line Items]</t>
  </si>
  <si>
    <t>Federal Home Loan Bank, Advances, General Debt Obligations, Maximum Amount Available</t>
  </si>
  <si>
    <t>Line of Credit Facility, Commitment Fee Amount</t>
  </si>
  <si>
    <t>Federal Home Loan Bank, Advances, General Debt Obligations, Amount of Available, Unused Funds</t>
  </si>
  <si>
    <t>Federal Reserve Bank [Member]</t>
  </si>
  <si>
    <t>Line of Credit Facility, Maximum Borrowing Capacity</t>
  </si>
  <si>
    <t>Long-term Line of Credit</t>
  </si>
  <si>
    <t>Various Banks [Member]</t>
  </si>
  <si>
    <t>Note 10 - Other Borrowed Funds (Details) - Federal Home Loan Bank Advances - USD ($) $ in Thousands</t>
  </si>
  <si>
    <t>Federal Home Loan Bank Advances [Abstract]</t>
  </si>
  <si>
    <t>Due in One Year</t>
  </si>
  <si>
    <t>3.78%</t>
  </si>
  <si>
    <t>Due After One Year to Two Years</t>
  </si>
  <si>
    <t>0.94%</t>
  </si>
  <si>
    <t>Due After Two Years to Three Years</t>
  </si>
  <si>
    <t>1.41%</t>
  </si>
  <si>
    <t>Due After Three Years to Four Years</t>
  </si>
  <si>
    <t>1.78%</t>
  </si>
  <si>
    <t>Due After Four Years to Five Years</t>
  </si>
  <si>
    <t>1.97%</t>
  </si>
  <si>
    <t>Due After Five Years</t>
  </si>
  <si>
    <t>2.27%</t>
  </si>
  <si>
    <t>1.80%</t>
  </si>
  <si>
    <t>Note 11 - Income Taxes (Details) - USD ($) $ in Millions</t>
  </si>
  <si>
    <t>Deferred Tax Assets, Valuation Allowance</t>
  </si>
  <si>
    <t>Unrecognized Tax Benefits</t>
  </si>
  <si>
    <t>Unrecognized Tax Benefits, Income Tax Penalties and Interest Accrued</t>
  </si>
  <si>
    <t>Note 11 - Income Taxes (Details) - Provision for Income Taxes - USD ($) $ in Thousands</t>
  </si>
  <si>
    <t>Provision for Income Taxes [Abstract]</t>
  </si>
  <si>
    <t>Current Payable</t>
  </si>
  <si>
    <t>Deferred</t>
  </si>
  <si>
    <t>Total Provision</t>
  </si>
  <si>
    <t>Note 11 - Income Taxes (Details) - Summary of Deferred Tax Assets and Liabilities - USD ($) $ in Thousands</t>
  </si>
  <si>
    <t>Deferred Tax Assets:</t>
  </si>
  <si>
    <t>Allowance for Loan Losses</t>
  </si>
  <si>
    <t>Amortization of Intangibles</t>
  </si>
  <si>
    <t>Tax Credit Carryforwards</t>
  </si>
  <si>
    <t>Postretirement Benefits</t>
  </si>
  <si>
    <t>Passthrough Entities</t>
  </si>
  <si>
    <t>Gross Deferred Tax Assets</t>
  </si>
  <si>
    <t>Deferred Tax Liabilities:</t>
  </si>
  <si>
    <t>Deferred Origination Fees and Costs</t>
  </si>
  <si>
    <t>Net Unrealized Gain on Securities</t>
  </si>
  <si>
    <t>Mortgage Servicing Rights</t>
  </si>
  <si>
    <t>Purchase Accounting Adjustments</t>
  </si>
  <si>
    <t>Gross Deferred Tax Liabilities</t>
  </si>
  <si>
    <t>Net Deferred Tax Liabilities</t>
  </si>
  <si>
    <t>Note 11 - Income Taxes (Details) - Federal Income Tax Reconciliation - USD ($) $ in Thousands</t>
  </si>
  <si>
    <t>Federal Income Tax Reconciliation [Abstract]</t>
  </si>
  <si>
    <t>Provision at Statutory Rate</t>
  </si>
  <si>
    <t>34.00%</t>
  </si>
  <si>
    <t>State Taxes (Net of Federal Benefit)</t>
  </si>
  <si>
    <t>0.80%</t>
  </si>
  <si>
    <t>0.10%</t>
  </si>
  <si>
    <t>Effect of Tax-Free Income</t>
  </si>
  <si>
    <t>(3.60%)</t>
  </si>
  <si>
    <t>(8.00%)</t>
  </si>
  <si>
    <t>(9.70%)</t>
  </si>
  <si>
    <t>BOLI Income</t>
  </si>
  <si>
    <t>(1.30%)</t>
  </si>
  <si>
    <t>(1.50%)</t>
  </si>
  <si>
    <t>Merger Expenses</t>
  </si>
  <si>
    <t>7.80%</t>
  </si>
  <si>
    <t>(0.90%)</t>
  </si>
  <si>
    <t>(5.10%)</t>
  </si>
  <si>
    <t>(1.40%)</t>
  </si>
  <si>
    <t>Actual Tax Expense and Effective Rate</t>
  </si>
  <si>
    <t>29.00%</t>
  </si>
  <si>
    <t>27.30%</t>
  </si>
  <si>
    <t>21.40%</t>
  </si>
  <si>
    <t>Note 12 - Employee Benefits (Details) - USD ($)</t>
  </si>
  <si>
    <t>Note 12 - Employee Benefits (Details) [Line Items]</t>
  </si>
  <si>
    <t>Defined Contribution Plan, Employer Matching Contribution, Percent of Match</t>
  </si>
  <si>
    <t>4.00%</t>
  </si>
  <si>
    <t>Defined Contribution Plan, Employer Matching Contribution, Percent of Employees' Gross Pay</t>
  </si>
  <si>
    <t>0.25%</t>
  </si>
  <si>
    <t>Defined Contribution Plan, Cost Recognized</t>
  </si>
  <si>
    <t>Allocated Share-based Compensation Expense</t>
  </si>
  <si>
    <t>Employee Service Share-based Compensation, Nonvested Awards, Compensation Not yet Recognized, Stock Options</t>
  </si>
  <si>
    <t>Employee Service Share-based Compensation, Nonvested Awards, Compensation Cost Not yet Recognized</t>
  </si>
  <si>
    <t>Share-based Compensation Arrangement by Share-based Payment Award, Options, Outstanding, Intrinsic Value</t>
  </si>
  <si>
    <t>Share-based Compensation Arrangement by Share-based Payment, Reduction of Shares over Threshold (in Shares)</t>
  </si>
  <si>
    <t>Safe Harbor [Member]</t>
  </si>
  <si>
    <t>Restricted Stock [Member]</t>
  </si>
  <si>
    <t>Employee Service Share-based Compensation, Nonvested Awards, Compensation Not yet Recognized, Share-based Awards Other than Options</t>
  </si>
  <si>
    <t>Employee Service Share-based Compensation, Tax Benefit from Compensation Expense</t>
  </si>
  <si>
    <t>Share-based Compensation Arrangement by Share-based Payment Award, Number of Shares Available for Grant (in Shares)</t>
  </si>
  <si>
    <t>Note 12 - Employee Benefits (Details) - Restricted Stock Awards and Stock Option Grant - USD ($) $ / shares in Units, $ in Thousands</t>
  </si>
  <si>
    <t>Dec. 16, 2015</t>
  </si>
  <si>
    <t>2015 Equity Incentive Plan [Member]</t>
  </si>
  <si>
    <t>Note 12 - Employee Benefits (Details) - Restricted Stock Awards and Stock Option Grant [Line Items]</t>
  </si>
  <si>
    <t>Number of stock options granted (in Shares)</t>
  </si>
  <si>
    <t>Grant date common stock price (in Dollars per share)</t>
  </si>
  <si>
    <t>Stock options market value before tax (in Dollars)</t>
  </si>
  <si>
    <t>Stock option pricing assumptions</t>
  </si>
  <si>
    <t>Weighted average grant date fair value (in Dollars per share)</t>
  </si>
  <si>
    <t>Number of restricted shares granted (in Shares)</t>
  </si>
  <si>
    <t>Restricted Stock [Member] | 2015 Equity Incentive Plan [Member]</t>
  </si>
  <si>
    <t>Restricted shares market value before tax (in Dollars)</t>
  </si>
  <si>
    <t>Employee Stock Option [Member] | 2015 Equity Incentive Plan [Member]</t>
  </si>
  <si>
    <t>Expected life in years</t>
  </si>
  <si>
    <t>6 years 6 months</t>
  </si>
  <si>
    <t>Expected dividend yield</t>
  </si>
  <si>
    <t>3.96%</t>
  </si>
  <si>
    <t>Risk-free interest rate</t>
  </si>
  <si>
    <t>1.67%</t>
  </si>
  <si>
    <t>Expected volatility</t>
  </si>
  <si>
    <t>28.20%</t>
  </si>
  <si>
    <t>Note 12 - Employee Benefits (Details) - Stock Option Plan Activity - $ / shares</t>
  </si>
  <si>
    <t>Note 12 - Employee Benefits (Details) - Stock Option Plan Activity [Line Items]</t>
  </si>
  <si>
    <t>Exercisable at end of year</t>
  </si>
  <si>
    <t>146 days</t>
  </si>
  <si>
    <t>Nonvested at end of year</t>
  </si>
  <si>
    <t>Beginning Balance [Member]</t>
  </si>
  <si>
    <t>Outstanding at beginning of year</t>
  </si>
  <si>
    <t>1 year 146 days</t>
  </si>
  <si>
    <t>Outstanding at end of year</t>
  </si>
  <si>
    <t>Granted</t>
  </si>
  <si>
    <t>Exercised</t>
  </si>
  <si>
    <t>Forfeited</t>
  </si>
  <si>
    <t>Ending Balance [Member]</t>
  </si>
  <si>
    <t>Note 12 - Employee Benefits (Details) - Restricted Stock Award Activity - Restricted Stock [Member]</t>
  </si>
  <si>
    <t>Note 12 - Employee Benefits (Details) - Restricted Stock Award Activity [Line Items]</t>
  </si>
  <si>
    <t>Nonvested at December 31, 2014 | shares</t>
  </si>
  <si>
    <t>Nonvested at December 31, 2014 | $ / shares</t>
  </si>
  <si>
    <t>Nonvested at December 31, 2015 | shares</t>
  </si>
  <si>
    <t>Nonvested at December 31, 2015 | $ / shares</t>
  </si>
  <si>
    <t>Nonvested at December 31, 2015</t>
  </si>
  <si>
    <t>Granted | shares</t>
  </si>
  <si>
    <t>Granted | $ / shares</t>
  </si>
  <si>
    <t>Vested | shares</t>
  </si>
  <si>
    <t>Vested | $ / shares</t>
  </si>
  <si>
    <t>Vested</t>
  </si>
  <si>
    <t>Forfeited | shares</t>
  </si>
  <si>
    <t>Forfeited | $ / shares</t>
  </si>
  <si>
    <t>Note 13 - Commitments and Contingent Liabilities (Details) - Unused and Available Credit Balances of Financial Instruments Whose Contracts Represent Credit Risk - USD ($) $ in Thousands</t>
  </si>
  <si>
    <t>Fair Value, Off-balance Sheet Risks, Disclosure Information [Line Item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14 - Regulatory Capital (Details) - USD ($) $ in Billions</t>
  </si>
  <si>
    <t>Note 14 - Regulatory Capital (Details) [Line Items]</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Tier One Minimum Capital Requirement To Common Equity Countercyclical Buffer</t>
  </si>
  <si>
    <t>2.50%</t>
  </si>
  <si>
    <t>Countercyclical Buffer Threshold (in Dollars)</t>
  </si>
  <si>
    <t>Total Foreign Exposure (in Dollars)</t>
  </si>
  <si>
    <t>Small Depository Threshold (in Dollars)</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Top Tier Holding Company Threshold (in Dollars)</t>
  </si>
  <si>
    <t>Rules Phased-in In Upcoming Years [Member]</t>
  </si>
  <si>
    <t>Capital Conservation Buffer Phase in Period</t>
  </si>
  <si>
    <t>4 years</t>
  </si>
  <si>
    <t>Tier One Minimum Capital Requirement to Be Well Capitalized to Common Equity</t>
  </si>
  <si>
    <t>6.50%</t>
  </si>
  <si>
    <t>Phased-out [Member]</t>
  </si>
  <si>
    <t>Year 2016 [Member]</t>
  </si>
  <si>
    <t>Tier 1 Capital Maximum Conservation Buffer</t>
  </si>
  <si>
    <t>0.625%</t>
  </si>
  <si>
    <t>Year 2017 [Member]</t>
  </si>
  <si>
    <t>1.25%</t>
  </si>
  <si>
    <t>Year 2018 [Member]</t>
  </si>
  <si>
    <t>1.875%</t>
  </si>
  <si>
    <t>Year 2019 [Member]</t>
  </si>
  <si>
    <t>8.50%</t>
  </si>
  <si>
    <t>10.50%</t>
  </si>
  <si>
    <t>Tier One Minimum Capital Requirement To Common Equity</t>
  </si>
  <si>
    <t>7.00%</t>
  </si>
  <si>
    <t>Note 14 - Regulatory Capital (Details) - Summary of Capital Ratios - USD ($)</t>
  </si>
  <si>
    <t>Common Equity Tier 1 Capital (to Risk-Weighted Assets)</t>
  </si>
  <si>
    <t>Actual</t>
  </si>
  <si>
    <t>For Capital Adequacy Purposes</t>
  </si>
  <si>
    <t>To Be Well Capitalized</t>
  </si>
  <si>
    <t>Tier I Capital (to Risk-Weighted Assets)</t>
  </si>
  <si>
    <t>12.83%</t>
  </si>
  <si>
    <t>11.63%</t>
  </si>
  <si>
    <t>Total Capital (to Risk-Weighted Assets)</t>
  </si>
  <si>
    <t>13.89%</t>
  </si>
  <si>
    <t>12.50%</t>
  </si>
  <si>
    <t>Tier I Leverage Capital (to Adjusted Total Assets)</t>
  </si>
  <si>
    <t>9.60%</t>
  </si>
  <si>
    <t>9.33%</t>
  </si>
  <si>
    <t>Note 15 - Operating Leases (Details) - USD ($)</t>
  </si>
  <si>
    <t>Operating Leases, Rent Expense</t>
  </si>
  <si>
    <t>Note 15 - Operating Leases (Details) - Summary of Operating Leases $ in Thousands</t>
  </si>
  <si>
    <t>Summary of Operating Leases [Abstract]</t>
  </si>
  <si>
    <t>2021 &amp; thereafter</t>
  </si>
  <si>
    <t>Note 16 - Fair Value Disclosure (Details) - USD ($)</t>
  </si>
  <si>
    <t>Impaired Financing Receivable, Unpaid Principal Balance</t>
  </si>
  <si>
    <t>Impaired Financing Receivable, with Related Allowance, Unpaid Principal Balance</t>
  </si>
  <si>
    <t>Impaired Financing Receivable, Related Allowance</t>
  </si>
  <si>
    <t>Note 16 - Fair Value Disclosure (Details) - Assets and Liabilities Reported Fair Value - USD ($) $ in Thousands</t>
  </si>
  <si>
    <t>Available for Sale Securities:</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1 [Member] | Equity Securities - Mutual Funds [Member]</t>
  </si>
  <si>
    <t>Fair Value, Inputs, Level 1 [Member] | Equity Securities [Member]</t>
  </si>
  <si>
    <t>Note 16 - Fair Value Disclosure (Details) - Significant Unobservable Inputs Used in the Fair Value Measurements - USD ($) $ in Thousands</t>
  </si>
  <si>
    <t>Fair Value Inputs, Assets, Quantitative Information [Line Items]</t>
  </si>
  <si>
    <t>Impaired Loans</t>
  </si>
  <si>
    <t>Minimum [Member] | Market Approach Valuation Technique [Member] | Impaired Loans [Member]</t>
  </si>
  <si>
    <t>OREO</t>
  </si>
  <si>
    <t>Minimum [Member] | Market Approach Valuation Technique [Member] | OREO [Member]</t>
  </si>
  <si>
    <t>Maximum [Member] | Market Approach Valuation Technique [Member] | Impaired Loans [Member]</t>
  </si>
  <si>
    <t>30.00%</t>
  </si>
  <si>
    <t>Maximum [Member] | Market Approach Valuation Technique [Member] | OREO [Member]</t>
  </si>
  <si>
    <t>50.00%</t>
  </si>
  <si>
    <t>Fair Value, Inputs, Level 3 [Member] | Market Approach Valuation Technique [Member] | Impaired Loans [Member]</t>
  </si>
  <si>
    <t>Fair Value, Inputs, Level 3 [Member] | Market Approach Valuation Technique [Member] | OREO [Member]</t>
  </si>
  <si>
    <t>Range includes discounts taken since appraisal and estimated values.</t>
  </si>
  <si>
    <t>Note 16 - Fair Value Disclosure (Details) - Estimated Fair Values of the Company’s Financial Instruments - USD ($) $ in Thousands</t>
  </si>
  <si>
    <t>Available for Sale</t>
  </si>
  <si>
    <t>Financial Liabilities:</t>
  </si>
  <si>
    <t>Short-term Borrowings</t>
  </si>
  <si>
    <t>Fair Value, Inputs, Level 1 [Member]</t>
  </si>
  <si>
    <t>Fair Value, Inputs, Level 2 [Member]</t>
  </si>
  <si>
    <t>Restricted Stock</t>
  </si>
  <si>
    <t>Accrued Interest Receivable</t>
  </si>
  <si>
    <t>Accrued Interest Payable</t>
  </si>
  <si>
    <t>Fair Value, Inputs, Level 3 [Member]</t>
  </si>
  <si>
    <t>Note 17 - Condensed Financial Statements of Parent Company (Details) - Statement of Financial Condition - USD ($) $ in Thousands</t>
  </si>
  <si>
    <t>Dec. 31, 2012</t>
  </si>
  <si>
    <t>ASSETS</t>
  </si>
  <si>
    <t>Cash and Due From Banks</t>
  </si>
  <si>
    <t>Investment Securities, Available-for-Sale</t>
  </si>
  <si>
    <t>LIABILITIES AND STOCKHOLDERS' EQUITY</t>
  </si>
  <si>
    <t>Stockholders Equity</t>
  </si>
  <si>
    <t>Parent Company [Member]</t>
  </si>
  <si>
    <t>Investment in Community Bank</t>
  </si>
  <si>
    <t>Note 17 - Condensed Financial Statements of Parent Company (Details) - Statement of Income - USD ($) $ in Thousands</t>
  </si>
  <si>
    <t>Condensed Income Statements, Captions [Line Items]</t>
  </si>
  <si>
    <t>Interest and Dividend Income</t>
  </si>
  <si>
    <t>Dividend from Bank Subsidiary</t>
  </si>
  <si>
    <t>Income Before Undistributed Net Income of Subsidiary and Income Taxes</t>
  </si>
  <si>
    <t>Undistributed Net Income of Subsidiary</t>
  </si>
  <si>
    <t>Note 17 - Condensed Financial Statements of Parent Company (Details) - Statement of Cash Flows - USD ($) $ in Thousands</t>
  </si>
  <si>
    <t>Provided By (Used In) Operating Activities:</t>
  </si>
  <si>
    <t>Gain on Sales of Investment Securities</t>
  </si>
  <si>
    <t>Other, net</t>
  </si>
  <si>
    <t>INVESTING ACTIVITIES</t>
  </si>
  <si>
    <t>DECREASE IN CASH AND EQUIVALENTS</t>
  </si>
  <si>
    <t>Note 18 - Quarterly Financial Information (Unaudited) (Details) - Results of Operations - USD ($) $ / shares in Units, $ in Thousands</t>
  </si>
  <si>
    <t>Results of Operations [Abstract]</t>
  </si>
  <si>
    <t>Interest Income</t>
  </si>
  <si>
    <t>Interest Expense</t>
  </si>
  <si>
    <t>Net Interest Income after Provision for Loan Losses</t>
  </si>
  <si>
    <t>Income before Income Taxes</t>
  </si>
  <si>
    <t>Earnings Per Share - Basic (in Dollars per share)</t>
  </si>
  <si>
    <t>Earnings Per Share - Diluted (in Dollars per share)</t>
  </si>
  <si>
    <t>Dividends Per Share (in Dollars per share)</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_(&quot;Beyond &quot;#,##0_);_(&quot;Beyond &quot;(#,##0)" numFmtId="170"/>
    <numFmt formatCode="#,##0.0_);(#,##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4081017</v>
      </c>
    </row>
    <row r="9" spans="1:4">
      <c t="s" r="A9" s="4">
        <v>15</v>
      </c>
      <c t="n" r="D9" s="7">
        <v>74000000</v>
      </c>
    </row>
    <row r="10" spans="1:4">
      <c t="s" r="A10" s="4">
        <v>16</v>
      </c>
      <c t="s" r="B10" s="4">
        <v>17</v>
      </c>
    </row>
    <row r="11" spans="1:4">
      <c t="s" r="A11" s="4">
        <v>18</v>
      </c>
      <c t="n" r="B11" s="6">
        <v>1605301</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212</v>
      </c>
      <c t="s" r="B1" s="2">
        <v>1</v>
      </c>
    </row>
    <row r="2" spans="1:4">
      <c t="s" r="B2" s="2">
        <v>2</v>
      </c>
      <c t="s" r="C2" s="2">
        <v>32</v>
      </c>
      <c t="s" r="D2" s="2">
        <v>78</v>
      </c>
    </row>
    <row r="3" spans="1:4">
      <c t="s" r="A3" s="4">
        <v>213</v>
      </c>
      <c t="n" r="B3" s="7">
        <v>2357</v>
      </c>
      <c t="n" r="C3" s="7">
        <v>1746</v>
      </c>
      <c t="n" r="D3" s="7">
        <v>20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2</v>
      </c>
      <c t="s" r="B1" s="2">
        <v>1</v>
      </c>
    </row>
    <row r="2" spans="1:2">
      <c t="s" r="B2" s="2">
        <v>2</v>
      </c>
    </row>
    <row r="3" spans="1:2">
      <c t="s" r="A3" s="3">
        <v>239</v>
      </c>
    </row>
    <row r="4" spans="1:2">
      <c t="s" r="A4" s="4">
        <v>243</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5</v>
      </c>
      <c t="s" r="B1" s="2">
        <v>1</v>
      </c>
    </row>
    <row r="2" spans="1:2">
      <c t="s" r="B2" s="2">
        <v>2</v>
      </c>
    </row>
    <row r="3" spans="1:2">
      <c t="s" r="A3" s="3">
        <v>239</v>
      </c>
    </row>
    <row r="4" spans="1:2">
      <c t="s" r="A4" s="4">
        <v>246</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316</v>
      </c>
      <c t="n" r="C3" s="7">
        <v>5933</v>
      </c>
    </row>
    <row r="4" spans="1:3">
      <c t="s" r="A4" s="4">
        <v>35</v>
      </c>
      <c t="n" r="B4" s="6">
        <v>9024</v>
      </c>
      <c t="n" r="C4" s="6">
        <v>5818</v>
      </c>
    </row>
    <row r="5" spans="1:3">
      <c t="s" r="A5" s="4">
        <v>36</v>
      </c>
      <c t="n" r="B5" s="6">
        <v>11340</v>
      </c>
      <c t="n" r="C5" s="6">
        <v>11751</v>
      </c>
    </row>
    <row r="6" spans="1:3">
      <c t="s" r="A6" s="3">
        <v>37</v>
      </c>
    </row>
    <row r="7" spans="1:3">
      <c t="s" r="A7" s="4">
        <v>38</v>
      </c>
      <c t="n" r="B7" s="6">
        <v>95863</v>
      </c>
      <c t="n" r="C7" s="6">
        <v>105449</v>
      </c>
    </row>
    <row r="8" spans="1:3">
      <c t="s" r="A8" s="4">
        <v>39</v>
      </c>
      <c t="n" r="C8" s="6">
        <v>504</v>
      </c>
    </row>
    <row r="9" spans="1:3">
      <c t="s" r="A9" s="4">
        <v>40</v>
      </c>
      <c t="n" r="B9" s="6">
        <v>676864</v>
      </c>
      <c t="n" r="C9" s="6">
        <v>680451</v>
      </c>
    </row>
    <row r="10" spans="1:3">
      <c t="s" r="A10" s="4">
        <v>41</v>
      </c>
      <c t="n" r="B10" s="6">
        <v>10277</v>
      </c>
      <c t="n" r="C10" s="6">
        <v>10593</v>
      </c>
    </row>
    <row r="11" spans="1:3">
      <c t="s" r="A11" s="4">
        <v>42</v>
      </c>
      <c t="n" r="B11" s="6">
        <v>18209</v>
      </c>
      <c t="n" r="C11" s="6">
        <v>17735</v>
      </c>
    </row>
    <row r="12" spans="1:3">
      <c t="s" r="A12" s="4">
        <v>43</v>
      </c>
      <c t="n" r="B12" s="6">
        <v>4953</v>
      </c>
      <c t="n" r="C12" s="6">
        <v>5632</v>
      </c>
    </row>
    <row r="13" spans="1:3">
      <c t="s" r="A13" s="4">
        <v>44</v>
      </c>
      <c t="n" r="B13" s="6">
        <v>4353</v>
      </c>
      <c t="n" r="C13" s="6">
        <v>4888</v>
      </c>
    </row>
    <row r="14" spans="1:3">
      <c t="s" r="A14" s="4">
        <v>45</v>
      </c>
      <c t="n" r="B14" s="6">
        <v>8818</v>
      </c>
      <c t="n" r="C14" s="6">
        <v>9311</v>
      </c>
    </row>
    <row r="15" spans="1:3">
      <c t="s" r="A15" s="4">
        <v>46</v>
      </c>
      <c t="n" r="B15" s="6">
        <v>830677</v>
      </c>
      <c t="n" r="C15" s="6">
        <v>846314</v>
      </c>
    </row>
    <row r="16" spans="1:3">
      <c t="s" r="A16" s="3">
        <v>47</v>
      </c>
    </row>
    <row r="17" spans="1:3">
      <c t="s" r="A17" s="4">
        <v>48</v>
      </c>
      <c t="n" r="B17" s="6">
        <v>161053</v>
      </c>
      <c t="n" r="C17" s="6">
        <v>163362</v>
      </c>
    </row>
    <row r="18" spans="1:3">
      <c t="s" r="A18" s="4">
        <v>49</v>
      </c>
      <c t="n" r="B18" s="6">
        <v>99514</v>
      </c>
      <c t="n" r="C18" s="6">
        <v>98919</v>
      </c>
    </row>
    <row r="19" spans="1:3">
      <c t="s" r="A19" s="4">
        <v>50</v>
      </c>
      <c t="n" r="B19" s="6">
        <v>134294</v>
      </c>
      <c t="n" r="C19" s="6">
        <v>160747</v>
      </c>
    </row>
    <row r="20" spans="1:3">
      <c t="s" r="A20" s="4">
        <v>51</v>
      </c>
      <c t="n" r="B20" s="6">
        <v>121415</v>
      </c>
      <c t="n" r="C20" s="6">
        <v>118332</v>
      </c>
    </row>
    <row r="21" spans="1:3">
      <c t="s" r="A21" s="4">
        <v>52</v>
      </c>
      <c t="n" r="B21" s="6">
        <v>145651</v>
      </c>
      <c t="n" r="C21" s="6">
        <v>151594</v>
      </c>
    </row>
    <row r="22" spans="1:3">
      <c t="s" r="A22" s="4">
        <v>53</v>
      </c>
      <c t="n" r="B22" s="6">
        <v>17372</v>
      </c>
      <c t="n" r="C22" s="6">
        <v>4540</v>
      </c>
    </row>
    <row r="23" spans="1:3">
      <c t="s" r="A23" s="4">
        <v>54</v>
      </c>
      <c t="n" r="B23" s="6">
        <v>679299</v>
      </c>
      <c t="n" r="C23" s="6">
        <v>697494</v>
      </c>
    </row>
    <row r="24" spans="1:3">
      <c t="s" r="A24" s="4">
        <v>55</v>
      </c>
      <c t="n" r="B24" s="6">
        <v>32448</v>
      </c>
      <c t="n" r="C24" s="6">
        <v>46684</v>
      </c>
    </row>
    <row r="25" spans="1:3">
      <c t="s" r="A25" s="4">
        <v>56</v>
      </c>
      <c t="n" r="B25" s="6">
        <v>28000</v>
      </c>
      <c t="n" r="C25" s="6">
        <v>15136</v>
      </c>
    </row>
    <row r="26" spans="1:3">
      <c t="s" r="A26" s="4">
        <v>57</v>
      </c>
      <c t="n" r="B26" s="6">
        <v>4034</v>
      </c>
      <c t="n" r="C26" s="6">
        <v>5088</v>
      </c>
    </row>
    <row r="27" spans="1:3">
      <c t="s" r="A27" s="4">
        <v>58</v>
      </c>
      <c t="n" r="B27" s="7">
        <v>743781</v>
      </c>
      <c t="n" r="C27" s="7">
        <v>764402</v>
      </c>
    </row>
    <row r="28" spans="1:3">
      <c t="s" r="A28" s="3">
        <v>59</v>
      </c>
    </row>
    <row r="29" spans="1:3">
      <c t="s" r="A29" s="4">
        <v>60</v>
      </c>
      <c t="s" r="B29" s="4">
        <v>61</v>
      </c>
      <c t="s" r="C29" s="4">
        <v>61</v>
      </c>
    </row>
    <row r="30" spans="1:3">
      <c t="s" r="A30" s="4">
        <v>62</v>
      </c>
      <c t="n" r="B30" s="7">
        <v>1818</v>
      </c>
      <c t="n" r="C30" s="7">
        <v>1818</v>
      </c>
    </row>
    <row r="31" spans="1:3">
      <c t="s" r="A31" s="4">
        <v>63</v>
      </c>
      <c t="n" r="B31" s="6">
        <v>41614</v>
      </c>
      <c t="n" r="C31" s="6">
        <v>41762</v>
      </c>
    </row>
    <row r="32" spans="1:3">
      <c t="s" r="A32" s="4">
        <v>64</v>
      </c>
      <c t="n" r="B32" s="6">
        <v>47725</v>
      </c>
      <c t="n" r="C32" s="6">
        <v>42766</v>
      </c>
    </row>
    <row r="33" spans="1:3">
      <c t="s" r="A33" s="4">
        <v>65</v>
      </c>
      <c t="n" r="B33" s="6">
        <v>-4836</v>
      </c>
      <c t="n" r="C33" s="6">
        <v>-4999</v>
      </c>
    </row>
    <row r="34" spans="1:3">
      <c t="s" r="A34" s="4">
        <v>66</v>
      </c>
      <c t="n" r="B34" s="6">
        <v>575</v>
      </c>
      <c t="n" r="C34" s="6">
        <v>565</v>
      </c>
    </row>
    <row r="35" spans="1:3">
      <c t="s" r="A35" s="4">
        <v>67</v>
      </c>
      <c t="n" r="B35" s="6">
        <v>86896</v>
      </c>
      <c t="n" r="C35" s="6">
        <v>81912</v>
      </c>
    </row>
    <row r="36" spans="1:3">
      <c t="s" r="A36" s="4">
        <v>68</v>
      </c>
      <c t="n" r="B36" s="7">
        <v>830677</v>
      </c>
      <c t="n" r="C36" s="7">
        <v>846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4</v>
      </c>
      <c t="s" r="B1" s="2">
        <v>1</v>
      </c>
    </row>
    <row r="2" spans="1:2">
      <c t="s" r="B2" s="2">
        <v>2</v>
      </c>
    </row>
    <row r="3" spans="1:2">
      <c t="s" r="A3" s="3">
        <v>239</v>
      </c>
    </row>
    <row r="4" spans="1:2">
      <c t="s" r="A4" s="4">
        <v>265</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7</v>
      </c>
      <c t="s" r="B1" s="2">
        <v>1</v>
      </c>
    </row>
    <row r="2" spans="1:2">
      <c t="s" r="B2" s="2">
        <v>2</v>
      </c>
    </row>
    <row r="3" spans="1:2">
      <c t="s" r="A3" s="3">
        <v>268</v>
      </c>
    </row>
    <row r="4" spans="1:2">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5</v>
      </c>
      <c t="s" r="B1" s="2">
        <v>1</v>
      </c>
    </row>
    <row r="2" spans="1:2">
      <c t="s" r="B2" s="2">
        <v>2</v>
      </c>
    </row>
    <row r="3" spans="1:2">
      <c t="s" r="A3" s="3">
        <v>276</v>
      </c>
    </row>
    <row r="4" spans="1:2">
      <c t="s" r="A4" s="4">
        <v>277</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15</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row r="9" spans="1:2">
      <c t="s" r="A9" s="4">
        <v>294</v>
      </c>
      <c t="s" r="B9" s="4">
        <v>295</v>
      </c>
    </row>
    <row r="10" spans="1:2">
      <c t="s" r="A10" s="4">
        <v>296</v>
      </c>
      <c t="s" r="B10" s="4">
        <v>297</v>
      </c>
    </row>
    <row r="11" spans="1:2">
      <c t="s" r="A11" s="4">
        <v>298</v>
      </c>
      <c t="s" r="B11" s="4">
        <v>299</v>
      </c>
    </row>
    <row r="12" spans="1:2">
      <c t="s" r="A12" s="4">
        <v>300</v>
      </c>
      <c t="s" r="B12" s="4">
        <v>301</v>
      </c>
    </row>
    <row r="13" spans="1:2">
      <c t="s" r="A13" s="4">
        <v>302</v>
      </c>
      <c t="s" r="B13" s="4">
        <v>303</v>
      </c>
    </row>
    <row r="14" spans="1:2">
      <c t="s" r="A14" s="4">
        <v>304</v>
      </c>
      <c t="s" r="B14" s="4">
        <v>305</v>
      </c>
    </row>
    <row r="15" spans="1:2">
      <c t="s" r="A15" s="4">
        <v>306</v>
      </c>
      <c t="s" r="B15" s="4">
        <v>307</v>
      </c>
    </row>
    <row r="16" spans="1:2">
      <c t="s" r="A16" s="4">
        <v>308</v>
      </c>
      <c t="s" r="B16" s="4">
        <v>309</v>
      </c>
    </row>
    <row r="17" spans="1:2">
      <c t="s" r="A17" s="4">
        <v>310</v>
      </c>
      <c t="s" r="B17" s="4">
        <v>311</v>
      </c>
    </row>
    <row r="18" spans="1:2">
      <c t="s" r="A18" s="4">
        <v>312</v>
      </c>
      <c t="s" r="B18" s="4">
        <v>313</v>
      </c>
    </row>
    <row r="19" spans="1:2">
      <c t="s" r="A19" s="4">
        <v>314</v>
      </c>
      <c t="s" r="B19" s="4">
        <v>315</v>
      </c>
    </row>
    <row r="20" spans="1:2">
      <c t="s" r="A20" s="4">
        <v>316</v>
      </c>
      <c t="s" r="B20" s="4">
        <v>317</v>
      </c>
    </row>
    <row r="21" spans="1:2">
      <c t="s" r="A21" s="4">
        <v>318</v>
      </c>
      <c t="s" r="B21" s="4">
        <v>319</v>
      </c>
    </row>
    <row r="22" spans="1:2">
      <c t="s" r="A22" s="4">
        <v>320</v>
      </c>
      <c t="s" r="B22" s="4">
        <v>321</v>
      </c>
    </row>
    <row r="23" spans="1:2">
      <c t="s" r="A23" s="4">
        <v>322</v>
      </c>
      <c t="s" r="B23" s="4">
        <v>323</v>
      </c>
    </row>
    <row r="24" spans="1:2">
      <c t="s" r="A24" s="4">
        <v>324</v>
      </c>
      <c t="s" r="B24" s="4">
        <v>325</v>
      </c>
    </row>
    <row r="25" spans="1:2">
      <c t="s" r="A25" s="4">
        <v>326</v>
      </c>
      <c t="s" r="B25" s="4">
        <v>327</v>
      </c>
    </row>
    <row r="26" spans="1:2">
      <c t="s" r="A26" s="4">
        <v>328</v>
      </c>
      <c t="s" r="B26"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2</v>
      </c>
    </row>
    <row r="2" spans="1:3">
      <c t="s" r="A2" s="4">
        <v>70</v>
      </c>
      <c t="n" r="B2" s="7">
        <v>0</v>
      </c>
      <c t="n" r="C2" s="7">
        <v>0</v>
      </c>
    </row>
    <row r="3" spans="1:3">
      <c t="s" r="A3" s="4">
        <v>71</v>
      </c>
      <c t="n" r="B3" s="6">
        <v>5000000</v>
      </c>
      <c t="n" r="C3" s="6">
        <v>5000000</v>
      </c>
    </row>
    <row r="4" spans="1:3">
      <c t="s" r="A4" s="4">
        <v>72</v>
      </c>
      <c t="n" r="B4" s="8">
        <v>0.4167</v>
      </c>
      <c t="n" r="C4" s="8">
        <v>0.4167</v>
      </c>
    </row>
    <row r="5" spans="1:3">
      <c t="s" r="A5" s="4">
        <v>73</v>
      </c>
      <c t="n" r="B5" s="6">
        <v>35000000</v>
      </c>
      <c t="n" r="C5" s="6">
        <v>35000000</v>
      </c>
    </row>
    <row r="6" spans="1:3">
      <c t="s" r="A6" s="4">
        <v>74</v>
      </c>
      <c t="n" r="B6" s="6">
        <v>4363346</v>
      </c>
      <c t="n" r="C6" s="6">
        <v>4363346</v>
      </c>
    </row>
    <row r="7" spans="1:3">
      <c t="s" r="A7" s="4">
        <v>75</v>
      </c>
      <c t="n" r="B7" s="6">
        <v>4081017</v>
      </c>
      <c t="n" r="C7" s="6">
        <v>4071462</v>
      </c>
    </row>
    <row r="8" spans="1:3">
      <c t="s" r="A8" s="4">
        <v>76</v>
      </c>
      <c t="n" r="B8" s="6">
        <v>282329</v>
      </c>
      <c t="n" r="C8" s="6">
        <v>291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19</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35</v>
      </c>
      <c t="s" r="B1" s="2">
        <v>1</v>
      </c>
    </row>
    <row r="2" spans="1:2">
      <c t="s" r="B2" s="2">
        <v>2</v>
      </c>
    </row>
    <row r="3" spans="1:2">
      <c t="s" r="A3" s="3">
        <v>223</v>
      </c>
    </row>
    <row r="4" spans="1:2">
      <c t="s" r="A4" s="4">
        <v>336</v>
      </c>
      <c t="s" r="B4"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27</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31</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row r="9" spans="1:2">
      <c t="s" r="A9" s="4">
        <v>360</v>
      </c>
      <c t="s" r="B9" s="4">
        <v>361</v>
      </c>
    </row>
    <row r="10" spans="1:2">
      <c t="s" r="A10" s="4">
        <v>362</v>
      </c>
      <c t="s" r="B10" s="4">
        <v>363</v>
      </c>
    </row>
    <row r="11" spans="1:2">
      <c t="s" r="A11" s="4">
        <v>364</v>
      </c>
      <c t="s" r="B11" s="4">
        <v>365</v>
      </c>
    </row>
    <row r="12" spans="1:2">
      <c t="s" r="A12" s="4">
        <v>366</v>
      </c>
      <c t="s" r="B12"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68</v>
      </c>
      <c t="s" r="B1" s="2">
        <v>1</v>
      </c>
    </row>
    <row r="2" spans="1:2">
      <c t="s" r="B2" s="2">
        <v>2</v>
      </c>
    </row>
    <row r="3" spans="1:2">
      <c t="s" r="A3" s="3">
        <v>235</v>
      </c>
    </row>
    <row r="4" spans="1:2">
      <c t="s" r="A4" s="4">
        <v>369</v>
      </c>
      <c t="s" r="B4" s="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71</v>
      </c>
      <c t="s" r="B1" s="2">
        <v>1</v>
      </c>
    </row>
    <row r="2" spans="1:2">
      <c t="s" r="B2" s="2">
        <v>2</v>
      </c>
    </row>
    <row r="3" spans="1:2">
      <c t="s" r="A3" s="3">
        <v>239</v>
      </c>
    </row>
    <row r="4" spans="1:2">
      <c t="s" r="A4" s="4">
        <v>372</v>
      </c>
      <c t="s" r="B4" s="4">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374</v>
      </c>
      <c t="s" r="B1" s="2">
        <v>1</v>
      </c>
    </row>
    <row r="2" spans="1:2">
      <c t="s" r="B2" s="2">
        <v>2</v>
      </c>
    </row>
    <row r="3" spans="1:2">
      <c t="s" r="A3" s="3">
        <v>375</v>
      </c>
    </row>
    <row r="4" spans="1:2">
      <c t="s" r="A4" s="4">
        <v>376</v>
      </c>
      <c t="s" r="B4" s="4">
        <v>377</v>
      </c>
    </row>
    <row r="5" spans="1:2">
      <c t="s" r="A5" s="4">
        <v>378</v>
      </c>
    </row>
    <row r="6" spans="1:2">
      <c t="s" r="A6" s="3">
        <v>375</v>
      </c>
    </row>
    <row r="7" spans="1:2">
      <c t="s" r="A7" s="4">
        <v>376</v>
      </c>
      <c t="s" r="B7" s="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80</v>
      </c>
      <c t="s" r="B1" s="2">
        <v>1</v>
      </c>
    </row>
    <row r="2" spans="1:2">
      <c t="s" r="B2" s="2">
        <v>2</v>
      </c>
    </row>
    <row r="3" spans="1:2">
      <c t="s" r="A3" s="3">
        <v>239</v>
      </c>
    </row>
    <row r="4" spans="1:2">
      <c t="s" r="A4" s="4">
        <v>381</v>
      </c>
      <c t="s" r="B4"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83</v>
      </c>
      <c t="s" r="B1" s="2">
        <v>1</v>
      </c>
    </row>
    <row r="2" spans="1:2">
      <c t="s" r="B2" s="2">
        <v>2</v>
      </c>
    </row>
    <row r="3" spans="1:2">
      <c t="s" r="A3" s="3">
        <v>249</v>
      </c>
    </row>
    <row r="4" spans="1:2">
      <c t="s" r="A4" s="4">
        <v>376</v>
      </c>
      <c t="s" r="B4"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84</v>
      </c>
      <c t="s" r="B1" s="2">
        <v>1</v>
      </c>
    </row>
    <row r="2" spans="1:2">
      <c t="s" r="B2" s="2">
        <v>2</v>
      </c>
    </row>
    <row r="3" spans="1:2">
      <c t="s" r="A3" s="3">
        <v>253</v>
      </c>
    </row>
    <row r="4" spans="1:2">
      <c t="s" r="A4" s="4">
        <v>385</v>
      </c>
      <c t="s" r="B4" s="4">
        <v>386</v>
      </c>
    </row>
    <row r="5" spans="1:2">
      <c t="s" r="A5" s="4">
        <v>387</v>
      </c>
      <c t="s" r="B5" s="4">
        <v>388</v>
      </c>
    </row>
    <row r="6" spans="1:2">
      <c t="s" r="A6" s="4">
        <v>389</v>
      </c>
      <c t="s" r="B6"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7">
        <v>29562</v>
      </c>
      <c t="n" r="C4" s="7">
        <v>18515</v>
      </c>
      <c t="n" r="D4" s="7">
        <v>15528</v>
      </c>
    </row>
    <row r="5" spans="1:4">
      <c t="s" r="A5" s="4">
        <v>81</v>
      </c>
      <c t="n" r="B5" s="6">
        <v>12</v>
      </c>
      <c t="n" r="C5" s="6">
        <v>27</v>
      </c>
      <c t="n" r="D5" s="6">
        <v>16</v>
      </c>
    </row>
    <row r="6" spans="1:4">
      <c t="s" r="A6" s="3">
        <v>37</v>
      </c>
    </row>
    <row r="7" spans="1:4">
      <c t="s" r="A7" s="4">
        <v>82</v>
      </c>
      <c t="n" r="B7" s="6">
        <v>959</v>
      </c>
      <c t="n" r="C7" s="6">
        <v>862</v>
      </c>
      <c t="n" r="D7" s="6">
        <v>843</v>
      </c>
    </row>
    <row r="8" spans="1:4">
      <c t="s" r="A8" s="4">
        <v>83</v>
      </c>
      <c t="n" r="B8" s="6">
        <v>1115</v>
      </c>
      <c t="n" r="C8" s="6">
        <v>1326</v>
      </c>
      <c t="n" r="D8" s="6">
        <v>1492</v>
      </c>
    </row>
    <row r="9" spans="1:4">
      <c t="s" r="A9" s="4">
        <v>84</v>
      </c>
      <c t="n" r="B9" s="6">
        <v>269</v>
      </c>
      <c t="n" r="C9" s="6">
        <v>111</v>
      </c>
      <c t="n" r="D9" s="6">
        <v>26</v>
      </c>
    </row>
    <row r="10" spans="1:4">
      <c t="s" r="A10" s="4">
        <v>85</v>
      </c>
      <c t="n" r="B10" s="6">
        <v>31917</v>
      </c>
      <c t="n" r="C10" s="6">
        <v>20841</v>
      </c>
      <c t="n" r="D10" s="6">
        <v>17905</v>
      </c>
    </row>
    <row r="11" spans="1:4">
      <c t="s" r="A11" s="3">
        <v>86</v>
      </c>
    </row>
    <row r="12" spans="1:4">
      <c t="s" r="A12" s="4">
        <v>87</v>
      </c>
      <c t="n" r="B12" s="6">
        <v>2343</v>
      </c>
      <c t="n" r="C12" s="6">
        <v>1775</v>
      </c>
      <c t="n" r="D12" s="6">
        <v>1968</v>
      </c>
    </row>
    <row r="13" spans="1:4">
      <c t="s" r="A13" s="4">
        <v>88</v>
      </c>
      <c t="n" r="B13" s="6">
        <v>2</v>
      </c>
      <c t="n" r="C13" s="6">
        <v>2</v>
      </c>
      <c t="n" r="D13" s="6">
        <v>3</v>
      </c>
    </row>
    <row r="14" spans="1:4">
      <c t="s" r="A14" s="4">
        <v>55</v>
      </c>
      <c t="n" r="B14" s="6">
        <v>83</v>
      </c>
      <c t="n" r="C14" s="6">
        <v>59</v>
      </c>
      <c t="n" r="D14" s="6">
        <v>56</v>
      </c>
    </row>
    <row r="15" spans="1:4">
      <c t="s" r="A15" s="4">
        <v>56</v>
      </c>
      <c t="n" r="B15" s="6">
        <v>287</v>
      </c>
      <c t="n" r="C15" s="6">
        <v>124</v>
      </c>
      <c t="n" r="D15" s="6">
        <v>209</v>
      </c>
    </row>
    <row r="16" spans="1:4">
      <c t="s" r="A16" s="4">
        <v>89</v>
      </c>
      <c t="n" r="B16" s="6">
        <v>2715</v>
      </c>
      <c t="n" r="C16" s="6">
        <v>1960</v>
      </c>
      <c t="n" r="D16" s="6">
        <v>2236</v>
      </c>
    </row>
    <row r="17" spans="1:4">
      <c t="s" r="A17" s="4">
        <v>90</v>
      </c>
      <c t="n" r="B17" s="6">
        <v>29202</v>
      </c>
      <c t="n" r="C17" s="6">
        <v>18881</v>
      </c>
      <c t="n" r="D17" s="6">
        <v>15669</v>
      </c>
    </row>
    <row r="18" spans="1:4">
      <c t="s" r="A18" s="4">
        <v>91</v>
      </c>
      <c t="n" r="B18" s="6">
        <v>2005</v>
      </c>
      <c t="n" r="D18" s="6">
        <v>100</v>
      </c>
    </row>
    <row r="19" spans="1:4">
      <c t="s" r="A19" s="4">
        <v>92</v>
      </c>
      <c t="n" r="B19" s="6">
        <v>27197</v>
      </c>
      <c t="n" r="C19" s="6">
        <v>18881</v>
      </c>
      <c t="n" r="D19" s="6">
        <v>15569</v>
      </c>
    </row>
    <row r="20" spans="1:4">
      <c t="s" r="A20" s="3">
        <v>93</v>
      </c>
    </row>
    <row r="21" spans="1:4">
      <c t="s" r="A21" s="4">
        <v>94</v>
      </c>
      <c t="n" r="B21" s="6">
        <v>2586</v>
      </c>
      <c t="n" r="C21" s="6">
        <v>2128</v>
      </c>
      <c t="n" r="D21" s="6">
        <v>2062</v>
      </c>
    </row>
    <row r="22" spans="1:4">
      <c t="s" r="A22" s="4">
        <v>95</v>
      </c>
      <c t="n" r="B22" s="6">
        <v>3536</v>
      </c>
      <c t="n" r="C22" s="6">
        <v>466</v>
      </c>
      <c t="n" r="D22" s="6">
        <v>11</v>
      </c>
    </row>
    <row r="23" spans="1:4">
      <c t="s" r="A23" s="4">
        <v>96</v>
      </c>
      <c t="n" r="B23" s="6">
        <v>514</v>
      </c>
      <c t="n" r="C23" s="6">
        <v>397</v>
      </c>
      <c t="n" r="D23" s="6">
        <v>382</v>
      </c>
    </row>
    <row r="24" spans="1:4">
      <c t="s" r="A24" s="4">
        <v>97</v>
      </c>
      <c t="n" r="B24" s="6">
        <v>358</v>
      </c>
      <c t="n" r="C24" s="6">
        <v>452</v>
      </c>
      <c t="n" r="D24" s="6">
        <v>476</v>
      </c>
    </row>
    <row r="25" spans="1:4">
      <c t="s" r="A25" s="4">
        <v>98</v>
      </c>
      <c t="n" r="C25" s="6">
        <v>60</v>
      </c>
    </row>
    <row r="26" spans="1:4">
      <c t="s" r="A26" s="4">
        <v>99</v>
      </c>
      <c t="n" r="B26" s="6">
        <v>474</v>
      </c>
      <c t="n" r="C26" s="6">
        <v>273</v>
      </c>
      <c t="n" r="D26" s="6">
        <v>243</v>
      </c>
    </row>
    <row r="27" spans="1:4">
      <c t="s" r="A27" s="4">
        <v>100</v>
      </c>
      <c t="n" r="B27" s="6">
        <v>127</v>
      </c>
      <c t="n" r="C27" s="6">
        <v>42</v>
      </c>
      <c t="n" r="D27" s="6">
        <v>31</v>
      </c>
    </row>
    <row r="28" spans="1:4">
      <c t="s" r="A28" s="4">
        <v>101</v>
      </c>
      <c t="n" r="B28" s="6">
        <v>7595</v>
      </c>
      <c t="n" r="C28" s="6">
        <v>3818</v>
      </c>
      <c t="n" r="D28" s="6">
        <v>3205</v>
      </c>
    </row>
    <row r="29" spans="1:4">
      <c t="s" r="A29" s="3">
        <v>102</v>
      </c>
    </row>
    <row r="30" spans="1:4">
      <c t="s" r="A30" s="4">
        <v>103</v>
      </c>
      <c t="n" r="B30" s="6">
        <v>12493</v>
      </c>
      <c t="n" r="C30" s="6">
        <v>8380</v>
      </c>
      <c t="n" r="D30" s="6">
        <v>7341</v>
      </c>
    </row>
    <row r="31" spans="1:4">
      <c t="s" r="A31" s="4">
        <v>104</v>
      </c>
      <c t="n" r="B31" s="6">
        <v>1777</v>
      </c>
      <c t="n" r="C31" s="6">
        <v>1218</v>
      </c>
      <c t="n" r="D31" s="6">
        <v>1119</v>
      </c>
    </row>
    <row r="32" spans="1:4">
      <c t="s" r="A32" s="4">
        <v>105</v>
      </c>
      <c t="n" r="B32" s="6">
        <v>1645</v>
      </c>
      <c t="n" r="C32" s="6">
        <v>1146</v>
      </c>
      <c t="n" r="D32" s="6">
        <v>975</v>
      </c>
    </row>
    <row r="33" spans="1:4">
      <c t="s" r="A33" s="4">
        <v>106</v>
      </c>
      <c t="n" r="B33" s="6">
        <v>463</v>
      </c>
      <c t="n" r="C33" s="6">
        <v>412</v>
      </c>
      <c t="n" r="D33" s="6">
        <v>383</v>
      </c>
    </row>
    <row r="34" spans="1:4">
      <c t="s" r="A34" s="4">
        <v>107</v>
      </c>
      <c t="n" r="B34" s="6">
        <v>679</v>
      </c>
      <c t="n" r="C34" s="6">
        <v>357</v>
      </c>
      <c t="n" r="D34" s="6">
        <v>403</v>
      </c>
    </row>
    <row r="35" spans="1:4">
      <c t="s" r="A35" s="4">
        <v>108</v>
      </c>
      <c t="n" r="B35" s="6">
        <v>639</v>
      </c>
      <c t="n" r="C35" s="6">
        <v>463</v>
      </c>
      <c t="n" r="D35" s="6">
        <v>344</v>
      </c>
    </row>
    <row r="36" spans="1:4">
      <c t="s" r="A36" s="4">
        <v>109</v>
      </c>
      <c t="n" r="B36" s="6">
        <v>495</v>
      </c>
      <c t="n" r="C36" s="6">
        <v>426</v>
      </c>
      <c t="n" r="D36" s="6">
        <v>420</v>
      </c>
    </row>
    <row r="37" spans="1:4">
      <c t="s" r="A37" s="4">
        <v>110</v>
      </c>
      <c t="n" r="B37" s="6">
        <v>830</v>
      </c>
      <c t="n" r="C37" s="6">
        <v>467</v>
      </c>
      <c t="n" r="D37" s="6">
        <v>300</v>
      </c>
    </row>
    <row r="38" spans="1:4">
      <c t="s" r="A38" s="4">
        <v>111</v>
      </c>
      <c t="n" r="B38" s="6">
        <v>456</v>
      </c>
      <c t="n" r="C38" s="6">
        <v>320</v>
      </c>
      <c t="n" r="D38" s="6">
        <v>253</v>
      </c>
    </row>
    <row r="39" spans="1:4">
      <c t="s" r="A39" s="4">
        <v>112</v>
      </c>
      <c t="n" r="B39" s="6">
        <v>-196</v>
      </c>
      <c t="n" r="C39" s="6">
        <v>-548</v>
      </c>
      <c t="n" r="D39" s="6">
        <v>40</v>
      </c>
    </row>
    <row r="40" spans="1:4">
      <c t="s" r="A40" s="4">
        <v>113</v>
      </c>
      <c t="n" r="B40" s="6">
        <v>535</v>
      </c>
      <c t="n" r="C40" s="6">
        <v>89</v>
      </c>
      <c t="n" r="D40" s="6">
        <v>53</v>
      </c>
    </row>
    <row r="41" spans="1:4">
      <c t="s" r="A41" s="4">
        <v>114</v>
      </c>
      <c t="n" r="C41" s="6">
        <v>1979</v>
      </c>
    </row>
    <row r="42" spans="1:4">
      <c t="s" r="A42" s="4">
        <v>100</v>
      </c>
      <c t="n" r="B42" s="6">
        <v>3113</v>
      </c>
      <c t="n" r="C42" s="6">
        <v>2089</v>
      </c>
      <c t="n" r="D42" s="6">
        <v>1727</v>
      </c>
    </row>
    <row r="43" spans="1:4">
      <c t="s" r="A43" s="4">
        <v>115</v>
      </c>
      <c t="n" r="B43" s="6">
        <v>22929</v>
      </c>
      <c t="n" r="C43" s="6">
        <v>16798</v>
      </c>
      <c t="n" r="D43" s="6">
        <v>13358</v>
      </c>
    </row>
    <row r="44" spans="1:4">
      <c t="s" r="A44" s="4">
        <v>116</v>
      </c>
      <c t="n" r="B44" s="6">
        <v>11863</v>
      </c>
      <c t="n" r="C44" s="6">
        <v>5901</v>
      </c>
      <c t="n" r="D44" s="6">
        <v>5416</v>
      </c>
    </row>
    <row r="45" spans="1:4">
      <c t="s" r="A45" s="4">
        <v>117</v>
      </c>
      <c t="n" r="B45" s="6">
        <v>3443</v>
      </c>
      <c t="n" r="C45" s="6">
        <v>1609</v>
      </c>
      <c t="n" r="D45" s="6">
        <v>1160</v>
      </c>
    </row>
    <row r="46" spans="1:4">
      <c t="s" r="A46" s="4">
        <v>118</v>
      </c>
      <c t="n" r="B46" s="7">
        <v>8420</v>
      </c>
      <c t="n" r="C46" s="7">
        <v>4292</v>
      </c>
      <c t="n" r="D46" s="7">
        <v>4256</v>
      </c>
    </row>
    <row r="47" spans="1:4">
      <c t="s" r="A47" s="3">
        <v>119</v>
      </c>
    </row>
    <row r="48" spans="1:4">
      <c t="s" r="A48" s="4">
        <v>120</v>
      </c>
      <c t="n" r="B48" s="9">
        <v>2.07</v>
      </c>
      <c t="n" r="C48" s="9">
        <v>1.63</v>
      </c>
      <c t="n" r="D48" s="9">
        <v>1.73</v>
      </c>
    </row>
    <row r="49" spans="1:4">
      <c t="s" r="A49" s="4">
        <v>121</v>
      </c>
      <c t="n" r="B49" s="9">
        <v>2.07</v>
      </c>
      <c t="n" r="C49" s="9">
        <v>1.63</v>
      </c>
      <c t="n" r="D49" s="9">
        <v>1.72</v>
      </c>
    </row>
    <row r="50" spans="1:4">
      <c t="s" r="A50" s="3">
        <v>122</v>
      </c>
    </row>
    <row r="51" spans="1:4">
      <c t="s" r="A51" s="4">
        <v>123</v>
      </c>
      <c t="n" r="B51" s="6">
        <v>4071855</v>
      </c>
      <c t="n" r="C51" s="6">
        <v>2633871</v>
      </c>
      <c t="n" r="D51" s="6">
        <v>2463571</v>
      </c>
    </row>
    <row r="52" spans="1:4">
      <c t="s" r="A52" s="4">
        <v>124</v>
      </c>
      <c t="n" r="B52" s="6">
        <v>4071855</v>
      </c>
      <c t="n" r="C52" s="6">
        <v>2635090</v>
      </c>
      <c t="n" r="D52" s="6">
        <v>2478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v>
      </c>
    </row>
    <row r="3" spans="1:2">
      <c t="s" r="A3" s="3">
        <v>257</v>
      </c>
    </row>
    <row r="4" spans="1:2">
      <c t="s" r="A4" s="4">
        <v>392</v>
      </c>
      <c t="s" r="B4" s="4">
        <v>393</v>
      </c>
    </row>
    <row r="5" spans="1:2">
      <c t="s" r="A5" s="4">
        <v>394</v>
      </c>
      <c t="s" r="B5" s="4">
        <v>395</v>
      </c>
    </row>
    <row r="6" spans="1:2">
      <c t="s" r="A6" s="4">
        <v>396</v>
      </c>
      <c t="s" r="B6" s="4">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98</v>
      </c>
      <c t="s" r="B1" s="2">
        <v>1</v>
      </c>
    </row>
    <row r="2" spans="1:2">
      <c t="s" r="B2" s="2">
        <v>2</v>
      </c>
    </row>
    <row r="3" spans="1:2">
      <c t="s" r="A3" s="3">
        <v>261</v>
      </c>
    </row>
    <row r="4" spans="1:2">
      <c t="s" r="A4" s="4">
        <v>399</v>
      </c>
      <c t="s" r="B4"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3">
        <v>239</v>
      </c>
    </row>
    <row r="4" spans="1:2">
      <c t="s" r="A4" s="4">
        <v>402</v>
      </c>
      <c t="s" r="B4"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2</v>
      </c>
    </row>
    <row r="3" spans="1:2">
      <c t="s" r="A3" s="3">
        <v>268</v>
      </c>
    </row>
    <row r="4" spans="1:2">
      <c t="s" r="A4" s="4">
        <v>405</v>
      </c>
      <c t="s" r="B4" s="4">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7</v>
      </c>
      <c t="s" r="B1" s="2">
        <v>1</v>
      </c>
    </row>
    <row r="2" spans="1:2">
      <c t="s" r="B2" s="2">
        <v>2</v>
      </c>
    </row>
    <row r="3" spans="1:2">
      <c t="s" r="A3" s="3">
        <v>272</v>
      </c>
    </row>
    <row r="4" spans="1:2">
      <c t="s" r="A4" s="4">
        <v>408</v>
      </c>
      <c t="s" r="B4" s="4">
        <v>409</v>
      </c>
    </row>
    <row r="5" spans="1:2">
      <c t="s" r="A5" s="4">
        <v>410</v>
      </c>
      <c t="s" r="B5" s="4">
        <v>411</v>
      </c>
    </row>
    <row r="6" spans="1:2">
      <c t="s" r="A6" s="4">
        <v>412</v>
      </c>
      <c t="s" r="B6" s="4">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14</v>
      </c>
      <c t="s" r="B1" s="2">
        <v>1</v>
      </c>
    </row>
    <row r="2" spans="1:2">
      <c t="s" r="B2" s="2">
        <v>2</v>
      </c>
    </row>
    <row r="3" spans="1:2">
      <c t="s" r="A3" s="3">
        <v>276</v>
      </c>
    </row>
    <row r="4" spans="1:2">
      <c t="s" r="A4" s="4">
        <v>415</v>
      </c>
      <c t="s" r="B4" s="4">
        <v>416</v>
      </c>
    </row>
    <row r="5" spans="1:2">
      <c t="s" r="A5" s="4">
        <v>417</v>
      </c>
      <c t="s" r="B5" s="4">
        <v>418</v>
      </c>
    </row>
    <row r="6" spans="1:2">
      <c t="s" r="A6" s="4">
        <v>419</v>
      </c>
      <c t="s" r="B6" s="4">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21</v>
      </c>
      <c t="s" r="B1" s="2">
        <v>1</v>
      </c>
    </row>
    <row r="2" spans="1:2">
      <c t="s" r="B2" s="2">
        <v>2</v>
      </c>
    </row>
    <row r="3" spans="1:2">
      <c t="s" r="A3" s="3">
        <v>280</v>
      </c>
    </row>
    <row r="4" spans="1:2">
      <c t="s" r="A4" s="4">
        <v>422</v>
      </c>
      <c t="s" r="B4" s="4">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424</v>
      </c>
      <c t="s" r="B1" s="2">
        <v>1</v>
      </c>
    </row>
    <row r="2" spans="1:4">
      <c t="s" r="B2" s="2">
        <v>425</v>
      </c>
      <c t="s" r="C2" s="2">
        <v>426</v>
      </c>
      <c t="s" r="D2" s="2">
        <v>427</v>
      </c>
    </row>
    <row r="3" spans="1:4">
      <c t="s" r="A3" s="3">
        <v>428</v>
      </c>
    </row>
    <row r="4" spans="1:4">
      <c t="s" r="A4" s="4">
        <v>429</v>
      </c>
      <c t="n" r="B4" s="6">
        <v>1</v>
      </c>
    </row>
    <row r="5" spans="1:4">
      <c t="s" r="A5" s="4">
        <v>430</v>
      </c>
      <c t="n" r="B5" s="7">
        <v>1800000</v>
      </c>
      <c t="n" r="C5" s="7">
        <v>1900000</v>
      </c>
    </row>
    <row r="6" spans="1:4">
      <c t="s" r="A6" s="4">
        <v>431</v>
      </c>
      <c t="n" r="B6" s="6">
        <v>312000</v>
      </c>
      <c t="n" r="C6" s="6">
        <v>278000</v>
      </c>
    </row>
    <row r="7" spans="1:4">
      <c t="s" r="A7" s="4">
        <v>432</v>
      </c>
      <c t="n" r="B7" s="6">
        <v>137000</v>
      </c>
      <c t="n" r="C7" s="6">
        <v>104000</v>
      </c>
    </row>
    <row r="8" spans="1:4">
      <c t="s" r="A8" s="4">
        <v>433</v>
      </c>
      <c t="n" r="B8" s="6">
        <v>3800000</v>
      </c>
      <c t="n" r="C8" s="7">
        <v>2700000</v>
      </c>
    </row>
    <row r="9" spans="1:4">
      <c t="s" r="A9" s="4">
        <v>434</v>
      </c>
      <c t="s" r="C9" s="4">
        <v>435</v>
      </c>
    </row>
    <row r="10" spans="1:4">
      <c t="s" r="A10" s="4">
        <v>436</v>
      </c>
      <c t="n" r="B10" s="7">
        <v>0</v>
      </c>
      <c t="n" r="C10" s="7">
        <v>0</v>
      </c>
      <c t="n" r="D10" s="7">
        <v>0</v>
      </c>
    </row>
    <row r="11" spans="1:4">
      <c t="s" r="A11" s="4">
        <v>437</v>
      </c>
      <c t="n" r="B11" s="6">
        <v>407146</v>
      </c>
    </row>
    <row r="12" spans="1:4">
      <c t="s" r="A12" s="4">
        <v>438</v>
      </c>
      <c t="n" r="B12" s="6">
        <v>3</v>
      </c>
    </row>
    <row r="13" spans="1:4">
      <c t="s" r="A13" s="4">
        <v>439</v>
      </c>
    </row>
    <row r="14" spans="1:4">
      <c t="s" r="A14" s="3">
        <v>428</v>
      </c>
    </row>
    <row r="15" spans="1:4">
      <c t="s" r="A15" s="4">
        <v>437</v>
      </c>
      <c t="n" r="B15" s="6">
        <v>271431</v>
      </c>
    </row>
    <row r="16" spans="1:4">
      <c t="s" r="A16" s="4">
        <v>440</v>
      </c>
      <c t="s" r="B16" s="4">
        <v>441</v>
      </c>
    </row>
    <row r="17" spans="1:4">
      <c t="s" r="A17" s="4">
        <v>442</v>
      </c>
      <c t="s" r="B17" s="4">
        <v>443</v>
      </c>
    </row>
    <row r="18" spans="1:4">
      <c t="s" r="A18" s="4">
        <v>444</v>
      </c>
      <c t="s" r="B18" s="4">
        <v>445</v>
      </c>
    </row>
    <row r="19" spans="1:4">
      <c t="s" r="A19" s="4">
        <v>446</v>
      </c>
    </row>
    <row r="20" spans="1:4">
      <c t="s" r="A20" s="3">
        <v>428</v>
      </c>
    </row>
    <row r="21" spans="1:4">
      <c t="s" r="A21" s="4">
        <v>437</v>
      </c>
      <c t="n" r="B21" s="6">
        <v>135715</v>
      </c>
    </row>
    <row r="22" spans="1:4">
      <c t="s" r="A22" s="4">
        <v>440</v>
      </c>
      <c t="s" r="B22" s="4">
        <v>447</v>
      </c>
    </row>
    <row r="23" spans="1:4">
      <c t="s" r="A23" s="4">
        <v>448</v>
      </c>
    </row>
    <row r="24" spans="1:4">
      <c t="s" r="A24" s="3">
        <v>428</v>
      </c>
    </row>
    <row r="25" spans="1:4">
      <c t="s" r="A25" s="4">
        <v>449</v>
      </c>
      <c t="n" r="B25" s="7">
        <v>3700000</v>
      </c>
      <c t="n" r="C25" s="6">
        <v>3300000</v>
      </c>
    </row>
    <row r="26" spans="1:4">
      <c t="s" r="A26" s="4">
        <v>450</v>
      </c>
    </row>
    <row r="27" spans="1:4">
      <c t="s" r="A27" s="3">
        <v>428</v>
      </c>
    </row>
    <row r="28" spans="1:4">
      <c t="s" r="A28" s="4">
        <v>451</v>
      </c>
      <c t="n" r="B28" s="7">
        <v>85000</v>
      </c>
      <c t="n" r="C28" s="7">
        <v>85000</v>
      </c>
    </row>
    <row r="29" spans="1:4">
      <c t="s" r="A29" s="4">
        <v>452</v>
      </c>
    </row>
    <row r="30" spans="1:4">
      <c t="s" r="A30" s="3">
        <v>428</v>
      </c>
    </row>
    <row r="31" spans="1:4">
      <c t="s" r="A31" s="4">
        <v>453</v>
      </c>
      <c t="n" r="B31" s="6">
        <v>3</v>
      </c>
    </row>
    <row r="32" spans="1:4">
      <c t="s" r="A32" s="4">
        <v>454</v>
      </c>
    </row>
    <row r="33" spans="1:4">
      <c t="s" r="A33" s="3">
        <v>428</v>
      </c>
    </row>
    <row r="34" spans="1:4">
      <c t="s" r="A34" s="4">
        <v>440</v>
      </c>
      <c t="s" r="B34" s="4">
        <v>441</v>
      </c>
    </row>
    <row r="35" spans="1:4">
      <c t="s" r="A35" s="4">
        <v>442</v>
      </c>
      <c t="s" r="B35" s="4">
        <v>443</v>
      </c>
    </row>
    <row r="36" spans="1:4">
      <c t="s" r="A36" s="4">
        <v>444</v>
      </c>
      <c t="s" r="B36" s="4">
        <v>445</v>
      </c>
    </row>
    <row r="37" spans="1:4">
      <c t="s" r="A37" s="4">
        <v>455</v>
      </c>
    </row>
    <row r="38" spans="1:4">
      <c t="s" r="A38" s="3">
        <v>428</v>
      </c>
    </row>
    <row r="39" spans="1:4">
      <c t="s" r="A39" s="4">
        <v>456</v>
      </c>
      <c t="s" r="B39" s="4">
        <v>457</v>
      </c>
    </row>
    <row r="40" spans="1:4">
      <c t="s" r="A40" s="4">
        <v>458</v>
      </c>
    </row>
    <row r="41" spans="1:4">
      <c t="s" r="A41" s="3">
        <v>428</v>
      </c>
    </row>
    <row r="42" spans="1:4">
      <c t="s" r="A42" s="4">
        <v>459</v>
      </c>
      <c t="s" r="B42" s="4">
        <v>460</v>
      </c>
    </row>
    <row r="43" spans="1:4">
      <c t="s" r="A43" s="4">
        <v>461</v>
      </c>
    </row>
    <row r="44" spans="1:4">
      <c t="s" r="A44" s="3">
        <v>428</v>
      </c>
    </row>
    <row r="45" spans="1:4">
      <c t="s" r="A45" s="4">
        <v>459</v>
      </c>
      <c t="s" r="B45" s="4">
        <v>462</v>
      </c>
    </row>
    <row r="46" spans="1:4">
      <c t="s" r="A46" s="4">
        <v>463</v>
      </c>
    </row>
    <row r="47" spans="1:4">
      <c t="s" r="A47" s="3">
        <v>428</v>
      </c>
    </row>
    <row r="48" spans="1:4">
      <c t="s" r="A48" s="4">
        <v>459</v>
      </c>
      <c t="s" r="B48" s="4">
        <v>464</v>
      </c>
    </row>
    <row r="49" spans="1:4">
      <c t="s" r="A49" s="4">
        <v>465</v>
      </c>
    </row>
    <row r="50" spans="1:4">
      <c t="s" r="A50" s="3">
        <v>428</v>
      </c>
    </row>
    <row r="51" spans="1:4">
      <c t="s" r="A51" s="4">
        <v>434</v>
      </c>
      <c t="s" r="B51" s="4">
        <v>445</v>
      </c>
    </row>
    <row r="52" spans="1:4">
      <c t="s" r="A52" s="4">
        <v>466</v>
      </c>
    </row>
    <row r="53" spans="1:4">
      <c t="s" r="A53" s="3">
        <v>428</v>
      </c>
    </row>
    <row r="54" spans="1:4">
      <c t="s" r="A54" s="4">
        <v>459</v>
      </c>
      <c t="s" r="B54" s="4">
        <v>467</v>
      </c>
    </row>
    <row r="55" spans="1:4">
      <c t="s" r="A55" s="4">
        <v>468</v>
      </c>
    </row>
    <row r="56" spans="1:4">
      <c t="s" r="A56" s="3">
        <v>428</v>
      </c>
    </row>
    <row r="57" spans="1:4">
      <c t="s" r="A57" s="4">
        <v>459</v>
      </c>
      <c t="s" r="B57" s="4">
        <v>469</v>
      </c>
    </row>
    <row r="58" spans="1:4">
      <c t="s" r="A58" s="4">
        <v>470</v>
      </c>
    </row>
    <row r="59" spans="1:4">
      <c t="s" r="A59" s="3">
        <v>428</v>
      </c>
    </row>
    <row r="60" spans="1:4">
      <c t="s" r="A60" s="4">
        <v>459</v>
      </c>
      <c t="s" r="B60" s="4">
        <v>460</v>
      </c>
    </row>
    <row r="61" spans="1:4">
      <c t="s" r="A61" s="4">
        <v>471</v>
      </c>
    </row>
    <row r="62" spans="1:4">
      <c t="s" r="A62" s="3">
        <v>428</v>
      </c>
    </row>
    <row r="63" spans="1:4">
      <c t="s" r="A63" s="4">
        <v>434</v>
      </c>
      <c t="s" r="B63" s="4">
        <v>4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t="s" r="A1" s="1">
        <v>473</v>
      </c>
      <c t="s" r="B1" s="2">
        <v>474</v>
      </c>
      <c t="s" r="C1" s="2">
        <v>475</v>
      </c>
      <c t="s" r="D1" s="2">
        <v>426</v>
      </c>
    </row>
    <row r="2" spans="1:4">
      <c t="s" r="A2" s="3">
        <v>476</v>
      </c>
    </row>
    <row r="3" spans="1:4">
      <c t="s" r="A3" s="4">
        <v>477</v>
      </c>
      <c t="n" r="D3" s="7">
        <v>5000000</v>
      </c>
    </row>
    <row r="4" spans="1:4">
      <c t="s" r="A4" s="4">
        <v>434</v>
      </c>
      <c t="s" r="D4" s="4">
        <v>435</v>
      </c>
    </row>
    <row r="5" spans="1:4">
      <c t="s" r="A5" s="4">
        <v>478</v>
      </c>
    </row>
    <row r="6" spans="1:4">
      <c t="s" r="A6" s="3">
        <v>476</v>
      </c>
    </row>
    <row r="7" spans="1:4">
      <c t="s" r="A7" s="4">
        <v>479</v>
      </c>
      <c t="n" r="B7" s="6">
        <v>5</v>
      </c>
    </row>
    <row r="8" spans="1:4">
      <c t="s" r="A8" s="4">
        <v>480</v>
      </c>
      <c t="n" r="B8" s="7">
        <v>23</v>
      </c>
    </row>
    <row r="9" spans="1:4">
      <c t="s" r="A9" s="4">
        <v>481</v>
      </c>
      <c t="n" r="B9" s="10">
        <v>1.159</v>
      </c>
    </row>
    <row r="10" spans="1:4">
      <c t="s" r="A10" s="4">
        <v>482</v>
      </c>
      <c t="s" r="B10" s="4">
        <v>483</v>
      </c>
    </row>
    <row r="11" spans="1:4">
      <c t="s" r="A11" s="4">
        <v>484</v>
      </c>
      <c t="s" r="B11" s="4">
        <v>485</v>
      </c>
    </row>
    <row r="12" spans="1:4">
      <c t="s" r="A12" s="4">
        <v>486</v>
      </c>
      <c t="n" r="B12" s="6">
        <v>1721967</v>
      </c>
    </row>
    <row r="13" spans="1:4">
      <c t="s" r="A13" s="4">
        <v>487</v>
      </c>
      <c t="n" r="B13" s="7">
        <v>18406000</v>
      </c>
    </row>
    <row r="14" spans="1:4">
      <c t="s" r="A14" s="4">
        <v>488</v>
      </c>
      <c t="n" r="B14" s="6">
        <v>54716000</v>
      </c>
    </row>
    <row r="15" spans="1:4">
      <c t="s" r="A15" s="4">
        <v>489</v>
      </c>
      <c t="n" r="B15" s="7">
        <v>679000</v>
      </c>
    </row>
    <row r="16" spans="1:4">
      <c t="s" r="A16" s="4">
        <v>490</v>
      </c>
      <c t="n" r="B16" s="6">
        <v>0</v>
      </c>
    </row>
    <row r="17" spans="1:4">
      <c t="s" r="A17" s="4">
        <v>491</v>
      </c>
      <c t="n" r="B17" s="7">
        <v>679000</v>
      </c>
    </row>
    <row r="18" spans="1:4">
      <c t="s" r="A18" s="4">
        <v>492</v>
      </c>
      <c t="n" r="B18" s="6">
        <v>2100000</v>
      </c>
    </row>
    <row r="19" spans="1:4">
      <c t="s" r="A19" s="4">
        <v>493</v>
      </c>
      <c t="n" r="B19" s="6">
        <v>500000</v>
      </c>
    </row>
    <row r="20" spans="1:4">
      <c t="s" r="A20" s="4">
        <v>494</v>
      </c>
      <c t="n" r="B20" s="6">
        <v>1600000</v>
      </c>
    </row>
    <row r="21" spans="1:4">
      <c t="s" r="A21" s="4">
        <v>495</v>
      </c>
      <c t="n" r="B21" s="6">
        <v>644000</v>
      </c>
    </row>
    <row r="22" spans="1:4">
      <c t="s" r="A22" s="4">
        <v>477</v>
      </c>
      <c t="n" r="B22" s="7">
        <v>4977000</v>
      </c>
    </row>
    <row r="23" spans="1:4">
      <c t="s" r="A23" s="4">
        <v>434</v>
      </c>
      <c t="s" r="B23" s="4">
        <v>435</v>
      </c>
    </row>
    <row r="24" spans="1:4">
      <c t="s" r="A24" s="4">
        <v>496</v>
      </c>
      <c t="n" r="C24" s="7">
        <v>2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7</v>
      </c>
      <c t="s" r="B1" s="2">
        <v>498</v>
      </c>
      <c t="s" r="C1" s="2">
        <v>2</v>
      </c>
      <c t="s" r="D1" s="2">
        <v>32</v>
      </c>
    </row>
    <row r="2" spans="1:4">
      <c t="s" r="A2" s="3">
        <v>499</v>
      </c>
    </row>
    <row r="3" spans="1:4">
      <c t="s" r="A3" s="4">
        <v>44</v>
      </c>
      <c t="n" r="D3" s="7">
        <v>5000</v>
      </c>
    </row>
    <row r="4" spans="1:4">
      <c t="s" r="A4" s="3">
        <v>500</v>
      </c>
    </row>
    <row r="5" spans="1:4">
      <c t="s" r="A5" s="4">
        <v>501</v>
      </c>
      <c t="n" r="C5" s="7">
        <v>4953</v>
      </c>
      <c t="n" r="D5" s="7">
        <v>5632</v>
      </c>
    </row>
    <row r="6" spans="1:4">
      <c t="s" r="A6" s="4">
        <v>478</v>
      </c>
    </row>
    <row r="7" spans="1:4">
      <c t="s" r="A7" s="3">
        <v>502</v>
      </c>
    </row>
    <row r="8" spans="1:4">
      <c t="s" r="A8" s="4">
        <v>503</v>
      </c>
      <c t="n" r="B8" s="7">
        <v>18406</v>
      </c>
    </row>
    <row r="9" spans="1:4">
      <c t="s" r="A9" s="4">
        <v>504</v>
      </c>
      <c t="n" r="B9" s="6">
        <v>36310</v>
      </c>
    </row>
    <row r="10" spans="1:4">
      <c t="s" r="A10" s="4">
        <v>505</v>
      </c>
      <c t="n" r="B10" s="6">
        <v>54716</v>
      </c>
    </row>
    <row r="11" spans="1:4">
      <c t="s" r="A11" s="3">
        <v>499</v>
      </c>
    </row>
    <row r="12" spans="1:4">
      <c t="s" r="A12" s="4">
        <v>506</v>
      </c>
      <c t="n" r="B12" s="6">
        <v>4552</v>
      </c>
    </row>
    <row r="13" spans="1:4">
      <c t="s" r="A13" s="4">
        <v>507</v>
      </c>
      <c t="n" r="B13" s="6">
        <v>283565</v>
      </c>
    </row>
    <row r="14" spans="1:4">
      <c t="s" r="A14" s="4">
        <v>508</v>
      </c>
      <c t="n" r="B14" s="6">
        <v>5814</v>
      </c>
    </row>
    <row r="15" spans="1:4">
      <c t="s" r="A15" s="4">
        <v>509</v>
      </c>
      <c t="n" r="B15" s="6">
        <v>8760</v>
      </c>
    </row>
    <row r="16" spans="1:4">
      <c t="s" r="A16" s="4">
        <v>44</v>
      </c>
      <c t="n" r="B16" s="6">
        <v>4977</v>
      </c>
    </row>
    <row r="17" spans="1:4">
      <c t="s" r="A17" s="4">
        <v>510</v>
      </c>
      <c t="n" r="B17" s="6">
        <v>3475</v>
      </c>
    </row>
    <row r="18" spans="1:4">
      <c t="s" r="A18" s="4">
        <v>511</v>
      </c>
      <c t="n" r="B18" s="6">
        <v>311143</v>
      </c>
    </row>
    <row r="19" spans="1:4">
      <c t="s" r="A19" s="3">
        <v>500</v>
      </c>
    </row>
    <row r="20" spans="1:4">
      <c t="s" r="A20" s="4">
        <v>87</v>
      </c>
      <c t="n" r="B20" s="6">
        <v>206389</v>
      </c>
    </row>
    <row r="21" spans="1:4">
      <c t="s" r="A21" s="4">
        <v>512</v>
      </c>
      <c t="n" r="B21" s="6">
        <v>51173</v>
      </c>
    </row>
    <row r="22" spans="1:4">
      <c t="s" r="A22" s="4">
        <v>513</v>
      </c>
      <c t="n" r="B22" s="6">
        <v>2339</v>
      </c>
    </row>
    <row r="23" spans="1:4">
      <c t="s" r="A23" s="4">
        <v>514</v>
      </c>
      <c t="n" r="B23" s="6">
        <v>259901</v>
      </c>
    </row>
    <row r="24" spans="1:4">
      <c t="s" r="A24" s="4">
        <v>515</v>
      </c>
      <c t="n" r="B24" s="6">
        <v>51242</v>
      </c>
    </row>
    <row r="25" spans="1:4">
      <c t="s" r="A25" s="4">
        <v>501</v>
      </c>
      <c t="n" r="B25" s="7">
        <v>34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5</v>
      </c>
      <c t="s" r="C1" s="2">
        <v>1</v>
      </c>
    </row>
    <row r="2" spans="1:5">
      <c t="s" r="C2" s="2">
        <v>2</v>
      </c>
      <c t="s" r="D2" s="2">
        <v>32</v>
      </c>
      <c t="s" r="E2" s="2">
        <v>78</v>
      </c>
    </row>
    <row r="3" spans="1:5">
      <c t="s" r="A3" s="4">
        <v>126</v>
      </c>
      <c t="n" r="C3" s="7">
        <v>8420</v>
      </c>
      <c t="n" r="D3" s="7">
        <v>4292</v>
      </c>
      <c t="n" r="E3" s="7">
        <v>4256</v>
      </c>
    </row>
    <row r="4" spans="1:5">
      <c t="s" r="A4" s="3">
        <v>127</v>
      </c>
    </row>
    <row r="5" spans="1:5">
      <c t="s" r="A5" s="4">
        <v>128</v>
      </c>
      <c t="n" r="C5" s="7">
        <v>10</v>
      </c>
      <c t="n" r="D5" s="6">
        <v>1368</v>
      </c>
      <c t="n" r="E5" s="7">
        <v>-1992</v>
      </c>
    </row>
    <row r="6" spans="1:5">
      <c t="s" r="A6" s="4">
        <v>129</v>
      </c>
      <c t="s" r="B6" s="4">
        <v>130</v>
      </c>
      <c t="s" r="C6" s="4">
        <v>61</v>
      </c>
      <c t="n" r="D6" s="6">
        <v>-40</v>
      </c>
      <c t="s" r="E6" s="4">
        <v>61</v>
      </c>
    </row>
    <row r="7" spans="1:5">
      <c t="s" r="A7" s="4">
        <v>131</v>
      </c>
      <c t="n" r="C7" s="7">
        <v>10</v>
      </c>
      <c t="n" r="D7" s="6">
        <v>1328</v>
      </c>
      <c t="n" r="E7" s="7">
        <v>-1992</v>
      </c>
    </row>
    <row r="8" spans="1:5">
      <c t="s" r="A8" s="4">
        <v>132</v>
      </c>
      <c t="n" r="C8" s="7">
        <v>8430</v>
      </c>
      <c t="n" r="D8" s="7">
        <v>5620</v>
      </c>
      <c t="n" r="E8" s="7">
        <v>2264</v>
      </c>
    </row>
    <row r="9" spans="1:5">
      <c t="n" r="A9"/>
    </row>
    <row r="10" spans="1:5">
      <c t="s" r="A10" s="4">
        <v>130</v>
      </c>
      <c t="s" r="B10" s="4">
        <v>133</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6</v>
      </c>
      <c t="s" r="B1" s="2">
        <v>517</v>
      </c>
      <c t="s" r="J1" s="2">
        <v>1</v>
      </c>
    </row>
    <row r="2" spans="1:12">
      <c t="s" r="B2" s="2">
        <v>2</v>
      </c>
      <c t="s" r="C2" s="2">
        <v>518</v>
      </c>
      <c t="s" r="D2" s="2">
        <v>4</v>
      </c>
      <c t="s" r="E2" s="2">
        <v>519</v>
      </c>
      <c t="s" r="F2" s="2">
        <v>32</v>
      </c>
      <c t="s" r="G2" s="2">
        <v>520</v>
      </c>
      <c t="s" r="H2" s="2">
        <v>521</v>
      </c>
      <c t="s" r="I2" s="2">
        <v>522</v>
      </c>
      <c t="s" r="J2" s="2">
        <v>2</v>
      </c>
      <c t="s" r="K2" s="2">
        <v>32</v>
      </c>
      <c t="s" r="L2" s="2">
        <v>78</v>
      </c>
    </row>
    <row r="3" spans="1:12">
      <c t="s" r="A3" s="3">
        <v>523</v>
      </c>
    </row>
    <row r="4" spans="1:12">
      <c t="s" r="A4" s="4">
        <v>524</v>
      </c>
      <c t="n" r="B4" s="7">
        <v>7191</v>
      </c>
      <c t="n" r="C4" s="7">
        <v>7287</v>
      </c>
      <c t="n" r="D4" s="7">
        <v>7268</v>
      </c>
      <c t="n" r="E4" s="7">
        <v>7456</v>
      </c>
      <c t="n" r="F4" s="7">
        <v>6405</v>
      </c>
      <c t="n" r="G4" s="7">
        <v>4186</v>
      </c>
      <c t="n" r="H4" s="7">
        <v>4182</v>
      </c>
      <c t="n" r="I4" s="7">
        <v>4108</v>
      </c>
      <c t="n" r="J4" s="7">
        <v>29202</v>
      </c>
      <c t="n" r="K4" s="7">
        <v>18881</v>
      </c>
      <c t="n" r="L4" s="7">
        <v>15669</v>
      </c>
    </row>
    <row r="5" spans="1:12">
      <c t="s" r="A5" s="4">
        <v>525</v>
      </c>
      <c t="n" r="B5" s="6">
        <v>2058</v>
      </c>
      <c t="n" r="C5" s="6">
        <v>1905</v>
      </c>
      <c t="n" r="D5" s="6">
        <v>1806</v>
      </c>
      <c t="n" r="E5" s="6">
        <v>1826</v>
      </c>
      <c t="n" r="F5" s="6">
        <v>1465</v>
      </c>
      <c t="n" r="G5" s="6">
        <v>855</v>
      </c>
      <c t="n" r="H5" s="6">
        <v>774</v>
      </c>
      <c t="n" r="I5" s="6">
        <v>724</v>
      </c>
      <c t="n" r="J5" s="6">
        <v>7595</v>
      </c>
      <c t="n" r="K5" s="6">
        <v>3818</v>
      </c>
      <c t="n" r="L5" s="6">
        <v>3205</v>
      </c>
    </row>
    <row r="6" spans="1:12">
      <c t="s" r="A6" s="4">
        <v>526</v>
      </c>
      <c t="n" r="B6" s="6">
        <v>5787</v>
      </c>
      <c t="n" r="C6" s="6">
        <v>5860</v>
      </c>
      <c t="n" r="D6" s="6">
        <v>5535</v>
      </c>
      <c t="n" r="E6" s="6">
        <v>5747</v>
      </c>
      <c t="n" r="F6" s="6">
        <v>5260</v>
      </c>
      <c t="n" r="G6" s="6">
        <v>4034</v>
      </c>
      <c t="n" r="H6" s="6">
        <v>4047</v>
      </c>
      <c t="n" r="I6" s="6">
        <v>3457</v>
      </c>
      <c t="n" r="J6" s="6">
        <v>22929</v>
      </c>
      <c t="n" r="K6" s="6">
        <v>16798</v>
      </c>
      <c t="n" r="L6" s="6">
        <v>13358</v>
      </c>
    </row>
    <row r="7" spans="1:12">
      <c t="s" r="A7" s="4">
        <v>126</v>
      </c>
      <c t="n" r="B7" s="7">
        <v>1757</v>
      </c>
      <c t="n" r="C7" s="7">
        <v>2128</v>
      </c>
      <c t="n" r="D7" s="7">
        <v>2240</v>
      </c>
      <c t="n" r="E7" s="7">
        <v>2295</v>
      </c>
      <c t="n" r="F7" s="7">
        <v>1735</v>
      </c>
      <c t="n" r="G7" s="7">
        <v>739</v>
      </c>
      <c t="n" r="H7" s="7">
        <v>739</v>
      </c>
      <c t="n" r="I7" s="7">
        <v>1079</v>
      </c>
      <c t="n" r="J7" s="7">
        <v>8420</v>
      </c>
      <c t="n" r="K7" s="7">
        <v>4292</v>
      </c>
      <c t="n" r="L7" s="7">
        <v>4256</v>
      </c>
    </row>
    <row r="8" spans="1:12">
      <c t="s" r="A8" s="3">
        <v>527</v>
      </c>
    </row>
    <row r="9" spans="1:12">
      <c t="s" r="A9" s="4">
        <v>120</v>
      </c>
      <c t="n" r="B9" s="9">
        <v>0.43</v>
      </c>
      <c t="n" r="C9" s="9">
        <v>0.52</v>
      </c>
      <c t="n" r="D9" s="9">
        <v>0.55</v>
      </c>
      <c t="n" r="E9" s="9">
        <v>0.5600000000000001</v>
      </c>
      <c t="n" r="F9" s="9">
        <v>0.5</v>
      </c>
      <c t="n" r="G9" s="9">
        <v>0.32</v>
      </c>
      <c t="n" r="H9" s="9">
        <v>0.31</v>
      </c>
      <c t="n" r="I9" s="9">
        <v>0.46</v>
      </c>
      <c t="n" r="J9" s="9">
        <v>2.07</v>
      </c>
      <c t="n" r="K9" s="9">
        <v>1.63</v>
      </c>
      <c t="n" r="L9" s="9">
        <v>1.73</v>
      </c>
    </row>
    <row r="10" spans="1:12">
      <c t="s" r="A10" s="4">
        <v>121</v>
      </c>
      <c t="n" r="B10" s="9">
        <v>0.43</v>
      </c>
      <c t="n" r="C10" s="9">
        <v>0.52</v>
      </c>
      <c t="n" r="D10" s="9">
        <v>0.55</v>
      </c>
      <c t="n" r="E10" s="9">
        <v>0.5600000000000001</v>
      </c>
      <c t="n" r="F10" s="9">
        <v>0.5</v>
      </c>
      <c t="n" r="G10" s="9">
        <v>0.32</v>
      </c>
      <c t="n" r="H10" s="9">
        <v>0.31</v>
      </c>
      <c t="n" r="I10" s="9">
        <v>0.46</v>
      </c>
      <c t="n" r="J10" s="9">
        <v>2.07</v>
      </c>
      <c t="n" r="K10" s="9">
        <v>1.63</v>
      </c>
      <c t="n" r="L10" s="9">
        <v>1.72</v>
      </c>
    </row>
    <row r="11" spans="1:12">
      <c t="s" r="A11" s="4">
        <v>528</v>
      </c>
    </row>
    <row r="12" spans="1:12">
      <c t="s" r="A12" s="3">
        <v>523</v>
      </c>
    </row>
    <row r="13" spans="1:12">
      <c t="s" r="A13" s="4">
        <v>524</v>
      </c>
      <c t="n" r="K13" s="7">
        <v>29006</v>
      </c>
      <c t="n" r="L13" s="7">
        <v>26235</v>
      </c>
    </row>
    <row r="14" spans="1:12">
      <c t="s" r="A14" s="4">
        <v>525</v>
      </c>
      <c t="n" r="K14" s="6">
        <v>7732</v>
      </c>
      <c t="n" r="L14" s="6">
        <v>7491</v>
      </c>
    </row>
    <row r="15" spans="1:12">
      <c t="s" r="A15" s="4">
        <v>526</v>
      </c>
      <c t="n" r="K15" s="6">
        <v>32251</v>
      </c>
      <c t="n" r="L15" s="6">
        <v>23856</v>
      </c>
    </row>
    <row r="16" spans="1:12">
      <c t="s" r="A16" s="4">
        <v>126</v>
      </c>
      <c t="n" r="K16" s="7">
        <v>3144</v>
      </c>
      <c t="n" r="L16" s="7">
        <v>6644</v>
      </c>
    </row>
    <row r="17" spans="1:12">
      <c t="s" r="A17" s="3">
        <v>527</v>
      </c>
    </row>
    <row r="18" spans="1:12">
      <c t="s" r="A18" s="4">
        <v>120</v>
      </c>
      <c t="n" r="K18" s="9">
        <v>0.77</v>
      </c>
      <c t="n" r="L18" s="9">
        <v>1.59</v>
      </c>
    </row>
    <row r="19" spans="1:12">
      <c t="s" r="A19" s="4">
        <v>121</v>
      </c>
      <c t="n" r="K19" s="9">
        <v>0.77</v>
      </c>
      <c t="n" r="L19" s="9">
        <v>1.5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529</v>
      </c>
      <c t="s" r="B1" s="2">
        <v>1</v>
      </c>
    </row>
    <row r="2" spans="1:2">
      <c t="s" r="B2" s="2">
        <v>530</v>
      </c>
    </row>
    <row r="3" spans="1:2">
      <c t="s" r="A3" s="3">
        <v>531</v>
      </c>
    </row>
    <row r="4" spans="1:2">
      <c t="s" r="A4" s="4">
        <v>532</v>
      </c>
      <c t="n" r="B4" s="6">
        <v>177500</v>
      </c>
    </row>
    <row r="5" spans="1:2">
      <c t="s" r="A5" s="4">
        <v>533</v>
      </c>
      <c t="n" r="B5" s="9">
        <v>22.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34</v>
      </c>
      <c t="s" r="B1" s="2">
        <v>517</v>
      </c>
      <c t="s" r="J1" s="2">
        <v>1</v>
      </c>
    </row>
    <row r="2" spans="1:12">
      <c t="s" r="B2" s="2">
        <v>2</v>
      </c>
      <c t="s" r="C2" s="2">
        <v>518</v>
      </c>
      <c t="s" r="D2" s="2">
        <v>4</v>
      </c>
      <c t="s" r="E2" s="2">
        <v>519</v>
      </c>
      <c t="s" r="F2" s="2">
        <v>32</v>
      </c>
      <c t="s" r="G2" s="2">
        <v>520</v>
      </c>
      <c t="s" r="H2" s="2">
        <v>521</v>
      </c>
      <c t="s" r="I2" s="2">
        <v>522</v>
      </c>
      <c t="s" r="J2" s="2">
        <v>2</v>
      </c>
      <c t="s" r="K2" s="2">
        <v>32</v>
      </c>
      <c t="s" r="L2" s="2">
        <v>78</v>
      </c>
    </row>
    <row r="3" spans="1:12">
      <c t="s" r="A3" s="3">
        <v>535</v>
      </c>
    </row>
    <row r="4" spans="1:12">
      <c t="s" r="A4" s="4">
        <v>536</v>
      </c>
      <c t="n" r="J4" s="6">
        <v>4363346</v>
      </c>
      <c t="n" r="K4" s="6">
        <v>2925026</v>
      </c>
      <c t="n" r="L4" s="6">
        <v>2622455</v>
      </c>
    </row>
    <row r="5" spans="1:12">
      <c t="s" r="A5" s="4">
        <v>537</v>
      </c>
      <c t="n" r="J5" s="6">
        <v>-291491</v>
      </c>
      <c t="n" r="K5" s="6">
        <v>-291155</v>
      </c>
      <c t="n" r="L5" s="6">
        <v>-158884</v>
      </c>
    </row>
    <row r="6" spans="1:12">
      <c t="s" r="A6" s="4">
        <v>538</v>
      </c>
      <c t="n" r="J6" s="6">
        <v>4071855</v>
      </c>
      <c t="n" r="K6" s="6">
        <v>2633871</v>
      </c>
      <c t="n" r="L6" s="6">
        <v>2463571</v>
      </c>
    </row>
    <row r="7" spans="1:12">
      <c t="s" r="A7" s="4">
        <v>539</v>
      </c>
      <c t="n" r="K7" s="6">
        <v>1219</v>
      </c>
      <c t="n" r="L7" s="6">
        <v>14515</v>
      </c>
    </row>
    <row r="8" spans="1:12">
      <c t="s" r="A8" s="4">
        <v>540</v>
      </c>
      <c t="n" r="J8" s="6">
        <v>4071855</v>
      </c>
      <c t="n" r="K8" s="6">
        <v>2635090</v>
      </c>
      <c t="n" r="L8" s="6">
        <v>2478086</v>
      </c>
    </row>
    <row r="9" spans="1:12">
      <c t="s" r="A9" s="3">
        <v>541</v>
      </c>
    </row>
    <row r="10" spans="1:12">
      <c t="s" r="A10" s="4">
        <v>120</v>
      </c>
      <c t="n" r="B10" s="9">
        <v>0.43</v>
      </c>
      <c t="n" r="C10" s="9">
        <v>0.52</v>
      </c>
      <c t="n" r="D10" s="9">
        <v>0.55</v>
      </c>
      <c t="n" r="E10" s="9">
        <v>0.5600000000000001</v>
      </c>
      <c t="n" r="F10" s="9">
        <v>0.5</v>
      </c>
      <c t="n" r="G10" s="9">
        <v>0.32</v>
      </c>
      <c t="n" r="H10" s="9">
        <v>0.31</v>
      </c>
      <c t="n" r="I10" s="9">
        <v>0.46</v>
      </c>
      <c t="n" r="J10" s="9">
        <v>2.07</v>
      </c>
      <c t="n" r="K10" s="9">
        <v>1.63</v>
      </c>
      <c t="n" r="L10" s="9">
        <v>1.73</v>
      </c>
    </row>
    <row r="11" spans="1:12">
      <c t="s" r="A11" s="4">
        <v>121</v>
      </c>
      <c t="n" r="B11" s="9">
        <v>0.43</v>
      </c>
      <c t="n" r="C11" s="9">
        <v>0.52</v>
      </c>
      <c t="n" r="D11" s="9">
        <v>0.55</v>
      </c>
      <c t="n" r="E11" s="9">
        <v>0.5600000000000001</v>
      </c>
      <c t="n" r="F11" s="9">
        <v>0.5</v>
      </c>
      <c t="n" r="G11" s="9">
        <v>0.32</v>
      </c>
      <c t="n" r="H11" s="9">
        <v>0.31</v>
      </c>
      <c t="n" r="I11" s="9">
        <v>0.46</v>
      </c>
      <c t="n" r="J11" s="9">
        <v>2.07</v>
      </c>
      <c t="n" r="K11" s="9">
        <v>1.63</v>
      </c>
      <c t="n" r="L11" s="9">
        <v>1.7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2</v>
      </c>
      <c t="s" r="B1" s="2">
        <v>1</v>
      </c>
    </row>
    <row r="2" spans="1:4">
      <c t="s" r="B2" s="2">
        <v>2</v>
      </c>
      <c t="s" r="C2" s="2">
        <v>32</v>
      </c>
      <c t="s" r="D2" s="2">
        <v>78</v>
      </c>
    </row>
    <row r="3" spans="1:4">
      <c t="s" r="A3" s="3">
        <v>227</v>
      </c>
    </row>
    <row r="4" spans="1:4">
      <c t="s" r="A4" s="4">
        <v>543</v>
      </c>
      <c t="n" r="B4" s="7">
        <v>0</v>
      </c>
    </row>
    <row r="5" spans="1:4">
      <c t="s" r="A5" s="4">
        <v>544</v>
      </c>
      <c t="n" r="B5" s="6">
        <v>68400000</v>
      </c>
      <c t="n" r="C5" s="7">
        <v>84800000</v>
      </c>
    </row>
    <row r="6" spans="1:4">
      <c t="s" r="A6" s="4">
        <v>545</v>
      </c>
      <c t="n" r="B6" s="7">
        <v>0</v>
      </c>
      <c t="n" r="C6" s="6">
        <v>18712000</v>
      </c>
      <c t="n" r="D6" s="7">
        <v>0</v>
      </c>
    </row>
    <row r="7" spans="1:4">
      <c t="s" r="A7" s="4">
        <v>546</v>
      </c>
      <c t="n" r="C7" s="6">
        <v>60000</v>
      </c>
    </row>
    <row r="8" spans="1:4">
      <c t="s" r="A8" s="4">
        <v>547</v>
      </c>
      <c t="n" r="C8" s="7">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32</v>
      </c>
    </row>
    <row r="2" spans="1:3">
      <c t="s" r="A2" s="3">
        <v>549</v>
      </c>
    </row>
    <row r="3" spans="1:3">
      <c t="s" r="A3" s="4">
        <v>550</v>
      </c>
      <c t="n" r="B3" s="7">
        <v>94992</v>
      </c>
      <c t="n" r="C3" s="7">
        <v>104593</v>
      </c>
    </row>
    <row r="4" spans="1:3">
      <c t="s" r="A4" s="4">
        <v>551</v>
      </c>
      <c t="n" r="B4" s="6">
        <v>1018</v>
      </c>
      <c t="n" r="C4" s="6">
        <v>1130</v>
      </c>
    </row>
    <row r="5" spans="1:3">
      <c t="s" r="A5" s="4">
        <v>552</v>
      </c>
      <c t="n" r="B5" s="6">
        <v>-147</v>
      </c>
      <c t="n" r="C5" s="6">
        <v>-274</v>
      </c>
    </row>
    <row r="6" spans="1:3">
      <c t="s" r="A6" s="4">
        <v>38</v>
      </c>
      <c t="n" r="B6" s="6">
        <v>95863</v>
      </c>
      <c t="n" r="C6" s="6">
        <v>105449</v>
      </c>
    </row>
    <row r="7" spans="1:3">
      <c t="s" r="A7" s="4">
        <v>553</v>
      </c>
    </row>
    <row r="8" spans="1:3">
      <c t="s" r="A8" s="3">
        <v>549</v>
      </c>
    </row>
    <row r="9" spans="1:3">
      <c t="s" r="A9" s="4">
        <v>550</v>
      </c>
      <c t="n" r="B9" s="6">
        <v>51151</v>
      </c>
      <c t="n" r="C9" s="6">
        <v>57669</v>
      </c>
    </row>
    <row r="10" spans="1:3">
      <c t="s" r="A10" s="4">
        <v>551</v>
      </c>
      <c t="n" r="B10" s="6">
        <v>147</v>
      </c>
      <c t="n" r="C10" s="6">
        <v>139</v>
      </c>
    </row>
    <row r="11" spans="1:3">
      <c t="s" r="A11" s="4">
        <v>552</v>
      </c>
      <c t="n" r="B11" s="6">
        <v>-110</v>
      </c>
      <c t="n" r="C11" s="6">
        <v>-157</v>
      </c>
    </row>
    <row r="12" spans="1:3">
      <c t="s" r="A12" s="4">
        <v>38</v>
      </c>
      <c t="n" r="B12" s="6">
        <v>51188</v>
      </c>
      <c t="n" r="C12" s="6">
        <v>57651</v>
      </c>
    </row>
    <row r="13" spans="1:3">
      <c t="s" r="A13" s="4">
        <v>554</v>
      </c>
    </row>
    <row r="14" spans="1:3">
      <c t="s" r="A14" s="3">
        <v>549</v>
      </c>
    </row>
    <row r="15" spans="1:3">
      <c t="s" r="A15" s="4">
        <v>550</v>
      </c>
      <c t="n" r="B15" s="6">
        <v>39351</v>
      </c>
      <c t="n" r="C15" s="6">
        <v>41611</v>
      </c>
    </row>
    <row r="16" spans="1:3">
      <c t="s" r="A16" s="4">
        <v>551</v>
      </c>
      <c t="n" r="B16" s="6">
        <v>760</v>
      </c>
      <c t="n" r="C16" s="6">
        <v>886</v>
      </c>
    </row>
    <row r="17" spans="1:3">
      <c t="s" r="A17" s="4">
        <v>552</v>
      </c>
      <c t="n" r="B17" s="6">
        <v>-37</v>
      </c>
      <c t="n" r="C17" s="6">
        <v>-116</v>
      </c>
    </row>
    <row r="18" spans="1:3">
      <c t="s" r="A18" s="4">
        <v>38</v>
      </c>
      <c t="n" r="B18" s="6">
        <v>40074</v>
      </c>
      <c t="n" r="C18" s="6">
        <v>42381</v>
      </c>
    </row>
    <row r="19" spans="1:3">
      <c t="s" r="A19" s="4">
        <v>555</v>
      </c>
    </row>
    <row r="20" spans="1:3">
      <c t="s" r="A20" s="3">
        <v>549</v>
      </c>
    </row>
    <row r="21" spans="1:3">
      <c t="s" r="A21" s="4">
        <v>550</v>
      </c>
      <c t="n" r="B21" s="6">
        <v>3390</v>
      </c>
      <c t="n" r="C21" s="6">
        <v>4240</v>
      </c>
    </row>
    <row r="22" spans="1:3">
      <c t="s" r="A22" s="4">
        <v>551</v>
      </c>
      <c t="n" r="B22" s="6">
        <v>13</v>
      </c>
      <c t="n" r="C22" s="6">
        <v>33</v>
      </c>
    </row>
    <row r="23" spans="1:3">
      <c t="s" r="A23" s="4">
        <v>552</v>
      </c>
      <c t="n" r="B23" s="6">
        <v>0</v>
      </c>
      <c t="n" r="C23" s="6">
        <v>0</v>
      </c>
    </row>
    <row r="24" spans="1:3">
      <c t="s" r="A24" s="4">
        <v>38</v>
      </c>
      <c t="n" r="B24" s="6">
        <v>3403</v>
      </c>
      <c t="n" r="C24" s="6">
        <v>4273</v>
      </c>
    </row>
    <row r="25" spans="1:3">
      <c t="s" r="A25" s="4">
        <v>556</v>
      </c>
    </row>
    <row r="26" spans="1:3">
      <c t="s" r="A26" s="3">
        <v>549</v>
      </c>
    </row>
    <row r="27" spans="1:3">
      <c t="s" r="A27" s="4">
        <v>550</v>
      </c>
      <c t="n" r="B27" s="6">
        <v>500</v>
      </c>
      <c t="n" r="C27" s="6">
        <v>500</v>
      </c>
    </row>
    <row r="28" spans="1:3">
      <c t="s" r="A28" s="4">
        <v>551</v>
      </c>
      <c t="n" r="B28" s="6">
        <v>13</v>
      </c>
      <c t="n" r="C28" s="6">
        <v>14</v>
      </c>
    </row>
    <row r="29" spans="1:3">
      <c t="s" r="A29" s="4">
        <v>552</v>
      </c>
      <c t="n" r="B29" s="6">
        <v>0</v>
      </c>
      <c t="n" r="C29" s="6">
        <v>0</v>
      </c>
    </row>
    <row r="30" spans="1:3">
      <c t="s" r="A30" s="4">
        <v>38</v>
      </c>
      <c t="n" r="B30" s="6">
        <v>513</v>
      </c>
      <c t="n" r="C30" s="6">
        <v>514</v>
      </c>
    </row>
    <row r="31" spans="1:3">
      <c t="s" r="A31" s="4">
        <v>557</v>
      </c>
    </row>
    <row r="32" spans="1:3">
      <c t="s" r="A32" s="3">
        <v>549</v>
      </c>
    </row>
    <row r="33" spans="1:3">
      <c t="s" r="A33" s="4">
        <v>550</v>
      </c>
      <c t="n" r="B33" s="6">
        <v>600</v>
      </c>
      <c t="n" r="C33" s="6">
        <v>573</v>
      </c>
    </row>
    <row r="34" spans="1:3">
      <c t="s" r="A34" s="4">
        <v>551</v>
      </c>
      <c t="n" r="B34" s="6">
        <v>85</v>
      </c>
      <c t="n" r="C34" s="6">
        <v>58</v>
      </c>
    </row>
    <row r="35" spans="1:3">
      <c t="s" r="A35" s="4">
        <v>552</v>
      </c>
      <c t="n" r="B35" s="6">
        <v>0</v>
      </c>
      <c t="n" r="C35" s="6">
        <v>-1</v>
      </c>
    </row>
    <row r="36" spans="1:3">
      <c t="s" r="A36" s="4">
        <v>38</v>
      </c>
      <c t="n" r="B36" s="7">
        <v>685</v>
      </c>
      <c t="n" r="C36" s="7">
        <v>6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58</v>
      </c>
      <c t="s" r="B1" s="2">
        <v>426</v>
      </c>
    </row>
    <row r="2" spans="1:2">
      <c t="s" r="A2" s="3">
        <v>559</v>
      </c>
    </row>
    <row r="3" spans="1:2">
      <c t="s" r="A3" s="4">
        <v>560</v>
      </c>
      <c t="n" r="B3" s="7">
        <v>504</v>
      </c>
    </row>
    <row r="4" spans="1:2">
      <c t="s" r="A4" s="4">
        <v>554</v>
      </c>
    </row>
    <row r="5" spans="1:2">
      <c t="s" r="A5" s="3">
        <v>559</v>
      </c>
    </row>
    <row r="6" spans="1:2">
      <c t="s" r="A6" s="4">
        <v>560</v>
      </c>
      <c t="n" r="B6" s="6">
        <v>504</v>
      </c>
    </row>
    <row r="7" spans="1:2">
      <c t="s" r="A7" s="4">
        <v>560</v>
      </c>
      <c t="n" r="B7" s="7">
        <v>5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61</v>
      </c>
      <c t="s" r="B1" s="2">
        <v>475</v>
      </c>
      <c t="s" r="C1" s="2">
        <v>426</v>
      </c>
    </row>
    <row r="2" spans="1:3">
      <c t="s" r="A2" s="3">
        <v>562</v>
      </c>
    </row>
    <row r="3" spans="1:3">
      <c t="s" r="A3" s="4">
        <v>563</v>
      </c>
      <c t="n" r="B3" s="6">
        <v>17</v>
      </c>
      <c t="n" r="C3" s="6">
        <v>16</v>
      </c>
    </row>
    <row r="4" spans="1:3">
      <c t="s" r="A4" s="4">
        <v>564</v>
      </c>
      <c t="n" r="B4" s="7">
        <v>20261</v>
      </c>
      <c t="n" r="C4" s="7">
        <v>28272</v>
      </c>
    </row>
    <row r="5" spans="1:3">
      <c t="s" r="A5" s="4">
        <v>565</v>
      </c>
      <c t="n" r="B5" s="7">
        <v>-135</v>
      </c>
      <c t="n" r="C5" s="7">
        <v>-154</v>
      </c>
    </row>
    <row r="6" spans="1:3">
      <c t="s" r="A6" s="4">
        <v>566</v>
      </c>
      <c t="n" r="B6" s="6">
        <v>8</v>
      </c>
      <c t="n" r="C6" s="6">
        <v>23</v>
      </c>
    </row>
    <row r="7" spans="1:3">
      <c t="s" r="A7" s="4">
        <v>567</v>
      </c>
      <c t="n" r="B7" s="7">
        <v>4549</v>
      </c>
      <c t="n" r="C7" s="7">
        <v>16577</v>
      </c>
    </row>
    <row r="8" spans="1:3">
      <c t="s" r="A8" s="4">
        <v>568</v>
      </c>
      <c t="n" r="B8" s="7">
        <v>-12</v>
      </c>
      <c t="n" r="C8" s="7">
        <v>-120</v>
      </c>
    </row>
    <row r="9" spans="1:3">
      <c t="s" r="A9" s="4">
        <v>569</v>
      </c>
      <c t="n" r="B9" s="6">
        <v>25</v>
      </c>
      <c t="n" r="C9" s="6">
        <v>39</v>
      </c>
    </row>
    <row r="10" spans="1:3">
      <c t="s" r="A10" s="4">
        <v>570</v>
      </c>
      <c t="n" r="B10" s="7">
        <v>24810</v>
      </c>
      <c t="n" r="C10" s="7">
        <v>44849</v>
      </c>
    </row>
    <row r="11" spans="1:3">
      <c t="s" r="A11" s="4">
        <v>571</v>
      </c>
      <c t="n" r="B11" s="7">
        <v>-147</v>
      </c>
      <c t="n" r="C11" s="7">
        <v>-274</v>
      </c>
    </row>
    <row r="12" spans="1:3">
      <c t="s" r="A12" s="4">
        <v>553</v>
      </c>
    </row>
    <row r="13" spans="1:3">
      <c t="s" r="A13" s="3">
        <v>562</v>
      </c>
    </row>
    <row r="14" spans="1:3">
      <c t="s" r="A14" s="4">
        <v>563</v>
      </c>
      <c t="n" r="B14" s="6">
        <v>6</v>
      </c>
      <c t="n" r="C14" s="6">
        <v>10</v>
      </c>
    </row>
    <row r="15" spans="1:3">
      <c t="s" r="A15" s="4">
        <v>564</v>
      </c>
      <c t="n" r="B15" s="7">
        <v>14928</v>
      </c>
      <c t="n" r="C15" s="7">
        <v>26101</v>
      </c>
    </row>
    <row r="16" spans="1:3">
      <c t="s" r="A16" s="4">
        <v>565</v>
      </c>
      <c t="n" r="B16" s="7">
        <v>-110</v>
      </c>
      <c t="n" r="C16" s="7">
        <v>-144</v>
      </c>
    </row>
    <row r="17" spans="1:3">
      <c t="s" r="A17" s="4">
        <v>566</v>
      </c>
      <c t="n" r="C17" s="6">
        <v>1</v>
      </c>
    </row>
    <row r="18" spans="1:3">
      <c t="s" r="A18" s="4">
        <v>567</v>
      </c>
      <c t="n" r="C18" s="7">
        <v>2987</v>
      </c>
    </row>
    <row r="19" spans="1:3">
      <c t="s" r="A19" s="4">
        <v>568</v>
      </c>
      <c t="n" r="C19" s="7">
        <v>-13</v>
      </c>
    </row>
    <row r="20" spans="1:3">
      <c t="s" r="A20" s="4">
        <v>569</v>
      </c>
      <c t="n" r="B20" s="6">
        <v>6</v>
      </c>
      <c t="n" r="C20" s="6">
        <v>11</v>
      </c>
    </row>
    <row r="21" spans="1:3">
      <c t="s" r="A21" s="4">
        <v>570</v>
      </c>
      <c t="n" r="B21" s="7">
        <v>14928</v>
      </c>
      <c t="n" r="C21" s="7">
        <v>29088</v>
      </c>
    </row>
    <row r="22" spans="1:3">
      <c t="s" r="A22" s="4">
        <v>571</v>
      </c>
      <c t="n" r="B22" s="7">
        <v>-110</v>
      </c>
      <c t="n" r="C22" s="7">
        <v>-157</v>
      </c>
    </row>
    <row r="23" spans="1:3">
      <c t="s" r="A23" s="4">
        <v>554</v>
      </c>
    </row>
    <row r="24" spans="1:3">
      <c t="s" r="A24" s="3">
        <v>562</v>
      </c>
    </row>
    <row r="25" spans="1:3">
      <c t="s" r="A25" s="4">
        <v>563</v>
      </c>
      <c t="n" r="B25" s="6">
        <v>11</v>
      </c>
      <c t="n" r="C25" s="6">
        <v>5</v>
      </c>
    </row>
    <row r="26" spans="1:3">
      <c t="s" r="A26" s="4">
        <v>564</v>
      </c>
      <c t="n" r="B26" s="7">
        <v>5333</v>
      </c>
      <c t="n" r="C26" s="7">
        <v>2123</v>
      </c>
    </row>
    <row r="27" spans="1:3">
      <c t="s" r="A27" s="4">
        <v>565</v>
      </c>
      <c t="n" r="B27" s="7">
        <v>-25</v>
      </c>
      <c t="n" r="C27" s="7">
        <v>-9</v>
      </c>
    </row>
    <row r="28" spans="1:3">
      <c t="s" r="A28" s="4">
        <v>566</v>
      </c>
      <c t="n" r="B28" s="6">
        <v>8</v>
      </c>
      <c t="n" r="C28" s="6">
        <v>22</v>
      </c>
    </row>
    <row r="29" spans="1:3">
      <c t="s" r="A29" s="4">
        <v>567</v>
      </c>
      <c t="n" r="B29" s="7">
        <v>4549</v>
      </c>
      <c t="n" r="C29" s="7">
        <v>13590</v>
      </c>
    </row>
    <row r="30" spans="1:3">
      <c t="s" r="A30" s="4">
        <v>568</v>
      </c>
      <c t="n" r="B30" s="7">
        <v>-12</v>
      </c>
      <c t="n" r="C30" s="7">
        <v>-107</v>
      </c>
    </row>
    <row r="31" spans="1:3">
      <c t="s" r="A31" s="4">
        <v>569</v>
      </c>
      <c t="n" r="B31" s="6">
        <v>19</v>
      </c>
      <c t="n" r="C31" s="6">
        <v>27</v>
      </c>
    </row>
    <row r="32" spans="1:3">
      <c t="s" r="A32" s="4">
        <v>570</v>
      </c>
      <c t="n" r="B32" s="7">
        <v>9882</v>
      </c>
      <c t="n" r="C32" s="7">
        <v>15713</v>
      </c>
    </row>
    <row r="33" spans="1:3">
      <c t="s" r="A33" s="4">
        <v>571</v>
      </c>
      <c t="n" r="B33" s="7">
        <v>-37</v>
      </c>
      <c t="n" r="C33" s="7">
        <v>-116</v>
      </c>
    </row>
    <row r="34" spans="1:3">
      <c t="s" r="A34" s="4">
        <v>557</v>
      </c>
    </row>
    <row r="35" spans="1:3">
      <c t="s" r="A35" s="3">
        <v>562</v>
      </c>
    </row>
    <row r="36" spans="1:3">
      <c t="s" r="A36" s="4">
        <v>563</v>
      </c>
      <c t="n" r="C36" s="6">
        <v>1</v>
      </c>
    </row>
    <row r="37" spans="1:3">
      <c t="s" r="A37" s="4">
        <v>564</v>
      </c>
      <c t="n" r="C37" s="7">
        <v>48</v>
      </c>
    </row>
    <row r="38" spans="1:3">
      <c t="s" r="A38" s="4">
        <v>565</v>
      </c>
      <c t="n" r="C38" s="7">
        <v>-1</v>
      </c>
    </row>
    <row r="39" spans="1:3">
      <c t="s" r="A39" s="4">
        <v>569</v>
      </c>
      <c t="n" r="C39" s="6">
        <v>1</v>
      </c>
    </row>
    <row r="40" spans="1:3">
      <c t="s" r="A40" s="4">
        <v>570</v>
      </c>
      <c t="n" r="C40" s="7">
        <v>48</v>
      </c>
    </row>
    <row r="41" spans="1:3">
      <c t="s" r="A41" s="4">
        <v>571</v>
      </c>
      <c t="n" r="C41" s="7">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32</v>
      </c>
    </row>
    <row r="2" spans="1:3">
      <c t="s" r="A2" s="3">
        <v>573</v>
      </c>
    </row>
    <row r="3" spans="1:3">
      <c t="s" r="A3" s="4">
        <v>574</v>
      </c>
      <c t="n" r="B3" s="7">
        <v>2421</v>
      </c>
    </row>
    <row r="4" spans="1:3">
      <c t="s" r="A4" s="4">
        <v>574</v>
      </c>
      <c t="n" r="B4" s="6">
        <v>2464</v>
      </c>
    </row>
    <row r="5" spans="1:3">
      <c t="s" r="A5" s="4">
        <v>575</v>
      </c>
      <c t="n" r="B5" s="6">
        <v>37227</v>
      </c>
    </row>
    <row r="6" spans="1:3">
      <c t="s" r="A6" s="4">
        <v>575</v>
      </c>
      <c t="n" r="B6" s="6">
        <v>37346</v>
      </c>
    </row>
    <row r="7" spans="1:3">
      <c t="s" r="A7" s="4">
        <v>576</v>
      </c>
      <c t="n" r="B7" s="6">
        <v>47784</v>
      </c>
    </row>
    <row r="8" spans="1:3">
      <c t="s" r="A8" s="4">
        <v>576</v>
      </c>
      <c t="n" r="B8" s="6">
        <v>48192</v>
      </c>
    </row>
    <row r="9" spans="1:3">
      <c t="s" r="A9" s="4">
        <v>577</v>
      </c>
      <c t="n" r="B9" s="6">
        <v>7560</v>
      </c>
    </row>
    <row r="10" spans="1:3">
      <c t="s" r="A10" s="4">
        <v>577</v>
      </c>
      <c t="n" r="B10" s="6">
        <v>7861</v>
      </c>
    </row>
    <row r="11" spans="1:3">
      <c t="s" r="A11" s="4">
        <v>143</v>
      </c>
      <c t="n" r="B11" s="6">
        <v>94992</v>
      </c>
      <c t="n" r="C11" s="7">
        <v>104593</v>
      </c>
    </row>
    <row r="12" spans="1:3">
      <c t="s" r="A12" s="4">
        <v>143</v>
      </c>
      <c t="n" r="B12" s="7">
        <v>95863</v>
      </c>
      <c t="n" r="C12" s="7">
        <v>1054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8</v>
      </c>
      <c t="s" r="B1" s="2">
        <v>2</v>
      </c>
      <c t="s" r="C1" s="2">
        <v>32</v>
      </c>
    </row>
    <row r="2" spans="1:3">
      <c t="s" r="A2" s="3">
        <v>579</v>
      </c>
    </row>
    <row r="3" spans="1:3">
      <c t="s" r="A3" s="4">
        <v>580</v>
      </c>
      <c t="n" r="B3" s="7">
        <v>39351</v>
      </c>
      <c t="n" r="C3" s="7">
        <v>42115</v>
      </c>
    </row>
    <row r="4" spans="1:3">
      <c t="s" r="A4" s="4">
        <v>581</v>
      </c>
      <c t="n" r="B4" s="6">
        <v>40074</v>
      </c>
      <c t="n" r="C4" s="6">
        <v>42885</v>
      </c>
    </row>
    <row r="5" spans="1:3">
      <c t="s" r="A5" s="4">
        <v>582</v>
      </c>
    </row>
    <row r="6" spans="1:3">
      <c t="s" r="A6" s="3">
        <v>579</v>
      </c>
    </row>
    <row r="7" spans="1:3">
      <c t="s" r="A7" s="4">
        <v>580</v>
      </c>
      <c t="n" r="B7" s="6">
        <v>36922</v>
      </c>
      <c t="n" r="C7" s="6">
        <v>39389</v>
      </c>
    </row>
    <row r="8" spans="1:3">
      <c t="s" r="A8" s="4">
        <v>581</v>
      </c>
      <c t="n" r="B8" s="6">
        <v>37571</v>
      </c>
      <c t="n" r="C8" s="6">
        <v>40096</v>
      </c>
    </row>
    <row r="9" spans="1:3">
      <c t="s" r="A9" s="4">
        <v>583</v>
      </c>
    </row>
    <row r="10" spans="1:3">
      <c t="s" r="A10" s="3">
        <v>579</v>
      </c>
    </row>
    <row r="11" spans="1:3">
      <c t="s" r="A11" s="4">
        <v>580</v>
      </c>
      <c t="n" r="B11" s="6">
        <v>2429</v>
      </c>
      <c t="n" r="C11" s="6">
        <v>2726</v>
      </c>
    </row>
    <row r="12" spans="1:3">
      <c t="s" r="A12" s="4">
        <v>581</v>
      </c>
      <c t="n" r="B12" s="6">
        <v>2503</v>
      </c>
      <c t="n" r="C12" s="6">
        <v>2789</v>
      </c>
    </row>
    <row r="13" spans="1:3">
      <c t="s" r="A13" s="4">
        <v>584</v>
      </c>
    </row>
    <row r="14" spans="1:3">
      <c t="s" r="A14" s="3">
        <v>579</v>
      </c>
    </row>
    <row r="15" spans="1:3">
      <c t="s" r="A15" s="4">
        <v>580</v>
      </c>
      <c t="n" r="B15" s="6">
        <v>34380</v>
      </c>
      <c t="n" r="C15" s="6">
        <v>36721</v>
      </c>
    </row>
    <row r="16" spans="1:3">
      <c t="s" r="A16" s="4">
        <v>581</v>
      </c>
      <c t="n" r="B16" s="6">
        <v>35008</v>
      </c>
      <c t="n" r="C16" s="6">
        <v>37413</v>
      </c>
    </row>
    <row r="17" spans="1:3">
      <c t="s" r="A17" s="4">
        <v>585</v>
      </c>
    </row>
    <row r="18" spans="1:3">
      <c t="s" r="A18" s="3">
        <v>579</v>
      </c>
    </row>
    <row r="19" spans="1:3">
      <c t="s" r="A19" s="4">
        <v>580</v>
      </c>
      <c t="n" r="B19" s="6">
        <v>2542</v>
      </c>
      <c t="n" r="C19" s="6">
        <v>2668</v>
      </c>
    </row>
    <row r="20" spans="1:3">
      <c t="s" r="A20" s="4">
        <v>581</v>
      </c>
      <c t="n" r="B20" s="6">
        <v>2563</v>
      </c>
      <c t="n" r="C20" s="6">
        <v>2683</v>
      </c>
    </row>
    <row r="21" spans="1:3">
      <c t="s" r="A21" s="4">
        <v>586</v>
      </c>
    </row>
    <row r="22" spans="1:3">
      <c t="s" r="A22" s="3">
        <v>579</v>
      </c>
    </row>
    <row r="23" spans="1:3">
      <c t="s" r="A23" s="4">
        <v>580</v>
      </c>
      <c t="n" r="B23" s="6">
        <v>248</v>
      </c>
      <c t="n" r="C23" s="6">
        <v>250</v>
      </c>
    </row>
    <row r="24" spans="1:3">
      <c t="s" r="A24" s="4">
        <v>581</v>
      </c>
      <c t="n" r="B24" s="6">
        <v>252</v>
      </c>
      <c t="n" r="C24" s="6">
        <v>251</v>
      </c>
    </row>
    <row r="25" spans="1:3">
      <c t="s" r="A25" s="4">
        <v>587</v>
      </c>
    </row>
    <row r="26" spans="1:3">
      <c t="s" r="A26" s="3">
        <v>579</v>
      </c>
    </row>
    <row r="27" spans="1:3">
      <c t="s" r="A27" s="4">
        <v>580</v>
      </c>
      <c t="n" r="B27" s="6">
        <v>2181</v>
      </c>
      <c t="n" r="C27" s="6">
        <v>2229</v>
      </c>
    </row>
    <row r="28" spans="1:3">
      <c t="s" r="A28" s="4">
        <v>581</v>
      </c>
      <c t="n" r="B28" s="7">
        <v>2251</v>
      </c>
      <c t="n" r="C28" s="6">
        <v>2286</v>
      </c>
    </row>
    <row r="29" spans="1:3">
      <c t="s" r="A29" s="4">
        <v>588</v>
      </c>
    </row>
    <row r="30" spans="1:3">
      <c t="s" r="A30" s="3">
        <v>579</v>
      </c>
    </row>
    <row r="31" spans="1:3">
      <c t="s" r="A31" s="4">
        <v>580</v>
      </c>
      <c t="n" r="C31" s="6">
        <v>247</v>
      </c>
    </row>
    <row r="32" spans="1:3">
      <c t="s" r="A32" s="4">
        <v>581</v>
      </c>
      <c t="n" r="C32" s="7">
        <v>2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t="s" r="A1" s="1">
        <v>589</v>
      </c>
      <c t="s" r="B1" s="2">
        <v>475</v>
      </c>
      <c t="s" r="C1" s="2">
        <v>426</v>
      </c>
      <c t="s" r="D1" s="2">
        <v>475</v>
      </c>
      <c t="s" r="E1" s="2">
        <v>426</v>
      </c>
    </row>
    <row r="2" spans="1:5">
      <c t="s" r="A2" s="3">
        <v>590</v>
      </c>
    </row>
    <row r="3" spans="1:5">
      <c t="s" r="A3" s="4">
        <v>591</v>
      </c>
      <c t="n" r="B3" s="7">
        <v>73100000</v>
      </c>
      <c t="n" r="C3" s="7">
        <v>62300000</v>
      </c>
      <c t="n" r="D3" s="7">
        <v>73100000</v>
      </c>
      <c t="n" r="E3" s="7">
        <v>62300000</v>
      </c>
    </row>
    <row r="4" spans="1:5">
      <c t="s" r="A4" s="4">
        <v>592</v>
      </c>
      <c t="n" r="B4" s="6">
        <v>683354000</v>
      </c>
      <c t="n" r="C4" s="6">
        <v>685646000</v>
      </c>
      <c t="n" r="D4" s="6">
        <v>683354000</v>
      </c>
      <c t="n" r="E4" s="6">
        <v>685646000</v>
      </c>
    </row>
    <row r="5" spans="1:5">
      <c t="s" r="A5" s="4">
        <v>593</v>
      </c>
      <c t="n" r="D5" s="7">
        <v>251000</v>
      </c>
      <c t="n" r="E5" s="7">
        <v>95000</v>
      </c>
    </row>
    <row r="6" spans="1:5">
      <c t="s" r="A6" s="4">
        <v>594</v>
      </c>
      <c t="n" r="D6" s="6">
        <v>13</v>
      </c>
      <c t="n" r="E6" s="6">
        <v>13</v>
      </c>
    </row>
    <row r="7" spans="1:5">
      <c t="s" r="A7" s="4">
        <v>595</v>
      </c>
      <c t="n" r="B7" s="6">
        <v>4200000</v>
      </c>
      <c t="n" r="C7" s="6">
        <v>4000000</v>
      </c>
      <c t="n" r="D7" s="7">
        <v>4200000</v>
      </c>
      <c t="n" r="E7" s="7">
        <v>4000000</v>
      </c>
    </row>
    <row r="8" spans="1:5">
      <c t="s" r="A8" s="4">
        <v>596</v>
      </c>
      <c t="n" r="D8" s="6">
        <v>0</v>
      </c>
      <c t="n" r="E8" s="6">
        <v>0</v>
      </c>
    </row>
    <row r="9" spans="1:5">
      <c t="s" r="A9" s="4">
        <v>597</v>
      </c>
    </row>
    <row r="10" spans="1:5">
      <c t="s" r="A10" s="3">
        <v>590</v>
      </c>
    </row>
    <row r="11" spans="1:5">
      <c t="s" r="A11" s="4">
        <v>592</v>
      </c>
      <c t="n" r="B11" s="6">
        <v>0</v>
      </c>
      <c t="n" r="C11" s="6">
        <v>0</v>
      </c>
      <c t="n" r="D11" s="7">
        <v>0</v>
      </c>
      <c t="n" r="E11" s="7">
        <v>0</v>
      </c>
    </row>
    <row r="12" spans="1:5">
      <c t="s" r="A12" s="4">
        <v>598</v>
      </c>
    </row>
    <row r="13" spans="1:5">
      <c t="s" r="A13" s="3">
        <v>590</v>
      </c>
    </row>
    <row r="14" spans="1:5">
      <c t="s" r="A14" s="4">
        <v>594</v>
      </c>
      <c t="n" r="D14" s="6">
        <v>1</v>
      </c>
    </row>
    <row r="15" spans="1:5">
      <c t="s" r="A15" s="4">
        <v>599</v>
      </c>
    </row>
    <row r="16" spans="1:5">
      <c t="s" r="A16" s="3">
        <v>590</v>
      </c>
    </row>
    <row r="17" spans="1:5">
      <c t="s" r="A17" s="4">
        <v>592</v>
      </c>
      <c t="n" r="B17" s="7">
        <v>483810000</v>
      </c>
      <c t="n" r="C17" s="7">
        <v>409331000</v>
      </c>
      <c t="n" r="D17" s="7">
        <v>483810000</v>
      </c>
      <c t="n" r="E17" s="7">
        <v>409331000</v>
      </c>
    </row>
    <row r="18" spans="1:5">
      <c t="s" r="A18" s="4">
        <v>594</v>
      </c>
      <c t="n" r="B18" s="6">
        <v>4</v>
      </c>
      <c t="n" r="C18" s="6">
        <v>4</v>
      </c>
      <c t="n" r="D18" s="6">
        <v>2</v>
      </c>
      <c t="n" r="E18" s="6">
        <v>1</v>
      </c>
    </row>
    <row r="19" spans="1:5">
      <c t="s" r="A19" s="4">
        <v>595</v>
      </c>
      <c t="n" r="B19" s="7">
        <v>1400000</v>
      </c>
      <c t="n" r="C19" s="7">
        <v>830000</v>
      </c>
      <c t="n" r="D19" s="7">
        <v>1400000</v>
      </c>
      <c t="n" r="E19" s="7">
        <v>830000</v>
      </c>
    </row>
    <row r="20" spans="1:5">
      <c t="s" r="A20" s="4">
        <v>600</v>
      </c>
    </row>
    <row r="21" spans="1:5">
      <c t="s" r="A21" s="3">
        <v>590</v>
      </c>
    </row>
    <row r="22" spans="1:5">
      <c t="s" r="A22" s="4">
        <v>592</v>
      </c>
      <c t="n" r="B22" s="6">
        <v>199544000</v>
      </c>
      <c t="n" r="C22" s="6">
        <v>276315000</v>
      </c>
      <c t="n" r="D22" s="7">
        <v>199544000</v>
      </c>
      <c t="n" r="E22" s="7">
        <v>276315000</v>
      </c>
    </row>
    <row r="23" spans="1:5">
      <c t="s" r="A23" s="4">
        <v>594</v>
      </c>
      <c t="n" r="D23" s="6">
        <v>9</v>
      </c>
      <c t="n" r="E23" s="6">
        <v>9</v>
      </c>
    </row>
    <row r="24" spans="1:5">
      <c t="s" r="A24" s="4">
        <v>595</v>
      </c>
      <c t="n" r="B24" s="7">
        <v>2800000</v>
      </c>
      <c t="n" r="C24" s="7">
        <v>3100000</v>
      </c>
      <c t="n" r="D24" s="7">
        <v>2800000</v>
      </c>
      <c t="n" r="E24" s="7">
        <v>3100000</v>
      </c>
    </row>
    <row r="25" spans="1:5">
      <c t="s" r="A25" s="4">
        <v>601</v>
      </c>
    </row>
    <row r="26" spans="1:5">
      <c t="s" r="A26" s="3">
        <v>590</v>
      </c>
    </row>
    <row r="27" spans="1:5">
      <c t="s" r="A27" s="4">
        <v>594</v>
      </c>
      <c t="n" r="D27" s="6">
        <v>2</v>
      </c>
    </row>
    <row r="28" spans="1:5">
      <c t="s" r="A28" s="4">
        <v>602</v>
      </c>
      <c t="n" r="D28" s="6">
        <v>1</v>
      </c>
    </row>
    <row r="29" spans="1:5">
      <c t="s" r="A29" s="4">
        <v>603</v>
      </c>
    </row>
    <row r="30" spans="1:5">
      <c t="s" r="A30" s="3">
        <v>590</v>
      </c>
    </row>
    <row r="31" spans="1:5">
      <c t="s" r="A31" s="4">
        <v>594</v>
      </c>
      <c t="n" r="D31" s="6">
        <v>2</v>
      </c>
    </row>
    <row r="32" spans="1:5">
      <c t="s" r="A32" s="4">
        <v>604</v>
      </c>
    </row>
    <row r="33" spans="1:5">
      <c t="s" r="A33" s="3">
        <v>590</v>
      </c>
    </row>
    <row r="34" spans="1:5">
      <c t="s" r="A34" s="4">
        <v>594</v>
      </c>
      <c t="n" r="D34" s="6">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2</v>
      </c>
      <c t="s" r="D2" s="2">
        <v>78</v>
      </c>
    </row>
    <row r="3" spans="1:4">
      <c t="s" r="A3" s="4">
        <v>135</v>
      </c>
      <c t="n" r="B3" s="7">
        <v>5</v>
      </c>
      <c t="n" r="C3" s="7">
        <v>704</v>
      </c>
      <c t="n" r="D3" s="7">
        <v>-1026</v>
      </c>
    </row>
    <row r="4" spans="1:4">
      <c t="s" r="A4" s="4">
        <v>136</v>
      </c>
      <c t="n" r="C4" s="7">
        <v>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v>
      </c>
      <c t="s" r="C1" s="2">
        <v>32</v>
      </c>
    </row>
    <row r="2" spans="1:3">
      <c t="s" r="A2" s="3">
        <v>606</v>
      </c>
    </row>
    <row r="3" spans="1:3">
      <c t="s" r="A3" s="4">
        <v>607</v>
      </c>
      <c t="n" r="B3" s="7">
        <v>683354</v>
      </c>
      <c t="n" r="C3" s="7">
        <v>685646</v>
      </c>
    </row>
    <row r="4" spans="1:3">
      <c t="s" r="A4" s="4">
        <v>608</v>
      </c>
      <c t="n" r="B4" s="6">
        <v>-6490</v>
      </c>
      <c t="n" r="C4" s="6">
        <v>-5195</v>
      </c>
    </row>
    <row r="5" spans="1:3">
      <c t="s" r="A5" s="4">
        <v>609</v>
      </c>
      <c t="n" r="B5" s="6">
        <v>676864</v>
      </c>
      <c t="n" r="C5" s="6">
        <v>680451</v>
      </c>
    </row>
    <row r="6" spans="1:3">
      <c t="s" r="A6" s="4">
        <v>599</v>
      </c>
    </row>
    <row r="7" spans="1:3">
      <c t="s" r="A7" s="3">
        <v>606</v>
      </c>
    </row>
    <row r="8" spans="1:3">
      <c t="s" r="A8" s="4">
        <v>607</v>
      </c>
      <c t="n" r="B8" s="6">
        <v>483810</v>
      </c>
      <c t="n" r="C8" s="6">
        <v>409331</v>
      </c>
    </row>
    <row r="9" spans="1:3">
      <c t="s" r="A9" s="4">
        <v>608</v>
      </c>
      <c t="n" r="B9" s="6">
        <v>-6490</v>
      </c>
      <c t="n" r="C9" s="6">
        <v>-5195</v>
      </c>
    </row>
    <row r="10" spans="1:3">
      <c t="s" r="A10" s="4">
        <v>609</v>
      </c>
      <c t="n" r="B10" s="6">
        <v>477320</v>
      </c>
      <c t="n" r="C10" s="6">
        <v>404136</v>
      </c>
    </row>
    <row r="11" spans="1:3">
      <c t="s" r="A11" s="4">
        <v>600</v>
      </c>
    </row>
    <row r="12" spans="1:3">
      <c t="s" r="A12" s="3">
        <v>606</v>
      </c>
    </row>
    <row r="13" spans="1:3">
      <c t="s" r="A13" s="4">
        <v>607</v>
      </c>
      <c t="n" r="B13" s="6">
        <v>199544</v>
      </c>
      <c t="n" r="C13" s="6">
        <v>276315</v>
      </c>
    </row>
    <row r="14" spans="1:3">
      <c t="s" r="A14" s="4">
        <v>610</v>
      </c>
    </row>
    <row r="15" spans="1:3">
      <c t="s" r="A15" s="3">
        <v>606</v>
      </c>
    </row>
    <row r="16" spans="1:3">
      <c t="s" r="A16" s="4">
        <v>607</v>
      </c>
      <c t="n" r="B16" s="6">
        <v>273227</v>
      </c>
      <c t="n" r="C16" s="6">
        <v>323280</v>
      </c>
    </row>
    <row r="17" spans="1:3">
      <c t="s" r="A17" s="4">
        <v>611</v>
      </c>
    </row>
    <row r="18" spans="1:3">
      <c t="s" r="A18" s="3">
        <v>606</v>
      </c>
    </row>
    <row r="19" spans="1:3">
      <c t="s" r="A19" s="4">
        <v>607</v>
      </c>
      <c t="n" r="B19" s="6">
        <v>170169</v>
      </c>
      <c t="n" r="C19" s="6">
        <v>161719</v>
      </c>
    </row>
    <row r="20" spans="1:3">
      <c t="s" r="A20" s="4">
        <v>612</v>
      </c>
    </row>
    <row r="21" spans="1:3">
      <c t="s" r="A21" s="3">
        <v>606</v>
      </c>
    </row>
    <row r="22" spans="1:3">
      <c t="s" r="A22" s="4">
        <v>607</v>
      </c>
      <c t="n" r="B22" s="6">
        <v>103058</v>
      </c>
      <c t="n" r="C22" s="6">
        <v>161561</v>
      </c>
    </row>
    <row r="23" spans="1:3">
      <c t="s" r="A23" s="4">
        <v>613</v>
      </c>
    </row>
    <row r="24" spans="1:3">
      <c t="s" r="A24" s="3">
        <v>606</v>
      </c>
    </row>
    <row r="25" spans="1:3">
      <c t="s" r="A25" s="4">
        <v>607</v>
      </c>
      <c t="n" r="B25" s="6">
        <v>203020</v>
      </c>
      <c t="n" r="C25" s="6">
        <v>182858</v>
      </c>
    </row>
    <row r="26" spans="1:3">
      <c t="s" r="A26" s="4">
        <v>614</v>
      </c>
    </row>
    <row r="27" spans="1:3">
      <c t="s" r="A27" s="3">
        <v>606</v>
      </c>
    </row>
    <row r="28" spans="1:3">
      <c t="s" r="A28" s="4">
        <v>607</v>
      </c>
      <c t="n" r="B28" s="6">
        <v>127614</v>
      </c>
      <c t="n" r="C28" s="6">
        <v>104994</v>
      </c>
    </row>
    <row r="29" spans="1:3">
      <c t="s" r="A29" s="4">
        <v>615</v>
      </c>
    </row>
    <row r="30" spans="1:3">
      <c t="s" r="A30" s="3">
        <v>606</v>
      </c>
    </row>
    <row r="31" spans="1:3">
      <c t="s" r="A31" s="4">
        <v>607</v>
      </c>
      <c t="n" r="B31" s="6">
        <v>75406</v>
      </c>
      <c t="n" r="C31" s="6">
        <v>77864</v>
      </c>
    </row>
    <row r="32" spans="1:3">
      <c t="s" r="A32" s="4">
        <v>616</v>
      </c>
    </row>
    <row r="33" spans="1:3">
      <c t="s" r="A33" s="3">
        <v>606</v>
      </c>
    </row>
    <row r="34" spans="1:3">
      <c t="s" r="A34" s="4">
        <v>607</v>
      </c>
      <c t="n" r="B34" s="6">
        <v>77147</v>
      </c>
      <c t="n" r="C34" s="6">
        <v>76601</v>
      </c>
    </row>
    <row r="35" spans="1:3">
      <c t="s" r="A35" s="4">
        <v>617</v>
      </c>
    </row>
    <row r="36" spans="1:3">
      <c t="s" r="A36" s="3">
        <v>606</v>
      </c>
    </row>
    <row r="37" spans="1:3">
      <c t="s" r="A37" s="4">
        <v>607</v>
      </c>
      <c t="n" r="B37" s="6">
        <v>60487</v>
      </c>
      <c t="n" r="C37" s="6">
        <v>53238</v>
      </c>
    </row>
    <row r="38" spans="1:3">
      <c t="s" r="A38" s="4">
        <v>618</v>
      </c>
    </row>
    <row r="39" spans="1:3">
      <c t="s" r="A39" s="3">
        <v>606</v>
      </c>
    </row>
    <row r="40" spans="1:3">
      <c t="s" r="A40" s="4">
        <v>607</v>
      </c>
      <c t="n" r="B40" s="6">
        <v>16660</v>
      </c>
      <c t="n" r="C40" s="6">
        <v>23363</v>
      </c>
    </row>
    <row r="41" spans="1:3">
      <c t="s" r="A41" s="4">
        <v>619</v>
      </c>
    </row>
    <row r="42" spans="1:3">
      <c t="s" r="A42" s="3">
        <v>606</v>
      </c>
    </row>
    <row r="43" spans="1:3">
      <c t="s" r="A43" s="4">
        <v>607</v>
      </c>
      <c t="n" r="B43" s="6">
        <v>21213</v>
      </c>
      <c t="n" r="C43" s="6">
        <v>22197</v>
      </c>
    </row>
    <row r="44" spans="1:3">
      <c t="s" r="A44" s="4">
        <v>620</v>
      </c>
    </row>
    <row r="45" spans="1:3">
      <c t="s" r="A45" s="3">
        <v>606</v>
      </c>
    </row>
    <row r="46" spans="1:3">
      <c t="s" r="A46" s="4">
        <v>607</v>
      </c>
      <c t="n" r="B46" s="6">
        <v>17343</v>
      </c>
      <c t="n" r="C46" s="6">
        <v>10039</v>
      </c>
    </row>
    <row r="47" spans="1:3">
      <c t="s" r="A47" s="4">
        <v>621</v>
      </c>
    </row>
    <row r="48" spans="1:3">
      <c t="s" r="A48" s="3">
        <v>606</v>
      </c>
    </row>
    <row r="49" spans="1:3">
      <c t="s" r="A49" s="4">
        <v>607</v>
      </c>
      <c t="n" r="B49" s="6">
        <v>3870</v>
      </c>
      <c t="n" r="C49" s="6">
        <v>12158</v>
      </c>
    </row>
    <row r="50" spans="1:3">
      <c t="s" r="A50" s="4">
        <v>622</v>
      </c>
    </row>
    <row r="51" spans="1:3">
      <c t="s" r="A51" s="3">
        <v>606</v>
      </c>
    </row>
    <row r="52" spans="1:3">
      <c t="s" r="A52" s="4">
        <v>607</v>
      </c>
      <c t="n" r="B52" s="6">
        <v>104155</v>
      </c>
      <c t="n" r="C52" s="6">
        <v>77611</v>
      </c>
    </row>
    <row r="53" spans="1:3">
      <c t="s" r="A53" s="4">
        <v>623</v>
      </c>
    </row>
    <row r="54" spans="1:3">
      <c t="s" r="A54" s="3">
        <v>606</v>
      </c>
    </row>
    <row r="55" spans="1:3">
      <c t="s" r="A55" s="4">
        <v>607</v>
      </c>
      <c t="n" r="B55" s="6">
        <v>103605</v>
      </c>
      <c t="n" r="C55" s="6">
        <v>76242</v>
      </c>
    </row>
    <row r="56" spans="1:3">
      <c t="s" r="A56" s="4">
        <v>624</v>
      </c>
    </row>
    <row r="57" spans="1:3">
      <c t="s" r="A57" s="3">
        <v>606</v>
      </c>
    </row>
    <row r="58" spans="1:3">
      <c t="s" r="A58" s="4">
        <v>607</v>
      </c>
      <c t="n" r="B58" s="6">
        <v>550</v>
      </c>
      <c t="n" r="C58" s="6">
        <v>1369</v>
      </c>
    </row>
    <row r="59" spans="1:3">
      <c t="s" r="A59" s="4">
        <v>625</v>
      </c>
    </row>
    <row r="60" spans="1:3">
      <c t="s" r="A60" s="3">
        <v>606</v>
      </c>
    </row>
    <row r="61" spans="1:3">
      <c t="s" r="A61" s="4">
        <v>607</v>
      </c>
      <c t="n" r="B61" s="6">
        <v>4592</v>
      </c>
      <c t="n" r="C61" s="6">
        <v>3099</v>
      </c>
    </row>
    <row r="62" spans="1:3">
      <c t="s" r="A62" s="4">
        <v>626</v>
      </c>
    </row>
    <row r="63" spans="1:3">
      <c t="s" r="A63" s="3">
        <v>606</v>
      </c>
    </row>
    <row r="64" spans="1:3">
      <c t="s" r="A64" s="4">
        <v>607</v>
      </c>
      <c t="n" r="B64" s="6">
        <v>4592</v>
      </c>
      <c t="n" r="C64" s="6">
        <v>3099</v>
      </c>
    </row>
    <row r="65" spans="1:3">
      <c t="s" r="A65" s="4">
        <v>627</v>
      </c>
    </row>
    <row r="66" spans="1:3">
      <c t="s" r="A66" s="3">
        <v>606</v>
      </c>
    </row>
    <row r="67" spans="1:3">
      <c t="s" r="A67" s="4">
        <v>607</v>
      </c>
      <c t="n" r="B67" s="7">
        <v>0</v>
      </c>
      <c t="n" r="C67"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32</v>
      </c>
    </row>
    <row r="2" spans="1:3">
      <c t="s" r="A2" s="3">
        <v>606</v>
      </c>
    </row>
    <row r="3" spans="1:3">
      <c t="s" r="A3" s="4">
        <v>629</v>
      </c>
      <c t="n" r="B3" s="7">
        <v>683354</v>
      </c>
      <c t="n" r="C3" s="7">
        <v>685646</v>
      </c>
    </row>
    <row r="4" spans="1:3">
      <c t="s" r="A4" s="4">
        <v>630</v>
      </c>
    </row>
    <row r="5" spans="1:3">
      <c t="s" r="A5" s="3">
        <v>606</v>
      </c>
    </row>
    <row r="6" spans="1:3">
      <c t="s" r="A6" s="4">
        <v>629</v>
      </c>
      <c t="n" r="B6" s="6">
        <v>654666</v>
      </c>
      <c t="n" r="C6" s="6">
        <v>657019</v>
      </c>
    </row>
    <row r="7" spans="1:3">
      <c t="s" r="A7" s="4">
        <v>631</v>
      </c>
    </row>
    <row r="8" spans="1:3">
      <c t="s" r="A8" s="3">
        <v>606</v>
      </c>
    </row>
    <row r="9" spans="1:3">
      <c t="s" r="A9" s="4">
        <v>629</v>
      </c>
      <c t="n" r="B9" s="6">
        <v>13241</v>
      </c>
      <c t="n" r="C9" s="6">
        <v>17876</v>
      </c>
    </row>
    <row r="10" spans="1:3">
      <c t="s" r="A10" s="4">
        <v>632</v>
      </c>
    </row>
    <row r="11" spans="1:3">
      <c t="s" r="A11" s="3">
        <v>606</v>
      </c>
    </row>
    <row r="12" spans="1:3">
      <c t="s" r="A12" s="4">
        <v>629</v>
      </c>
      <c t="n" r="B12" s="6">
        <v>14120</v>
      </c>
      <c t="n" r="C12" s="6">
        <v>9394</v>
      </c>
    </row>
    <row r="13" spans="1:3">
      <c t="s" r="A13" s="4">
        <v>633</v>
      </c>
    </row>
    <row r="14" spans="1:3">
      <c t="s" r="A14" s="3">
        <v>606</v>
      </c>
    </row>
    <row r="15" spans="1:3">
      <c t="s" r="A15" s="4">
        <v>629</v>
      </c>
      <c t="n" r="B15" s="6">
        <v>1327</v>
      </c>
      <c t="n" r="C15" s="6">
        <v>1357</v>
      </c>
    </row>
    <row r="16" spans="1:3">
      <c t="s" r="A16" s="4">
        <v>599</v>
      </c>
    </row>
    <row r="17" spans="1:3">
      <c t="s" r="A17" s="3">
        <v>606</v>
      </c>
    </row>
    <row r="18" spans="1:3">
      <c t="s" r="A18" s="4">
        <v>629</v>
      </c>
      <c t="n" r="B18" s="6">
        <v>483810</v>
      </c>
      <c t="n" r="C18" s="6">
        <v>409331</v>
      </c>
    </row>
    <row r="19" spans="1:3">
      <c t="s" r="A19" s="4">
        <v>634</v>
      </c>
    </row>
    <row r="20" spans="1:3">
      <c t="s" r="A20" s="3">
        <v>606</v>
      </c>
    </row>
    <row r="21" spans="1:3">
      <c t="s" r="A21" s="4">
        <v>629</v>
      </c>
      <c t="n" r="B21" s="6">
        <v>464473</v>
      </c>
      <c t="n" r="C21" s="6">
        <v>388666</v>
      </c>
    </row>
    <row r="22" spans="1:3">
      <c t="s" r="A22" s="4">
        <v>635</v>
      </c>
    </row>
    <row r="23" spans="1:3">
      <c t="s" r="A23" s="3">
        <v>606</v>
      </c>
    </row>
    <row r="24" spans="1:3">
      <c t="s" r="A24" s="4">
        <v>629</v>
      </c>
      <c t="n" r="B24" s="6">
        <v>9993</v>
      </c>
      <c t="n" r="C24" s="6">
        <v>13997</v>
      </c>
    </row>
    <row r="25" spans="1:3">
      <c t="s" r="A25" s="4">
        <v>636</v>
      </c>
    </row>
    <row r="26" spans="1:3">
      <c t="s" r="A26" s="3">
        <v>606</v>
      </c>
    </row>
    <row r="27" spans="1:3">
      <c t="s" r="A27" s="4">
        <v>629</v>
      </c>
      <c t="n" r="B27" s="6">
        <v>8017</v>
      </c>
      <c t="n" r="C27" s="6">
        <v>5311</v>
      </c>
    </row>
    <row r="28" spans="1:3">
      <c t="s" r="A28" s="4">
        <v>637</v>
      </c>
    </row>
    <row r="29" spans="1:3">
      <c t="s" r="A29" s="3">
        <v>606</v>
      </c>
    </row>
    <row r="30" spans="1:3">
      <c t="s" r="A30" s="4">
        <v>629</v>
      </c>
      <c t="n" r="B30" s="6">
        <v>1327</v>
      </c>
      <c t="n" r="C30" s="6">
        <v>1357</v>
      </c>
    </row>
    <row r="31" spans="1:3">
      <c t="s" r="A31" s="4">
        <v>600</v>
      </c>
    </row>
    <row r="32" spans="1:3">
      <c t="s" r="A32" s="3">
        <v>606</v>
      </c>
    </row>
    <row r="33" spans="1:3">
      <c t="s" r="A33" s="4">
        <v>629</v>
      </c>
      <c t="n" r="B33" s="6">
        <v>199544</v>
      </c>
      <c t="n" r="C33" s="6">
        <v>276315</v>
      </c>
    </row>
    <row r="34" spans="1:3">
      <c t="s" r="A34" s="4">
        <v>638</v>
      </c>
    </row>
    <row r="35" spans="1:3">
      <c t="s" r="A35" s="3">
        <v>606</v>
      </c>
    </row>
    <row r="36" spans="1:3">
      <c t="s" r="A36" s="4">
        <v>629</v>
      </c>
      <c t="n" r="B36" s="6">
        <v>190193</v>
      </c>
      <c t="n" r="C36" s="6">
        <v>268353</v>
      </c>
    </row>
    <row r="37" spans="1:3">
      <c t="s" r="A37" s="4">
        <v>639</v>
      </c>
    </row>
    <row r="38" spans="1:3">
      <c t="s" r="A38" s="3">
        <v>606</v>
      </c>
    </row>
    <row r="39" spans="1:3">
      <c t="s" r="A39" s="4">
        <v>629</v>
      </c>
      <c t="n" r="B39" s="6">
        <v>3248</v>
      </c>
      <c t="n" r="C39" s="6">
        <v>3879</v>
      </c>
    </row>
    <row r="40" spans="1:3">
      <c t="s" r="A40" s="4">
        <v>640</v>
      </c>
    </row>
    <row r="41" spans="1:3">
      <c t="s" r="A41" s="3">
        <v>606</v>
      </c>
    </row>
    <row r="42" spans="1:3">
      <c t="s" r="A42" s="4">
        <v>629</v>
      </c>
      <c t="n" r="B42" s="6">
        <v>6103</v>
      </c>
      <c t="n" r="C42" s="6">
        <v>4083</v>
      </c>
    </row>
    <row r="43" spans="1:3">
      <c t="s" r="A43" s="4">
        <v>610</v>
      </c>
    </row>
    <row r="44" spans="1:3">
      <c t="s" r="A44" s="3">
        <v>606</v>
      </c>
    </row>
    <row r="45" spans="1:3">
      <c t="s" r="A45" s="4">
        <v>629</v>
      </c>
      <c t="n" r="B45" s="6">
        <v>273227</v>
      </c>
      <c t="n" r="C45" s="6">
        <v>323280</v>
      </c>
    </row>
    <row r="46" spans="1:3">
      <c t="s" r="A46" s="4">
        <v>641</v>
      </c>
    </row>
    <row r="47" spans="1:3">
      <c t="s" r="A47" s="3">
        <v>606</v>
      </c>
    </row>
    <row r="48" spans="1:3">
      <c t="s" r="A48" s="4">
        <v>629</v>
      </c>
      <c t="n" r="B48" s="6">
        <v>269866</v>
      </c>
      <c t="n" r="C48" s="6">
        <v>320824</v>
      </c>
    </row>
    <row r="49" spans="1:3">
      <c t="s" r="A49" s="4">
        <v>642</v>
      </c>
    </row>
    <row r="50" spans="1:3">
      <c t="s" r="A50" s="3">
        <v>606</v>
      </c>
    </row>
    <row r="51" spans="1:3">
      <c t="s" r="A51" s="4">
        <v>629</v>
      </c>
      <c t="n" r="B51" s="6">
        <v>249</v>
      </c>
      <c t="n" r="C51" s="6">
        <v>194</v>
      </c>
    </row>
    <row r="52" spans="1:3">
      <c t="s" r="A52" s="4">
        <v>643</v>
      </c>
    </row>
    <row r="53" spans="1:3">
      <c t="s" r="A53" s="3">
        <v>606</v>
      </c>
    </row>
    <row r="54" spans="1:3">
      <c t="s" r="A54" s="4">
        <v>629</v>
      </c>
      <c t="n" r="B54" s="6">
        <v>3107</v>
      </c>
      <c t="n" r="C54" s="6">
        <v>2243</v>
      </c>
    </row>
    <row r="55" spans="1:3">
      <c t="s" r="A55" s="4">
        <v>644</v>
      </c>
    </row>
    <row r="56" spans="1:3">
      <c t="s" r="A56" s="3">
        <v>606</v>
      </c>
    </row>
    <row r="57" spans="1:3">
      <c t="s" r="A57" s="4">
        <v>629</v>
      </c>
      <c t="n" r="B57" s="6">
        <v>5</v>
      </c>
      <c t="n" r="C57" s="6">
        <v>19</v>
      </c>
    </row>
    <row r="58" spans="1:3">
      <c t="s" r="A58" s="4">
        <v>611</v>
      </c>
    </row>
    <row r="59" spans="1:3">
      <c t="s" r="A59" s="3">
        <v>606</v>
      </c>
    </row>
    <row r="60" spans="1:3">
      <c t="s" r="A60" s="4">
        <v>629</v>
      </c>
      <c t="n" r="B60" s="6">
        <v>170169</v>
      </c>
      <c t="n" r="C60" s="6">
        <v>161719</v>
      </c>
    </row>
    <row r="61" spans="1:3">
      <c t="s" r="A61" s="4">
        <v>645</v>
      </c>
    </row>
    <row r="62" spans="1:3">
      <c t="s" r="A62" s="3">
        <v>606</v>
      </c>
    </row>
    <row r="63" spans="1:3">
      <c t="s" r="A63" s="4">
        <v>629</v>
      </c>
      <c t="n" r="B63" s="6">
        <v>169233</v>
      </c>
      <c t="n" r="C63" s="6">
        <v>161191</v>
      </c>
    </row>
    <row r="64" spans="1:3">
      <c t="s" r="A64" s="4">
        <v>646</v>
      </c>
    </row>
    <row r="65" spans="1:3">
      <c t="s" r="A65" s="3">
        <v>606</v>
      </c>
    </row>
    <row r="66" spans="1:3">
      <c t="s" r="A66" s="4">
        <v>629</v>
      </c>
      <c t="n" r="B66" s="6">
        <v>249</v>
      </c>
      <c t="n" r="C66" s="6">
        <v>194</v>
      </c>
    </row>
    <row r="67" spans="1:3">
      <c t="s" r="A67" s="4">
        <v>647</v>
      </c>
    </row>
    <row r="68" spans="1:3">
      <c t="s" r="A68" s="3">
        <v>606</v>
      </c>
    </row>
    <row r="69" spans="1:3">
      <c t="s" r="A69" s="4">
        <v>629</v>
      </c>
      <c t="n" r="B69" s="6">
        <v>682</v>
      </c>
      <c t="n" r="C69" s="6">
        <v>315</v>
      </c>
    </row>
    <row r="70" spans="1:3">
      <c t="s" r="A70" s="4">
        <v>648</v>
      </c>
    </row>
    <row r="71" spans="1:3">
      <c t="s" r="A71" s="3">
        <v>606</v>
      </c>
    </row>
    <row r="72" spans="1:3">
      <c t="s" r="A72" s="4">
        <v>629</v>
      </c>
      <c t="n" r="B72" s="6">
        <v>5</v>
      </c>
      <c t="n" r="C72" s="6">
        <v>19</v>
      </c>
    </row>
    <row r="73" spans="1:3">
      <c t="s" r="A73" s="4">
        <v>612</v>
      </c>
    </row>
    <row r="74" spans="1:3">
      <c t="s" r="A74" s="3">
        <v>606</v>
      </c>
    </row>
    <row r="75" spans="1:3">
      <c t="s" r="A75" s="4">
        <v>629</v>
      </c>
      <c t="n" r="B75" s="6">
        <v>103058</v>
      </c>
      <c t="n" r="C75" s="6">
        <v>161561</v>
      </c>
    </row>
    <row r="76" spans="1:3">
      <c t="s" r="A76" s="4">
        <v>649</v>
      </c>
    </row>
    <row r="77" spans="1:3">
      <c t="s" r="A77" s="3">
        <v>606</v>
      </c>
    </row>
    <row r="78" spans="1:3">
      <c t="s" r="A78" s="4">
        <v>629</v>
      </c>
      <c t="n" r="B78" s="6">
        <v>100633</v>
      </c>
      <c t="n" r="C78" s="6">
        <v>159633</v>
      </c>
    </row>
    <row r="79" spans="1:3">
      <c t="s" r="A79" s="4">
        <v>650</v>
      </c>
    </row>
    <row r="80" spans="1:3">
      <c t="s" r="A80" s="3">
        <v>606</v>
      </c>
    </row>
    <row r="81" spans="1:3">
      <c t="s" r="A81" s="4">
        <v>629</v>
      </c>
      <c t="n" r="B81" s="6">
        <v>2425</v>
      </c>
      <c t="n" r="C81" s="6">
        <v>1928</v>
      </c>
    </row>
    <row r="82" spans="1:3">
      <c t="s" r="A82" s="4">
        <v>613</v>
      </c>
    </row>
    <row r="83" spans="1:3">
      <c t="s" r="A83" s="3">
        <v>606</v>
      </c>
    </row>
    <row r="84" spans="1:3">
      <c t="s" r="A84" s="4">
        <v>629</v>
      </c>
      <c t="n" r="B84" s="6">
        <v>203020</v>
      </c>
      <c t="n" r="C84" s="6">
        <v>182858</v>
      </c>
    </row>
    <row r="85" spans="1:3">
      <c t="s" r="A85" s="4">
        <v>651</v>
      </c>
    </row>
    <row r="86" spans="1:3">
      <c t="s" r="A86" s="3">
        <v>606</v>
      </c>
    </row>
    <row r="87" spans="1:3">
      <c t="s" r="A87" s="4">
        <v>629</v>
      </c>
      <c t="n" r="B87" s="6">
        <v>182626</v>
      </c>
      <c t="n" r="C87" s="6">
        <v>163001</v>
      </c>
    </row>
    <row r="88" spans="1:3">
      <c t="s" r="A88" s="4">
        <v>652</v>
      </c>
    </row>
    <row r="89" spans="1:3">
      <c t="s" r="A89" s="3">
        <v>606</v>
      </c>
    </row>
    <row r="90" spans="1:3">
      <c t="s" r="A90" s="4">
        <v>629</v>
      </c>
      <c t="n" r="B90" s="6">
        <v>9122</v>
      </c>
      <c t="n" r="C90" s="6">
        <v>13190</v>
      </c>
    </row>
    <row r="91" spans="1:3">
      <c t="s" r="A91" s="4">
        <v>653</v>
      </c>
    </row>
    <row r="92" spans="1:3">
      <c t="s" r="A92" s="3">
        <v>606</v>
      </c>
    </row>
    <row r="93" spans="1:3">
      <c t="s" r="A93" s="4">
        <v>629</v>
      </c>
      <c t="n" r="B93" s="6">
        <v>10180</v>
      </c>
      <c t="n" r="C93" s="6">
        <v>5975</v>
      </c>
    </row>
    <row r="94" spans="1:3">
      <c t="s" r="A94" s="4">
        <v>654</v>
      </c>
    </row>
    <row r="95" spans="1:3">
      <c t="s" r="A95" s="3">
        <v>606</v>
      </c>
    </row>
    <row r="96" spans="1:3">
      <c t="s" r="A96" s="4">
        <v>629</v>
      </c>
      <c t="n" r="B96" s="6">
        <v>1092</v>
      </c>
      <c t="n" r="C96" s="6">
        <v>692</v>
      </c>
    </row>
    <row r="97" spans="1:3">
      <c t="s" r="A97" s="4">
        <v>614</v>
      </c>
    </row>
    <row r="98" spans="1:3">
      <c t="s" r="A98" s="3">
        <v>606</v>
      </c>
    </row>
    <row r="99" spans="1:3">
      <c t="s" r="A99" s="4">
        <v>629</v>
      </c>
      <c t="n" r="B99" s="6">
        <v>127614</v>
      </c>
      <c t="n" r="C99" s="6">
        <v>104994</v>
      </c>
    </row>
    <row r="100" spans="1:3">
      <c t="s" r="A100" s="4">
        <v>655</v>
      </c>
    </row>
    <row r="101" spans="1:3">
      <c t="s" r="A101" s="3">
        <v>606</v>
      </c>
    </row>
    <row r="102" spans="1:3">
      <c t="s" r="A102" s="4">
        <v>629</v>
      </c>
      <c t="n" r="B102" s="6">
        <v>113087</v>
      </c>
      <c t="n" r="C102" s="6">
        <v>89721</v>
      </c>
    </row>
    <row r="103" spans="1:3">
      <c t="s" r="A103" s="4">
        <v>656</v>
      </c>
    </row>
    <row r="104" spans="1:3">
      <c t="s" r="A104" s="3">
        <v>606</v>
      </c>
    </row>
    <row r="105" spans="1:3">
      <c t="s" r="A105" s="4">
        <v>629</v>
      </c>
      <c t="n" r="B105" s="6">
        <v>6870</v>
      </c>
      <c t="n" r="C105" s="6">
        <v>10761</v>
      </c>
    </row>
    <row r="106" spans="1:3">
      <c t="s" r="A106" s="4">
        <v>657</v>
      </c>
    </row>
    <row r="107" spans="1:3">
      <c t="s" r="A107" s="3">
        <v>606</v>
      </c>
    </row>
    <row r="108" spans="1:3">
      <c t="s" r="A108" s="4">
        <v>629</v>
      </c>
      <c t="n" r="B108" s="6">
        <v>6565</v>
      </c>
      <c t="n" r="C108" s="6">
        <v>3820</v>
      </c>
    </row>
    <row r="109" spans="1:3">
      <c t="s" r="A109" s="4">
        <v>658</v>
      </c>
    </row>
    <row r="110" spans="1:3">
      <c t="s" r="A110" s="3">
        <v>606</v>
      </c>
    </row>
    <row r="111" spans="1:3">
      <c t="s" r="A111" s="4">
        <v>629</v>
      </c>
      <c t="n" r="B111" s="6">
        <v>1092</v>
      </c>
      <c t="n" r="C111" s="6">
        <v>692</v>
      </c>
    </row>
    <row r="112" spans="1:3">
      <c t="s" r="A112" s="4">
        <v>615</v>
      </c>
    </row>
    <row r="113" spans="1:3">
      <c t="s" r="A113" s="3">
        <v>606</v>
      </c>
    </row>
    <row r="114" spans="1:3">
      <c t="s" r="A114" s="4">
        <v>629</v>
      </c>
      <c t="n" r="B114" s="6">
        <v>75406</v>
      </c>
      <c t="n" r="C114" s="6">
        <v>77864</v>
      </c>
    </row>
    <row r="115" spans="1:3">
      <c t="s" r="A115" s="4">
        <v>659</v>
      </c>
    </row>
    <row r="116" spans="1:3">
      <c t="s" r="A116" s="3">
        <v>606</v>
      </c>
    </row>
    <row r="117" spans="1:3">
      <c t="s" r="A117" s="4">
        <v>629</v>
      </c>
      <c t="n" r="B117" s="6">
        <v>69539</v>
      </c>
      <c t="n" r="C117" s="6">
        <v>73280</v>
      </c>
    </row>
    <row r="118" spans="1:3">
      <c t="s" r="A118" s="4">
        <v>660</v>
      </c>
    </row>
    <row r="119" spans="1:3">
      <c t="s" r="A119" s="3">
        <v>606</v>
      </c>
    </row>
    <row r="120" spans="1:3">
      <c t="s" r="A120" s="4">
        <v>629</v>
      </c>
      <c t="n" r="B120" s="6">
        <v>2252</v>
      </c>
      <c t="n" r="C120" s="6">
        <v>2429</v>
      </c>
    </row>
    <row r="121" spans="1:3">
      <c t="s" r="A121" s="4">
        <v>661</v>
      </c>
    </row>
    <row r="122" spans="1:3">
      <c t="s" r="A122" s="3">
        <v>606</v>
      </c>
    </row>
    <row r="123" spans="1:3">
      <c t="s" r="A123" s="4">
        <v>629</v>
      </c>
      <c t="n" r="B123" s="6">
        <v>3615</v>
      </c>
      <c t="n" r="C123" s="6">
        <v>2155</v>
      </c>
    </row>
    <row r="124" spans="1:3">
      <c t="s" r="A124" s="4">
        <v>616</v>
      </c>
    </row>
    <row r="125" spans="1:3">
      <c t="s" r="A125" s="3">
        <v>606</v>
      </c>
    </row>
    <row r="126" spans="1:3">
      <c t="s" r="A126" s="4">
        <v>629</v>
      </c>
      <c t="n" r="B126" s="6">
        <v>77147</v>
      </c>
      <c t="n" r="C126" s="6">
        <v>76601</v>
      </c>
    </row>
    <row r="127" spans="1:3">
      <c t="s" r="A127" s="4">
        <v>662</v>
      </c>
    </row>
    <row r="128" spans="1:3">
      <c t="s" r="A128" s="3">
        <v>606</v>
      </c>
    </row>
    <row r="129" spans="1:3">
      <c t="s" r="A129" s="4">
        <v>629</v>
      </c>
      <c t="n" r="B129" s="6">
        <v>73187</v>
      </c>
      <c t="n" r="C129" s="6">
        <v>71525</v>
      </c>
    </row>
    <row r="130" spans="1:3">
      <c t="s" r="A130" s="4">
        <v>663</v>
      </c>
    </row>
    <row r="131" spans="1:3">
      <c t="s" r="A131" s="3">
        <v>606</v>
      </c>
    </row>
    <row r="132" spans="1:3">
      <c t="s" r="A132" s="4">
        <v>629</v>
      </c>
      <c t="n" r="B132" s="6">
        <v>3141</v>
      </c>
      <c t="n" r="C132" s="6">
        <v>4391</v>
      </c>
    </row>
    <row r="133" spans="1:3">
      <c t="s" r="A133" s="4">
        <v>664</v>
      </c>
    </row>
    <row r="134" spans="1:3">
      <c t="s" r="A134" s="3">
        <v>606</v>
      </c>
    </row>
    <row r="135" spans="1:3">
      <c t="s" r="A135" s="4">
        <v>629</v>
      </c>
      <c t="n" r="B135" s="6">
        <v>819</v>
      </c>
      <c t="n" r="C135" s="6">
        <v>383</v>
      </c>
    </row>
    <row r="136" spans="1:3">
      <c t="s" r="A136" s="4">
        <v>665</v>
      </c>
    </row>
    <row r="137" spans="1:3">
      <c t="s" r="A137" s="3">
        <v>606</v>
      </c>
    </row>
    <row r="138" spans="1:3">
      <c t="s" r="A138" s="4">
        <v>629</v>
      </c>
      <c t="n" r="C138" s="6">
        <v>302</v>
      </c>
    </row>
    <row r="139" spans="1:3">
      <c t="s" r="A139" s="4">
        <v>617</v>
      </c>
    </row>
    <row r="140" spans="1:3">
      <c t="s" r="A140" s="3">
        <v>606</v>
      </c>
    </row>
    <row r="141" spans="1:3">
      <c t="s" r="A141" s="4">
        <v>629</v>
      </c>
      <c t="n" r="B141" s="6">
        <v>60487</v>
      </c>
      <c t="n" r="C141" s="6">
        <v>53238</v>
      </c>
    </row>
    <row r="142" spans="1:3">
      <c t="s" r="A142" s="4">
        <v>666</v>
      </c>
    </row>
    <row r="143" spans="1:3">
      <c t="s" r="A143" s="3">
        <v>606</v>
      </c>
    </row>
    <row r="144" spans="1:3">
      <c t="s" r="A144" s="4">
        <v>629</v>
      </c>
      <c t="n" r="B144" s="6">
        <v>57586</v>
      </c>
      <c t="n" r="C144" s="6">
        <v>49612</v>
      </c>
    </row>
    <row r="145" spans="1:3">
      <c t="s" r="A145" s="4">
        <v>667</v>
      </c>
    </row>
    <row r="146" spans="1:3">
      <c t="s" r="A146" s="3">
        <v>606</v>
      </c>
    </row>
    <row r="147" spans="1:3">
      <c t="s" r="A147" s="4">
        <v>629</v>
      </c>
      <c t="n" r="B147" s="6">
        <v>2145</v>
      </c>
      <c t="n" r="C147" s="6">
        <v>2941</v>
      </c>
    </row>
    <row r="148" spans="1:3">
      <c t="s" r="A148" s="4">
        <v>668</v>
      </c>
    </row>
    <row r="149" spans="1:3">
      <c t="s" r="A149" s="3">
        <v>606</v>
      </c>
    </row>
    <row r="150" spans="1:3">
      <c t="s" r="A150" s="4">
        <v>629</v>
      </c>
      <c t="n" r="B150" s="6">
        <v>756</v>
      </c>
      <c t="n" r="C150" s="6">
        <v>383</v>
      </c>
    </row>
    <row r="151" spans="1:3">
      <c t="s" r="A151" s="4">
        <v>669</v>
      </c>
    </row>
    <row r="152" spans="1:3">
      <c t="s" r="A152" s="3">
        <v>606</v>
      </c>
    </row>
    <row r="153" spans="1:3">
      <c t="s" r="A153" s="4">
        <v>629</v>
      </c>
      <c t="n" r="C153" s="6">
        <v>302</v>
      </c>
    </row>
    <row r="154" spans="1:3">
      <c t="s" r="A154" s="4">
        <v>618</v>
      </c>
    </row>
    <row r="155" spans="1:3">
      <c t="s" r="A155" s="3">
        <v>606</v>
      </c>
    </row>
    <row r="156" spans="1:3">
      <c t="s" r="A156" s="4">
        <v>629</v>
      </c>
      <c t="n" r="B156" s="6">
        <v>16660</v>
      </c>
      <c t="n" r="C156" s="6">
        <v>23363</v>
      </c>
    </row>
    <row r="157" spans="1:3">
      <c t="s" r="A157" s="4">
        <v>670</v>
      </c>
    </row>
    <row r="158" spans="1:3">
      <c t="s" r="A158" s="3">
        <v>606</v>
      </c>
    </row>
    <row r="159" spans="1:3">
      <c t="s" r="A159" s="4">
        <v>629</v>
      </c>
      <c t="n" r="B159" s="6">
        <v>15601</v>
      </c>
      <c t="n" r="C159" s="6">
        <v>21913</v>
      </c>
    </row>
    <row r="160" spans="1:3">
      <c t="s" r="A160" s="4">
        <v>671</v>
      </c>
    </row>
    <row r="161" spans="1:3">
      <c t="s" r="A161" s="3">
        <v>606</v>
      </c>
    </row>
    <row r="162" spans="1:3">
      <c t="s" r="A162" s="4">
        <v>629</v>
      </c>
      <c t="n" r="B162" s="6">
        <v>996</v>
      </c>
      <c t="n" r="C162" s="6">
        <v>1450</v>
      </c>
    </row>
    <row r="163" spans="1:3">
      <c t="s" r="A163" s="4">
        <v>672</v>
      </c>
    </row>
    <row r="164" spans="1:3">
      <c t="s" r="A164" s="3">
        <v>606</v>
      </c>
    </row>
    <row r="165" spans="1:3">
      <c t="s" r="A165" s="4">
        <v>629</v>
      </c>
      <c t="n" r="B165" s="6">
        <v>63</v>
      </c>
    </row>
    <row r="166" spans="1:3">
      <c t="s" r="A166" s="4">
        <v>619</v>
      </c>
    </row>
    <row r="167" spans="1:3">
      <c t="s" r="A167" s="3">
        <v>606</v>
      </c>
    </row>
    <row r="168" spans="1:3">
      <c t="s" r="A168" s="4">
        <v>629</v>
      </c>
      <c t="n" r="B168" s="6">
        <v>21213</v>
      </c>
      <c t="n" r="C168" s="6">
        <v>22197</v>
      </c>
    </row>
    <row r="169" spans="1:3">
      <c t="s" r="A169" s="4">
        <v>673</v>
      </c>
    </row>
    <row r="170" spans="1:3">
      <c t="s" r="A170" s="3">
        <v>606</v>
      </c>
    </row>
    <row r="171" spans="1:3">
      <c t="s" r="A171" s="4">
        <v>629</v>
      </c>
      <c t="n" r="B171" s="6">
        <v>20254</v>
      </c>
      <c t="n" r="C171" s="6">
        <v>20963</v>
      </c>
    </row>
    <row r="172" spans="1:3">
      <c t="s" r="A172" s="4">
        <v>674</v>
      </c>
    </row>
    <row r="173" spans="1:3">
      <c t="s" r="A173" s="3">
        <v>606</v>
      </c>
    </row>
    <row r="174" spans="1:3">
      <c t="s" r="A174" s="4">
        <v>629</v>
      </c>
      <c t="n" r="B174" s="6">
        <v>729</v>
      </c>
      <c t="n" r="C174" s="6">
        <v>101</v>
      </c>
    </row>
    <row r="175" spans="1:3">
      <c t="s" r="A175" s="4">
        <v>675</v>
      </c>
    </row>
    <row r="176" spans="1:3">
      <c t="s" r="A176" s="3">
        <v>606</v>
      </c>
    </row>
    <row r="177" spans="1:3">
      <c t="s" r="A177" s="4">
        <v>629</v>
      </c>
      <c t="n" r="C177" s="6">
        <v>789</v>
      </c>
    </row>
    <row r="178" spans="1:3">
      <c t="s" r="A178" s="4">
        <v>676</v>
      </c>
    </row>
    <row r="179" spans="1:3">
      <c t="s" r="A179" s="3">
        <v>606</v>
      </c>
    </row>
    <row r="180" spans="1:3">
      <c t="s" r="A180" s="4">
        <v>629</v>
      </c>
      <c t="n" r="B180" s="6">
        <v>230</v>
      </c>
      <c t="n" r="C180" s="6">
        <v>344</v>
      </c>
    </row>
    <row r="181" spans="1:3">
      <c t="s" r="A181" s="4">
        <v>620</v>
      </c>
    </row>
    <row r="182" spans="1:3">
      <c t="s" r="A182" s="3">
        <v>606</v>
      </c>
    </row>
    <row r="183" spans="1:3">
      <c t="s" r="A183" s="4">
        <v>629</v>
      </c>
      <c t="n" r="B183" s="6">
        <v>17343</v>
      </c>
      <c t="n" r="C183" s="6">
        <v>10039</v>
      </c>
    </row>
    <row r="184" spans="1:3">
      <c t="s" r="A184" s="4">
        <v>677</v>
      </c>
    </row>
    <row r="185" spans="1:3">
      <c t="s" r="A185" s="3">
        <v>606</v>
      </c>
    </row>
    <row r="186" spans="1:3">
      <c t="s" r="A186" s="4">
        <v>629</v>
      </c>
      <c t="n" r="B186" s="6">
        <v>16384</v>
      </c>
      <c t="n" r="C186" s="6">
        <v>8805</v>
      </c>
    </row>
    <row r="187" spans="1:3">
      <c t="s" r="A187" s="4">
        <v>678</v>
      </c>
    </row>
    <row r="188" spans="1:3">
      <c t="s" r="A188" s="3">
        <v>606</v>
      </c>
    </row>
    <row r="189" spans="1:3">
      <c t="s" r="A189" s="4">
        <v>629</v>
      </c>
      <c t="n" r="B189" s="6">
        <v>729</v>
      </c>
      <c t="n" r="C189" s="6">
        <v>101</v>
      </c>
    </row>
    <row r="190" spans="1:3">
      <c t="s" r="A190" s="4">
        <v>679</v>
      </c>
    </row>
    <row r="191" spans="1:3">
      <c t="s" r="A191" s="3">
        <v>606</v>
      </c>
    </row>
    <row r="192" spans="1:3">
      <c t="s" r="A192" s="4">
        <v>629</v>
      </c>
      <c t="n" r="C192" s="6">
        <v>789</v>
      </c>
    </row>
    <row r="193" spans="1:3">
      <c t="s" r="A193" s="4">
        <v>680</v>
      </c>
    </row>
    <row r="194" spans="1:3">
      <c t="s" r="A194" s="3">
        <v>606</v>
      </c>
    </row>
    <row r="195" spans="1:3">
      <c t="s" r="A195" s="4">
        <v>629</v>
      </c>
      <c t="n" r="B195" s="6">
        <v>230</v>
      </c>
      <c t="n" r="C195" s="6">
        <v>344</v>
      </c>
    </row>
    <row r="196" spans="1:3">
      <c t="s" r="A196" s="4">
        <v>621</v>
      </c>
    </row>
    <row r="197" spans="1:3">
      <c t="s" r="A197" s="3">
        <v>606</v>
      </c>
    </row>
    <row r="198" spans="1:3">
      <c t="s" r="A198" s="4">
        <v>629</v>
      </c>
      <c t="n" r="B198" s="6">
        <v>3870</v>
      </c>
      <c t="n" r="C198" s="6">
        <v>12158</v>
      </c>
    </row>
    <row r="199" spans="1:3">
      <c t="s" r="A199" s="4">
        <v>681</v>
      </c>
    </row>
    <row r="200" spans="1:3">
      <c t="s" r="A200" s="3">
        <v>606</v>
      </c>
    </row>
    <row r="201" spans="1:3">
      <c t="s" r="A201" s="4">
        <v>629</v>
      </c>
      <c t="n" r="B201" s="6">
        <v>3870</v>
      </c>
      <c t="n" r="C201" s="6">
        <v>12158</v>
      </c>
    </row>
    <row r="202" spans="1:3">
      <c t="s" r="A202" s="4">
        <v>622</v>
      </c>
    </row>
    <row r="203" spans="1:3">
      <c t="s" r="A203" s="3">
        <v>606</v>
      </c>
    </row>
    <row r="204" spans="1:3">
      <c t="s" r="A204" s="4">
        <v>629</v>
      </c>
      <c t="n" r="B204" s="6">
        <v>104155</v>
      </c>
      <c t="n" r="C204" s="6">
        <v>77611</v>
      </c>
    </row>
    <row r="205" spans="1:3">
      <c t="s" r="A205" s="4">
        <v>682</v>
      </c>
    </row>
    <row r="206" spans="1:3">
      <c t="s" r="A206" s="3">
        <v>606</v>
      </c>
    </row>
    <row r="207" spans="1:3">
      <c t="s" r="A207" s="4">
        <v>629</v>
      </c>
      <c t="n" r="B207" s="6">
        <v>104141</v>
      </c>
      <c t="n" r="C207" s="6">
        <v>77607</v>
      </c>
    </row>
    <row r="208" spans="1:3">
      <c t="s" r="A208" s="4">
        <v>683</v>
      </c>
    </row>
    <row r="209" spans="1:3">
      <c t="s" r="A209" s="3">
        <v>606</v>
      </c>
    </row>
    <row r="210" spans="1:3">
      <c t="s" r="A210" s="4">
        <v>629</v>
      </c>
      <c t="n" r="B210" s="6">
        <v>14</v>
      </c>
      <c t="n" r="C210" s="6">
        <v>4</v>
      </c>
    </row>
    <row r="211" spans="1:3">
      <c t="s" r="A211" s="4">
        <v>623</v>
      </c>
    </row>
    <row r="212" spans="1:3">
      <c t="s" r="A212" s="3">
        <v>606</v>
      </c>
    </row>
    <row r="213" spans="1:3">
      <c t="s" r="A213" s="4">
        <v>629</v>
      </c>
      <c t="n" r="B213" s="6">
        <v>103605</v>
      </c>
      <c t="n" r="C213" s="6">
        <v>76242</v>
      </c>
    </row>
    <row r="214" spans="1:3">
      <c t="s" r="A214" s="4">
        <v>684</v>
      </c>
    </row>
    <row r="215" spans="1:3">
      <c t="s" r="A215" s="3">
        <v>606</v>
      </c>
    </row>
    <row r="216" spans="1:3">
      <c t="s" r="A216" s="4">
        <v>629</v>
      </c>
      <c t="n" r="B216" s="6">
        <v>103591</v>
      </c>
      <c t="n" r="C216" s="6">
        <v>76238</v>
      </c>
    </row>
    <row r="217" spans="1:3">
      <c t="s" r="A217" s="4">
        <v>685</v>
      </c>
    </row>
    <row r="218" spans="1:3">
      <c t="s" r="A218" s="3">
        <v>606</v>
      </c>
    </row>
    <row r="219" spans="1:3">
      <c t="s" r="A219" s="4">
        <v>629</v>
      </c>
      <c t="n" r="B219" s="6">
        <v>14</v>
      </c>
      <c t="n" r="C219" s="6">
        <v>4</v>
      </c>
    </row>
    <row r="220" spans="1:3">
      <c t="s" r="A220" s="4">
        <v>624</v>
      </c>
    </row>
    <row r="221" spans="1:3">
      <c t="s" r="A221" s="3">
        <v>606</v>
      </c>
    </row>
    <row r="222" spans="1:3">
      <c t="s" r="A222" s="4">
        <v>629</v>
      </c>
      <c t="n" r="B222" s="6">
        <v>550</v>
      </c>
      <c t="n" r="C222" s="6">
        <v>1369</v>
      </c>
    </row>
    <row r="223" spans="1:3">
      <c t="s" r="A223" s="4">
        <v>686</v>
      </c>
    </row>
    <row r="224" spans="1:3">
      <c t="s" r="A224" s="3">
        <v>606</v>
      </c>
    </row>
    <row r="225" spans="1:3">
      <c t="s" r="A225" s="4">
        <v>629</v>
      </c>
      <c t="n" r="B225" s="6">
        <v>550</v>
      </c>
      <c t="n" r="C225" s="6">
        <v>1369</v>
      </c>
    </row>
    <row r="226" spans="1:3">
      <c t="s" r="A226" s="4">
        <v>625</v>
      </c>
    </row>
    <row r="227" spans="1:3">
      <c t="s" r="A227" s="3">
        <v>606</v>
      </c>
    </row>
    <row r="228" spans="1:3">
      <c t="s" r="A228" s="4">
        <v>629</v>
      </c>
      <c t="n" r="B228" s="6">
        <v>4592</v>
      </c>
      <c t="n" r="C228" s="6">
        <v>3099</v>
      </c>
    </row>
    <row r="229" spans="1:3">
      <c t="s" r="A229" s="4">
        <v>687</v>
      </c>
    </row>
    <row r="230" spans="1:3">
      <c t="s" r="A230" s="3">
        <v>606</v>
      </c>
    </row>
    <row r="231" spans="1:3">
      <c t="s" r="A231" s="4">
        <v>629</v>
      </c>
      <c t="n" r="B231" s="6">
        <v>4592</v>
      </c>
      <c t="n" r="C231" s="6">
        <v>3099</v>
      </c>
    </row>
    <row r="232" spans="1:3">
      <c t="s" r="A232" s="4">
        <v>626</v>
      </c>
    </row>
    <row r="233" spans="1:3">
      <c t="s" r="A233" s="3">
        <v>606</v>
      </c>
    </row>
    <row r="234" spans="1:3">
      <c t="s" r="A234" s="4">
        <v>629</v>
      </c>
      <c t="n" r="B234" s="6">
        <v>4592</v>
      </c>
      <c t="n" r="C234" s="6">
        <v>3099</v>
      </c>
    </row>
    <row r="235" spans="1:3">
      <c t="s" r="A235" s="4">
        <v>688</v>
      </c>
    </row>
    <row r="236" spans="1:3">
      <c t="s" r="A236" s="3">
        <v>606</v>
      </c>
    </row>
    <row r="237" spans="1:3">
      <c t="s" r="A237" s="4">
        <v>629</v>
      </c>
      <c t="n" r="B237" s="6">
        <v>4592</v>
      </c>
      <c t="n" r="C237" s="6">
        <v>3099</v>
      </c>
    </row>
    <row r="238" spans="1:3">
      <c t="s" r="A238" s="4">
        <v>627</v>
      </c>
    </row>
    <row r="239" spans="1:3">
      <c t="s" r="A239" s="3">
        <v>606</v>
      </c>
    </row>
    <row r="240" spans="1:3">
      <c t="s" r="A240" s="4">
        <v>629</v>
      </c>
      <c t="n" r="B240" s="7">
        <v>0</v>
      </c>
      <c t="n" r="C240"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9</v>
      </c>
      <c t="s" r="B1" s="2">
        <v>2</v>
      </c>
      <c t="s" r="C1" s="2">
        <v>32</v>
      </c>
    </row>
    <row r="2" spans="1:3">
      <c t="s" r="A2" s="3">
        <v>606</v>
      </c>
    </row>
    <row r="3" spans="1:3">
      <c t="s" r="A3" s="4">
        <v>690</v>
      </c>
      <c t="n" r="B3" s="7">
        <v>674956</v>
      </c>
      <c t="n" r="C3" s="7">
        <v>677711</v>
      </c>
    </row>
    <row r="4" spans="1:3">
      <c t="s" r="A4" s="4">
        <v>691</v>
      </c>
      <c t="n" r="B4" s="6">
        <v>4776</v>
      </c>
      <c t="n" r="C4" s="6">
        <v>4979</v>
      </c>
    </row>
    <row r="5" spans="1:3">
      <c t="s" r="A5" s="4">
        <v>692</v>
      </c>
      <c t="n" r="B5" s="6">
        <v>6335</v>
      </c>
      <c t="n" r="C5" s="6">
        <v>2956</v>
      </c>
    </row>
    <row r="6" spans="1:3">
      <c t="s" r="A6" s="4">
        <v>629</v>
      </c>
      <c t="n" r="B6" s="6">
        <v>683354</v>
      </c>
      <c t="n" r="C6" s="6">
        <v>685646</v>
      </c>
    </row>
    <row r="7" spans="1:3">
      <c t="s" r="A7" s="4">
        <v>693</v>
      </c>
    </row>
    <row r="8" spans="1:3">
      <c t="s" r="A8" s="3">
        <v>606</v>
      </c>
    </row>
    <row r="9" spans="1:3">
      <c t="s" r="A9" s="4">
        <v>691</v>
      </c>
      <c t="n" r="B9" s="6">
        <v>4018</v>
      </c>
      <c t="n" r="C9" s="6">
        <v>4542</v>
      </c>
    </row>
    <row r="10" spans="1:3">
      <c t="s" r="A10" s="4">
        <v>694</v>
      </c>
    </row>
    <row r="11" spans="1:3">
      <c t="s" r="A11" s="3">
        <v>606</v>
      </c>
    </row>
    <row r="12" spans="1:3">
      <c t="s" r="A12" s="4">
        <v>691</v>
      </c>
      <c t="n" r="B12" s="6">
        <v>565</v>
      </c>
      <c t="n" r="C12" s="6">
        <v>58</v>
      </c>
    </row>
    <row r="13" spans="1:3">
      <c t="s" r="A13" s="4">
        <v>695</v>
      </c>
    </row>
    <row r="14" spans="1:3">
      <c t="s" r="A14" s="3">
        <v>606</v>
      </c>
    </row>
    <row r="15" spans="1:3">
      <c t="s" r="A15" s="4">
        <v>691</v>
      </c>
      <c t="n" r="B15" s="6">
        <v>193</v>
      </c>
      <c t="n" r="C15" s="6">
        <v>379</v>
      </c>
    </row>
    <row r="16" spans="1:3">
      <c t="s" r="A16" s="4">
        <v>599</v>
      </c>
    </row>
    <row r="17" spans="1:3">
      <c t="s" r="A17" s="3">
        <v>606</v>
      </c>
    </row>
    <row r="18" spans="1:3">
      <c t="s" r="A18" s="4">
        <v>690</v>
      </c>
      <c t="n" r="B18" s="6">
        <v>479394</v>
      </c>
      <c t="n" r="C18" s="6">
        <v>405028</v>
      </c>
    </row>
    <row r="19" spans="1:3">
      <c t="s" r="A19" s="4">
        <v>691</v>
      </c>
      <c t="n" r="B19" s="6">
        <v>1817</v>
      </c>
      <c t="n" r="C19" s="6">
        <v>3065</v>
      </c>
    </row>
    <row r="20" spans="1:3">
      <c t="s" r="A20" s="4">
        <v>692</v>
      </c>
      <c t="n" r="B20" s="6">
        <v>4394</v>
      </c>
      <c t="n" r="C20" s="6">
        <v>1238</v>
      </c>
    </row>
    <row r="21" spans="1:3">
      <c t="s" r="A21" s="4">
        <v>629</v>
      </c>
      <c t="n" r="B21" s="6">
        <v>483810</v>
      </c>
      <c t="n" r="C21" s="6">
        <v>409331</v>
      </c>
    </row>
    <row r="22" spans="1:3">
      <c t="s" r="A22" s="4">
        <v>696</v>
      </c>
    </row>
    <row r="23" spans="1:3">
      <c t="s" r="A23" s="3">
        <v>606</v>
      </c>
    </row>
    <row r="24" spans="1:3">
      <c t="s" r="A24" s="4">
        <v>691</v>
      </c>
      <c t="n" r="B24" s="6">
        <v>1645</v>
      </c>
      <c t="n" r="C24" s="6">
        <v>3015</v>
      </c>
    </row>
    <row r="25" spans="1:3">
      <c t="s" r="A25" s="4">
        <v>697</v>
      </c>
    </row>
    <row r="26" spans="1:3">
      <c t="s" r="A26" s="3">
        <v>606</v>
      </c>
    </row>
    <row r="27" spans="1:3">
      <c t="s" r="A27" s="4">
        <v>691</v>
      </c>
      <c t="n" r="B27" s="6">
        <v>172</v>
      </c>
      <c t="n" r="C27" s="6">
        <v>40</v>
      </c>
    </row>
    <row r="28" spans="1:3">
      <c t="s" r="A28" s="4">
        <v>698</v>
      </c>
    </row>
    <row r="29" spans="1:3">
      <c t="s" r="A29" s="3">
        <v>606</v>
      </c>
    </row>
    <row r="30" spans="1:3">
      <c t="s" r="A30" s="4">
        <v>691</v>
      </c>
      <c t="n" r="C30" s="6">
        <v>10</v>
      </c>
    </row>
    <row r="31" spans="1:3">
      <c t="s" r="A31" s="4">
        <v>600</v>
      </c>
    </row>
    <row r="32" spans="1:3">
      <c t="s" r="A32" s="3">
        <v>606</v>
      </c>
    </row>
    <row r="33" spans="1:3">
      <c t="s" r="A33" s="4">
        <v>690</v>
      </c>
      <c t="n" r="B33" s="6">
        <v>195562</v>
      </c>
      <c t="n" r="C33" s="6">
        <v>272683</v>
      </c>
    </row>
    <row r="34" spans="1:3">
      <c t="s" r="A34" s="4">
        <v>691</v>
      </c>
      <c t="n" r="B34" s="6">
        <v>2959</v>
      </c>
      <c t="n" r="C34" s="6">
        <v>1914</v>
      </c>
    </row>
    <row r="35" spans="1:3">
      <c t="s" r="A35" s="4">
        <v>692</v>
      </c>
      <c t="n" r="B35" s="6">
        <v>1941</v>
      </c>
      <c t="n" r="C35" s="6">
        <v>1718</v>
      </c>
    </row>
    <row r="36" spans="1:3">
      <c t="s" r="A36" s="4">
        <v>629</v>
      </c>
      <c t="n" r="B36" s="6">
        <v>199544</v>
      </c>
      <c t="n" r="C36" s="6">
        <v>276315</v>
      </c>
    </row>
    <row r="37" spans="1:3">
      <c t="s" r="A37" s="4">
        <v>699</v>
      </c>
    </row>
    <row r="38" spans="1:3">
      <c t="s" r="A38" s="3">
        <v>606</v>
      </c>
    </row>
    <row r="39" spans="1:3">
      <c t="s" r="A39" s="4">
        <v>691</v>
      </c>
      <c t="n" r="B39" s="6">
        <v>2373</v>
      </c>
      <c t="n" r="C39" s="6">
        <v>1527</v>
      </c>
    </row>
    <row r="40" spans="1:3">
      <c t="s" r="A40" s="4">
        <v>700</v>
      </c>
    </row>
    <row r="41" spans="1:3">
      <c t="s" r="A41" s="3">
        <v>606</v>
      </c>
    </row>
    <row r="42" spans="1:3">
      <c t="s" r="A42" s="4">
        <v>691</v>
      </c>
      <c t="n" r="B42" s="6">
        <v>393</v>
      </c>
      <c t="n" r="C42" s="6">
        <v>18</v>
      </c>
    </row>
    <row r="43" spans="1:3">
      <c t="s" r="A43" s="4">
        <v>701</v>
      </c>
    </row>
    <row r="44" spans="1:3">
      <c t="s" r="A44" s="3">
        <v>606</v>
      </c>
    </row>
    <row r="45" spans="1:3">
      <c t="s" r="A45" s="4">
        <v>691</v>
      </c>
      <c t="n" r="B45" s="6">
        <v>193</v>
      </c>
      <c t="n" r="C45" s="6">
        <v>369</v>
      </c>
    </row>
    <row r="46" spans="1:3">
      <c t="s" r="A46" s="4">
        <v>610</v>
      </c>
    </row>
    <row r="47" spans="1:3">
      <c t="s" r="A47" s="3">
        <v>606</v>
      </c>
    </row>
    <row r="48" spans="1:3">
      <c t="s" r="A48" s="4">
        <v>690</v>
      </c>
      <c t="n" r="B48" s="6">
        <v>269915</v>
      </c>
      <c t="n" r="C48" s="6">
        <v>319721</v>
      </c>
    </row>
    <row r="49" spans="1:3">
      <c t="s" r="A49" s="4">
        <v>691</v>
      </c>
      <c t="n" r="B49" s="6">
        <v>2460</v>
      </c>
      <c t="n" r="C49" s="6">
        <v>2016</v>
      </c>
    </row>
    <row r="50" spans="1:3">
      <c t="s" r="A50" s="4">
        <v>692</v>
      </c>
      <c t="n" r="B50" s="6">
        <v>2187</v>
      </c>
      <c t="n" r="C50" s="6">
        <v>1543</v>
      </c>
    </row>
    <row r="51" spans="1:3">
      <c t="s" r="A51" s="4">
        <v>629</v>
      </c>
      <c t="n" r="B51" s="6">
        <v>273227</v>
      </c>
      <c t="n" r="C51" s="6">
        <v>323280</v>
      </c>
    </row>
    <row r="52" spans="1:3">
      <c t="s" r="A52" s="4">
        <v>702</v>
      </c>
    </row>
    <row r="53" spans="1:3">
      <c t="s" r="A53" s="3">
        <v>606</v>
      </c>
    </row>
    <row r="54" spans="1:3">
      <c t="s" r="A54" s="4">
        <v>691</v>
      </c>
      <c t="n" r="B54" s="6">
        <v>1871</v>
      </c>
      <c t="n" r="C54" s="6">
        <v>1613</v>
      </c>
    </row>
    <row r="55" spans="1:3">
      <c t="s" r="A55" s="4">
        <v>703</v>
      </c>
    </row>
    <row r="56" spans="1:3">
      <c t="s" r="A56" s="3">
        <v>606</v>
      </c>
    </row>
    <row r="57" spans="1:3">
      <c t="s" r="A57" s="4">
        <v>691</v>
      </c>
      <c t="n" r="B57" s="6">
        <v>396</v>
      </c>
      <c t="n" r="C57" s="6">
        <v>34</v>
      </c>
    </row>
    <row r="58" spans="1:3">
      <c t="s" r="A58" s="4">
        <v>704</v>
      </c>
    </row>
    <row r="59" spans="1:3">
      <c t="s" r="A59" s="3">
        <v>606</v>
      </c>
    </row>
    <row r="60" spans="1:3">
      <c t="s" r="A60" s="4">
        <v>691</v>
      </c>
      <c t="n" r="B60" s="6">
        <v>193</v>
      </c>
      <c t="n" r="C60" s="6">
        <v>369</v>
      </c>
    </row>
    <row r="61" spans="1:3">
      <c t="s" r="A61" s="4">
        <v>611</v>
      </c>
    </row>
    <row r="62" spans="1:3">
      <c t="s" r="A62" s="3">
        <v>606</v>
      </c>
    </row>
    <row r="63" spans="1:3">
      <c t="s" r="A63" s="4">
        <v>690</v>
      </c>
      <c t="n" r="B63" s="6">
        <v>169420</v>
      </c>
      <c t="n" r="C63" s="6">
        <v>161145</v>
      </c>
    </row>
    <row r="64" spans="1:3">
      <c t="s" r="A64" s="4">
        <v>691</v>
      </c>
      <c t="n" r="B64" s="6">
        <v>696</v>
      </c>
      <c t="n" r="C64" s="6">
        <v>265</v>
      </c>
    </row>
    <row r="65" spans="1:3">
      <c t="s" r="A65" s="4">
        <v>692</v>
      </c>
      <c t="n" r="B65" s="6">
        <v>687</v>
      </c>
      <c t="n" r="C65" s="6">
        <v>309</v>
      </c>
    </row>
    <row r="66" spans="1:3">
      <c t="s" r="A66" s="4">
        <v>629</v>
      </c>
      <c t="n" r="B66" s="6">
        <v>170169</v>
      </c>
      <c t="n" r="C66" s="6">
        <v>161719</v>
      </c>
    </row>
    <row r="67" spans="1:3">
      <c t="s" r="A67" s="4">
        <v>705</v>
      </c>
    </row>
    <row r="68" spans="1:3">
      <c t="s" r="A68" s="3">
        <v>606</v>
      </c>
    </row>
    <row r="69" spans="1:3">
      <c t="s" r="A69" s="4">
        <v>691</v>
      </c>
      <c t="n" r="B69" s="6">
        <v>563</v>
      </c>
      <c t="n" r="C69" s="6">
        <v>249</v>
      </c>
    </row>
    <row r="70" spans="1:3">
      <c t="s" r="A70" s="4">
        <v>706</v>
      </c>
    </row>
    <row r="71" spans="1:3">
      <c t="s" r="A71" s="3">
        <v>606</v>
      </c>
    </row>
    <row r="72" spans="1:3">
      <c t="s" r="A72" s="4">
        <v>691</v>
      </c>
      <c t="n" r="B72" s="6">
        <v>133</v>
      </c>
      <c t="n" r="C72" s="6">
        <v>16</v>
      </c>
    </row>
    <row r="73" spans="1:3">
      <c t="s" r="A73" s="4">
        <v>612</v>
      </c>
    </row>
    <row r="74" spans="1:3">
      <c t="s" r="A74" s="3">
        <v>606</v>
      </c>
    </row>
    <row r="75" spans="1:3">
      <c t="s" r="A75" s="4">
        <v>690</v>
      </c>
      <c t="n" r="B75" s="6">
        <v>100495</v>
      </c>
      <c t="n" r="C75" s="6">
        <v>158576</v>
      </c>
    </row>
    <row r="76" spans="1:3">
      <c t="s" r="A76" s="4">
        <v>691</v>
      </c>
      <c t="n" r="B76" s="6">
        <v>1764</v>
      </c>
      <c t="n" r="C76" s="6">
        <v>1751</v>
      </c>
    </row>
    <row r="77" spans="1:3">
      <c t="s" r="A77" s="4">
        <v>692</v>
      </c>
      <c t="n" r="B77" s="6">
        <v>1500</v>
      </c>
      <c t="n" r="C77" s="6">
        <v>1234</v>
      </c>
    </row>
    <row r="78" spans="1:3">
      <c t="s" r="A78" s="4">
        <v>629</v>
      </c>
      <c t="n" r="B78" s="6">
        <v>103058</v>
      </c>
      <c t="n" r="C78" s="6">
        <v>161561</v>
      </c>
    </row>
    <row r="79" spans="1:3">
      <c t="s" r="A79" s="4">
        <v>707</v>
      </c>
    </row>
    <row r="80" spans="1:3">
      <c t="s" r="A80" s="3">
        <v>606</v>
      </c>
    </row>
    <row r="81" spans="1:3">
      <c t="s" r="A81" s="4">
        <v>691</v>
      </c>
      <c t="n" r="B81" s="6">
        <v>1308</v>
      </c>
      <c t="n" r="C81" s="6">
        <v>1364</v>
      </c>
    </row>
    <row r="82" spans="1:3">
      <c t="s" r="A82" s="4">
        <v>708</v>
      </c>
    </row>
    <row r="83" spans="1:3">
      <c t="s" r="A83" s="3">
        <v>606</v>
      </c>
    </row>
    <row r="84" spans="1:3">
      <c t="s" r="A84" s="4">
        <v>691</v>
      </c>
      <c t="n" r="B84" s="6">
        <v>263</v>
      </c>
      <c t="n" r="C84" s="6">
        <v>18</v>
      </c>
    </row>
    <row r="85" spans="1:3">
      <c t="s" r="A85" s="4">
        <v>709</v>
      </c>
    </row>
    <row r="86" spans="1:3">
      <c t="s" r="A86" s="3">
        <v>606</v>
      </c>
    </row>
    <row r="87" spans="1:3">
      <c t="s" r="A87" s="4">
        <v>691</v>
      </c>
      <c t="n" r="B87" s="6">
        <v>193</v>
      </c>
      <c t="n" r="C87" s="6">
        <v>369</v>
      </c>
    </row>
    <row r="88" spans="1:3">
      <c t="s" r="A88" s="4">
        <v>613</v>
      </c>
    </row>
    <row r="89" spans="1:3">
      <c t="s" r="A89" s="3">
        <v>606</v>
      </c>
    </row>
    <row r="90" spans="1:3">
      <c t="s" r="A90" s="4">
        <v>690</v>
      </c>
      <c t="n" r="B90" s="6">
        <v>198822</v>
      </c>
      <c t="n" r="C90" s="6">
        <v>179268</v>
      </c>
    </row>
    <row r="91" spans="1:3">
      <c t="s" r="A91" s="4">
        <v>691</v>
      </c>
      <c t="n" r="B91" s="6">
        <v>1133</v>
      </c>
      <c t="n" r="C91" s="6">
        <v>2525</v>
      </c>
    </row>
    <row r="92" spans="1:3">
      <c t="s" r="A92" s="4">
        <v>692</v>
      </c>
      <c t="n" r="B92" s="6">
        <v>3862</v>
      </c>
      <c t="n" r="C92" s="6">
        <v>1065</v>
      </c>
    </row>
    <row r="93" spans="1:3">
      <c t="s" r="A93" s="4">
        <v>629</v>
      </c>
      <c t="n" r="B93" s="6">
        <v>203020</v>
      </c>
      <c t="n" r="C93" s="6">
        <v>182858</v>
      </c>
    </row>
    <row r="94" spans="1:3">
      <c t="s" r="A94" s="4">
        <v>710</v>
      </c>
    </row>
    <row r="95" spans="1:3">
      <c t="s" r="A95" s="3">
        <v>606</v>
      </c>
    </row>
    <row r="96" spans="1:3">
      <c t="s" r="A96" s="4">
        <v>691</v>
      </c>
      <c t="n" r="B96" s="6">
        <v>1133</v>
      </c>
      <c t="n" r="C96" s="6">
        <v>2525</v>
      </c>
    </row>
    <row r="97" spans="1:3">
      <c t="s" r="A97" s="4">
        <v>614</v>
      </c>
    </row>
    <row r="98" spans="1:3">
      <c t="s" r="A98" s="3">
        <v>606</v>
      </c>
    </row>
    <row r="99" spans="1:3">
      <c t="s" r="A99" s="4">
        <v>690</v>
      </c>
      <c t="n" r="B99" s="6">
        <v>124717</v>
      </c>
      <c t="n" r="C99" s="6">
        <v>102016</v>
      </c>
    </row>
    <row r="100" spans="1:3">
      <c t="s" r="A100" s="4">
        <v>691</v>
      </c>
      <c t="n" r="B100" s="6">
        <v>114</v>
      </c>
      <c t="n" r="C100" s="6">
        <v>2397</v>
      </c>
    </row>
    <row r="101" spans="1:3">
      <c t="s" r="A101" s="4">
        <v>692</v>
      </c>
      <c t="n" r="B101" s="6">
        <v>3463</v>
      </c>
      <c t="n" r="C101" s="6">
        <v>581</v>
      </c>
    </row>
    <row r="102" spans="1:3">
      <c t="s" r="A102" s="4">
        <v>629</v>
      </c>
      <c t="n" r="B102" s="6">
        <v>127614</v>
      </c>
      <c t="n" r="C102" s="6">
        <v>104994</v>
      </c>
    </row>
    <row r="103" spans="1:3">
      <c t="s" r="A103" s="4">
        <v>711</v>
      </c>
    </row>
    <row r="104" spans="1:3">
      <c t="s" r="A104" s="3">
        <v>606</v>
      </c>
    </row>
    <row r="105" spans="1:3">
      <c t="s" r="A105" s="4">
        <v>691</v>
      </c>
      <c t="n" r="B105" s="6">
        <v>114</v>
      </c>
      <c t="n" r="C105" s="6">
        <v>2397</v>
      </c>
    </row>
    <row r="106" spans="1:3">
      <c t="s" r="A106" s="4">
        <v>615</v>
      </c>
    </row>
    <row r="107" spans="1:3">
      <c t="s" r="A107" s="3">
        <v>606</v>
      </c>
    </row>
    <row r="108" spans="1:3">
      <c t="s" r="A108" s="4">
        <v>690</v>
      </c>
      <c t="n" r="B108" s="6">
        <v>74105</v>
      </c>
      <c t="n" r="C108" s="6">
        <v>77252</v>
      </c>
    </row>
    <row r="109" spans="1:3">
      <c t="s" r="A109" s="4">
        <v>691</v>
      </c>
      <c t="n" r="B109" s="6">
        <v>1019</v>
      </c>
      <c t="n" r="C109" s="6">
        <v>128</v>
      </c>
    </row>
    <row r="110" spans="1:3">
      <c t="s" r="A110" s="4">
        <v>692</v>
      </c>
      <c t="n" r="B110" s="6">
        <v>399</v>
      </c>
      <c t="n" r="C110" s="6">
        <v>484</v>
      </c>
    </row>
    <row r="111" spans="1:3">
      <c t="s" r="A111" s="4">
        <v>629</v>
      </c>
      <c t="n" r="B111" s="6">
        <v>75406</v>
      </c>
      <c t="n" r="C111" s="6">
        <v>77864</v>
      </c>
    </row>
    <row r="112" spans="1:3">
      <c t="s" r="A112" s="4">
        <v>712</v>
      </c>
    </row>
    <row r="113" spans="1:3">
      <c t="s" r="A113" s="3">
        <v>606</v>
      </c>
    </row>
    <row r="114" spans="1:3">
      <c t="s" r="A114" s="4">
        <v>691</v>
      </c>
      <c t="n" r="B114" s="6">
        <v>1019</v>
      </c>
      <c t="n" r="C114" s="6">
        <v>128</v>
      </c>
    </row>
    <row r="115" spans="1:3">
      <c t="s" r="A115" s="4">
        <v>616</v>
      </c>
    </row>
    <row r="116" spans="1:3">
      <c t="s" r="A116" s="3">
        <v>606</v>
      </c>
    </row>
    <row r="117" spans="1:3">
      <c t="s" r="A117" s="4">
        <v>690</v>
      </c>
      <c t="n" r="B117" s="6">
        <v>77055</v>
      </c>
      <c t="n" r="C117" s="6">
        <v>76590</v>
      </c>
    </row>
    <row r="118" spans="1:3">
      <c t="s" r="A118" s="4">
        <v>691</v>
      </c>
      <c t="n" r="B118" s="6">
        <v>213</v>
      </c>
      <c t="n" r="C118" s="6">
        <v>7</v>
      </c>
    </row>
    <row r="119" spans="1:3">
      <c t="s" r="A119" s="4">
        <v>692</v>
      </c>
      <c t="n" r="B119" s="6">
        <v>42</v>
      </c>
      <c t="n" r="C119" s="6">
        <v>4</v>
      </c>
    </row>
    <row r="120" spans="1:3">
      <c t="s" r="A120" s="4">
        <v>629</v>
      </c>
      <c t="n" r="B120" s="6">
        <v>77147</v>
      </c>
      <c t="n" r="C120" s="6">
        <v>76601</v>
      </c>
    </row>
    <row r="121" spans="1:3">
      <c t="s" r="A121" s="4">
        <v>713</v>
      </c>
    </row>
    <row r="122" spans="1:3">
      <c t="s" r="A122" s="3">
        <v>606</v>
      </c>
    </row>
    <row r="123" spans="1:3">
      <c t="s" r="A123" s="4">
        <v>691</v>
      </c>
      <c t="n" r="B123" s="6">
        <v>83</v>
      </c>
      <c t="n" r="C123" s="6">
        <v>7</v>
      </c>
    </row>
    <row r="124" spans="1:3">
      <c t="s" r="A124" s="4">
        <v>714</v>
      </c>
    </row>
    <row r="125" spans="1:3">
      <c t="s" r="A125" s="3">
        <v>606</v>
      </c>
    </row>
    <row r="126" spans="1:3">
      <c t="s" r="A126" s="4">
        <v>691</v>
      </c>
      <c t="n" r="B126" s="6">
        <v>130</v>
      </c>
    </row>
    <row r="127" spans="1:3">
      <c t="s" r="A127" s="4">
        <v>617</v>
      </c>
    </row>
    <row r="128" spans="1:3">
      <c t="s" r="A128" s="3">
        <v>606</v>
      </c>
    </row>
    <row r="129" spans="1:3">
      <c t="s" r="A129" s="4">
        <v>690</v>
      </c>
      <c t="n" r="B129" s="6">
        <v>60453</v>
      </c>
      <c t="n" r="C129" s="6">
        <v>53234</v>
      </c>
    </row>
    <row r="130" spans="1:3">
      <c t="s" r="A130" s="4">
        <v>691</v>
      </c>
      <c t="n" r="B130" s="6">
        <v>45</v>
      </c>
    </row>
    <row r="131" spans="1:3">
      <c t="s" r="A131" s="4">
        <v>692</v>
      </c>
      <c t="n" r="C131" s="6">
        <v>4</v>
      </c>
    </row>
    <row r="132" spans="1:3">
      <c t="s" r="A132" s="4">
        <v>629</v>
      </c>
      <c t="n" r="B132" s="6">
        <v>60487</v>
      </c>
      <c t="n" r="C132" s="6">
        <v>53238</v>
      </c>
    </row>
    <row r="133" spans="1:3">
      <c t="s" r="A133" s="4">
        <v>715</v>
      </c>
    </row>
    <row r="134" spans="1:3">
      <c t="s" r="A134" s="3">
        <v>606</v>
      </c>
    </row>
    <row r="135" spans="1:3">
      <c t="s" r="A135" s="4">
        <v>691</v>
      </c>
      <c t="n" r="B135" s="6">
        <v>45</v>
      </c>
    </row>
    <row r="136" spans="1:3">
      <c t="s" r="A136" s="4">
        <v>618</v>
      </c>
    </row>
    <row r="137" spans="1:3">
      <c t="s" r="A137" s="3">
        <v>606</v>
      </c>
    </row>
    <row r="138" spans="1:3">
      <c t="s" r="A138" s="4">
        <v>690</v>
      </c>
      <c t="n" r="B138" s="6">
        <v>16602</v>
      </c>
      <c t="n" r="C138" s="6">
        <v>23356</v>
      </c>
    </row>
    <row r="139" spans="1:3">
      <c t="s" r="A139" s="4">
        <v>691</v>
      </c>
      <c t="n" r="B139" s="6">
        <v>168</v>
      </c>
      <c t="n" r="C139" s="6">
        <v>7</v>
      </c>
    </row>
    <row r="140" spans="1:3">
      <c t="s" r="A140" s="4">
        <v>692</v>
      </c>
      <c t="n" r="B140" s="6">
        <v>42</v>
      </c>
    </row>
    <row r="141" spans="1:3">
      <c t="s" r="A141" s="4">
        <v>629</v>
      </c>
      <c t="n" r="B141" s="6">
        <v>16660</v>
      </c>
      <c t="n" r="C141" s="6">
        <v>23363</v>
      </c>
    </row>
    <row r="142" spans="1:3">
      <c t="s" r="A142" s="4">
        <v>716</v>
      </c>
    </row>
    <row r="143" spans="1:3">
      <c t="s" r="A143" s="3">
        <v>606</v>
      </c>
    </row>
    <row r="144" spans="1:3">
      <c t="s" r="A144" s="4">
        <v>691</v>
      </c>
      <c t="n" r="B144" s="6">
        <v>38</v>
      </c>
      <c t="n" r="C144" s="6">
        <v>7</v>
      </c>
    </row>
    <row r="145" spans="1:3">
      <c t="s" r="A145" s="4">
        <v>717</v>
      </c>
    </row>
    <row r="146" spans="1:3">
      <c t="s" r="A146" s="3">
        <v>606</v>
      </c>
    </row>
    <row r="147" spans="1:3">
      <c t="s" r="A147" s="4">
        <v>691</v>
      </c>
      <c t="n" r="B147" s="6">
        <v>130</v>
      </c>
    </row>
    <row r="148" spans="1:3">
      <c t="s" r="A148" s="4">
        <v>619</v>
      </c>
    </row>
    <row r="149" spans="1:3">
      <c t="s" r="A149" s="3">
        <v>606</v>
      </c>
    </row>
    <row r="150" spans="1:3">
      <c t="s" r="A150" s="4">
        <v>690</v>
      </c>
      <c t="n" r="B150" s="6">
        <v>20951</v>
      </c>
      <c t="n" r="C150" s="6">
        <v>21853</v>
      </c>
    </row>
    <row r="151" spans="1:3">
      <c t="s" r="A151" s="4">
        <v>692</v>
      </c>
      <c t="n" r="B151" s="6">
        <v>230</v>
      </c>
      <c t="n" r="C151" s="6">
        <v>344</v>
      </c>
    </row>
    <row r="152" spans="1:3">
      <c t="s" r="A152" s="4">
        <v>629</v>
      </c>
      <c t="n" r="B152" s="6">
        <v>21213</v>
      </c>
      <c t="n" r="C152" s="6">
        <v>22197</v>
      </c>
    </row>
    <row r="153" spans="1:3">
      <c t="s" r="A153" s="4">
        <v>620</v>
      </c>
    </row>
    <row r="154" spans="1:3">
      <c t="s" r="A154" s="3">
        <v>606</v>
      </c>
    </row>
    <row r="155" spans="1:3">
      <c t="s" r="A155" s="4">
        <v>690</v>
      </c>
      <c t="n" r="B155" s="6">
        <v>17081</v>
      </c>
      <c t="n" r="C155" s="6">
        <v>9695</v>
      </c>
    </row>
    <row r="156" spans="1:3">
      <c t="s" r="A156" s="4">
        <v>692</v>
      </c>
      <c t="n" r="B156" s="6">
        <v>230</v>
      </c>
      <c t="n" r="C156" s="6">
        <v>344</v>
      </c>
    </row>
    <row r="157" spans="1:3">
      <c t="s" r="A157" s="4">
        <v>629</v>
      </c>
      <c t="n" r="B157" s="6">
        <v>17343</v>
      </c>
      <c t="n" r="C157" s="6">
        <v>10039</v>
      </c>
    </row>
    <row r="158" spans="1:3">
      <c t="s" r="A158" s="4">
        <v>621</v>
      </c>
    </row>
    <row r="159" spans="1:3">
      <c t="s" r="A159" s="3">
        <v>606</v>
      </c>
    </row>
    <row r="160" spans="1:3">
      <c t="s" r="A160" s="4">
        <v>690</v>
      </c>
      <c t="n" r="B160" s="6">
        <v>3870</v>
      </c>
      <c t="n" r="C160" s="6">
        <v>12158</v>
      </c>
    </row>
    <row r="161" spans="1:3">
      <c t="s" r="A161" s="4">
        <v>629</v>
      </c>
      <c t="n" r="B161" s="6">
        <v>3870</v>
      </c>
      <c t="n" r="C161" s="6">
        <v>12158</v>
      </c>
    </row>
    <row r="162" spans="1:3">
      <c t="s" r="A162" s="4">
        <v>622</v>
      </c>
    </row>
    <row r="163" spans="1:3">
      <c t="s" r="A163" s="3">
        <v>606</v>
      </c>
    </row>
    <row r="164" spans="1:3">
      <c t="s" r="A164" s="4">
        <v>690</v>
      </c>
      <c t="n" r="B164" s="6">
        <v>103621</v>
      </c>
      <c t="n" r="C164" s="6">
        <v>77180</v>
      </c>
    </row>
    <row r="165" spans="1:3">
      <c t="s" r="A165" s="4">
        <v>691</v>
      </c>
      <c t="n" r="B165" s="6">
        <v>970</v>
      </c>
      <c t="n" r="C165" s="6">
        <v>431</v>
      </c>
    </row>
    <row r="166" spans="1:3">
      <c t="s" r="A166" s="4">
        <v>692</v>
      </c>
      <c t="n" r="B166" s="6">
        <v>14</v>
      </c>
    </row>
    <row r="167" spans="1:3">
      <c t="s" r="A167" s="4">
        <v>629</v>
      </c>
      <c t="n" r="B167" s="6">
        <v>104155</v>
      </c>
      <c t="n" r="C167" s="6">
        <v>77611</v>
      </c>
    </row>
    <row r="168" spans="1:3">
      <c t="s" r="A168" s="4">
        <v>718</v>
      </c>
    </row>
    <row r="169" spans="1:3">
      <c t="s" r="A169" s="3">
        <v>606</v>
      </c>
    </row>
    <row r="170" spans="1:3">
      <c t="s" r="A170" s="4">
        <v>691</v>
      </c>
      <c t="n" r="B170" s="6">
        <v>931</v>
      </c>
      <c t="n" r="C170" s="6">
        <v>397</v>
      </c>
    </row>
    <row r="171" spans="1:3">
      <c t="s" r="A171" s="4">
        <v>719</v>
      </c>
    </row>
    <row r="172" spans="1:3">
      <c t="s" r="A172" s="3">
        <v>606</v>
      </c>
    </row>
    <row r="173" spans="1:3">
      <c t="s" r="A173" s="4">
        <v>691</v>
      </c>
      <c t="n" r="B173" s="6">
        <v>39</v>
      </c>
      <c t="n" r="C173" s="6">
        <v>24</v>
      </c>
    </row>
    <row r="174" spans="1:3">
      <c t="s" r="A174" s="4">
        <v>720</v>
      </c>
    </row>
    <row r="175" spans="1:3">
      <c t="s" r="A175" s="3">
        <v>606</v>
      </c>
    </row>
    <row r="176" spans="1:3">
      <c t="s" r="A176" s="4">
        <v>691</v>
      </c>
      <c t="n" r="C176" s="6">
        <v>10</v>
      </c>
    </row>
    <row r="177" spans="1:3">
      <c t="s" r="A177" s="4">
        <v>623</v>
      </c>
    </row>
    <row r="178" spans="1:3">
      <c t="s" r="A178" s="3">
        <v>606</v>
      </c>
    </row>
    <row r="179" spans="1:3">
      <c t="s" r="A179" s="4">
        <v>690</v>
      </c>
      <c t="n" r="B179" s="6">
        <v>103131</v>
      </c>
      <c t="n" r="C179" s="6">
        <v>75839</v>
      </c>
    </row>
    <row r="180" spans="1:3">
      <c t="s" r="A180" s="4">
        <v>691</v>
      </c>
      <c t="n" r="B180" s="6">
        <v>962</v>
      </c>
      <c t="n" r="C180" s="6">
        <v>403</v>
      </c>
    </row>
    <row r="181" spans="1:3">
      <c t="s" r="A181" s="4">
        <v>692</v>
      </c>
      <c t="n" r="B181" s="6">
        <v>14</v>
      </c>
    </row>
    <row r="182" spans="1:3">
      <c t="s" r="A182" s="4">
        <v>629</v>
      </c>
      <c t="n" r="B182" s="6">
        <v>103605</v>
      </c>
      <c t="n" r="C182" s="6">
        <v>76242</v>
      </c>
    </row>
    <row r="183" spans="1:3">
      <c t="s" r="A183" s="4">
        <v>721</v>
      </c>
    </row>
    <row r="184" spans="1:3">
      <c t="s" r="A184" s="3">
        <v>606</v>
      </c>
    </row>
    <row r="185" spans="1:3">
      <c t="s" r="A185" s="4">
        <v>691</v>
      </c>
      <c t="n" r="B185" s="6">
        <v>923</v>
      </c>
      <c t="n" r="C185" s="6">
        <v>369</v>
      </c>
    </row>
    <row r="186" spans="1:3">
      <c t="s" r="A186" s="4">
        <v>722</v>
      </c>
    </row>
    <row r="187" spans="1:3">
      <c t="s" r="A187" s="3">
        <v>606</v>
      </c>
    </row>
    <row r="188" spans="1:3">
      <c t="s" r="A188" s="4">
        <v>691</v>
      </c>
      <c t="n" r="B188" s="6">
        <v>39</v>
      </c>
      <c t="n" r="C188" s="6">
        <v>24</v>
      </c>
    </row>
    <row r="189" spans="1:3">
      <c t="s" r="A189" s="4">
        <v>723</v>
      </c>
    </row>
    <row r="190" spans="1:3">
      <c t="s" r="A190" s="3">
        <v>606</v>
      </c>
    </row>
    <row r="191" spans="1:3">
      <c t="s" r="A191" s="4">
        <v>691</v>
      </c>
      <c t="n" r="C191" s="6">
        <v>10</v>
      </c>
    </row>
    <row r="192" spans="1:3">
      <c t="s" r="A192" s="4">
        <v>624</v>
      </c>
    </row>
    <row r="193" spans="1:3">
      <c t="s" r="A193" s="3">
        <v>606</v>
      </c>
    </row>
    <row r="194" spans="1:3">
      <c t="s" r="A194" s="4">
        <v>690</v>
      </c>
      <c t="n" r="B194" s="6">
        <v>490</v>
      </c>
      <c t="n" r="C194" s="6">
        <v>1341</v>
      </c>
    </row>
    <row r="195" spans="1:3">
      <c t="s" r="A195" s="4">
        <v>691</v>
      </c>
      <c t="n" r="B195" s="6">
        <v>8</v>
      </c>
      <c t="n" r="C195" s="6">
        <v>28</v>
      </c>
    </row>
    <row r="196" spans="1:3">
      <c t="s" r="A196" s="4">
        <v>629</v>
      </c>
      <c t="n" r="B196" s="6">
        <v>550</v>
      </c>
      <c t="n" r="C196" s="6">
        <v>1369</v>
      </c>
    </row>
    <row r="197" spans="1:3">
      <c t="s" r="A197" s="4">
        <v>724</v>
      </c>
    </row>
    <row r="198" spans="1:3">
      <c t="s" r="A198" s="3">
        <v>606</v>
      </c>
    </row>
    <row r="199" spans="1:3">
      <c t="s" r="A199" s="4">
        <v>691</v>
      </c>
      <c t="n" r="B199" s="6">
        <v>8</v>
      </c>
      <c t="n" r="C199" s="6">
        <v>28</v>
      </c>
    </row>
    <row r="200" spans="1:3">
      <c t="s" r="A200" s="4">
        <v>625</v>
      </c>
    </row>
    <row r="201" spans="1:3">
      <c t="s" r="A201" s="3">
        <v>606</v>
      </c>
    </row>
    <row r="202" spans="1:3">
      <c t="s" r="A202" s="4">
        <v>690</v>
      </c>
      <c t="n" r="B202" s="6">
        <v>4592</v>
      </c>
      <c t="n" r="C202" s="6">
        <v>3099</v>
      </c>
    </row>
    <row r="203" spans="1:3">
      <c t="s" r="A203" s="4">
        <v>629</v>
      </c>
      <c t="n" r="B203" s="6">
        <v>4592</v>
      </c>
      <c t="n" r="C203" s="6">
        <v>3099</v>
      </c>
    </row>
    <row r="204" spans="1:3">
      <c t="s" r="A204" s="4">
        <v>626</v>
      </c>
    </row>
    <row r="205" spans="1:3">
      <c t="s" r="A205" s="3">
        <v>606</v>
      </c>
    </row>
    <row r="206" spans="1:3">
      <c t="s" r="A206" s="4">
        <v>690</v>
      </c>
      <c t="n" r="B206" s="6">
        <v>4592</v>
      </c>
      <c t="n" r="C206" s="6">
        <v>3099</v>
      </c>
    </row>
    <row r="207" spans="1:3">
      <c t="s" r="A207" s="4">
        <v>629</v>
      </c>
      <c t="n" r="B207" s="6">
        <v>4592</v>
      </c>
      <c t="n" r="C207" s="6">
        <v>3099</v>
      </c>
    </row>
    <row r="208" spans="1:3">
      <c t="s" r="A208" s="4">
        <v>627</v>
      </c>
    </row>
    <row r="209" spans="1:3">
      <c t="s" r="A209" s="3">
        <v>606</v>
      </c>
    </row>
    <row r="210" spans="1:3">
      <c t="s" r="A210" s="4">
        <v>629</v>
      </c>
      <c t="n" r="B210" s="7">
        <v>0</v>
      </c>
      <c t="n" r="C210"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5</v>
      </c>
      <c t="s" r="B1" s="2">
        <v>1</v>
      </c>
    </row>
    <row r="2" spans="1:4">
      <c t="s" r="B2" s="2">
        <v>2</v>
      </c>
      <c t="s" r="C2" s="2">
        <v>32</v>
      </c>
      <c t="s" r="D2" s="2">
        <v>78</v>
      </c>
    </row>
    <row r="3" spans="1:4">
      <c t="s" r="A3" s="3">
        <v>606</v>
      </c>
    </row>
    <row r="4" spans="1:4">
      <c t="s" r="A4" s="4">
        <v>726</v>
      </c>
      <c t="n" r="B4" s="7">
        <v>13044000</v>
      </c>
      <c t="n" r="C4" s="7">
        <v>6559000</v>
      </c>
    </row>
    <row r="5" spans="1:4">
      <c t="s" r="A5" s="4">
        <v>727</v>
      </c>
      <c t="n" r="B5" s="6">
        <v>13132000</v>
      </c>
      <c t="n" r="C5" s="6">
        <v>6637000</v>
      </c>
    </row>
    <row r="6" spans="1:4">
      <c t="s" r="A6" s="4">
        <v>728</v>
      </c>
      <c t="n" r="B6" s="6">
        <v>13992000</v>
      </c>
      <c t="n" r="C6" s="6">
        <v>7664000</v>
      </c>
    </row>
    <row r="7" spans="1:4">
      <c t="s" r="A7" s="4">
        <v>729</v>
      </c>
      <c t="n" r="B7" s="6">
        <v>551000</v>
      </c>
      <c t="n" r="C7" s="6">
        <v>310000</v>
      </c>
    </row>
    <row r="8" spans="1:4">
      <c t="s" r="A8" s="3">
        <v>606</v>
      </c>
    </row>
    <row r="9" spans="1:4">
      <c t="s" r="A9" s="4">
        <v>730</v>
      </c>
      <c t="n" r="B9" s="6">
        <v>417000</v>
      </c>
      <c t="n" r="C9" s="6">
        <v>873000</v>
      </c>
    </row>
    <row r="10" spans="1:4">
      <c t="s" r="A10" s="4">
        <v>731</v>
      </c>
      <c t="n" r="B10" s="6">
        <v>1600000</v>
      </c>
      <c t="n" r="C10" s="6">
        <v>2800000</v>
      </c>
    </row>
    <row r="11" spans="1:4">
      <c t="s" r="A11" s="3">
        <v>606</v>
      </c>
    </row>
    <row r="12" spans="1:4">
      <c t="s" r="A12" s="4">
        <v>732</v>
      </c>
      <c t="n" r="B12" s="6">
        <v>14616000</v>
      </c>
      <c t="n" r="C12" s="6">
        <v>9391000</v>
      </c>
    </row>
    <row r="13" spans="1:4">
      <c t="s" r="A13" s="4">
        <v>733</v>
      </c>
      <c t="n" r="B13" s="6">
        <v>417000</v>
      </c>
      <c t="n" r="C13" s="6">
        <v>873000</v>
      </c>
    </row>
    <row r="14" spans="1:4">
      <c t="s" r="A14" s="4">
        <v>734</v>
      </c>
      <c t="n" r="B14" s="6">
        <v>14710000</v>
      </c>
      <c t="n" r="C14" s="6">
        <v>9476000</v>
      </c>
    </row>
    <row r="15" spans="1:4">
      <c t="s" r="A15" s="4">
        <v>735</v>
      </c>
      <c t="n" r="B15" s="6">
        <v>15577000</v>
      </c>
      <c t="n" r="C15" s="6">
        <v>10776000</v>
      </c>
    </row>
    <row r="16" spans="1:4">
      <c t="s" r="A16" s="4">
        <v>736</v>
      </c>
      <c t="n" r="B16" s="6">
        <v>593000</v>
      </c>
      <c t="n" r="C16" s="6">
        <v>419000</v>
      </c>
    </row>
    <row r="17" spans="1:4">
      <c t="s" r="A17" s="4">
        <v>599</v>
      </c>
    </row>
    <row r="18" spans="1:4">
      <c t="s" r="A18" s="3">
        <v>606</v>
      </c>
    </row>
    <row r="19" spans="1:4">
      <c t="s" r="A19" s="4">
        <v>726</v>
      </c>
      <c t="n" r="B19" s="6">
        <v>7497000</v>
      </c>
      <c t="n" r="C19" s="6">
        <v>3766000</v>
      </c>
      <c t="n" r="D19" s="7">
        <v>2273000</v>
      </c>
    </row>
    <row r="20" spans="1:4">
      <c t="s" r="A20" s="4">
        <v>727</v>
      </c>
      <c t="n" r="B20" s="6">
        <v>7510000</v>
      </c>
      <c t="n" r="C20" s="6">
        <v>3805000</v>
      </c>
      <c t="n" r="D20" s="6">
        <v>2574000</v>
      </c>
    </row>
    <row r="21" spans="1:4">
      <c t="s" r="A21" s="4">
        <v>728</v>
      </c>
      <c t="n" r="B21" s="6">
        <v>8149000</v>
      </c>
      <c t="n" r="C21" s="6">
        <v>4781000</v>
      </c>
      <c t="n" r="D21" s="6">
        <v>2744000</v>
      </c>
    </row>
    <row r="22" spans="1:4">
      <c t="s" r="A22" s="4">
        <v>729</v>
      </c>
      <c t="n" r="B22" s="6">
        <v>267000</v>
      </c>
      <c t="n" r="C22" s="6">
        <v>166000</v>
      </c>
      <c t="n" r="D22" s="6">
        <v>149000</v>
      </c>
    </row>
    <row r="23" spans="1:4">
      <c t="s" r="A23" s="3">
        <v>606</v>
      </c>
    </row>
    <row r="24" spans="1:4">
      <c t="s" r="A24" s="4">
        <v>737</v>
      </c>
      <c t="n" r="B24" s="6">
        <v>1572000</v>
      </c>
      <c t="n" r="C24" s="6">
        <v>2832000</v>
      </c>
      <c t="n" r="D24" s="6">
        <v>4991000</v>
      </c>
    </row>
    <row r="25" spans="1:4">
      <c t="s" r="A25" s="4">
        <v>730</v>
      </c>
      <c t="n" r="B25" s="6">
        <v>417000</v>
      </c>
      <c t="n" r="C25" s="6">
        <v>873000</v>
      </c>
      <c t="n" r="D25" s="6">
        <v>1158000</v>
      </c>
    </row>
    <row r="26" spans="1:4">
      <c t="s" r="A26" s="4">
        <v>731</v>
      </c>
      <c t="n" r="B26" s="6">
        <v>1578000</v>
      </c>
      <c t="n" r="C26" s="6">
        <v>2839000</v>
      </c>
      <c t="n" r="D26" s="6">
        <v>4997000</v>
      </c>
    </row>
    <row r="27" spans="1:4">
      <c t="s" r="A27" s="4">
        <v>738</v>
      </c>
      <c t="n" r="B27" s="6">
        <v>1585000</v>
      </c>
      <c t="n" r="C27" s="6">
        <v>3112000</v>
      </c>
      <c t="n" r="D27" s="6">
        <v>5318000</v>
      </c>
    </row>
    <row r="28" spans="1:4">
      <c t="s" r="A28" s="4">
        <v>739</v>
      </c>
      <c t="n" r="B28" s="6">
        <v>42000</v>
      </c>
      <c t="n" r="C28" s="6">
        <v>109000</v>
      </c>
      <c t="n" r="D28" s="6">
        <v>168000</v>
      </c>
    </row>
    <row r="29" spans="1:4">
      <c t="s" r="A29" s="3">
        <v>606</v>
      </c>
    </row>
    <row r="30" spans="1:4">
      <c t="s" r="A30" s="4">
        <v>732</v>
      </c>
      <c t="n" r="B30" s="6">
        <v>9069000</v>
      </c>
      <c t="n" r="C30" s="6">
        <v>6598000</v>
      </c>
      <c t="n" r="D30" s="6">
        <v>7264000</v>
      </c>
    </row>
    <row r="31" spans="1:4">
      <c t="s" r="A31" s="4">
        <v>733</v>
      </c>
      <c t="n" r="B31" s="6">
        <v>417000</v>
      </c>
      <c t="n" r="C31" s="6">
        <v>873000</v>
      </c>
      <c t="n" r="D31" s="6">
        <v>1158000</v>
      </c>
    </row>
    <row r="32" spans="1:4">
      <c t="s" r="A32" s="4">
        <v>734</v>
      </c>
      <c t="n" r="B32" s="6">
        <v>9088000</v>
      </c>
      <c t="n" r="C32" s="6">
        <v>6644000</v>
      </c>
      <c t="n" r="D32" s="6">
        <v>7571000</v>
      </c>
    </row>
    <row r="33" spans="1:4">
      <c t="s" r="A33" s="4">
        <v>735</v>
      </c>
      <c t="n" r="B33" s="6">
        <v>9734000</v>
      </c>
      <c t="n" r="C33" s="6">
        <v>7893000</v>
      </c>
      <c t="n" r="D33" s="6">
        <v>8062000</v>
      </c>
    </row>
    <row r="34" spans="1:4">
      <c t="s" r="A34" s="4">
        <v>736</v>
      </c>
      <c t="n" r="B34" s="6">
        <v>309000</v>
      </c>
      <c t="n" r="C34" s="6">
        <v>275000</v>
      </c>
      <c t="n" r="D34" s="6">
        <v>317000</v>
      </c>
    </row>
    <row r="35" spans="1:4">
      <c t="s" r="A35" s="4">
        <v>600</v>
      </c>
    </row>
    <row r="36" spans="1:4">
      <c t="s" r="A36" s="3">
        <v>606</v>
      </c>
    </row>
    <row r="37" spans="1:4">
      <c t="s" r="A37" s="4">
        <v>726</v>
      </c>
      <c t="n" r="B37" s="6">
        <v>5547000</v>
      </c>
      <c t="n" r="C37" s="6">
        <v>2793000</v>
      </c>
    </row>
    <row r="38" spans="1:4">
      <c t="s" r="A38" s="4">
        <v>727</v>
      </c>
      <c t="n" r="B38" s="6">
        <v>5622000</v>
      </c>
      <c t="n" r="C38" s="6">
        <v>2832000</v>
      </c>
    </row>
    <row r="39" spans="1:4">
      <c t="s" r="A39" s="4">
        <v>728</v>
      </c>
      <c t="n" r="B39" s="6">
        <v>5843000</v>
      </c>
      <c t="n" r="C39" s="6">
        <v>2883000</v>
      </c>
    </row>
    <row r="40" spans="1:4">
      <c t="s" r="A40" s="4">
        <v>729</v>
      </c>
      <c t="n" r="B40" s="6">
        <v>284000</v>
      </c>
      <c t="n" r="C40" s="6">
        <v>144000</v>
      </c>
    </row>
    <row r="41" spans="1:4">
      <c t="s" r="A41" s="3">
        <v>606</v>
      </c>
    </row>
    <row r="42" spans="1:4">
      <c t="s" r="A42" s="4">
        <v>732</v>
      </c>
      <c t="n" r="B42" s="6">
        <v>5547000</v>
      </c>
      <c t="n" r="C42" s="6">
        <v>2793000</v>
      </c>
    </row>
    <row r="43" spans="1:4">
      <c t="s" r="A43" s="4">
        <v>734</v>
      </c>
      <c t="n" r="B43" s="6">
        <v>5622000</v>
      </c>
      <c t="n" r="C43" s="6">
        <v>2832000</v>
      </c>
    </row>
    <row r="44" spans="1:4">
      <c t="s" r="A44" s="4">
        <v>735</v>
      </c>
      <c t="n" r="B44" s="6">
        <v>5843000</v>
      </c>
      <c t="n" r="C44" s="6">
        <v>2883000</v>
      </c>
    </row>
    <row r="45" spans="1:4">
      <c t="s" r="A45" s="4">
        <v>736</v>
      </c>
      <c t="n" r="B45" s="6">
        <v>284000</v>
      </c>
      <c t="n" r="C45" s="6">
        <v>144000</v>
      </c>
    </row>
    <row r="46" spans="1:4">
      <c t="s" r="A46" s="4">
        <v>610</v>
      </c>
    </row>
    <row r="47" spans="1:4">
      <c t="s" r="A47" s="3">
        <v>606</v>
      </c>
    </row>
    <row r="48" spans="1:4">
      <c t="s" r="A48" s="4">
        <v>726</v>
      </c>
      <c t="n" r="B48" s="6">
        <v>1301000</v>
      </c>
      <c t="n" r="C48" s="6">
        <v>992000</v>
      </c>
    </row>
    <row r="49" spans="1:4">
      <c t="s" r="A49" s="4">
        <v>727</v>
      </c>
      <c t="n" r="B49" s="6">
        <v>1313000</v>
      </c>
      <c t="n" r="C49" s="6">
        <v>1017000</v>
      </c>
    </row>
    <row r="50" spans="1:4">
      <c t="s" r="A50" s="4">
        <v>728</v>
      </c>
      <c t="n" r="B50" s="6">
        <v>1321000</v>
      </c>
      <c t="n" r="C50" s="6">
        <v>1012000</v>
      </c>
    </row>
    <row r="51" spans="1:4">
      <c t="s" r="A51" s="4">
        <v>729</v>
      </c>
      <c t="n" r="B51" s="6">
        <v>67000</v>
      </c>
      <c t="n" r="C51" s="6">
        <v>51000</v>
      </c>
    </row>
    <row r="52" spans="1:4">
      <c t="s" r="A52" s="3">
        <v>606</v>
      </c>
    </row>
    <row r="53" spans="1:4">
      <c t="s" r="A53" s="4">
        <v>732</v>
      </c>
      <c t="n" r="B53" s="6">
        <v>1301000</v>
      </c>
      <c t="n" r="C53" s="6">
        <v>992000</v>
      </c>
    </row>
    <row r="54" spans="1:4">
      <c t="s" r="A54" s="4">
        <v>734</v>
      </c>
      <c t="n" r="B54" s="6">
        <v>1313000</v>
      </c>
      <c t="n" r="C54" s="6">
        <v>1017000</v>
      </c>
    </row>
    <row r="55" spans="1:4">
      <c t="s" r="A55" s="4">
        <v>735</v>
      </c>
      <c t="n" r="B55" s="6">
        <v>1321000</v>
      </c>
      <c t="n" r="C55" s="6">
        <v>1012000</v>
      </c>
    </row>
    <row r="56" spans="1:4">
      <c t="s" r="A56" s="4">
        <v>736</v>
      </c>
      <c t="n" r="B56" s="6">
        <v>67000</v>
      </c>
      <c t="n" r="C56" s="6">
        <v>51000</v>
      </c>
    </row>
    <row r="57" spans="1:4">
      <c t="s" r="A57" s="4">
        <v>611</v>
      </c>
    </row>
    <row r="58" spans="1:4">
      <c t="s" r="A58" s="3">
        <v>606</v>
      </c>
    </row>
    <row r="59" spans="1:4">
      <c t="s" r="A59" s="4">
        <v>726</v>
      </c>
      <c t="n" r="B59" s="6">
        <v>5000</v>
      </c>
      <c t="n" r="C59" s="6">
        <v>45000</v>
      </c>
      <c t="n" r="D59" s="6">
        <v>65000</v>
      </c>
    </row>
    <row r="60" spans="1:4">
      <c t="s" r="A60" s="4">
        <v>727</v>
      </c>
      <c t="n" r="B60" s="6">
        <v>17000</v>
      </c>
      <c t="n" r="C60" s="6">
        <v>70000</v>
      </c>
      <c t="n" r="D60" s="6">
        <v>86000</v>
      </c>
    </row>
    <row r="61" spans="1:4">
      <c t="s" r="A61" s="4">
        <v>728</v>
      </c>
      <c t="n" r="B61" s="6">
        <v>6000</v>
      </c>
      <c t="n" r="C61" s="6">
        <v>55000</v>
      </c>
      <c t="n" r="D61" s="6">
        <v>94000</v>
      </c>
    </row>
    <row r="62" spans="1:4">
      <c t="s" r="A62" s="4">
        <v>729</v>
      </c>
      <c t="n" r="D62" s="6">
        <v>5000</v>
      </c>
    </row>
    <row r="63" spans="1:4">
      <c t="s" r="A63" s="3">
        <v>606</v>
      </c>
    </row>
    <row r="64" spans="1:4">
      <c t="s" r="A64" s="4">
        <v>732</v>
      </c>
      <c t="n" r="B64" s="6">
        <v>5000</v>
      </c>
      <c t="n" r="C64" s="6">
        <v>45000</v>
      </c>
      <c t="n" r="D64" s="6">
        <v>65000</v>
      </c>
    </row>
    <row r="65" spans="1:4">
      <c t="s" r="A65" s="4">
        <v>734</v>
      </c>
      <c t="n" r="B65" s="6">
        <v>17000</v>
      </c>
      <c t="n" r="C65" s="6">
        <v>70000</v>
      </c>
      <c t="n" r="D65" s="6">
        <v>86000</v>
      </c>
    </row>
    <row r="66" spans="1:4">
      <c t="s" r="A66" s="4">
        <v>735</v>
      </c>
      <c t="n" r="B66" s="6">
        <v>6000</v>
      </c>
      <c t="n" r="C66" s="6">
        <v>55000</v>
      </c>
      <c t="n" r="D66" s="6">
        <v>94000</v>
      </c>
    </row>
    <row r="67" spans="1:4">
      <c t="s" r="A67" s="4">
        <v>736</v>
      </c>
      <c t="n" r="D67" s="6">
        <v>5000</v>
      </c>
    </row>
    <row r="68" spans="1:4">
      <c t="s" r="A68" s="4">
        <v>612</v>
      </c>
    </row>
    <row r="69" spans="1:4">
      <c t="s" r="A69" s="3">
        <v>606</v>
      </c>
    </row>
    <row r="70" spans="1:4">
      <c t="s" r="A70" s="4">
        <v>726</v>
      </c>
      <c t="n" r="B70" s="6">
        <v>1296000</v>
      </c>
      <c t="n" r="C70" s="6">
        <v>947000</v>
      </c>
    </row>
    <row r="71" spans="1:4">
      <c t="s" r="A71" s="4">
        <v>727</v>
      </c>
      <c t="n" r="B71" s="6">
        <v>1296000</v>
      </c>
      <c t="n" r="C71" s="6">
        <v>947000</v>
      </c>
    </row>
    <row r="72" spans="1:4">
      <c t="s" r="A72" s="4">
        <v>728</v>
      </c>
      <c t="n" r="B72" s="6">
        <v>1315000</v>
      </c>
      <c t="n" r="C72" s="6">
        <v>957000</v>
      </c>
    </row>
    <row r="73" spans="1:4">
      <c t="s" r="A73" s="4">
        <v>729</v>
      </c>
      <c t="n" r="B73" s="6">
        <v>67000</v>
      </c>
      <c t="n" r="C73" s="6">
        <v>51000</v>
      </c>
    </row>
    <row r="74" spans="1:4">
      <c t="s" r="A74" s="3">
        <v>606</v>
      </c>
    </row>
    <row r="75" spans="1:4">
      <c t="s" r="A75" s="4">
        <v>732</v>
      </c>
      <c t="n" r="B75" s="6">
        <v>1296000</v>
      </c>
      <c t="n" r="C75" s="6">
        <v>947000</v>
      </c>
    </row>
    <row r="76" spans="1:4">
      <c t="s" r="A76" s="4">
        <v>734</v>
      </c>
      <c t="n" r="B76" s="6">
        <v>1296000</v>
      </c>
      <c t="n" r="C76" s="6">
        <v>947000</v>
      </c>
    </row>
    <row r="77" spans="1:4">
      <c t="s" r="A77" s="4">
        <v>735</v>
      </c>
      <c t="n" r="B77" s="6">
        <v>1315000</v>
      </c>
      <c t="n" r="C77" s="6">
        <v>957000</v>
      </c>
    </row>
    <row r="78" spans="1:4">
      <c t="s" r="A78" s="4">
        <v>736</v>
      </c>
      <c t="n" r="B78" s="6">
        <v>67000</v>
      </c>
      <c t="n" r="C78" s="6">
        <v>51000</v>
      </c>
    </row>
    <row r="79" spans="1:4">
      <c t="s" r="A79" s="4">
        <v>613</v>
      </c>
    </row>
    <row r="80" spans="1:4">
      <c t="s" r="A80" s="3">
        <v>606</v>
      </c>
    </row>
    <row r="81" spans="1:4">
      <c t="s" r="A81" s="4">
        <v>726</v>
      </c>
      <c t="n" r="B81" s="6">
        <v>10824000</v>
      </c>
      <c t="n" r="C81" s="6">
        <v>5198000</v>
      </c>
    </row>
    <row r="82" spans="1:4">
      <c t="s" r="A82" s="4">
        <v>727</v>
      </c>
      <c t="n" r="B82" s="6">
        <v>10899000</v>
      </c>
      <c t="n" r="C82" s="6">
        <v>5251000</v>
      </c>
    </row>
    <row r="83" spans="1:4">
      <c t="s" r="A83" s="4">
        <v>728</v>
      </c>
      <c t="n" r="B83" s="6">
        <v>11544000</v>
      </c>
      <c t="n" r="C83" s="6">
        <v>6226000</v>
      </c>
    </row>
    <row r="84" spans="1:4">
      <c t="s" r="A84" s="4">
        <v>729</v>
      </c>
      <c t="n" r="B84" s="6">
        <v>446000</v>
      </c>
      <c t="n" r="C84" s="6">
        <v>242000</v>
      </c>
    </row>
    <row r="85" spans="1:4">
      <c t="s" r="A85" s="3">
        <v>606</v>
      </c>
    </row>
    <row r="86" spans="1:4">
      <c t="s" r="A86" s="4">
        <v>730</v>
      </c>
      <c t="n" r="B86" s="6">
        <v>408000</v>
      </c>
      <c t="n" r="C86" s="6">
        <v>519000</v>
      </c>
    </row>
    <row r="87" spans="1:4">
      <c t="s" r="A87" s="3">
        <v>606</v>
      </c>
    </row>
    <row r="88" spans="1:4">
      <c t="s" r="A88" s="4">
        <v>732</v>
      </c>
      <c t="n" r="B88" s="6">
        <v>12260000</v>
      </c>
      <c t="n" r="C88" s="6">
        <v>6580000</v>
      </c>
    </row>
    <row r="89" spans="1:4">
      <c t="s" r="A89" s="4">
        <v>733</v>
      </c>
      <c t="n" r="B89" s="6">
        <v>408000</v>
      </c>
      <c t="n" r="C89" s="6">
        <v>519000</v>
      </c>
    </row>
    <row r="90" spans="1:4">
      <c t="s" r="A90" s="4">
        <v>734</v>
      </c>
      <c t="n" r="B90" s="6">
        <v>12340000</v>
      </c>
      <c t="n" r="C90" s="6">
        <v>6640000</v>
      </c>
    </row>
    <row r="91" spans="1:4">
      <c t="s" r="A91" s="4">
        <v>735</v>
      </c>
      <c t="n" r="B91" s="6">
        <v>13001000</v>
      </c>
      <c t="n" r="C91" s="6">
        <v>7653000</v>
      </c>
    </row>
    <row r="92" spans="1:4">
      <c t="s" r="A92" s="4">
        <v>736</v>
      </c>
      <c t="n" r="B92" s="6">
        <v>483000</v>
      </c>
      <c t="n" r="C92" s="6">
        <v>293000</v>
      </c>
    </row>
    <row r="93" spans="1:4">
      <c t="s" r="A93" s="4">
        <v>614</v>
      </c>
    </row>
    <row r="94" spans="1:4">
      <c t="s" r="A94" s="3">
        <v>606</v>
      </c>
    </row>
    <row r="95" spans="1:4">
      <c t="s" r="A95" s="4">
        <v>726</v>
      </c>
      <c t="n" r="B95" s="6">
        <v>6636000</v>
      </c>
      <c t="n" r="C95" s="6">
        <v>3352000</v>
      </c>
      <c t="n" r="D95" s="6">
        <v>2208000</v>
      </c>
    </row>
    <row r="96" spans="1:4">
      <c t="s" r="A96" s="4">
        <v>727</v>
      </c>
      <c t="n" r="B96" s="6">
        <v>6636000</v>
      </c>
      <c t="n" r="C96" s="6">
        <v>3366000</v>
      </c>
      <c t="n" r="D96" s="6">
        <v>2488000</v>
      </c>
    </row>
    <row r="97" spans="1:4">
      <c t="s" r="A97" s="4">
        <v>728</v>
      </c>
      <c t="n" r="B97" s="6">
        <v>7095000</v>
      </c>
      <c t="n" r="C97" s="6">
        <v>4300000</v>
      </c>
      <c t="n" r="D97" s="6">
        <v>2650000</v>
      </c>
    </row>
    <row r="98" spans="1:4">
      <c t="s" r="A98" s="4">
        <v>729</v>
      </c>
      <c t="n" r="B98" s="6">
        <v>232000</v>
      </c>
      <c t="n" r="C98" s="6">
        <v>149000</v>
      </c>
      <c t="n" r="D98" s="6">
        <v>144000</v>
      </c>
    </row>
    <row r="99" spans="1:4">
      <c t="s" r="A99" s="3">
        <v>606</v>
      </c>
    </row>
    <row r="100" spans="1:4">
      <c t="s" r="A100" s="4">
        <v>737</v>
      </c>
      <c t="n" r="B100" s="6">
        <v>1436000</v>
      </c>
      <c t="n" r="C100" s="6">
        <v>1382000</v>
      </c>
      <c t="n" r="D100" s="6">
        <v>3199000</v>
      </c>
    </row>
    <row r="101" spans="1:4">
      <c t="s" r="A101" s="4">
        <v>730</v>
      </c>
      <c t="n" r="B101" s="6">
        <v>408000</v>
      </c>
      <c t="n" r="C101" s="6">
        <v>519000</v>
      </c>
      <c t="n" r="D101" s="6">
        <v>640000</v>
      </c>
    </row>
    <row r="102" spans="1:4">
      <c t="s" r="A102" s="4">
        <v>731</v>
      </c>
      <c t="n" r="B102" s="6">
        <v>1441000</v>
      </c>
      <c t="n" r="C102" s="6">
        <v>1389000</v>
      </c>
      <c t="n" r="D102" s="6">
        <v>3205000</v>
      </c>
    </row>
    <row r="103" spans="1:4">
      <c t="s" r="A103" s="4">
        <v>738</v>
      </c>
      <c t="n" r="B103" s="6">
        <v>1457000</v>
      </c>
      <c t="n" r="C103" s="6">
        <v>1427000</v>
      </c>
      <c t="n" r="D103" s="6">
        <v>3310000</v>
      </c>
    </row>
    <row r="104" spans="1:4">
      <c t="s" r="A104" s="4">
        <v>739</v>
      </c>
      <c t="n" r="B104" s="6">
        <v>37000</v>
      </c>
      <c t="n" r="C104" s="6">
        <v>51000</v>
      </c>
      <c t="n" r="D104" s="6">
        <v>101000</v>
      </c>
    </row>
    <row r="105" spans="1:4">
      <c t="s" r="A105" s="3">
        <v>606</v>
      </c>
    </row>
    <row r="106" spans="1:4">
      <c t="s" r="A106" s="4">
        <v>732</v>
      </c>
      <c t="n" r="B106" s="6">
        <v>8072000</v>
      </c>
      <c t="n" r="C106" s="6">
        <v>4734000</v>
      </c>
      <c t="n" r="D106" s="6">
        <v>5407000</v>
      </c>
    </row>
    <row r="107" spans="1:4">
      <c t="s" r="A107" s="4">
        <v>733</v>
      </c>
      <c t="n" r="B107" s="6">
        <v>408000</v>
      </c>
      <c t="n" r="C107" s="6">
        <v>519000</v>
      </c>
      <c t="n" r="D107" s="6">
        <v>640000</v>
      </c>
    </row>
    <row r="108" spans="1:4">
      <c t="s" r="A108" s="4">
        <v>734</v>
      </c>
      <c t="n" r="B108" s="6">
        <v>8077000</v>
      </c>
      <c t="n" r="C108" s="6">
        <v>4755000</v>
      </c>
      <c t="n" r="D108" s="6">
        <v>5693000</v>
      </c>
    </row>
    <row r="109" spans="1:4">
      <c t="s" r="A109" s="4">
        <v>735</v>
      </c>
      <c t="n" r="B109" s="6">
        <v>8552000</v>
      </c>
      <c t="n" r="C109" s="6">
        <v>5727000</v>
      </c>
      <c t="n" r="D109" s="6">
        <v>5960000</v>
      </c>
    </row>
    <row r="110" spans="1:4">
      <c t="s" r="A110" s="4">
        <v>736</v>
      </c>
      <c t="n" r="B110" s="6">
        <v>269000</v>
      </c>
      <c t="n" r="C110" s="6">
        <v>200000</v>
      </c>
      <c t="n" r="D110" s="6">
        <v>245000</v>
      </c>
    </row>
    <row r="111" spans="1:4">
      <c t="s" r="A111" s="4">
        <v>615</v>
      </c>
    </row>
    <row r="112" spans="1:4">
      <c t="s" r="A112" s="3">
        <v>606</v>
      </c>
    </row>
    <row r="113" spans="1:4">
      <c t="s" r="A113" s="4">
        <v>726</v>
      </c>
      <c t="n" r="B113" s="6">
        <v>4188000</v>
      </c>
      <c t="n" r="C113" s="6">
        <v>1846000</v>
      </c>
    </row>
    <row r="114" spans="1:4">
      <c t="s" r="A114" s="4">
        <v>727</v>
      </c>
      <c t="n" r="B114" s="6">
        <v>4263000</v>
      </c>
      <c t="n" r="C114" s="6">
        <v>1885000</v>
      </c>
    </row>
    <row r="115" spans="1:4">
      <c t="s" r="A115" s="4">
        <v>728</v>
      </c>
      <c t="n" r="B115" s="6">
        <v>4449000</v>
      </c>
      <c t="n" r="C115" s="6">
        <v>1926000</v>
      </c>
    </row>
    <row r="116" spans="1:4">
      <c t="s" r="A116" s="4">
        <v>729</v>
      </c>
      <c t="n" r="B116" s="6">
        <v>214000</v>
      </c>
      <c t="n" r="C116" s="6">
        <v>93000</v>
      </c>
    </row>
    <row r="117" spans="1:4">
      <c t="s" r="A117" s="3">
        <v>606</v>
      </c>
    </row>
    <row r="118" spans="1:4">
      <c t="s" r="A118" s="4">
        <v>732</v>
      </c>
      <c t="n" r="B118" s="6">
        <v>4188000</v>
      </c>
      <c t="n" r="C118" s="6">
        <v>1846000</v>
      </c>
    </row>
    <row r="119" spans="1:4">
      <c t="s" r="A119" s="4">
        <v>734</v>
      </c>
      <c t="n" r="B119" s="6">
        <v>4263000</v>
      </c>
      <c t="n" r="C119" s="6">
        <v>1885000</v>
      </c>
    </row>
    <row r="120" spans="1:4">
      <c t="s" r="A120" s="4">
        <v>735</v>
      </c>
      <c t="n" r="B120" s="6">
        <v>4449000</v>
      </c>
      <c t="n" r="C120" s="6">
        <v>1926000</v>
      </c>
    </row>
    <row r="121" spans="1:4">
      <c t="s" r="A121" s="4">
        <v>736</v>
      </c>
      <c t="n" r="B121" s="6">
        <v>214000</v>
      </c>
      <c t="n" r="C121" s="6">
        <v>93000</v>
      </c>
    </row>
    <row r="122" spans="1:4">
      <c t="s" r="A122" s="4">
        <v>616</v>
      </c>
    </row>
    <row r="123" spans="1:4">
      <c t="s" r="A123" s="3">
        <v>606</v>
      </c>
    </row>
    <row r="124" spans="1:4">
      <c t="s" r="A124" s="4">
        <v>726</v>
      </c>
      <c t="n" r="B124" s="6">
        <v>690000</v>
      </c>
      <c t="n" r="C124" s="6">
        <v>369000</v>
      </c>
    </row>
    <row r="125" spans="1:4">
      <c t="s" r="A125" s="4">
        <v>727</v>
      </c>
      <c t="n" r="B125" s="6">
        <v>690000</v>
      </c>
      <c t="n" r="C125" s="6">
        <v>369000</v>
      </c>
    </row>
    <row r="126" spans="1:4">
      <c t="s" r="A126" s="4">
        <v>728</v>
      </c>
      <c t="n" r="B126" s="6">
        <v>835000</v>
      </c>
      <c t="n" r="C126" s="6">
        <v>426000</v>
      </c>
    </row>
    <row r="127" spans="1:4">
      <c t="s" r="A127" s="4">
        <v>729</v>
      </c>
      <c t="n" r="B127" s="6">
        <v>38000</v>
      </c>
      <c t="n" r="C127" s="6">
        <v>17000</v>
      </c>
    </row>
    <row r="128" spans="1:4">
      <c t="s" r="A128" s="3">
        <v>606</v>
      </c>
    </row>
    <row r="129" spans="1:4">
      <c t="s" r="A129" s="4">
        <v>730</v>
      </c>
      <c t="n" r="B129" s="6">
        <v>9000</v>
      </c>
      <c t="n" r="C129" s="6">
        <v>254000</v>
      </c>
    </row>
    <row r="130" spans="1:4">
      <c t="s" r="A130" s="3">
        <v>606</v>
      </c>
    </row>
    <row r="131" spans="1:4">
      <c t="s" r="A131" s="4">
        <v>732</v>
      </c>
      <c t="n" r="B131" s="6">
        <v>826000</v>
      </c>
      <c t="n" r="C131" s="6">
        <v>686000</v>
      </c>
    </row>
    <row r="132" spans="1:4">
      <c t="s" r="A132" s="4">
        <v>733</v>
      </c>
      <c t="n" r="B132" s="6">
        <v>9000</v>
      </c>
      <c t="n" r="C132" s="6">
        <v>254000</v>
      </c>
    </row>
    <row r="133" spans="1:4">
      <c t="s" r="A133" s="4">
        <v>734</v>
      </c>
      <c t="n" r="B133" s="6">
        <v>827000</v>
      </c>
      <c t="n" r="C133" s="6">
        <v>686000</v>
      </c>
    </row>
    <row r="134" spans="1:4">
      <c t="s" r="A134" s="4">
        <v>735</v>
      </c>
      <c t="n" r="B134" s="6">
        <v>963000</v>
      </c>
      <c t="n" r="C134" s="6">
        <v>745000</v>
      </c>
    </row>
    <row r="135" spans="1:4">
      <c t="s" r="A135" s="4">
        <v>736</v>
      </c>
      <c t="n" r="B135" s="6">
        <v>43000</v>
      </c>
      <c t="n" r="C135" s="6">
        <v>34000</v>
      </c>
    </row>
    <row r="136" spans="1:4">
      <c t="s" r="A136" s="4">
        <v>617</v>
      </c>
    </row>
    <row r="137" spans="1:4">
      <c t="s" r="A137" s="3">
        <v>606</v>
      </c>
    </row>
    <row r="138" spans="1:4">
      <c t="s" r="A138" s="4">
        <v>726</v>
      </c>
      <c t="n" r="B138" s="6">
        <v>627000</v>
      </c>
      <c t="n" r="C138" s="6">
        <v>369000</v>
      </c>
    </row>
    <row r="139" spans="1:4">
      <c t="s" r="A139" s="4">
        <v>727</v>
      </c>
      <c t="n" r="B139" s="6">
        <v>627000</v>
      </c>
      <c t="n" r="C139" s="6">
        <v>369000</v>
      </c>
    </row>
    <row r="140" spans="1:4">
      <c t="s" r="A140" s="4">
        <v>728</v>
      </c>
      <c t="n" r="B140" s="6">
        <v>756000</v>
      </c>
      <c t="n" r="C140" s="6">
        <v>426000</v>
      </c>
    </row>
    <row r="141" spans="1:4">
      <c t="s" r="A141" s="4">
        <v>729</v>
      </c>
      <c t="n" r="B141" s="6">
        <v>35000</v>
      </c>
      <c t="n" r="C141" s="6">
        <v>17000</v>
      </c>
    </row>
    <row r="142" spans="1:4">
      <c t="s" r="A142" s="3">
        <v>606</v>
      </c>
    </row>
    <row r="143" spans="1:4">
      <c t="s" r="A143" s="4">
        <v>737</v>
      </c>
      <c t="n" r="B143" s="6">
        <v>136000</v>
      </c>
      <c t="n" r="C143" s="6">
        <v>317000</v>
      </c>
      <c t="n" r="D143" s="6">
        <v>315000</v>
      </c>
    </row>
    <row r="144" spans="1:4">
      <c t="s" r="A144" s="4">
        <v>730</v>
      </c>
      <c t="n" r="B144" s="6">
        <v>9000</v>
      </c>
      <c t="n" r="C144" s="6">
        <v>254000</v>
      </c>
      <c t="n" r="D144" s="6">
        <v>253000</v>
      </c>
    </row>
    <row r="145" spans="1:4">
      <c t="s" r="A145" s="4">
        <v>731</v>
      </c>
      <c t="n" r="B145" s="6">
        <v>137000</v>
      </c>
      <c t="n" r="C145" s="6">
        <v>317000</v>
      </c>
      <c t="n" r="D145" s="6">
        <v>315000</v>
      </c>
    </row>
    <row r="146" spans="1:4">
      <c t="s" r="A146" s="4">
        <v>738</v>
      </c>
      <c t="n" r="B146" s="6">
        <v>128000</v>
      </c>
      <c t="n" r="C146" s="6">
        <v>319000</v>
      </c>
      <c t="n" r="D146" s="6">
        <v>316000</v>
      </c>
    </row>
    <row r="147" spans="1:4">
      <c t="s" r="A147" s="4">
        <v>739</v>
      </c>
      <c t="n" r="B147" s="6">
        <v>5000</v>
      </c>
      <c t="n" r="C147" s="6">
        <v>17000</v>
      </c>
      <c t="n" r="D147" s="6">
        <v>13000</v>
      </c>
    </row>
    <row r="148" spans="1:4">
      <c t="s" r="A148" s="3">
        <v>606</v>
      </c>
    </row>
    <row r="149" spans="1:4">
      <c t="s" r="A149" s="4">
        <v>732</v>
      </c>
      <c t="n" r="B149" s="6">
        <v>763000</v>
      </c>
      <c t="n" r="C149" s="6">
        <v>686000</v>
      </c>
      <c t="n" r="D149" s="6">
        <v>315000</v>
      </c>
    </row>
    <row r="150" spans="1:4">
      <c t="s" r="A150" s="4">
        <v>733</v>
      </c>
      <c t="n" r="B150" s="6">
        <v>9000</v>
      </c>
      <c t="n" r="C150" s="6">
        <v>254000</v>
      </c>
      <c t="n" r="D150" s="6">
        <v>253000</v>
      </c>
    </row>
    <row r="151" spans="1:4">
      <c t="s" r="A151" s="4">
        <v>734</v>
      </c>
      <c t="n" r="B151" s="6">
        <v>764000</v>
      </c>
      <c t="n" r="C151" s="6">
        <v>686000</v>
      </c>
      <c t="n" r="D151" s="6">
        <v>315000</v>
      </c>
    </row>
    <row r="152" spans="1:4">
      <c t="s" r="A152" s="4">
        <v>735</v>
      </c>
      <c t="n" r="B152" s="6">
        <v>884000</v>
      </c>
      <c t="n" r="C152" s="6">
        <v>745000</v>
      </c>
      <c t="n" r="D152" s="6">
        <v>316000</v>
      </c>
    </row>
    <row r="153" spans="1:4">
      <c t="s" r="A153" s="4">
        <v>736</v>
      </c>
      <c t="n" r="B153" s="6">
        <v>40000</v>
      </c>
      <c t="n" r="C153" s="6">
        <v>34000</v>
      </c>
      <c t="n" r="D153" s="6">
        <v>13000</v>
      </c>
    </row>
    <row r="154" spans="1:4">
      <c t="s" r="A154" s="4">
        <v>618</v>
      </c>
    </row>
    <row r="155" spans="1:4">
      <c t="s" r="A155" s="3">
        <v>606</v>
      </c>
    </row>
    <row r="156" spans="1:4">
      <c t="s" r="A156" s="4">
        <v>726</v>
      </c>
      <c t="n" r="B156" s="6">
        <v>63000</v>
      </c>
    </row>
    <row r="157" spans="1:4">
      <c t="s" r="A157" s="4">
        <v>727</v>
      </c>
      <c t="n" r="B157" s="6">
        <v>63000</v>
      </c>
    </row>
    <row r="158" spans="1:4">
      <c t="s" r="A158" s="4">
        <v>728</v>
      </c>
      <c t="n" r="B158" s="6">
        <v>79000</v>
      </c>
    </row>
    <row r="159" spans="1:4">
      <c t="s" r="A159" s="4">
        <v>729</v>
      </c>
      <c t="n" r="B159" s="6">
        <v>3000</v>
      </c>
    </row>
    <row r="160" spans="1:4">
      <c t="s" r="A160" s="3">
        <v>606</v>
      </c>
    </row>
    <row r="161" spans="1:4">
      <c t="s" r="A161" s="4">
        <v>732</v>
      </c>
      <c t="n" r="B161" s="6">
        <v>63000</v>
      </c>
    </row>
    <row r="162" spans="1:4">
      <c t="s" r="A162" s="4">
        <v>734</v>
      </c>
      <c t="n" r="B162" s="6">
        <v>63000</v>
      </c>
    </row>
    <row r="163" spans="1:4">
      <c t="s" r="A163" s="4">
        <v>735</v>
      </c>
      <c t="n" r="B163" s="6">
        <v>79000</v>
      </c>
    </row>
    <row r="164" spans="1:4">
      <c t="s" r="A164" s="4">
        <v>736</v>
      </c>
      <c t="n" r="B164" s="6">
        <v>3000</v>
      </c>
    </row>
    <row r="165" spans="1:4">
      <c t="s" r="A165" s="4">
        <v>619</v>
      </c>
    </row>
    <row r="166" spans="1:4">
      <c t="s" r="A166" s="3">
        <v>606</v>
      </c>
    </row>
    <row r="167" spans="1:4">
      <c t="s" r="A167" s="4">
        <v>726</v>
      </c>
      <c t="n" r="B167" s="6">
        <v>229000</v>
      </c>
    </row>
    <row r="168" spans="1:4">
      <c t="s" r="A168" s="4">
        <v>727</v>
      </c>
      <c t="n" r="B168" s="6">
        <v>230000</v>
      </c>
    </row>
    <row r="169" spans="1:4">
      <c t="s" r="A169" s="4">
        <v>728</v>
      </c>
      <c t="n" r="B169" s="6">
        <v>292000</v>
      </c>
    </row>
    <row r="170" spans="1:4">
      <c t="s" r="A170" s="3">
        <v>606</v>
      </c>
    </row>
    <row r="171" spans="1:4">
      <c t="s" r="A171" s="4">
        <v>730</v>
      </c>
      <c t="n" r="C171" s="6">
        <v>100000</v>
      </c>
    </row>
    <row r="172" spans="1:4">
      <c t="s" r="A172" s="3">
        <v>606</v>
      </c>
    </row>
    <row r="173" spans="1:4">
      <c t="s" r="A173" s="4">
        <v>732</v>
      </c>
      <c t="n" r="B173" s="6">
        <v>229000</v>
      </c>
      <c t="n" r="C173" s="6">
        <v>1133000</v>
      </c>
    </row>
    <row r="174" spans="1:4">
      <c t="s" r="A174" s="4">
        <v>733</v>
      </c>
      <c t="n" r="C174" s="6">
        <v>100000</v>
      </c>
    </row>
    <row r="175" spans="1:4">
      <c t="s" r="A175" s="4">
        <v>734</v>
      </c>
      <c t="n" r="B175" s="6">
        <v>230000</v>
      </c>
      <c t="n" r="C175" s="6">
        <v>1133000</v>
      </c>
    </row>
    <row r="176" spans="1:4">
      <c t="s" r="A176" s="4">
        <v>735</v>
      </c>
      <c t="n" r="B176" s="6">
        <v>292000</v>
      </c>
      <c t="n" r="C176" s="6">
        <v>1366000</v>
      </c>
    </row>
    <row r="177" spans="1:4">
      <c t="s" r="A177" s="4">
        <v>736</v>
      </c>
      <c t="n" r="C177" s="6">
        <v>41000</v>
      </c>
    </row>
    <row r="178" spans="1:4">
      <c t="s" r="A178" s="4">
        <v>620</v>
      </c>
    </row>
    <row r="179" spans="1:4">
      <c t="s" r="A179" s="3">
        <v>606</v>
      </c>
    </row>
    <row r="180" spans="1:4">
      <c t="s" r="A180" s="4">
        <v>726</v>
      </c>
      <c t="n" r="B180" s="6">
        <v>229000</v>
      </c>
    </row>
    <row r="181" spans="1:4">
      <c t="s" r="A181" s="4">
        <v>727</v>
      </c>
      <c t="n" r="B181" s="6">
        <v>230000</v>
      </c>
    </row>
    <row r="182" spans="1:4">
      <c t="s" r="A182" s="4">
        <v>728</v>
      </c>
      <c t="n" r="B182" s="6">
        <v>292000</v>
      </c>
    </row>
    <row r="183" spans="1:4">
      <c t="s" r="A183" s="3">
        <v>606</v>
      </c>
    </row>
    <row r="184" spans="1:4">
      <c t="s" r="A184" s="4">
        <v>737</v>
      </c>
      <c t="n" r="C184" s="6">
        <v>1133000</v>
      </c>
      <c t="n" r="D184" s="6">
        <v>1477000</v>
      </c>
    </row>
    <row r="185" spans="1:4">
      <c t="s" r="A185" s="4">
        <v>730</v>
      </c>
      <c t="n" r="C185" s="6">
        <v>100000</v>
      </c>
      <c t="n" r="D185" s="6">
        <v>265000</v>
      </c>
    </row>
    <row r="186" spans="1:4">
      <c t="s" r="A186" s="4">
        <v>731</v>
      </c>
      <c t="n" r="C186" s="6">
        <v>1133000</v>
      </c>
      <c t="n" r="D186" s="6">
        <v>1477000</v>
      </c>
    </row>
    <row r="187" spans="1:4">
      <c t="s" r="A187" s="4">
        <v>738</v>
      </c>
      <c t="n" r="C187" s="6">
        <v>1366000</v>
      </c>
      <c t="n" r="D187" s="6">
        <v>1692000</v>
      </c>
    </row>
    <row r="188" spans="1:4">
      <c t="s" r="A188" s="4">
        <v>739</v>
      </c>
      <c t="n" r="C188" s="6">
        <v>41000</v>
      </c>
      <c t="n" r="D188" s="6">
        <v>54000</v>
      </c>
    </row>
    <row r="189" spans="1:4">
      <c t="s" r="A189" s="3">
        <v>606</v>
      </c>
    </row>
    <row r="190" spans="1:4">
      <c t="s" r="A190" s="4">
        <v>732</v>
      </c>
      <c t="n" r="B190" s="6">
        <v>229000</v>
      </c>
      <c t="n" r="C190" s="6">
        <v>1133000</v>
      </c>
      <c t="n" r="D190" s="6">
        <v>1477000</v>
      </c>
    </row>
    <row r="191" spans="1:4">
      <c t="s" r="A191" s="4">
        <v>733</v>
      </c>
      <c t="n" r="C191" s="6">
        <v>100000</v>
      </c>
      <c t="n" r="D191" s="6">
        <v>265000</v>
      </c>
    </row>
    <row r="192" spans="1:4">
      <c t="s" r="A192" s="4">
        <v>734</v>
      </c>
      <c t="n" r="B192" s="6">
        <v>230000</v>
      </c>
      <c t="n" r="C192" s="6">
        <v>1133000</v>
      </c>
      <c t="n" r="D192" s="6">
        <v>1477000</v>
      </c>
    </row>
    <row r="193" spans="1:4">
      <c t="s" r="A193" s="4">
        <v>735</v>
      </c>
      <c t="n" r="B193" s="7">
        <v>292000</v>
      </c>
      <c t="n" r="C193" s="6">
        <v>1366000</v>
      </c>
      <c t="n" r="D193" s="6">
        <v>1692000</v>
      </c>
    </row>
    <row r="194" spans="1:4">
      <c t="s" r="A194" s="4">
        <v>736</v>
      </c>
      <c t="n" r="C194" s="7">
        <v>41000</v>
      </c>
      <c t="n" r="D194" s="7">
        <v>5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r="1" spans="1:5">
      <c t="s" r="A1" s="1">
        <v>740</v>
      </c>
      <c t="s" r="B1" s="2">
        <v>2</v>
      </c>
      <c t="s" r="C1" s="2">
        <v>32</v>
      </c>
      <c t="s" r="D1" s="2">
        <v>475</v>
      </c>
      <c t="s" r="E1" s="2">
        <v>426</v>
      </c>
    </row>
    <row r="2" spans="1:5">
      <c t="s" r="A2" s="3">
        <v>741</v>
      </c>
    </row>
    <row r="3" spans="1:5">
      <c t="s" r="A3" s="4">
        <v>742</v>
      </c>
      <c t="n" r="D3" s="6">
        <v>13</v>
      </c>
      <c t="n" r="E3" s="6">
        <v>13</v>
      </c>
    </row>
    <row r="4" spans="1:5">
      <c t="s" r="A4" s="4">
        <v>599</v>
      </c>
    </row>
    <row r="5" spans="1:5">
      <c t="s" r="A5" s="3">
        <v>741</v>
      </c>
    </row>
    <row r="6" spans="1:5">
      <c t="s" r="A6" s="4">
        <v>742</v>
      </c>
      <c t="n" r="B6" s="6">
        <v>4</v>
      </c>
      <c t="n" r="C6" s="6">
        <v>4</v>
      </c>
      <c t="n" r="D6" s="6">
        <v>2</v>
      </c>
      <c t="n" r="E6" s="6">
        <v>1</v>
      </c>
    </row>
    <row r="7" spans="1:5">
      <c t="s" r="A7" s="4">
        <v>743</v>
      </c>
      <c t="n" r="D7" s="7">
        <v>912</v>
      </c>
      <c t="n" r="E7" s="7">
        <v>9</v>
      </c>
    </row>
    <row r="8" spans="1:5">
      <c t="s" r="A8" s="4">
        <v>744</v>
      </c>
      <c t="n" r="D8" s="6">
        <v>1135</v>
      </c>
      <c t="n" r="E8" s="7">
        <v>9</v>
      </c>
    </row>
    <row r="9" spans="1:5">
      <c t="s" r="A9" s="4">
        <v>733</v>
      </c>
      <c t="n" r="D9" s="7">
        <v>125</v>
      </c>
    </row>
    <row r="10" spans="1:5">
      <c t="s" r="A10" s="4">
        <v>600</v>
      </c>
    </row>
    <row r="11" spans="1:5">
      <c t="s" r="A11" s="3">
        <v>741</v>
      </c>
    </row>
    <row r="12" spans="1:5">
      <c t="s" r="A12" s="4">
        <v>742</v>
      </c>
      <c t="n" r="D12" s="6">
        <v>9</v>
      </c>
      <c t="n" r="E12" s="6">
        <v>9</v>
      </c>
    </row>
    <row r="13" spans="1:5">
      <c t="s" r="A13" s="4">
        <v>743</v>
      </c>
      <c t="n" r="E13" s="7">
        <v>3217</v>
      </c>
    </row>
    <row r="14" spans="1:5">
      <c t="s" r="A14" s="4">
        <v>744</v>
      </c>
      <c t="n" r="E14" s="7">
        <v>3217</v>
      </c>
    </row>
    <row r="15" spans="1:5">
      <c t="s" r="A15" s="4">
        <v>601</v>
      </c>
    </row>
    <row r="16" spans="1:5">
      <c t="s" r="A16" s="3">
        <v>741</v>
      </c>
    </row>
    <row r="17" spans="1:5">
      <c t="s" r="A17" s="4">
        <v>742</v>
      </c>
      <c t="n" r="D17" s="6">
        <v>2</v>
      </c>
    </row>
    <row r="18" spans="1:5">
      <c t="s" r="A18" s="4">
        <v>604</v>
      </c>
    </row>
    <row r="19" spans="1:5">
      <c t="s" r="A19" s="3">
        <v>741</v>
      </c>
    </row>
    <row r="20" spans="1:5">
      <c t="s" r="A20" s="4">
        <v>742</v>
      </c>
      <c t="n" r="D20" s="6">
        <v>1</v>
      </c>
    </row>
    <row r="21" spans="1:5">
      <c t="s" r="A21" s="4">
        <v>614</v>
      </c>
    </row>
    <row r="22" spans="1:5">
      <c t="s" r="A22" s="3">
        <v>741</v>
      </c>
    </row>
    <row r="23" spans="1:5">
      <c t="s" r="A23" s="4">
        <v>742</v>
      </c>
      <c t="n" r="D23" s="6">
        <v>2</v>
      </c>
      <c t="n" r="E23" s="6">
        <v>1</v>
      </c>
    </row>
    <row r="24" spans="1:5">
      <c t="s" r="A24" s="4">
        <v>743</v>
      </c>
      <c t="n" r="D24" s="7">
        <v>912</v>
      </c>
      <c t="n" r="E24" s="7">
        <v>9</v>
      </c>
    </row>
    <row r="25" spans="1:5">
      <c t="s" r="A25" s="4">
        <v>744</v>
      </c>
      <c t="n" r="D25" s="6">
        <v>1135</v>
      </c>
      <c t="n" r="E25" s="7">
        <v>9</v>
      </c>
    </row>
    <row r="26" spans="1:5">
      <c t="s" r="A26" s="4">
        <v>733</v>
      </c>
      <c t="n" r="D26" s="7">
        <v>125</v>
      </c>
    </row>
    <row r="27" spans="1:5">
      <c t="s" r="A27" s="4">
        <v>615</v>
      </c>
    </row>
    <row r="28" spans="1:5">
      <c t="s" r="A28" s="3">
        <v>741</v>
      </c>
    </row>
    <row r="29" spans="1:5">
      <c t="s" r="A29" s="4">
        <v>742</v>
      </c>
      <c t="n" r="E29" s="6">
        <v>6</v>
      </c>
    </row>
    <row r="30" spans="1:5">
      <c t="s" r="A30" s="4">
        <v>743</v>
      </c>
      <c t="n" r="E30" s="7">
        <v>1874</v>
      </c>
    </row>
    <row r="31" spans="1:5">
      <c t="s" r="A31" s="4">
        <v>744</v>
      </c>
      <c t="n" r="E31" s="7">
        <v>1874</v>
      </c>
    </row>
    <row r="32" spans="1:5">
      <c t="s" r="A32" s="4">
        <v>612</v>
      </c>
    </row>
    <row r="33" spans="1:5">
      <c t="s" r="A33" s="3">
        <v>741</v>
      </c>
    </row>
    <row r="34" spans="1:5">
      <c t="s" r="A34" s="4">
        <v>742</v>
      </c>
      <c t="n" r="E34" s="6">
        <v>3</v>
      </c>
    </row>
    <row r="35" spans="1:5">
      <c t="s" r="A35" s="4">
        <v>743</v>
      </c>
      <c t="n" r="E35" s="7">
        <v>1343</v>
      </c>
    </row>
    <row r="36" spans="1:5">
      <c t="s" r="A36" s="4">
        <v>744</v>
      </c>
      <c t="n" r="E36" s="7">
        <v>13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5</v>
      </c>
      <c t="s" r="B1" s="2">
        <v>1</v>
      </c>
    </row>
    <row r="2" spans="1:3">
      <c t="s" r="B2" s="2">
        <v>2</v>
      </c>
      <c t="s" r="C2" s="2">
        <v>32</v>
      </c>
    </row>
    <row r="3" spans="1:3">
      <c t="s" r="A3" s="3">
        <v>746</v>
      </c>
    </row>
    <row r="4" spans="1:3">
      <c t="s" r="A4" s="4">
        <v>747</v>
      </c>
      <c t="n" r="B4" s="7">
        <v>4359</v>
      </c>
      <c t="n" r="C4" s="7">
        <v>0</v>
      </c>
    </row>
    <row r="5" spans="1:3">
      <c t="s" r="A5" s="4">
        <v>748</v>
      </c>
      <c t="n" r="B5" s="6">
        <v>3302</v>
      </c>
      <c t="n" r="C5" s="6">
        <v>4359</v>
      </c>
    </row>
    <row r="6" spans="1:3">
      <c t="s" r="A6" s="4">
        <v>749</v>
      </c>
      <c t="n" r="C6" s="6">
        <v>4511</v>
      </c>
    </row>
    <row r="7" spans="1:3">
      <c t="s" r="A7" s="4">
        <v>750</v>
      </c>
      <c t="n" r="B7" s="6">
        <v>-1079</v>
      </c>
      <c t="n" r="C7" s="7">
        <v>-152</v>
      </c>
    </row>
    <row r="8" spans="1:3">
      <c t="s" r="A8" s="4">
        <v>751</v>
      </c>
      <c t="n" r="B8" s="7">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2</v>
      </c>
      <c t="s" r="B1" s="2">
        <v>1</v>
      </c>
    </row>
    <row r="2" spans="1:3">
      <c t="s" r="B2" s="2">
        <v>2</v>
      </c>
      <c t="s" r="C2" s="2">
        <v>32</v>
      </c>
    </row>
    <row r="3" spans="1:3">
      <c t="s" r="A3" s="3">
        <v>753</v>
      </c>
    </row>
    <row r="4" spans="1:3">
      <c t="s" r="A4" s="4">
        <v>754</v>
      </c>
      <c t="n" r="B4" s="7">
        <v>7341</v>
      </c>
      <c t="n" r="C4" s="7">
        <v>3394</v>
      </c>
    </row>
    <row r="5" spans="1:3">
      <c t="s" r="A5" s="4">
        <v>755</v>
      </c>
      <c t="n" r="B5" s="6">
        <v>7485</v>
      </c>
      <c t="n" r="C5" s="6">
        <v>7341</v>
      </c>
    </row>
    <row r="6" spans="1:3">
      <c t="s" r="A6" s="4">
        <v>756</v>
      </c>
      <c t="n" r="B6" s="6">
        <v>172</v>
      </c>
      <c t="n" r="C6" s="6">
        <v>4077</v>
      </c>
    </row>
    <row r="7" spans="1:3">
      <c t="s" r="A7" s="4">
        <v>757</v>
      </c>
      <c t="n" r="B7" s="7">
        <v>-28</v>
      </c>
      <c t="n" r="C7" s="7">
        <v>-1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8</v>
      </c>
      <c t="s" r="B1" s="2">
        <v>1</v>
      </c>
    </row>
    <row r="2" spans="1:4">
      <c t="s" r="B2" s="2">
        <v>2</v>
      </c>
      <c t="s" r="C2" s="2">
        <v>32</v>
      </c>
      <c t="s" r="D2" s="2">
        <v>78</v>
      </c>
    </row>
    <row r="3" spans="1:4">
      <c t="s" r="A3" s="3">
        <v>759</v>
      </c>
    </row>
    <row r="4" spans="1:4">
      <c t="s" r="A4" s="4">
        <v>760</v>
      </c>
      <c t="n" r="B4" s="7">
        <v>5195</v>
      </c>
    </row>
    <row r="5" spans="1:4">
      <c t="s" r="A5" s="4">
        <v>761</v>
      </c>
      <c t="n" r="B5" s="6">
        <v>-916</v>
      </c>
    </row>
    <row r="6" spans="1:4">
      <c t="s" r="A6" s="4">
        <v>762</v>
      </c>
      <c t="n" r="B6" s="6">
        <v>206</v>
      </c>
    </row>
    <row r="7" spans="1:4">
      <c t="s" r="A7" s="4">
        <v>763</v>
      </c>
      <c t="n" r="B7" s="6">
        <v>2005</v>
      </c>
    </row>
    <row r="8" spans="1:4">
      <c t="s" r="A8" s="4">
        <v>748</v>
      </c>
      <c t="n" r="B8" s="6">
        <v>6490</v>
      </c>
      <c t="n" r="C8" s="7">
        <v>5195</v>
      </c>
    </row>
    <row r="9" spans="1:4">
      <c t="s" r="A9" s="3">
        <v>764</v>
      </c>
    </row>
    <row r="10" spans="1:4">
      <c t="s" r="A10" s="4">
        <v>765</v>
      </c>
      <c t="n" r="B10" s="6">
        <v>417</v>
      </c>
    </row>
    <row r="11" spans="1:4">
      <c t="s" r="A11" s="4">
        <v>766</v>
      </c>
      <c t="n" r="B11" s="6">
        <v>6073</v>
      </c>
    </row>
    <row r="12" spans="1:4">
      <c t="s" r="A12" s="4">
        <v>599</v>
      </c>
    </row>
    <row r="13" spans="1:4">
      <c t="s" r="A13" s="3">
        <v>759</v>
      </c>
    </row>
    <row r="14" spans="1:4">
      <c t="s" r="A14" s="4">
        <v>760</v>
      </c>
      <c t="n" r="B14" s="6">
        <v>5195</v>
      </c>
      <c t="n" r="C14" s="6">
        <v>5382</v>
      </c>
      <c t="n" r="D14" s="7">
        <v>5904</v>
      </c>
    </row>
    <row r="15" spans="1:4">
      <c t="s" r="A15" s="4">
        <v>761</v>
      </c>
      <c t="n" r="B15" s="6">
        <v>-640</v>
      </c>
      <c t="n" r="C15" s="6">
        <v>-272</v>
      </c>
      <c t="n" r="D15" s="6">
        <v>-941</v>
      </c>
    </row>
    <row r="16" spans="1:4">
      <c t="s" r="A16" s="4">
        <v>762</v>
      </c>
      <c t="n" r="B16" s="6">
        <v>188</v>
      </c>
      <c t="n" r="C16" s="6">
        <v>85</v>
      </c>
      <c t="n" r="D16" s="6">
        <v>319</v>
      </c>
    </row>
    <row r="17" spans="1:4">
      <c t="s" r="A17" s="4">
        <v>763</v>
      </c>
      <c t="n" r="B17" s="6">
        <v>1747</v>
      </c>
      <c t="n" r="C17" s="6">
        <v>0</v>
      </c>
      <c t="n" r="D17" s="6">
        <v>100</v>
      </c>
    </row>
    <row r="18" spans="1:4">
      <c t="s" r="A18" s="4">
        <v>748</v>
      </c>
      <c t="n" r="B18" s="6">
        <v>6490</v>
      </c>
      <c t="n" r="C18" s="6">
        <v>5195</v>
      </c>
      <c t="n" r="D18" s="6">
        <v>5382</v>
      </c>
    </row>
    <row r="19" spans="1:4">
      <c t="s" r="A19" s="3">
        <v>764</v>
      </c>
    </row>
    <row r="20" spans="1:4">
      <c t="s" r="A20" s="4">
        <v>765</v>
      </c>
      <c t="n" r="B20" s="6">
        <v>417</v>
      </c>
      <c t="n" r="C20" s="6">
        <v>873</v>
      </c>
      <c t="n" r="D20" s="6">
        <v>1158</v>
      </c>
    </row>
    <row r="21" spans="1:4">
      <c t="s" r="A21" s="4">
        <v>766</v>
      </c>
      <c t="n" r="B21" s="6">
        <v>6073</v>
      </c>
      <c t="n" r="C21" s="6">
        <v>4322</v>
      </c>
      <c t="n" r="D21" s="6">
        <v>4224</v>
      </c>
    </row>
    <row r="22" spans="1:4">
      <c t="s" r="A22" s="4">
        <v>600</v>
      </c>
    </row>
    <row r="23" spans="1:4">
      <c t="s" r="A23" s="3">
        <v>759</v>
      </c>
    </row>
    <row r="24" spans="1:4">
      <c t="s" r="A24" s="4">
        <v>761</v>
      </c>
      <c t="n" r="B24" s="6">
        <v>-276</v>
      </c>
    </row>
    <row r="25" spans="1:4">
      <c t="s" r="A25" s="4">
        <v>762</v>
      </c>
      <c t="n" r="B25" s="6">
        <v>18</v>
      </c>
    </row>
    <row r="26" spans="1:4">
      <c t="s" r="A26" s="4">
        <v>763</v>
      </c>
      <c t="n" r="B26" s="6">
        <v>258</v>
      </c>
    </row>
    <row r="27" spans="1:4">
      <c t="s" r="A27" s="4">
        <v>610</v>
      </c>
    </row>
    <row r="28" spans="1:4">
      <c t="s" r="A28" s="3">
        <v>759</v>
      </c>
    </row>
    <row r="29" spans="1:4">
      <c t="s" r="A29" s="4">
        <v>760</v>
      </c>
      <c t="n" r="B29" s="6">
        <v>2690</v>
      </c>
    </row>
    <row r="30" spans="1:4">
      <c t="s" r="A30" s="4">
        <v>761</v>
      </c>
      <c t="n" r="B30" s="6">
        <v>-220</v>
      </c>
    </row>
    <row r="31" spans="1:4">
      <c t="s" r="A31" s="4">
        <v>762</v>
      </c>
      <c t="n" r="B31" s="6">
        <v>63</v>
      </c>
    </row>
    <row r="32" spans="1:4">
      <c t="s" r="A32" s="4">
        <v>763</v>
      </c>
      <c t="n" r="B32" s="6">
        <v>-910</v>
      </c>
    </row>
    <row r="33" spans="1:4">
      <c t="s" r="A33" s="4">
        <v>748</v>
      </c>
      <c t="n" r="B33" s="6">
        <v>1623</v>
      </c>
      <c t="n" r="C33" s="6">
        <v>2690</v>
      </c>
    </row>
    <row r="34" spans="1:4">
      <c t="s" r="A34" s="3">
        <v>764</v>
      </c>
    </row>
    <row r="35" spans="1:4">
      <c t="s" r="A35" s="4">
        <v>765</v>
      </c>
      <c t="n" r="B35" s="6">
        <v>0</v>
      </c>
    </row>
    <row r="36" spans="1:4">
      <c t="s" r="A36" s="4">
        <v>766</v>
      </c>
      <c t="n" r="B36" s="6">
        <v>1623</v>
      </c>
    </row>
    <row r="37" spans="1:4">
      <c t="s" r="A37" s="4">
        <v>611</v>
      </c>
    </row>
    <row r="38" spans="1:4">
      <c t="s" r="A38" s="3">
        <v>759</v>
      </c>
    </row>
    <row r="39" spans="1:4">
      <c t="s" r="A39" s="4">
        <v>760</v>
      </c>
      <c t="n" r="B39" s="6">
        <v>2690</v>
      </c>
      <c t="n" r="C39" s="6">
        <v>1481</v>
      </c>
      <c t="n" r="D39" s="6">
        <v>2215</v>
      </c>
    </row>
    <row r="40" spans="1:4">
      <c t="s" r="A40" s="4">
        <v>761</v>
      </c>
      <c t="n" r="B40" s="6">
        <v>-23</v>
      </c>
      <c t="n" r="C40" s="6">
        <v>-39</v>
      </c>
      <c t="n" r="D40" s="6">
        <v>-181</v>
      </c>
    </row>
    <row r="41" spans="1:4">
      <c t="s" r="A41" s="4">
        <v>762</v>
      </c>
      <c t="n" r="B41" s="6">
        <v>49</v>
      </c>
      <c t="n" r="C41" s="6">
        <v>2</v>
      </c>
      <c t="n" r="D41" s="6">
        <v>86</v>
      </c>
    </row>
    <row r="42" spans="1:4">
      <c t="s" r="A42" s="4">
        <v>763</v>
      </c>
      <c t="n" r="B42" s="6">
        <v>-1093</v>
      </c>
      <c t="n" r="C42" s="6">
        <v>1246</v>
      </c>
      <c t="n" r="D42" s="6">
        <v>-639</v>
      </c>
    </row>
    <row r="43" spans="1:4">
      <c t="s" r="A43" s="4">
        <v>748</v>
      </c>
      <c t="n" r="B43" s="6">
        <v>1623</v>
      </c>
      <c t="n" r="C43" s="6">
        <v>2690</v>
      </c>
      <c t="n" r="D43" s="6">
        <v>1481</v>
      </c>
    </row>
    <row r="44" spans="1:4">
      <c t="s" r="A44" s="3">
        <v>764</v>
      </c>
    </row>
    <row r="45" spans="1:4">
      <c t="s" r="A45" s="4">
        <v>765</v>
      </c>
      <c t="n" r="B45" s="6">
        <v>0</v>
      </c>
      <c t="n" r="C45" s="6">
        <v>0</v>
      </c>
    </row>
    <row r="46" spans="1:4">
      <c t="s" r="A46" s="4">
        <v>766</v>
      </c>
      <c t="n" r="B46" s="6">
        <v>1623</v>
      </c>
      <c t="n" r="C46" s="6">
        <v>2690</v>
      </c>
      <c t="n" r="D46" s="6">
        <v>1481</v>
      </c>
    </row>
    <row r="47" spans="1:4">
      <c t="s" r="A47" s="4">
        <v>612</v>
      </c>
    </row>
    <row r="48" spans="1:4">
      <c t="s" r="A48" s="3">
        <v>759</v>
      </c>
    </row>
    <row r="49" spans="1:4">
      <c t="s" r="A49" s="4">
        <v>761</v>
      </c>
      <c t="n" r="B49" s="6">
        <v>-197</v>
      </c>
    </row>
    <row r="50" spans="1:4">
      <c t="s" r="A50" s="4">
        <v>762</v>
      </c>
      <c t="n" r="B50" s="6">
        <v>14</v>
      </c>
    </row>
    <row r="51" spans="1:4">
      <c t="s" r="A51" s="4">
        <v>763</v>
      </c>
      <c t="n" r="B51" s="6">
        <v>183</v>
      </c>
    </row>
    <row r="52" spans="1:4">
      <c t="s" r="A52" s="4">
        <v>767</v>
      </c>
    </row>
    <row r="53" spans="1:4">
      <c t="s" r="A53" s="3">
        <v>759</v>
      </c>
    </row>
    <row r="54" spans="1:4">
      <c t="s" r="A54" s="4">
        <v>760</v>
      </c>
      <c t="n" r="B54" s="6">
        <v>582</v>
      </c>
    </row>
    <row r="55" spans="1:4">
      <c t="s" r="A55" s="4">
        <v>761</v>
      </c>
      <c t="n" r="B55" s="6">
        <v>-309</v>
      </c>
    </row>
    <row r="56" spans="1:4">
      <c t="s" r="A56" s="4">
        <v>762</v>
      </c>
      <c t="n" r="B56" s="6">
        <v>14</v>
      </c>
    </row>
    <row r="57" spans="1:4">
      <c t="s" r="A57" s="4">
        <v>763</v>
      </c>
      <c t="n" r="B57" s="6">
        <v>1758</v>
      </c>
    </row>
    <row r="58" spans="1:4">
      <c t="s" r="A58" s="4">
        <v>748</v>
      </c>
      <c t="n" r="B58" s="6">
        <v>2045</v>
      </c>
      <c t="n" r="C58" s="6">
        <v>582</v>
      </c>
    </row>
    <row r="59" spans="1:4">
      <c t="s" r="A59" s="3">
        <v>764</v>
      </c>
    </row>
    <row r="60" spans="1:4">
      <c t="s" r="A60" s="4">
        <v>765</v>
      </c>
      <c t="n" r="B60" s="6">
        <v>408</v>
      </c>
    </row>
    <row r="61" spans="1:4">
      <c t="s" r="A61" s="4">
        <v>766</v>
      </c>
      <c t="n" r="B61" s="6">
        <v>1637</v>
      </c>
    </row>
    <row r="62" spans="1:4">
      <c t="s" r="A62" s="4">
        <v>768</v>
      </c>
    </row>
    <row r="63" spans="1:4">
      <c t="s" r="A63" s="3">
        <v>759</v>
      </c>
    </row>
    <row r="64" spans="1:4">
      <c t="s" r="A64" s="4">
        <v>760</v>
      </c>
      <c t="n" r="B64" s="6">
        <v>582</v>
      </c>
      <c t="n" r="C64" s="6">
        <v>1703</v>
      </c>
      <c t="n" r="D64" s="6">
        <v>2051</v>
      </c>
    </row>
    <row r="65" spans="1:4">
      <c t="s" r="A65" s="4">
        <v>761</v>
      </c>
      <c t="n" r="B65" s="6">
        <v>-291</v>
      </c>
      <c t="n" r="C65" s="6">
        <v>0</v>
      </c>
      <c t="n" r="D65" s="6">
        <v>-555</v>
      </c>
    </row>
    <row r="66" spans="1:4">
      <c t="s" r="A66" s="4">
        <v>762</v>
      </c>
      <c t="n" r="B66" s="6">
        <v>11</v>
      </c>
      <c t="n" r="C66" s="6">
        <v>0</v>
      </c>
      <c t="n" r="D66" s="6">
        <v>69</v>
      </c>
    </row>
    <row r="67" spans="1:4">
      <c t="s" r="A67" s="4">
        <v>763</v>
      </c>
      <c t="n" r="B67" s="6">
        <v>1743</v>
      </c>
      <c t="n" r="C67" s="6">
        <v>-1121</v>
      </c>
      <c t="n" r="D67" s="6">
        <v>138</v>
      </c>
    </row>
    <row r="68" spans="1:4">
      <c t="s" r="A68" s="4">
        <v>748</v>
      </c>
      <c t="n" r="B68" s="6">
        <v>2045</v>
      </c>
      <c t="n" r="C68" s="6">
        <v>582</v>
      </c>
      <c t="n" r="D68" s="6">
        <v>1703</v>
      </c>
    </row>
    <row r="69" spans="1:4">
      <c t="s" r="A69" s="3">
        <v>764</v>
      </c>
    </row>
    <row r="70" spans="1:4">
      <c t="s" r="A70" s="4">
        <v>765</v>
      </c>
      <c t="n" r="B70" s="6">
        <v>408</v>
      </c>
      <c t="n" r="C70" s="6">
        <v>519</v>
      </c>
      <c t="n" r="D70" s="6">
        <v>640</v>
      </c>
    </row>
    <row r="71" spans="1:4">
      <c t="s" r="A71" s="4">
        <v>766</v>
      </c>
      <c t="n" r="B71" s="6">
        <v>1637</v>
      </c>
      <c t="n" r="C71" s="6">
        <v>63</v>
      </c>
      <c t="n" r="D71" s="6">
        <v>1063</v>
      </c>
    </row>
    <row r="72" spans="1:4">
      <c t="s" r="A72" s="4">
        <v>769</v>
      </c>
    </row>
    <row r="73" spans="1:4">
      <c t="s" r="A73" s="3">
        <v>759</v>
      </c>
    </row>
    <row r="74" spans="1:4">
      <c t="s" r="A74" s="4">
        <v>761</v>
      </c>
      <c t="n" r="B74" s="6">
        <v>-18</v>
      </c>
    </row>
    <row r="75" spans="1:4">
      <c t="s" r="A75" s="4">
        <v>762</v>
      </c>
      <c t="n" r="B75" s="6">
        <v>3</v>
      </c>
    </row>
    <row r="76" spans="1:4">
      <c t="s" r="A76" s="4">
        <v>763</v>
      </c>
      <c t="n" r="B76" s="6">
        <v>15</v>
      </c>
    </row>
    <row r="77" spans="1:4">
      <c t="s" r="A77" s="4">
        <v>619</v>
      </c>
    </row>
    <row r="78" spans="1:4">
      <c t="s" r="A78" s="3">
        <v>759</v>
      </c>
    </row>
    <row r="79" spans="1:4">
      <c t="s" r="A79" s="4">
        <v>760</v>
      </c>
      <c t="n" r="B79" s="6">
        <v>122</v>
      </c>
    </row>
    <row r="80" spans="1:4">
      <c t="s" r="A80" s="4">
        <v>761</v>
      </c>
      <c t="n" r="B80" s="6">
        <v>0</v>
      </c>
    </row>
    <row r="81" spans="1:4">
      <c t="s" r="A81" s="4">
        <v>762</v>
      </c>
      <c t="n" r="B81" s="6">
        <v>0</v>
      </c>
    </row>
    <row r="82" spans="1:4">
      <c t="s" r="A82" s="4">
        <v>763</v>
      </c>
      <c t="n" r="B82" s="6">
        <v>15</v>
      </c>
    </row>
    <row r="83" spans="1:4">
      <c t="s" r="A83" s="4">
        <v>748</v>
      </c>
      <c t="n" r="B83" s="6">
        <v>137</v>
      </c>
      <c t="n" r="C83" s="6">
        <v>122</v>
      </c>
    </row>
    <row r="84" spans="1:4">
      <c t="s" r="A84" s="3">
        <v>764</v>
      </c>
    </row>
    <row r="85" spans="1:4">
      <c t="s" r="A85" s="4">
        <v>766</v>
      </c>
      <c t="n" r="B85" s="6">
        <v>137</v>
      </c>
    </row>
    <row r="86" spans="1:4">
      <c t="s" r="A86" s="4">
        <v>620</v>
      </c>
    </row>
    <row r="87" spans="1:4">
      <c t="s" r="A87" s="3">
        <v>759</v>
      </c>
    </row>
    <row r="88" spans="1:4">
      <c t="s" r="A88" s="4">
        <v>760</v>
      </c>
      <c t="n" r="B88" s="6">
        <v>122</v>
      </c>
      <c t="n" r="C88" s="6">
        <v>355</v>
      </c>
      <c t="n" r="D88" s="6">
        <v>326</v>
      </c>
    </row>
    <row r="89" spans="1:4">
      <c t="s" r="A89" s="4">
        <v>761</v>
      </c>
      <c t="n" r="B89" s="6">
        <v>0</v>
      </c>
      <c t="n" r="C89" s="6">
        <v>-38</v>
      </c>
      <c t="n" r="D89" s="6">
        <v>0</v>
      </c>
    </row>
    <row r="90" spans="1:4">
      <c t="s" r="A90" s="4">
        <v>762</v>
      </c>
      <c t="n" r="B90" s="6">
        <v>0</v>
      </c>
      <c t="n" r="C90" s="6">
        <v>0</v>
      </c>
      <c t="n" r="D90" s="6">
        <v>0</v>
      </c>
    </row>
    <row r="91" spans="1:4">
      <c t="s" r="A91" s="4">
        <v>763</v>
      </c>
      <c t="n" r="B91" s="6">
        <v>15</v>
      </c>
      <c t="n" r="C91" s="6">
        <v>-195</v>
      </c>
      <c t="n" r="D91" s="6">
        <v>29</v>
      </c>
    </row>
    <row r="92" spans="1:4">
      <c t="s" r="A92" s="4">
        <v>748</v>
      </c>
      <c t="n" r="B92" s="6">
        <v>137</v>
      </c>
      <c t="n" r="C92" s="6">
        <v>122</v>
      </c>
      <c t="n" r="D92" s="6">
        <v>355</v>
      </c>
    </row>
    <row r="93" spans="1:4">
      <c t="s" r="A93" s="3">
        <v>764</v>
      </c>
    </row>
    <row r="94" spans="1:4">
      <c t="s" r="A94" s="4">
        <v>765</v>
      </c>
      <c t="n" r="B94" s="6">
        <v>0</v>
      </c>
      <c t="n" r="C94" s="6">
        <v>100</v>
      </c>
      <c t="n" r="D94" s="6">
        <v>265</v>
      </c>
    </row>
    <row r="95" spans="1:4">
      <c t="s" r="A95" s="4">
        <v>766</v>
      </c>
      <c t="n" r="B95" s="6">
        <v>137</v>
      </c>
      <c t="n" r="C95" s="6">
        <v>22</v>
      </c>
      <c t="n" r="D95" s="6">
        <v>90</v>
      </c>
    </row>
    <row r="96" spans="1:4">
      <c t="s" r="A96" s="4">
        <v>621</v>
      </c>
    </row>
    <row r="97" spans="1:4">
      <c t="s" r="A97" s="3">
        <v>759</v>
      </c>
    </row>
    <row r="98" spans="1:4">
      <c t="s" r="A98" s="4">
        <v>761</v>
      </c>
      <c t="n" r="B98" s="6">
        <v>0</v>
      </c>
    </row>
    <row r="99" spans="1:4">
      <c t="s" r="A99" s="4">
        <v>762</v>
      </c>
      <c t="n" r="B99" s="6">
        <v>0</v>
      </c>
    </row>
    <row r="100" spans="1:4">
      <c t="s" r="A100" s="4">
        <v>763</v>
      </c>
      <c t="n" r="B100" s="6">
        <v>0</v>
      </c>
    </row>
    <row r="101" spans="1:4">
      <c t="s" r="A101" s="4">
        <v>616</v>
      </c>
    </row>
    <row r="102" spans="1:4">
      <c t="s" r="A102" s="3">
        <v>759</v>
      </c>
    </row>
    <row r="103" spans="1:4">
      <c t="s" r="A103" s="4">
        <v>760</v>
      </c>
      <c t="n" r="B103" s="6">
        <v>684</v>
      </c>
    </row>
    <row r="104" spans="1:4">
      <c t="s" r="A104" s="4">
        <v>761</v>
      </c>
      <c t="n" r="B104" s="6">
        <v>0</v>
      </c>
    </row>
    <row r="105" spans="1:4">
      <c t="s" r="A105" s="4">
        <v>762</v>
      </c>
      <c t="n" r="B105" s="6">
        <v>10</v>
      </c>
    </row>
    <row r="106" spans="1:4">
      <c t="s" r="A106" s="4">
        <v>763</v>
      </c>
      <c t="n" r="B106" s="6">
        <v>90</v>
      </c>
    </row>
    <row r="107" spans="1:4">
      <c t="s" r="A107" s="4">
        <v>748</v>
      </c>
      <c t="n" r="B107" s="6">
        <v>784</v>
      </c>
      <c t="n" r="C107" s="6">
        <v>684</v>
      </c>
    </row>
    <row r="108" spans="1:4">
      <c t="s" r="A108" s="3">
        <v>764</v>
      </c>
    </row>
    <row r="109" spans="1:4">
      <c t="s" r="A109" s="4">
        <v>765</v>
      </c>
      <c t="n" r="B109" s="6">
        <v>9</v>
      </c>
    </row>
    <row r="110" spans="1:4">
      <c t="s" r="A110" s="4">
        <v>766</v>
      </c>
      <c t="n" r="B110" s="6">
        <v>775</v>
      </c>
    </row>
    <row r="111" spans="1:4">
      <c t="s" r="A111" s="4">
        <v>617</v>
      </c>
    </row>
    <row r="112" spans="1:4">
      <c t="s" r="A112" s="3">
        <v>759</v>
      </c>
    </row>
    <row r="113" spans="1:4">
      <c t="s" r="A113" s="4">
        <v>760</v>
      </c>
      <c t="n" r="B113" s="6">
        <v>684</v>
      </c>
      <c t="n" r="C113" s="6">
        <v>1013</v>
      </c>
      <c t="n" r="D113" s="6">
        <v>1043</v>
      </c>
    </row>
    <row r="114" spans="1:4">
      <c t="s" r="A114" s="4">
        <v>761</v>
      </c>
      <c t="n" r="B114" s="6">
        <v>0</v>
      </c>
      <c t="n" r="C114" s="6">
        <v>0</v>
      </c>
      <c t="n" r="D114" s="6">
        <v>-109</v>
      </c>
    </row>
    <row r="115" spans="1:4">
      <c t="s" r="A115" s="4">
        <v>762</v>
      </c>
      <c t="n" r="B115" s="6">
        <v>10</v>
      </c>
      <c t="n" r="C115" s="6">
        <v>5</v>
      </c>
      <c t="n" r="D115" s="6">
        <v>68</v>
      </c>
    </row>
    <row r="116" spans="1:4">
      <c t="s" r="A116" s="4">
        <v>763</v>
      </c>
      <c t="n" r="B116" s="6">
        <v>90</v>
      </c>
      <c t="n" r="C116" s="6">
        <v>-334</v>
      </c>
      <c t="n" r="D116" s="6">
        <v>11</v>
      </c>
    </row>
    <row r="117" spans="1:4">
      <c t="s" r="A117" s="4">
        <v>748</v>
      </c>
      <c t="n" r="B117" s="6">
        <v>784</v>
      </c>
      <c t="n" r="C117" s="6">
        <v>684</v>
      </c>
      <c t="n" r="D117" s="6">
        <v>1013</v>
      </c>
    </row>
    <row r="118" spans="1:4">
      <c t="s" r="A118" s="3">
        <v>764</v>
      </c>
    </row>
    <row r="119" spans="1:4">
      <c t="s" r="A119" s="4">
        <v>765</v>
      </c>
      <c t="n" r="B119" s="6">
        <v>9</v>
      </c>
      <c t="n" r="C119" s="6">
        <v>254</v>
      </c>
      <c t="n" r="D119" s="6">
        <v>253</v>
      </c>
    </row>
    <row r="120" spans="1:4">
      <c t="s" r="A120" s="4">
        <v>766</v>
      </c>
      <c t="n" r="B120" s="6">
        <v>775</v>
      </c>
      <c t="n" r="C120" s="6">
        <v>430</v>
      </c>
      <c t="n" r="D120" s="6">
        <v>760</v>
      </c>
    </row>
    <row r="121" spans="1:4">
      <c t="s" r="A121" s="4">
        <v>618</v>
      </c>
    </row>
    <row r="122" spans="1:4">
      <c t="s" r="A122" s="3">
        <v>759</v>
      </c>
    </row>
    <row r="123" spans="1:4">
      <c t="s" r="A123" s="4">
        <v>761</v>
      </c>
      <c t="n" r="B123" s="6">
        <v>0</v>
      </c>
    </row>
    <row r="124" spans="1:4">
      <c t="s" r="A124" s="4">
        <v>762</v>
      </c>
      <c t="n" r="B124" s="6">
        <v>0</v>
      </c>
    </row>
    <row r="125" spans="1:4">
      <c t="s" r="A125" s="4">
        <v>763</v>
      </c>
      <c t="n" r="B125" s="6">
        <v>0</v>
      </c>
    </row>
    <row r="126" spans="1:4">
      <c t="s" r="A126" s="4">
        <v>622</v>
      </c>
    </row>
    <row r="127" spans="1:4">
      <c t="s" r="A127" s="3">
        <v>759</v>
      </c>
    </row>
    <row r="128" spans="1:4">
      <c t="s" r="A128" s="4">
        <v>760</v>
      </c>
      <c t="n" r="B128" s="6">
        <v>1015</v>
      </c>
    </row>
    <row r="129" spans="1:4">
      <c t="s" r="A129" s="4">
        <v>761</v>
      </c>
      <c t="n" r="B129" s="6">
        <v>-387</v>
      </c>
    </row>
    <row r="130" spans="1:4">
      <c t="s" r="A130" s="4">
        <v>762</v>
      </c>
      <c t="n" r="B130" s="6">
        <v>119</v>
      </c>
    </row>
    <row r="131" spans="1:4">
      <c t="s" r="A131" s="4">
        <v>763</v>
      </c>
      <c t="n" r="B131" s="6">
        <v>1140</v>
      </c>
    </row>
    <row r="132" spans="1:4">
      <c t="s" r="A132" s="4">
        <v>748</v>
      </c>
      <c t="n" r="B132" s="6">
        <v>1887</v>
      </c>
      <c t="n" r="C132" s="6">
        <v>1015</v>
      </c>
    </row>
    <row r="133" spans="1:4">
      <c t="s" r="A133" s="3">
        <v>764</v>
      </c>
    </row>
    <row r="134" spans="1:4">
      <c t="s" r="A134" s="4">
        <v>765</v>
      </c>
      <c t="n" r="B134" s="6">
        <v>0</v>
      </c>
    </row>
    <row r="135" spans="1:4">
      <c t="s" r="A135" s="4">
        <v>766</v>
      </c>
      <c t="n" r="B135" s="6">
        <v>1887</v>
      </c>
    </row>
    <row r="136" spans="1:4">
      <c t="s" r="A136" s="4">
        <v>623</v>
      </c>
    </row>
    <row r="137" spans="1:4">
      <c t="s" r="A137" s="3">
        <v>759</v>
      </c>
    </row>
    <row r="138" spans="1:4">
      <c t="s" r="A138" s="4">
        <v>760</v>
      </c>
      <c t="n" r="B138" s="6">
        <v>1015</v>
      </c>
      <c t="n" r="C138" s="6">
        <v>592</v>
      </c>
      <c t="n" r="D138" s="6">
        <v>320</v>
      </c>
    </row>
    <row r="139" spans="1:4">
      <c t="s" r="A139" s="4">
        <v>761</v>
      </c>
      <c t="n" r="B139" s="6">
        <v>-326</v>
      </c>
      <c t="n" r="C139" s="6">
        <v>-195</v>
      </c>
      <c t="n" r="D139" s="6">
        <v>-96</v>
      </c>
    </row>
    <row r="140" spans="1:4">
      <c t="s" r="A140" s="4">
        <v>762</v>
      </c>
      <c t="n" r="B140" s="6">
        <v>118</v>
      </c>
      <c t="n" r="C140" s="6">
        <v>78</v>
      </c>
      <c t="n" r="D140" s="6">
        <v>96</v>
      </c>
    </row>
    <row r="141" spans="1:4">
      <c t="s" r="A141" s="4">
        <v>763</v>
      </c>
      <c t="n" r="B141" s="6">
        <v>1080</v>
      </c>
      <c t="n" r="C141" s="6">
        <v>540</v>
      </c>
      <c t="n" r="D141" s="6">
        <v>272</v>
      </c>
    </row>
    <row r="142" spans="1:4">
      <c t="s" r="A142" s="4">
        <v>748</v>
      </c>
      <c t="n" r="B142" s="6">
        <v>1887</v>
      </c>
      <c t="n" r="C142" s="6">
        <v>1015</v>
      </c>
      <c t="n" r="D142" s="6">
        <v>592</v>
      </c>
    </row>
    <row r="143" spans="1:4">
      <c t="s" r="A143" s="3">
        <v>764</v>
      </c>
    </row>
    <row r="144" spans="1:4">
      <c t="s" r="A144" s="4">
        <v>765</v>
      </c>
      <c t="n" r="B144" s="6">
        <v>0</v>
      </c>
      <c t="n" r="C144" s="6">
        <v>0</v>
      </c>
      <c t="n" r="D144" s="6">
        <v>0</v>
      </c>
    </row>
    <row r="145" spans="1:4">
      <c t="s" r="A145" s="4">
        <v>766</v>
      </c>
      <c t="n" r="B145" s="6">
        <v>1887</v>
      </c>
      <c t="n" r="C145" s="6">
        <v>1015</v>
      </c>
      <c t="n" r="D145" s="6">
        <v>592</v>
      </c>
    </row>
    <row r="146" spans="1:4">
      <c t="s" r="A146" s="4">
        <v>624</v>
      </c>
    </row>
    <row r="147" spans="1:4">
      <c t="s" r="A147" s="3">
        <v>759</v>
      </c>
    </row>
    <row r="148" spans="1:4">
      <c t="s" r="A148" s="4">
        <v>761</v>
      </c>
      <c t="n" r="B148" s="6">
        <v>-61</v>
      </c>
    </row>
    <row r="149" spans="1:4">
      <c t="s" r="A149" s="4">
        <v>762</v>
      </c>
      <c t="n" r="B149" s="6">
        <v>1</v>
      </c>
    </row>
    <row r="150" spans="1:4">
      <c t="s" r="A150" s="4">
        <v>763</v>
      </c>
      <c t="n" r="B150" s="6">
        <v>60</v>
      </c>
    </row>
    <row r="151" spans="1:4">
      <c t="s" r="A151" s="4">
        <v>625</v>
      </c>
    </row>
    <row r="152" spans="1:4">
      <c t="s" r="A152" s="3">
        <v>759</v>
      </c>
    </row>
    <row r="153" spans="1:4">
      <c t="s" r="A153" s="4">
        <v>760</v>
      </c>
      <c t="n" r="B153" s="6">
        <v>102</v>
      </c>
    </row>
    <row r="154" spans="1:4">
      <c t="s" r="A154" s="4">
        <v>761</v>
      </c>
      <c t="n" r="B154" s="6">
        <v>0</v>
      </c>
    </row>
    <row r="155" spans="1:4">
      <c t="s" r="A155" s="4">
        <v>762</v>
      </c>
      <c t="n" r="B155" s="6">
        <v>0</v>
      </c>
    </row>
    <row r="156" spans="1:4">
      <c t="s" r="A156" s="4">
        <v>763</v>
      </c>
      <c t="n" r="B156" s="6">
        <v>-88</v>
      </c>
    </row>
    <row r="157" spans="1:4">
      <c t="s" r="A157" s="4">
        <v>748</v>
      </c>
      <c t="n" r="B157" s="6">
        <v>14</v>
      </c>
      <c t="n" r="C157" s="6">
        <v>102</v>
      </c>
    </row>
    <row r="158" spans="1:4">
      <c t="s" r="A158" s="3">
        <v>764</v>
      </c>
    </row>
    <row r="159" spans="1:4">
      <c t="s" r="A159" s="4">
        <v>765</v>
      </c>
      <c t="n" r="B159" s="6">
        <v>0</v>
      </c>
    </row>
    <row r="160" spans="1:4">
      <c t="s" r="A160" s="4">
        <v>766</v>
      </c>
      <c t="n" r="B160" s="6">
        <v>14</v>
      </c>
    </row>
    <row r="161" spans="1:4">
      <c t="s" r="A161" s="4">
        <v>626</v>
      </c>
    </row>
    <row r="162" spans="1:4">
      <c t="s" r="A162" s="3">
        <v>759</v>
      </c>
    </row>
    <row r="163" spans="1:4">
      <c t="s" r="A163" s="4">
        <v>760</v>
      </c>
      <c t="n" r="B163" s="6">
        <v>102</v>
      </c>
      <c t="n" r="C163" s="6">
        <v>238</v>
      </c>
      <c t="n" r="D163" s="6">
        <v>-51</v>
      </c>
    </row>
    <row r="164" spans="1:4">
      <c t="s" r="A164" s="4">
        <v>761</v>
      </c>
      <c t="n" r="B164" s="6">
        <v>0</v>
      </c>
      <c t="n" r="C164" s="6">
        <v>0</v>
      </c>
      <c t="n" r="D164" s="6">
        <v>0</v>
      </c>
    </row>
    <row r="165" spans="1:4">
      <c t="s" r="A165" s="4">
        <v>762</v>
      </c>
      <c t="n" r="B165" s="6">
        <v>0</v>
      </c>
      <c t="n" r="C165" s="6">
        <v>0</v>
      </c>
      <c t="n" r="D165" s="6">
        <v>0</v>
      </c>
    </row>
    <row r="166" spans="1:4">
      <c t="s" r="A166" s="4">
        <v>763</v>
      </c>
      <c t="n" r="B166" s="6">
        <v>-88</v>
      </c>
      <c t="n" r="C166" s="6">
        <v>-136</v>
      </c>
      <c t="n" r="D166" s="6">
        <v>289</v>
      </c>
    </row>
    <row r="167" spans="1:4">
      <c t="s" r="A167" s="4">
        <v>748</v>
      </c>
      <c t="n" r="B167" s="6">
        <v>14</v>
      </c>
      <c t="n" r="C167" s="6">
        <v>102</v>
      </c>
      <c t="n" r="D167" s="6">
        <v>238</v>
      </c>
    </row>
    <row r="168" spans="1:4">
      <c t="s" r="A168" s="3">
        <v>764</v>
      </c>
    </row>
    <row r="169" spans="1:4">
      <c t="s" r="A169" s="4">
        <v>765</v>
      </c>
      <c t="n" r="B169" s="6">
        <v>0</v>
      </c>
      <c t="n" r="C169" s="6">
        <v>0</v>
      </c>
      <c t="n" r="D169" s="6">
        <v>0</v>
      </c>
    </row>
    <row r="170" spans="1:4">
      <c t="s" r="A170" s="4">
        <v>766</v>
      </c>
      <c t="n" r="B170" s="6">
        <v>14</v>
      </c>
      <c t="n" r="C170" s="7">
        <v>102</v>
      </c>
      <c t="n" r="D170" s="7">
        <v>238</v>
      </c>
    </row>
    <row r="171" spans="1:4">
      <c t="s" r="A171" s="4">
        <v>627</v>
      </c>
    </row>
    <row r="172" spans="1:4">
      <c t="s" r="A172" s="3">
        <v>759</v>
      </c>
    </row>
    <row r="173" spans="1:4">
      <c t="s" r="A173" s="4">
        <v>761</v>
      </c>
      <c t="n" r="B173" s="6">
        <v>0</v>
      </c>
    </row>
    <row r="174" spans="1:4">
      <c t="s" r="A174" s="4">
        <v>762</v>
      </c>
      <c t="n" r="B174" s="6">
        <v>0</v>
      </c>
    </row>
    <row r="175" spans="1:4">
      <c t="s" r="A175" s="4">
        <v>763</v>
      </c>
      <c t="n" r="B175"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0</v>
      </c>
      <c t="s" r="B1" s="2">
        <v>2</v>
      </c>
      <c t="s" r="C1" s="2">
        <v>32</v>
      </c>
    </row>
    <row r="2" spans="1:3">
      <c t="s" r="A2" s="3">
        <v>759</v>
      </c>
    </row>
    <row r="3" spans="1:3">
      <c t="s" r="A3" s="4">
        <v>765</v>
      </c>
      <c t="n" r="B3" s="7">
        <v>14616</v>
      </c>
      <c t="n" r="C3" s="7">
        <v>9391</v>
      </c>
    </row>
    <row r="4" spans="1:3">
      <c t="s" r="A4" s="4">
        <v>766</v>
      </c>
      <c t="n" r="B4" s="6">
        <v>668738</v>
      </c>
      <c t="n" r="C4" s="6">
        <v>676255</v>
      </c>
    </row>
    <row r="5" spans="1:3">
      <c t="s" r="A5" s="4">
        <v>771</v>
      </c>
      <c t="n" r="B5" s="6">
        <v>683354</v>
      </c>
      <c t="n" r="C5" s="6">
        <v>685646</v>
      </c>
    </row>
    <row r="6" spans="1:3">
      <c t="s" r="A6" s="4">
        <v>599</v>
      </c>
    </row>
    <row r="7" spans="1:3">
      <c t="s" r="A7" s="3">
        <v>759</v>
      </c>
    </row>
    <row r="8" spans="1:3">
      <c t="s" r="A8" s="4">
        <v>765</v>
      </c>
      <c t="n" r="B8" s="6">
        <v>9069</v>
      </c>
      <c t="n" r="C8" s="6">
        <v>6598</v>
      </c>
    </row>
    <row r="9" spans="1:3">
      <c t="s" r="A9" s="4">
        <v>766</v>
      </c>
      <c t="n" r="B9" s="6">
        <v>474741</v>
      </c>
      <c t="n" r="C9" s="6">
        <v>402733</v>
      </c>
    </row>
    <row r="10" spans="1:3">
      <c t="s" r="A10" s="4">
        <v>771</v>
      </c>
      <c t="n" r="B10" s="6">
        <v>483810</v>
      </c>
      <c t="n" r="C10" s="6">
        <v>409331</v>
      </c>
    </row>
    <row r="11" spans="1:3">
      <c t="s" r="A11" s="4">
        <v>600</v>
      </c>
    </row>
    <row r="12" spans="1:3">
      <c t="s" r="A12" s="3">
        <v>759</v>
      </c>
    </row>
    <row r="13" spans="1:3">
      <c t="s" r="A13" s="4">
        <v>765</v>
      </c>
      <c t="n" r="B13" s="6">
        <v>5547</v>
      </c>
      <c t="n" r="C13" s="6">
        <v>2793</v>
      </c>
    </row>
    <row r="14" spans="1:3">
      <c t="s" r="A14" s="4">
        <v>766</v>
      </c>
      <c t="n" r="B14" s="6">
        <v>193997</v>
      </c>
      <c t="n" r="C14" s="6">
        <v>273522</v>
      </c>
    </row>
    <row r="15" spans="1:3">
      <c t="s" r="A15" s="4">
        <v>771</v>
      </c>
      <c t="n" r="B15" s="6">
        <v>199544</v>
      </c>
      <c t="n" r="C15" s="6">
        <v>276315</v>
      </c>
    </row>
    <row r="16" spans="1:3">
      <c t="s" r="A16" s="4">
        <v>610</v>
      </c>
    </row>
    <row r="17" spans="1:3">
      <c t="s" r="A17" s="3">
        <v>759</v>
      </c>
    </row>
    <row r="18" spans="1:3">
      <c t="s" r="A18" s="4">
        <v>765</v>
      </c>
      <c t="n" r="B18" s="6">
        <v>1301</v>
      </c>
      <c t="n" r="C18" s="6">
        <v>992</v>
      </c>
    </row>
    <row r="19" spans="1:3">
      <c t="s" r="A19" s="4">
        <v>766</v>
      </c>
      <c t="n" r="B19" s="6">
        <v>271926</v>
      </c>
      <c t="n" r="C19" s="6">
        <v>322288</v>
      </c>
    </row>
    <row r="20" spans="1:3">
      <c t="s" r="A20" s="4">
        <v>771</v>
      </c>
      <c t="n" r="B20" s="6">
        <v>273227</v>
      </c>
      <c t="n" r="C20" s="6">
        <v>323280</v>
      </c>
    </row>
    <row r="21" spans="1:3">
      <c t="s" r="A21" s="4">
        <v>611</v>
      </c>
    </row>
    <row r="22" spans="1:3">
      <c t="s" r="A22" s="3">
        <v>759</v>
      </c>
    </row>
    <row r="23" spans="1:3">
      <c t="s" r="A23" s="4">
        <v>765</v>
      </c>
      <c t="n" r="B23" s="6">
        <v>5</v>
      </c>
      <c t="n" r="C23" s="6">
        <v>45</v>
      </c>
    </row>
    <row r="24" spans="1:3">
      <c t="s" r="A24" s="4">
        <v>766</v>
      </c>
      <c t="n" r="B24" s="6">
        <v>170164</v>
      </c>
      <c t="n" r="C24" s="6">
        <v>161674</v>
      </c>
    </row>
    <row r="25" spans="1:3">
      <c t="s" r="A25" s="4">
        <v>771</v>
      </c>
      <c t="n" r="B25" s="6">
        <v>170169</v>
      </c>
      <c t="n" r="C25" s="6">
        <v>161719</v>
      </c>
    </row>
    <row r="26" spans="1:3">
      <c t="s" r="A26" s="4">
        <v>612</v>
      </c>
    </row>
    <row r="27" spans="1:3">
      <c t="s" r="A27" s="3">
        <v>759</v>
      </c>
    </row>
    <row r="28" spans="1:3">
      <c t="s" r="A28" s="4">
        <v>765</v>
      </c>
      <c t="n" r="B28" s="6">
        <v>1296</v>
      </c>
      <c t="n" r="C28" s="6">
        <v>947</v>
      </c>
    </row>
    <row r="29" spans="1:3">
      <c t="s" r="A29" s="4">
        <v>766</v>
      </c>
      <c t="n" r="B29" s="6">
        <v>101762</v>
      </c>
      <c t="n" r="C29" s="6">
        <v>160614</v>
      </c>
    </row>
    <row r="30" spans="1:3">
      <c t="s" r="A30" s="4">
        <v>771</v>
      </c>
      <c t="n" r="B30" s="6">
        <v>103058</v>
      </c>
      <c t="n" r="C30" s="6">
        <v>161561</v>
      </c>
    </row>
    <row r="31" spans="1:3">
      <c t="s" r="A31" s="4">
        <v>613</v>
      </c>
    </row>
    <row r="32" spans="1:3">
      <c t="s" r="A32" s="3">
        <v>759</v>
      </c>
    </row>
    <row r="33" spans="1:3">
      <c t="s" r="A33" s="4">
        <v>765</v>
      </c>
      <c t="n" r="B33" s="6">
        <v>12260</v>
      </c>
      <c t="n" r="C33" s="6">
        <v>6580</v>
      </c>
    </row>
    <row r="34" spans="1:3">
      <c t="s" r="A34" s="4">
        <v>766</v>
      </c>
      <c t="n" r="B34" s="6">
        <v>190760</v>
      </c>
      <c t="n" r="C34" s="6">
        <v>176278</v>
      </c>
    </row>
    <row r="35" spans="1:3">
      <c t="s" r="A35" s="4">
        <v>771</v>
      </c>
      <c t="n" r="B35" s="6">
        <v>203020</v>
      </c>
      <c t="n" r="C35" s="6">
        <v>182858</v>
      </c>
    </row>
    <row r="36" spans="1:3">
      <c t="s" r="A36" s="4">
        <v>614</v>
      </c>
    </row>
    <row r="37" spans="1:3">
      <c t="s" r="A37" s="3">
        <v>759</v>
      </c>
    </row>
    <row r="38" spans="1:3">
      <c t="s" r="A38" s="4">
        <v>765</v>
      </c>
      <c t="n" r="B38" s="6">
        <v>8072</v>
      </c>
      <c t="n" r="C38" s="6">
        <v>4734</v>
      </c>
    </row>
    <row r="39" spans="1:3">
      <c t="s" r="A39" s="4">
        <v>766</v>
      </c>
      <c t="n" r="B39" s="6">
        <v>119542</v>
      </c>
      <c t="n" r="C39" s="6">
        <v>100260</v>
      </c>
    </row>
    <row r="40" spans="1:3">
      <c t="s" r="A40" s="4">
        <v>771</v>
      </c>
      <c t="n" r="B40" s="6">
        <v>127614</v>
      </c>
      <c t="n" r="C40" s="6">
        <v>104994</v>
      </c>
    </row>
    <row r="41" spans="1:3">
      <c t="s" r="A41" s="4">
        <v>615</v>
      </c>
    </row>
    <row r="42" spans="1:3">
      <c t="s" r="A42" s="3">
        <v>759</v>
      </c>
    </row>
    <row r="43" spans="1:3">
      <c t="s" r="A43" s="4">
        <v>765</v>
      </c>
      <c t="n" r="B43" s="6">
        <v>4188</v>
      </c>
      <c t="n" r="C43" s="6">
        <v>1846</v>
      </c>
    </row>
    <row r="44" spans="1:3">
      <c t="s" r="A44" s="4">
        <v>766</v>
      </c>
      <c t="n" r="B44" s="6">
        <v>71218</v>
      </c>
      <c t="n" r="C44" s="6">
        <v>76018</v>
      </c>
    </row>
    <row r="45" spans="1:3">
      <c t="s" r="A45" s="4">
        <v>771</v>
      </c>
      <c t="n" r="B45" s="6">
        <v>75406</v>
      </c>
      <c t="n" r="C45" s="6">
        <v>77864</v>
      </c>
    </row>
    <row r="46" spans="1:3">
      <c t="s" r="A46" s="4">
        <v>616</v>
      </c>
    </row>
    <row r="47" spans="1:3">
      <c t="s" r="A47" s="3">
        <v>759</v>
      </c>
    </row>
    <row r="48" spans="1:3">
      <c t="s" r="A48" s="4">
        <v>765</v>
      </c>
      <c t="n" r="B48" s="6">
        <v>826</v>
      </c>
      <c t="n" r="C48" s="6">
        <v>686</v>
      </c>
    </row>
    <row r="49" spans="1:3">
      <c t="s" r="A49" s="4">
        <v>766</v>
      </c>
      <c t="n" r="B49" s="6">
        <v>76321</v>
      </c>
      <c t="n" r="C49" s="6">
        <v>75915</v>
      </c>
    </row>
    <row r="50" spans="1:3">
      <c t="s" r="A50" s="4">
        <v>771</v>
      </c>
      <c t="n" r="B50" s="6">
        <v>77147</v>
      </c>
      <c t="n" r="C50" s="6">
        <v>76601</v>
      </c>
    </row>
    <row r="51" spans="1:3">
      <c t="s" r="A51" s="4">
        <v>617</v>
      </c>
    </row>
    <row r="52" spans="1:3">
      <c t="s" r="A52" s="3">
        <v>759</v>
      </c>
    </row>
    <row r="53" spans="1:3">
      <c t="s" r="A53" s="4">
        <v>765</v>
      </c>
      <c t="n" r="B53" s="6">
        <v>763</v>
      </c>
      <c t="n" r="C53" s="6">
        <v>686</v>
      </c>
    </row>
    <row r="54" spans="1:3">
      <c t="s" r="A54" s="4">
        <v>766</v>
      </c>
      <c t="n" r="B54" s="6">
        <v>59724</v>
      </c>
      <c t="n" r="C54" s="6">
        <v>52552</v>
      </c>
    </row>
    <row r="55" spans="1:3">
      <c t="s" r="A55" s="4">
        <v>771</v>
      </c>
      <c t="n" r="B55" s="6">
        <v>60487</v>
      </c>
      <c t="n" r="C55" s="6">
        <v>53238</v>
      </c>
    </row>
    <row r="56" spans="1:3">
      <c t="s" r="A56" s="4">
        <v>618</v>
      </c>
    </row>
    <row r="57" spans="1:3">
      <c t="s" r="A57" s="3">
        <v>759</v>
      </c>
    </row>
    <row r="58" spans="1:3">
      <c t="s" r="A58" s="4">
        <v>765</v>
      </c>
      <c t="n" r="B58" s="6">
        <v>63</v>
      </c>
      <c t="n" r="C58" s="6">
        <v>0</v>
      </c>
    </row>
    <row r="59" spans="1:3">
      <c t="s" r="A59" s="4">
        <v>766</v>
      </c>
      <c t="n" r="B59" s="6">
        <v>16597</v>
      </c>
      <c t="n" r="C59" s="6">
        <v>23363</v>
      </c>
    </row>
    <row r="60" spans="1:3">
      <c t="s" r="A60" s="4">
        <v>771</v>
      </c>
      <c t="n" r="B60" s="6">
        <v>16660</v>
      </c>
      <c t="n" r="C60" s="6">
        <v>23363</v>
      </c>
    </row>
    <row r="61" spans="1:3">
      <c t="s" r="A61" s="4">
        <v>619</v>
      </c>
    </row>
    <row r="62" spans="1:3">
      <c t="s" r="A62" s="3">
        <v>759</v>
      </c>
    </row>
    <row r="63" spans="1:3">
      <c t="s" r="A63" s="4">
        <v>765</v>
      </c>
      <c t="n" r="B63" s="6">
        <v>229</v>
      </c>
      <c t="n" r="C63" s="6">
        <v>1133</v>
      </c>
    </row>
    <row r="64" spans="1:3">
      <c t="s" r="A64" s="4">
        <v>766</v>
      </c>
      <c t="n" r="B64" s="6">
        <v>20984</v>
      </c>
      <c t="n" r="C64" s="6">
        <v>21064</v>
      </c>
    </row>
    <row r="65" spans="1:3">
      <c t="s" r="A65" s="4">
        <v>771</v>
      </c>
      <c t="n" r="B65" s="6">
        <v>21213</v>
      </c>
      <c t="n" r="C65" s="6">
        <v>22197</v>
      </c>
    </row>
    <row r="66" spans="1:3">
      <c t="s" r="A66" s="4">
        <v>620</v>
      </c>
    </row>
    <row r="67" spans="1:3">
      <c t="s" r="A67" s="3">
        <v>759</v>
      </c>
    </row>
    <row r="68" spans="1:3">
      <c t="s" r="A68" s="4">
        <v>765</v>
      </c>
      <c t="n" r="B68" s="6">
        <v>229</v>
      </c>
      <c t="n" r="C68" s="6">
        <v>1133</v>
      </c>
    </row>
    <row r="69" spans="1:3">
      <c t="s" r="A69" s="4">
        <v>766</v>
      </c>
      <c t="n" r="B69" s="6">
        <v>17114</v>
      </c>
      <c t="n" r="C69" s="6">
        <v>8906</v>
      </c>
    </row>
    <row r="70" spans="1:3">
      <c t="s" r="A70" s="4">
        <v>771</v>
      </c>
      <c t="n" r="B70" s="6">
        <v>17343</v>
      </c>
      <c t="n" r="C70" s="6">
        <v>10039</v>
      </c>
    </row>
    <row r="71" spans="1:3">
      <c t="s" r="A71" s="4">
        <v>621</v>
      </c>
    </row>
    <row r="72" spans="1:3">
      <c t="s" r="A72" s="3">
        <v>759</v>
      </c>
    </row>
    <row r="73" spans="1:3">
      <c t="s" r="A73" s="4">
        <v>765</v>
      </c>
      <c t="n" r="B73" s="6">
        <v>0</v>
      </c>
      <c t="n" r="C73" s="6">
        <v>0</v>
      </c>
    </row>
    <row r="74" spans="1:3">
      <c t="s" r="A74" s="4">
        <v>766</v>
      </c>
      <c t="n" r="B74" s="6">
        <v>3870</v>
      </c>
      <c t="n" r="C74" s="6">
        <v>12158</v>
      </c>
    </row>
    <row r="75" spans="1:3">
      <c t="s" r="A75" s="4">
        <v>771</v>
      </c>
      <c t="n" r="B75" s="6">
        <v>3870</v>
      </c>
      <c t="n" r="C75" s="6">
        <v>12158</v>
      </c>
    </row>
    <row r="76" spans="1:3">
      <c t="s" r="A76" s="4">
        <v>622</v>
      </c>
    </row>
    <row r="77" spans="1:3">
      <c t="s" r="A77" s="3">
        <v>759</v>
      </c>
    </row>
    <row r="78" spans="1:3">
      <c t="s" r="A78" s="4">
        <v>765</v>
      </c>
      <c t="n" r="B78" s="6">
        <v>0</v>
      </c>
      <c t="n" r="C78" s="6">
        <v>0</v>
      </c>
    </row>
    <row r="79" spans="1:3">
      <c t="s" r="A79" s="4">
        <v>766</v>
      </c>
      <c t="n" r="B79" s="6">
        <v>104155</v>
      </c>
      <c t="n" r="C79" s="6">
        <v>77611</v>
      </c>
    </row>
    <row r="80" spans="1:3">
      <c t="s" r="A80" s="4">
        <v>771</v>
      </c>
      <c t="n" r="B80" s="6">
        <v>104155</v>
      </c>
      <c t="n" r="C80" s="6">
        <v>77611</v>
      </c>
    </row>
    <row r="81" spans="1:3">
      <c t="s" r="A81" s="4">
        <v>623</v>
      </c>
    </row>
    <row r="82" spans="1:3">
      <c t="s" r="A82" s="3">
        <v>759</v>
      </c>
    </row>
    <row r="83" spans="1:3">
      <c t="s" r="A83" s="4">
        <v>765</v>
      </c>
      <c t="n" r="B83" s="6">
        <v>0</v>
      </c>
      <c t="n" r="C83" s="6">
        <v>0</v>
      </c>
    </row>
    <row r="84" spans="1:3">
      <c t="s" r="A84" s="4">
        <v>766</v>
      </c>
      <c t="n" r="B84" s="6">
        <v>103605</v>
      </c>
      <c t="n" r="C84" s="6">
        <v>76242</v>
      </c>
    </row>
    <row r="85" spans="1:3">
      <c t="s" r="A85" s="4">
        <v>771</v>
      </c>
      <c t="n" r="B85" s="6">
        <v>103605</v>
      </c>
      <c t="n" r="C85" s="6">
        <v>76242</v>
      </c>
    </row>
    <row r="86" spans="1:3">
      <c t="s" r="A86" s="4">
        <v>624</v>
      </c>
    </row>
    <row r="87" spans="1:3">
      <c t="s" r="A87" s="3">
        <v>759</v>
      </c>
    </row>
    <row r="88" spans="1:3">
      <c t="s" r="A88" s="4">
        <v>765</v>
      </c>
      <c t="n" r="B88" s="6">
        <v>0</v>
      </c>
      <c t="n" r="C88" s="6">
        <v>0</v>
      </c>
    </row>
    <row r="89" spans="1:3">
      <c t="s" r="A89" s="4">
        <v>766</v>
      </c>
      <c t="n" r="B89" s="6">
        <v>550</v>
      </c>
      <c t="n" r="C89" s="6">
        <v>1369</v>
      </c>
    </row>
    <row r="90" spans="1:3">
      <c t="s" r="A90" s="4">
        <v>771</v>
      </c>
      <c t="n" r="B90" s="6">
        <v>550</v>
      </c>
      <c t="n" r="C90" s="6">
        <v>1369</v>
      </c>
    </row>
    <row r="91" spans="1:3">
      <c t="s" r="A91" s="4">
        <v>625</v>
      </c>
    </row>
    <row r="92" spans="1:3">
      <c t="s" r="A92" s="3">
        <v>759</v>
      </c>
    </row>
    <row r="93" spans="1:3">
      <c t="s" r="A93" s="4">
        <v>765</v>
      </c>
      <c t="n" r="B93" s="6">
        <v>0</v>
      </c>
      <c t="n" r="C93" s="6">
        <v>0</v>
      </c>
    </row>
    <row r="94" spans="1:3">
      <c t="s" r="A94" s="4">
        <v>766</v>
      </c>
      <c t="n" r="B94" s="6">
        <v>4592</v>
      </c>
      <c t="n" r="C94" s="6">
        <v>3099</v>
      </c>
    </row>
    <row r="95" spans="1:3">
      <c t="s" r="A95" s="4">
        <v>771</v>
      </c>
      <c t="n" r="B95" s="6">
        <v>4592</v>
      </c>
      <c t="n" r="C95" s="6">
        <v>3099</v>
      </c>
    </row>
    <row r="96" spans="1:3">
      <c t="s" r="A96" s="4">
        <v>626</v>
      </c>
    </row>
    <row r="97" spans="1:3">
      <c t="s" r="A97" s="3">
        <v>759</v>
      </c>
    </row>
    <row r="98" spans="1:3">
      <c t="s" r="A98" s="4">
        <v>765</v>
      </c>
      <c t="n" r="B98" s="6">
        <v>0</v>
      </c>
      <c t="n" r="C98" s="6">
        <v>0</v>
      </c>
    </row>
    <row r="99" spans="1:3">
      <c t="s" r="A99" s="4">
        <v>766</v>
      </c>
      <c t="n" r="B99" s="6">
        <v>4592</v>
      </c>
      <c t="n" r="C99" s="6">
        <v>3099</v>
      </c>
    </row>
    <row r="100" spans="1:3">
      <c t="s" r="A100" s="4">
        <v>771</v>
      </c>
      <c t="n" r="B100" s="6">
        <v>4592</v>
      </c>
      <c t="n" r="C100" s="6">
        <v>3099</v>
      </c>
    </row>
    <row r="101" spans="1:3">
      <c t="s" r="A101" s="4">
        <v>627</v>
      </c>
    </row>
    <row r="102" spans="1:3">
      <c t="s" r="A102" s="3">
        <v>759</v>
      </c>
    </row>
    <row r="103" spans="1:3">
      <c t="s" r="A103" s="4">
        <v>765</v>
      </c>
      <c t="n" r="B103" s="6">
        <v>0</v>
      </c>
      <c t="n" r="C103" s="6">
        <v>0</v>
      </c>
    </row>
    <row r="104" spans="1:3">
      <c t="s" r="A104" s="4">
        <v>766</v>
      </c>
      <c t="n" r="B104" s="6">
        <v>0</v>
      </c>
      <c t="n" r="C104" s="6">
        <v>0</v>
      </c>
    </row>
    <row r="105" spans="1:3">
      <c t="s" r="A105" s="4">
        <v>771</v>
      </c>
      <c t="n" r="B105" s="7">
        <v>0</v>
      </c>
      <c t="n" r="C105"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772</v>
      </c>
      <c t="s" r="B1" s="2">
        <v>1</v>
      </c>
    </row>
    <row r="2" spans="1:4">
      <c t="s" r="B2" s="2">
        <v>2</v>
      </c>
      <c t="s" r="C2" s="2">
        <v>32</v>
      </c>
      <c t="s" r="D2" s="2">
        <v>78</v>
      </c>
    </row>
    <row r="3" spans="1:4">
      <c t="s" r="A3" s="3">
        <v>235</v>
      </c>
    </row>
    <row r="4" spans="1:4">
      <c t="s" r="A4" s="4">
        <v>773</v>
      </c>
      <c t="n" r="B4" s="7">
        <v>921000</v>
      </c>
      <c t="n" r="C4" s="7">
        <v>509000</v>
      </c>
      <c t="n" r="D4" s="7">
        <v>47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t="s" r="A1" s="1">
        <v>137</v>
      </c>
      <c t="s" r="B1" s="2">
        <v>138</v>
      </c>
      <c t="s" r="C1" s="2">
        <v>139</v>
      </c>
      <c t="s" r="D1" s="2">
        <v>140</v>
      </c>
      <c t="s" r="E1" s="2">
        <v>141</v>
      </c>
      <c t="s" r="F1" s="2">
        <v>142</v>
      </c>
      <c t="s" r="G1" s="2">
        <v>143</v>
      </c>
    </row>
    <row r="2" spans="1:7">
      <c t="s" r="A2" s="4">
        <v>144</v>
      </c>
      <c t="n" r="B2" s="7">
        <v>1085</v>
      </c>
      <c t="n" r="C2" s="7">
        <v>5636</v>
      </c>
      <c t="n" r="D2" s="7">
        <v>38623</v>
      </c>
      <c t="n" r="E2" s="7">
        <v>-2103</v>
      </c>
      <c t="n" r="F2" s="7">
        <v>1229</v>
      </c>
      <c t="n" r="G2" s="7">
        <v>44470</v>
      </c>
    </row>
    <row r="3" spans="1:7">
      <c t="s" r="A3" s="4">
        <v>145</v>
      </c>
      <c t="n" r="B3" s="6">
        <v>2603459</v>
      </c>
    </row>
    <row r="4" spans="1:7">
      <c t="s" r="A4" s="4">
        <v>126</v>
      </c>
      <c t="n" r="D4" s="6">
        <v>4256</v>
      </c>
      <c t="n" r="G4" s="6">
        <v>4256</v>
      </c>
    </row>
    <row r="5" spans="1:7">
      <c t="s" r="A5" s="4">
        <v>146</v>
      </c>
      <c t="n" r="F5" s="6">
        <v>-1992</v>
      </c>
      <c t="n" r="G5" s="6">
        <v>-1992</v>
      </c>
    </row>
    <row r="6" spans="1:7">
      <c t="s" r="A6" s="4">
        <v>147</v>
      </c>
      <c t="n" r="B6" s="7">
        <v>10</v>
      </c>
      <c t="n" r="C6" s="6">
        <v>333</v>
      </c>
      <c t="n" r="G6" s="6">
        <v>343</v>
      </c>
    </row>
    <row r="7" spans="1:7">
      <c t="s" r="A7" s="4">
        <v>148</v>
      </c>
      <c t="n" r="B7" s="6">
        <v>23405</v>
      </c>
    </row>
    <row r="8" spans="1:7">
      <c t="s" r="A8" s="4">
        <v>149</v>
      </c>
      <c t="n" r="D8" s="6">
        <v>-2072</v>
      </c>
      <c t="n" r="G8" s="6">
        <v>-2072</v>
      </c>
    </row>
    <row r="9" spans="1:7">
      <c t="s" r="A9" s="4">
        <v>150</v>
      </c>
      <c t="n" r="B9" s="7">
        <v>1095</v>
      </c>
      <c t="n" r="C9" s="6">
        <v>5969</v>
      </c>
      <c t="n" r="D9" s="6">
        <v>40807</v>
      </c>
      <c t="n" r="E9" s="6">
        <v>-2103</v>
      </c>
      <c t="n" r="F9" s="6">
        <v>-763</v>
      </c>
      <c t="n" r="G9" s="6">
        <v>45005</v>
      </c>
    </row>
    <row r="10" spans="1:7">
      <c t="s" r="A10" s="4">
        <v>151</v>
      </c>
      <c t="n" r="B10" s="6">
        <v>2626864</v>
      </c>
    </row>
    <row r="11" spans="1:7">
      <c t="s" r="A11" s="4">
        <v>126</v>
      </c>
      <c t="n" r="D11" s="6">
        <v>4292</v>
      </c>
      <c t="n" r="G11" s="6">
        <v>4292</v>
      </c>
    </row>
    <row r="12" spans="1:7">
      <c t="s" r="A12" s="4">
        <v>146</v>
      </c>
      <c t="n" r="F12" s="6">
        <v>1328</v>
      </c>
      <c t="n" r="G12" s="6">
        <v>1328</v>
      </c>
    </row>
    <row r="13" spans="1:7">
      <c t="s" r="A13" s="4">
        <v>152</v>
      </c>
      <c t="n" r="B13" s="7">
        <v>717</v>
      </c>
      <c t="n" r="C13" s="6">
        <v>35593</v>
      </c>
      <c t="n" r="G13" s="6">
        <v>36310</v>
      </c>
    </row>
    <row r="14" spans="1:7">
      <c t="s" r="A14" s="4">
        <v>153</v>
      </c>
      <c t="n" r="B14" s="6">
        <v>1721967</v>
      </c>
    </row>
    <row r="15" spans="1:7">
      <c t="s" r="A15" s="4">
        <v>147</v>
      </c>
      <c t="n" r="B15" s="7">
        <v>6</v>
      </c>
      <c t="n" r="C15" s="6">
        <v>200</v>
      </c>
      <c t="n" r="G15" s="6">
        <v>206</v>
      </c>
    </row>
    <row r="16" spans="1:7">
      <c t="s" r="A16" s="4">
        <v>148</v>
      </c>
      <c t="n" r="B16" s="6">
        <v>14515</v>
      </c>
    </row>
    <row r="17" spans="1:7">
      <c t="s" r="A17" s="4">
        <v>149</v>
      </c>
      <c t="n" r="D17" s="6">
        <v>-2333</v>
      </c>
      <c t="n" r="G17" s="6">
        <v>-2333</v>
      </c>
    </row>
    <row r="18" spans="1:7">
      <c t="s" r="A18" s="4">
        <v>154</v>
      </c>
      <c t="n" r="E18" s="6">
        <v>-2896</v>
      </c>
      <c t="n" r="G18" s="6">
        <v>-2896</v>
      </c>
    </row>
    <row r="19" spans="1:7">
      <c t="s" r="A19" s="4">
        <v>155</v>
      </c>
      <c t="n" r="B19" s="7">
        <v>1818</v>
      </c>
      <c t="n" r="C19" s="6">
        <v>41762</v>
      </c>
      <c t="n" r="D19" s="6">
        <v>42766</v>
      </c>
      <c t="n" r="E19" s="6">
        <v>-4999</v>
      </c>
      <c t="n" r="F19" s="6">
        <v>565</v>
      </c>
      <c t="n" r="G19" s="6">
        <v>81912</v>
      </c>
    </row>
    <row r="20" spans="1:7">
      <c t="s" r="A20" s="4">
        <v>156</v>
      </c>
      <c t="n" r="B20" s="6">
        <v>4363346</v>
      </c>
    </row>
    <row r="21" spans="1:7">
      <c t="s" r="A21" s="4">
        <v>126</v>
      </c>
      <c t="n" r="D21" s="6">
        <v>8420</v>
      </c>
      <c t="n" r="G21" s="6">
        <v>8420</v>
      </c>
    </row>
    <row r="22" spans="1:7">
      <c t="s" r="A22" s="4">
        <v>146</v>
      </c>
      <c t="n" r="F22" s="6">
        <v>10</v>
      </c>
      <c t="n" r="G22" s="6">
        <v>10</v>
      </c>
    </row>
    <row r="23" spans="1:7">
      <c t="s" r="A23" s="4">
        <v>157</v>
      </c>
      <c t="n" r="C23" s="6">
        <v>-163</v>
      </c>
      <c t="n" r="E23" s="6">
        <v>163</v>
      </c>
    </row>
    <row r="24" spans="1:7">
      <c t="s" r="A24" s="4">
        <v>158</v>
      </c>
      <c t="n" r="C24" s="6">
        <v>15</v>
      </c>
      <c t="n" r="G24" s="6">
        <v>15</v>
      </c>
    </row>
    <row r="25" spans="1:7">
      <c t="s" r="A25" s="4">
        <v>149</v>
      </c>
      <c t="n" r="D25" s="6">
        <v>-3461</v>
      </c>
      <c t="n" r="G25" s="6">
        <v>-3461</v>
      </c>
    </row>
    <row r="26" spans="1:7">
      <c t="s" r="A26" s="4">
        <v>159</v>
      </c>
      <c t="n" r="B26" s="7">
        <v>1818</v>
      </c>
      <c t="n" r="C26" s="7">
        <v>41614</v>
      </c>
      <c t="n" r="D26" s="7">
        <v>47725</v>
      </c>
      <c t="n" r="E26" s="7">
        <v>-4836</v>
      </c>
      <c t="n" r="F26" s="7">
        <v>575</v>
      </c>
      <c t="n" r="G26" s="7">
        <v>86896</v>
      </c>
    </row>
    <row r="27" spans="1:7">
      <c t="s" r="A27" s="4">
        <v>160</v>
      </c>
      <c t="n" r="B27" s="6">
        <v>43633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4</v>
      </c>
      <c t="s" r="B1" s="2">
        <v>2</v>
      </c>
      <c t="s" r="C1" s="2">
        <v>32</v>
      </c>
    </row>
    <row r="2" spans="1:3">
      <c t="s" r="A2" s="3">
        <v>775</v>
      </c>
    </row>
    <row r="3" spans="1:3">
      <c t="s" r="A3" s="4">
        <v>776</v>
      </c>
      <c t="n" r="B3" s="7">
        <v>24874</v>
      </c>
      <c t="n" r="C3" s="7">
        <v>24358</v>
      </c>
    </row>
    <row r="4" spans="1:3">
      <c t="s" r="A4" s="4">
        <v>777</v>
      </c>
      <c t="n" r="B4" s="6">
        <v>-14597</v>
      </c>
      <c t="n" r="C4" s="6">
        <v>-13765</v>
      </c>
    </row>
    <row r="5" spans="1:3">
      <c t="s" r="A5" s="4">
        <v>778</v>
      </c>
      <c t="n" r="B5" s="6">
        <v>10277</v>
      </c>
      <c t="n" r="C5" s="6">
        <v>10593</v>
      </c>
    </row>
    <row r="6" spans="1:3">
      <c t="s" r="A6" s="4">
        <v>779</v>
      </c>
    </row>
    <row r="7" spans="1:3">
      <c t="s" r="A7" s="3">
        <v>775</v>
      </c>
    </row>
    <row r="8" spans="1:3">
      <c t="s" r="A8" s="4">
        <v>776</v>
      </c>
      <c t="n" r="B8" s="6">
        <v>1677</v>
      </c>
      <c t="n" r="C8" s="6">
        <v>1678</v>
      </c>
    </row>
    <row r="9" spans="1:3">
      <c t="s" r="A9" s="4">
        <v>780</v>
      </c>
    </row>
    <row r="10" spans="1:3">
      <c t="s" r="A10" s="3">
        <v>775</v>
      </c>
    </row>
    <row r="11" spans="1:3">
      <c t="s" r="A11" s="4">
        <v>776</v>
      </c>
      <c t="n" r="B11" s="6">
        <v>11276</v>
      </c>
      <c t="n" r="C11" s="6">
        <v>10996</v>
      </c>
    </row>
    <row r="12" spans="1:3">
      <c t="s" r="A12" s="4">
        <v>781</v>
      </c>
    </row>
    <row r="13" spans="1:3">
      <c t="s" r="A13" s="3">
        <v>775</v>
      </c>
    </row>
    <row r="14" spans="1:3">
      <c t="s" r="A14" s="4">
        <v>776</v>
      </c>
      <c t="n" r="B14" s="6">
        <v>1781</v>
      </c>
      <c t="n" r="C14" s="6">
        <v>1701</v>
      </c>
    </row>
    <row r="15" spans="1:3">
      <c t="s" r="A15" s="4">
        <v>782</v>
      </c>
    </row>
    <row r="16" spans="1:3">
      <c t="s" r="A16" s="3">
        <v>775</v>
      </c>
    </row>
    <row r="17" spans="1:3">
      <c t="s" r="A17" s="4">
        <v>776</v>
      </c>
      <c t="n" r="B17" s="6">
        <v>9841</v>
      </c>
      <c t="n" r="C17" s="6">
        <v>9684</v>
      </c>
    </row>
    <row r="18" spans="1:3">
      <c t="s" r="A18" s="4">
        <v>783</v>
      </c>
    </row>
    <row r="19" spans="1:3">
      <c t="s" r="A19" s="3">
        <v>775</v>
      </c>
    </row>
    <row r="20" spans="1:3">
      <c t="s" r="A20" s="4">
        <v>776</v>
      </c>
      <c t="n" r="B20" s="7">
        <v>299</v>
      </c>
      <c t="n" r="C20" s="7">
        <v>2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784</v>
      </c>
      <c t="s" r="B1" s="2">
        <v>1</v>
      </c>
    </row>
    <row r="2" spans="1:2">
      <c t="s" r="B2" s="2">
        <v>426</v>
      </c>
    </row>
    <row r="3" spans="1:2">
      <c t="s" r="A3" s="3">
        <v>239</v>
      </c>
    </row>
    <row r="4" spans="1:2">
      <c t="s" r="A4" s="4">
        <v>477</v>
      </c>
      <c t="n" r="B4" s="7">
        <v>5000000</v>
      </c>
    </row>
    <row r="5" spans="1:2">
      <c t="s" r="A5" s="4">
        <v>434</v>
      </c>
      <c t="s" r="B5" s="4">
        <v>435</v>
      </c>
    </row>
    <row r="6" spans="1:2">
      <c t="s" r="A6" s="4">
        <v>785</v>
      </c>
      <c t="n" r="B6" s="7">
        <v>535000</v>
      </c>
    </row>
    <row r="7" spans="1:2">
      <c t="s" r="A7" s="4">
        <v>786</v>
      </c>
      <c t="n" r="B7" s="6">
        <v>535000</v>
      </c>
    </row>
    <row r="8" spans="1:2">
      <c t="s" r="A8" s="4">
        <v>787</v>
      </c>
      <c t="n" r="B8" s="6">
        <v>535000</v>
      </c>
    </row>
    <row r="9" spans="1:2">
      <c t="s" r="A9" s="4">
        <v>788</v>
      </c>
      <c t="n" r="B9" s="6">
        <v>535000</v>
      </c>
    </row>
    <row r="10" spans="1:2">
      <c t="s" r="A10" s="4">
        <v>789</v>
      </c>
      <c t="n" r="B10" s="6">
        <v>535000</v>
      </c>
    </row>
    <row r="11" spans="1:2">
      <c t="s" r="A11" s="4">
        <v>790</v>
      </c>
      <c t="n" r="B11" s="7">
        <v>27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1</v>
      </c>
      <c t="s" r="B1" s="2">
        <v>1</v>
      </c>
    </row>
    <row r="2" spans="1:4">
      <c t="s" r="B2" s="2">
        <v>2</v>
      </c>
      <c t="s" r="C2" s="2">
        <v>32</v>
      </c>
      <c t="s" r="D2" s="2">
        <v>78</v>
      </c>
    </row>
    <row r="3" spans="1:4">
      <c t="s" r="A3" s="3">
        <v>792</v>
      </c>
    </row>
    <row r="4" spans="1:4">
      <c t="s" r="A4" s="4">
        <v>793</v>
      </c>
      <c t="n" r="B4" s="7">
        <v>-535</v>
      </c>
      <c t="n" r="C4" s="7">
        <v>-89</v>
      </c>
      <c t="n" r="D4" s="7">
        <v>-53</v>
      </c>
    </row>
    <row r="5" spans="1:4">
      <c t="s" r="A5" s="4">
        <v>794</v>
      </c>
    </row>
    <row r="6" spans="1:4">
      <c t="s" r="A6" s="3">
        <v>792</v>
      </c>
    </row>
    <row r="7" spans="1:4">
      <c t="s" r="A7" s="4">
        <v>747</v>
      </c>
      <c t="n" r="B7" s="6">
        <v>4888</v>
      </c>
      <c t="n" r="C7" s="6">
        <v>0</v>
      </c>
    </row>
    <row r="8" spans="1:4">
      <c t="s" r="A8" s="4">
        <v>749</v>
      </c>
      <c t="n" r="C8" s="6">
        <v>4977</v>
      </c>
    </row>
    <row r="9" spans="1:4">
      <c t="s" r="A9" s="4">
        <v>793</v>
      </c>
      <c t="n" r="B9" s="6">
        <v>-535</v>
      </c>
      <c t="n" r="C9" s="6">
        <v>-89</v>
      </c>
    </row>
    <row r="10" spans="1:4">
      <c t="s" r="A10" s="4">
        <v>748</v>
      </c>
      <c t="n" r="B10" s="7">
        <v>4353</v>
      </c>
      <c t="n" r="C10" s="7">
        <v>4888</v>
      </c>
      <c t="n" r="D10" s="7">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795</v>
      </c>
      <c t="s" r="B1" s="2">
        <v>2</v>
      </c>
      <c t="s" r="C1" s="2">
        <v>32</v>
      </c>
    </row>
    <row r="2" spans="1:3">
      <c t="s" r="A2" s="3">
        <v>239</v>
      </c>
    </row>
    <row r="3" spans="1:3">
      <c t="s" r="A3" s="4">
        <v>796</v>
      </c>
      <c t="n" r="B3" s="11">
        <v>33.1</v>
      </c>
      <c t="n" r="C3" s="11">
        <v>2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7</v>
      </c>
      <c t="s" r="B1" s="2">
        <v>2</v>
      </c>
      <c t="s" r="C1" s="2">
        <v>32</v>
      </c>
    </row>
    <row r="2" spans="1:3">
      <c t="s" r="A2" s="3">
        <v>798</v>
      </c>
    </row>
    <row r="3" spans="1:3">
      <c t="n" r="A3" s="6">
        <v>2016</v>
      </c>
      <c t="n" r="B3" s="7">
        <v>64958</v>
      </c>
    </row>
    <row r="4" spans="1:3">
      <c t="n" r="A4" s="6">
        <v>2017</v>
      </c>
      <c t="n" r="B4" s="6">
        <v>24938</v>
      </c>
    </row>
    <row r="5" spans="1:3">
      <c t="n" r="A5" s="6">
        <v>2018</v>
      </c>
      <c t="n" r="B5" s="6">
        <v>17351</v>
      </c>
    </row>
    <row r="6" spans="1:3">
      <c t="n" r="A6" s="6">
        <v>2019</v>
      </c>
      <c t="n" r="B6" s="6">
        <v>10495</v>
      </c>
    </row>
    <row r="7" spans="1:3">
      <c t="n" r="A7" s="6">
        <v>2020</v>
      </c>
      <c t="n" r="B7" s="6">
        <v>17840</v>
      </c>
    </row>
    <row r="8" spans="1:3">
      <c t="n" r="A8" s="12">
        <v>2020</v>
      </c>
      <c t="n" r="B8" s="6">
        <v>10069</v>
      </c>
    </row>
    <row r="9" spans="1:3">
      <c t="s" r="A9" s="4">
        <v>143</v>
      </c>
      <c t="n" r="B9" s="7">
        <v>145651</v>
      </c>
      <c t="n" r="C9" s="7">
        <v>1515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9</v>
      </c>
      <c t="s" r="B1" s="2">
        <v>1</v>
      </c>
    </row>
    <row r="2" spans="1:3">
      <c t="s" r="B2" s="2">
        <v>2</v>
      </c>
      <c t="s" r="C2" s="2">
        <v>32</v>
      </c>
    </row>
    <row r="3" spans="1:3">
      <c t="s" r="A3" s="3">
        <v>800</v>
      </c>
    </row>
    <row r="4" spans="1:3">
      <c t="s" r="A4" s="4">
        <v>801</v>
      </c>
      <c t="n" r="B4" s="7">
        <v>32448</v>
      </c>
      <c t="n" r="C4" s="7">
        <v>46684</v>
      </c>
    </row>
    <row r="5" spans="1:3">
      <c t="s" r="A5" s="4">
        <v>802</v>
      </c>
    </row>
    <row r="6" spans="1:3">
      <c t="s" r="A6" s="3">
        <v>800</v>
      </c>
    </row>
    <row r="7" spans="1:3">
      <c t="s" r="A7" s="4">
        <v>803</v>
      </c>
      <c t="n" r="B7" s="7">
        <v>485</v>
      </c>
      <c t="n" r="C7" s="7">
        <v>375</v>
      </c>
    </row>
    <row r="8" spans="1:3">
      <c t="s" r="A8" s="4">
        <v>804</v>
      </c>
      <c t="s" r="B8" s="4">
        <v>805</v>
      </c>
      <c t="s" r="C8" s="4">
        <v>806</v>
      </c>
    </row>
    <row r="9" spans="1:3">
      <c t="s" r="A9" s="4">
        <v>807</v>
      </c>
      <c t="n" r="B9" s="7">
        <v>5900</v>
      </c>
      <c t="n" r="C9" s="7">
        <v>1850</v>
      </c>
    </row>
    <row r="10" spans="1:3">
      <c t="s" r="A10" s="4">
        <v>808</v>
      </c>
    </row>
    <row r="11" spans="1:3">
      <c t="s" r="A11" s="3">
        <v>800</v>
      </c>
    </row>
    <row r="12" spans="1:3">
      <c t="s" r="A12" s="4">
        <v>801</v>
      </c>
      <c t="n" r="B12" s="7">
        <v>9360</v>
      </c>
      <c t="n" r="C12" s="7">
        <v>25800</v>
      </c>
    </row>
    <row r="13" spans="1:3">
      <c t="s" r="A13" s="4">
        <v>809</v>
      </c>
      <c t="s" r="B13" s="4">
        <v>810</v>
      </c>
      <c t="s" r="C13" s="4">
        <v>811</v>
      </c>
    </row>
    <row r="14" spans="1:3">
      <c t="s" r="A14" s="4">
        <v>803</v>
      </c>
      <c t="n" r="B14" s="7">
        <v>7347</v>
      </c>
      <c t="n" r="C14" s="7">
        <v>4283</v>
      </c>
    </row>
    <row r="15" spans="1:3">
      <c t="s" r="A15" s="4">
        <v>804</v>
      </c>
      <c t="s" r="B15" s="4">
        <v>812</v>
      </c>
      <c t="s" r="C15" s="4">
        <v>813</v>
      </c>
    </row>
    <row r="16" spans="1:3">
      <c t="s" r="A16" s="4">
        <v>807</v>
      </c>
      <c t="n" r="B16" s="7">
        <v>30950</v>
      </c>
      <c t="n" r="C16" s="7">
        <v>25800</v>
      </c>
    </row>
    <row r="17" spans="1:3">
      <c t="s" r="A17" s="4">
        <v>814</v>
      </c>
    </row>
    <row r="18" spans="1:3">
      <c t="s" r="A18" s="3">
        <v>800</v>
      </c>
    </row>
    <row r="19" spans="1:3">
      <c t="s" r="A19" s="4">
        <v>801</v>
      </c>
      <c t="n" r="B19" s="7">
        <v>23088</v>
      </c>
      <c t="n" r="C19" s="7">
        <v>20884</v>
      </c>
    </row>
    <row r="20" spans="1:3">
      <c t="s" r="A20" s="4">
        <v>809</v>
      </c>
      <c t="s" r="B20" s="4">
        <v>815</v>
      </c>
      <c t="s" r="C20" s="4">
        <v>816</v>
      </c>
    </row>
    <row r="21" spans="1:3">
      <c t="s" r="A21" s="4">
        <v>803</v>
      </c>
      <c t="n" r="B21" s="7">
        <v>23303</v>
      </c>
      <c t="n" r="C21" s="7">
        <v>17525</v>
      </c>
    </row>
    <row r="22" spans="1:3">
      <c t="s" r="A22" s="4">
        <v>804</v>
      </c>
      <c t="s" r="B22" s="4">
        <v>817</v>
      </c>
      <c t="s" r="C22" s="4">
        <v>818</v>
      </c>
    </row>
    <row r="23" spans="1:3">
      <c t="s" r="A23" s="4">
        <v>807</v>
      </c>
      <c t="n" r="B23" s="7">
        <v>27908</v>
      </c>
      <c t="n" r="C23" s="7">
        <v>25893</v>
      </c>
    </row>
    <row r="24" spans="1:3">
      <c t="s" r="A24" s="3">
        <v>819</v>
      </c>
    </row>
    <row r="25" spans="1:3">
      <c t="s" r="A25" s="4">
        <v>820</v>
      </c>
      <c t="n" r="B25" s="6">
        <v>26033</v>
      </c>
      <c t="n" r="C25" s="6">
        <v>23244</v>
      </c>
    </row>
    <row r="26" spans="1:3">
      <c t="s" r="A26" s="4">
        <v>821</v>
      </c>
      <c t="n" r="B26" s="7">
        <v>26063</v>
      </c>
      <c t="n" r="C26" s="7">
        <v>232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2</v>
      </c>
      <c t="s" r="B1" s="2">
        <v>1</v>
      </c>
    </row>
    <row r="2" spans="1:3">
      <c t="s" r="B2" s="2">
        <v>2</v>
      </c>
      <c t="s" r="C2" s="2">
        <v>32</v>
      </c>
    </row>
    <row r="3" spans="1:3">
      <c t="s" r="A3" s="3">
        <v>823</v>
      </c>
    </row>
    <row r="4" spans="1:3">
      <c t="s" r="A4" s="4">
        <v>824</v>
      </c>
      <c t="n" r="B4" s="11">
        <v>301.4</v>
      </c>
    </row>
    <row r="5" spans="1:3">
      <c t="s" r="A5" s="4">
        <v>825</v>
      </c>
      <c t="n" r="B5" s="6">
        <v>0</v>
      </c>
    </row>
    <row r="6" spans="1:3">
      <c t="s" r="A6" s="4">
        <v>826</v>
      </c>
      <c t="n" r="B6" s="6">
        <v>20</v>
      </c>
      <c t="n" r="C6" s="7">
        <v>20</v>
      </c>
    </row>
    <row r="7" spans="1:3">
      <c t="s" r="A7" s="4">
        <v>827</v>
      </c>
    </row>
    <row r="8" spans="1:3">
      <c t="s" r="A8" s="3">
        <v>823</v>
      </c>
    </row>
    <row r="9" spans="1:3">
      <c t="s" r="A9" s="4">
        <v>825</v>
      </c>
      <c t="n" r="B9" s="6">
        <v>0</v>
      </c>
    </row>
    <row r="10" spans="1:3">
      <c t="s" r="A10" s="4">
        <v>828</v>
      </c>
      <c t="n" r="B10" s="13">
        <v>76.5</v>
      </c>
    </row>
    <row r="11" spans="1:3">
      <c t="s" r="A11" s="4">
        <v>829</v>
      </c>
      <c t="n" r="B11" s="6">
        <v>0</v>
      </c>
    </row>
    <row r="12" spans="1:3">
      <c t="s" r="A12" s="4">
        <v>830</v>
      </c>
    </row>
    <row r="13" spans="1:3">
      <c t="s" r="A13" s="3">
        <v>823</v>
      </c>
    </row>
    <row r="14" spans="1:3">
      <c t="s" r="A14" s="4">
        <v>828</v>
      </c>
      <c t="n" r="B14" s="6">
        <v>40</v>
      </c>
    </row>
    <row r="15" spans="1:3">
      <c t="s" r="A15" s="4">
        <v>829</v>
      </c>
      <c t="n" r="B15" s="7">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1</v>
      </c>
      <c t="s" r="B1" s="2">
        <v>2</v>
      </c>
      <c t="s" r="C1" s="2">
        <v>32</v>
      </c>
    </row>
    <row r="2" spans="1:3">
      <c t="s" r="A2" s="3">
        <v>832</v>
      </c>
    </row>
    <row r="3" spans="1:3">
      <c t="s" r="A3" s="4">
        <v>833</v>
      </c>
      <c t="n" r="C3" s="7">
        <v>15136</v>
      </c>
    </row>
    <row r="4" spans="1:3">
      <c t="s" r="A4" s="4">
        <v>833</v>
      </c>
      <c t="s" r="C4" s="4">
        <v>834</v>
      </c>
    </row>
    <row r="5" spans="1:3">
      <c t="s" r="A5" s="4">
        <v>835</v>
      </c>
      <c t="n" r="B5" s="7">
        <v>3500</v>
      </c>
    </row>
    <row r="6" spans="1:3">
      <c t="s" r="A6" s="4">
        <v>835</v>
      </c>
      <c t="s" r="B6" s="4">
        <v>836</v>
      </c>
    </row>
    <row r="7" spans="1:3">
      <c t="s" r="A7" s="4">
        <v>837</v>
      </c>
      <c t="n" r="B7" s="7">
        <v>4500</v>
      </c>
    </row>
    <row r="8" spans="1:3">
      <c t="s" r="A8" s="4">
        <v>837</v>
      </c>
      <c t="s" r="B8" s="4">
        <v>838</v>
      </c>
    </row>
    <row r="9" spans="1:3">
      <c t="s" r="A9" s="4">
        <v>839</v>
      </c>
      <c t="n" r="B9" s="7">
        <v>6000</v>
      </c>
    </row>
    <row r="10" spans="1:3">
      <c t="s" r="A10" s="4">
        <v>839</v>
      </c>
      <c t="s" r="B10" s="4">
        <v>840</v>
      </c>
    </row>
    <row r="11" spans="1:3">
      <c t="s" r="A11" s="4">
        <v>841</v>
      </c>
      <c t="n" r="B11" s="7">
        <v>6000</v>
      </c>
    </row>
    <row r="12" spans="1:3">
      <c t="s" r="A12" s="4">
        <v>841</v>
      </c>
      <c t="s" r="B12" s="4">
        <v>842</v>
      </c>
    </row>
    <row r="13" spans="1:3">
      <c t="s" r="A13" s="4">
        <v>843</v>
      </c>
      <c t="n" r="B13" s="7">
        <v>8000</v>
      </c>
    </row>
    <row r="14" spans="1:3">
      <c t="s" r="A14" s="4">
        <v>843</v>
      </c>
      <c t="s" r="B14" s="4">
        <v>844</v>
      </c>
    </row>
    <row r="15" spans="1:3">
      <c t="s" r="A15" s="4">
        <v>143</v>
      </c>
      <c t="n" r="B15" s="7">
        <v>28000</v>
      </c>
      <c t="n" r="C15" s="7">
        <v>15136</v>
      </c>
    </row>
    <row r="16" spans="1:3">
      <c t="s" r="A16" s="4">
        <v>143</v>
      </c>
      <c t="s" r="B16" s="4">
        <v>845</v>
      </c>
      <c t="s" r="C16" s="4">
        <v>8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846</v>
      </c>
      <c t="s" r="B1" s="2">
        <v>2</v>
      </c>
      <c t="s" r="C1" s="2">
        <v>32</v>
      </c>
      <c t="s" r="D1" s="2">
        <v>78</v>
      </c>
    </row>
    <row r="2" spans="1:4">
      <c t="s" r="A2" s="3">
        <v>253</v>
      </c>
    </row>
    <row r="3" spans="1:4">
      <c t="s" r="A3" s="4">
        <v>847</v>
      </c>
      <c t="n" r="B3" s="7">
        <v>0</v>
      </c>
      <c t="n" r="C3" s="7">
        <v>0</v>
      </c>
      <c t="n" r="D3" s="7">
        <v>0</v>
      </c>
    </row>
    <row r="4" spans="1:4">
      <c t="s" r="A4" s="4">
        <v>848</v>
      </c>
      <c t="n" r="B4" s="6">
        <v>0</v>
      </c>
      <c t="n" r="C4" s="6">
        <v>0</v>
      </c>
    </row>
    <row r="5" spans="1:4">
      <c t="s" r="A5" s="4">
        <v>849</v>
      </c>
      <c t="n" r="B5" s="7">
        <v>0</v>
      </c>
      <c t="n" r="C5"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50</v>
      </c>
      <c t="s" r="B1" s="2">
        <v>517</v>
      </c>
      <c t="s" r="J1" s="2">
        <v>1</v>
      </c>
    </row>
    <row r="2" spans="1:12">
      <c t="s" r="B2" s="2">
        <v>2</v>
      </c>
      <c t="s" r="C2" s="2">
        <v>518</v>
      </c>
      <c t="s" r="D2" s="2">
        <v>4</v>
      </c>
      <c t="s" r="E2" s="2">
        <v>519</v>
      </c>
      <c t="s" r="F2" s="2">
        <v>32</v>
      </c>
      <c t="s" r="G2" s="2">
        <v>520</v>
      </c>
      <c t="s" r="H2" s="2">
        <v>521</v>
      </c>
      <c t="s" r="I2" s="2">
        <v>522</v>
      </c>
      <c t="s" r="J2" s="2">
        <v>2</v>
      </c>
      <c t="s" r="K2" s="2">
        <v>32</v>
      </c>
      <c t="s" r="L2" s="2">
        <v>78</v>
      </c>
    </row>
    <row r="3" spans="1:12">
      <c t="s" r="A3" s="3">
        <v>851</v>
      </c>
    </row>
    <row r="4" spans="1:12">
      <c t="s" r="A4" s="4">
        <v>852</v>
      </c>
      <c t="n" r="J4" s="7">
        <v>3462</v>
      </c>
      <c t="n" r="K4" s="7">
        <v>391</v>
      </c>
      <c t="n" r="L4" s="7">
        <v>968</v>
      </c>
    </row>
    <row r="5" spans="1:12">
      <c t="s" r="A5" s="4">
        <v>853</v>
      </c>
      <c t="n" r="J5" s="6">
        <v>-19</v>
      </c>
      <c t="n" r="K5" s="6">
        <v>1218</v>
      </c>
      <c t="n" r="L5" s="6">
        <v>192</v>
      </c>
    </row>
    <row r="6" spans="1:12">
      <c t="s" r="A6" s="4">
        <v>854</v>
      </c>
      <c t="n" r="B6" s="7">
        <v>675</v>
      </c>
      <c t="n" r="C6" s="7">
        <v>904</v>
      </c>
      <c t="n" r="D6" s="7">
        <v>924</v>
      </c>
      <c t="n" r="E6" s="7">
        <v>940</v>
      </c>
      <c t="n" r="F6" s="7">
        <v>875</v>
      </c>
      <c t="n" r="G6" s="7">
        <v>268</v>
      </c>
      <c t="n" r="H6" s="7">
        <v>170</v>
      </c>
      <c t="n" r="I6" s="7">
        <v>296</v>
      </c>
      <c t="n" r="J6" s="7">
        <v>3443</v>
      </c>
      <c t="n" r="K6" s="7">
        <v>1609</v>
      </c>
      <c t="n" r="L6" s="7">
        <v>116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v>
      </c>
      <c t="s" r="B1" s="2">
        <v>1</v>
      </c>
    </row>
    <row r="2" spans="1:4">
      <c t="s" r="B2" s="2">
        <v>2</v>
      </c>
      <c t="s" r="C2" s="2">
        <v>32</v>
      </c>
      <c t="s" r="D2" s="2">
        <v>78</v>
      </c>
    </row>
    <row r="3" spans="1:4">
      <c t="s" r="A3" s="4">
        <v>149</v>
      </c>
      <c t="n" r="B3" s="9">
        <v>0.85</v>
      </c>
      <c t="n" r="C3" s="9">
        <v>0.84</v>
      </c>
      <c t="n" r="D3" s="9">
        <v>0.84</v>
      </c>
    </row>
    <row r="4" spans="1:4">
      <c t="s" r="A4" s="4">
        <v>138</v>
      </c>
    </row>
    <row r="5" spans="1:4">
      <c t="s" r="A5" s="4">
        <v>162</v>
      </c>
      <c t="n" r="C5" s="6">
        <v>13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5</v>
      </c>
      <c t="s" r="B1" s="2">
        <v>2</v>
      </c>
      <c t="s" r="C1" s="2">
        <v>32</v>
      </c>
    </row>
    <row r="2" spans="1:3">
      <c t="s" r="A2" s="3">
        <v>856</v>
      </c>
    </row>
    <row r="3" spans="1:3">
      <c t="s" r="A3" s="4">
        <v>857</v>
      </c>
      <c t="n" r="B3" s="7">
        <v>2207</v>
      </c>
      <c t="n" r="C3" s="7">
        <v>1624</v>
      </c>
    </row>
    <row r="4" spans="1:3">
      <c t="s" r="A4" s="4">
        <v>113</v>
      </c>
      <c t="n" r="B4" s="6">
        <v>41</v>
      </c>
      <c t="n" r="C4" s="6">
        <v>55</v>
      </c>
    </row>
    <row r="5" spans="1:3">
      <c t="s" r="A5" s="4">
        <v>858</v>
      </c>
      <c t="n" r="B5" s="6">
        <v>114</v>
      </c>
      <c t="n" r="C5" s="6">
        <v>123</v>
      </c>
    </row>
    <row r="6" spans="1:3">
      <c t="s" r="A6" s="4">
        <v>859</v>
      </c>
      <c t="n" r="C6" s="6">
        <v>290</v>
      </c>
    </row>
    <row r="7" spans="1:3">
      <c t="s" r="A7" s="4">
        <v>860</v>
      </c>
      <c t="n" r="B7" s="6">
        <v>58</v>
      </c>
      <c t="n" r="C7" s="6">
        <v>62</v>
      </c>
    </row>
    <row r="8" spans="1:3">
      <c t="s" r="A8" s="4">
        <v>861</v>
      </c>
      <c t="n" r="B8" s="6">
        <v>3</v>
      </c>
      <c t="n" r="C8" s="6">
        <v>4</v>
      </c>
    </row>
    <row r="9" spans="1:3">
      <c t="s" r="A9" s="4">
        <v>158</v>
      </c>
      <c t="n" r="B9" s="6">
        <v>4</v>
      </c>
    </row>
    <row r="10" spans="1:3">
      <c t="s" r="A10" s="4">
        <v>100</v>
      </c>
      <c t="n" r="B10" s="6">
        <v>237</v>
      </c>
      <c t="n" r="C10" s="6">
        <v>182</v>
      </c>
    </row>
    <row r="11" spans="1:3">
      <c t="s" r="A11" s="4">
        <v>862</v>
      </c>
      <c t="n" r="B11" s="6">
        <v>2664</v>
      </c>
      <c t="n" r="C11" s="6">
        <v>2340</v>
      </c>
    </row>
    <row r="12" spans="1:3">
      <c t="s" r="A12" s="3">
        <v>863</v>
      </c>
    </row>
    <row r="13" spans="1:3">
      <c t="s" r="A13" s="4">
        <v>864</v>
      </c>
      <c t="n" r="B13" s="6">
        <v>380</v>
      </c>
      <c t="n" r="C13" s="6">
        <v>411</v>
      </c>
    </row>
    <row r="14" spans="1:3">
      <c t="s" r="A14" s="4">
        <v>773</v>
      </c>
      <c t="n" r="B14" s="6">
        <v>545</v>
      </c>
      <c t="n" r="C14" s="6">
        <v>522</v>
      </c>
    </row>
    <row r="15" spans="1:3">
      <c t="s" r="A15" s="4">
        <v>865</v>
      </c>
      <c t="n" r="B15" s="6">
        <v>296</v>
      </c>
      <c t="n" r="C15" s="6">
        <v>291</v>
      </c>
    </row>
    <row r="16" spans="1:3">
      <c t="s" r="A16" s="4">
        <v>866</v>
      </c>
      <c t="n" r="B16" s="6">
        <v>225</v>
      </c>
      <c t="n" r="C16" s="6">
        <v>172</v>
      </c>
    </row>
    <row r="17" spans="1:3">
      <c t="s" r="A17" s="4">
        <v>867</v>
      </c>
      <c t="n" r="B17" s="6">
        <v>1764</v>
      </c>
      <c t="n" r="C17" s="6">
        <v>1552</v>
      </c>
    </row>
    <row r="18" spans="1:3">
      <c t="s" r="A18" s="4">
        <v>43</v>
      </c>
      <c t="n" r="B18" s="6">
        <v>544</v>
      </c>
      <c t="n" r="C18" s="6">
        <v>508</v>
      </c>
    </row>
    <row r="19" spans="1:3">
      <c t="s" r="A19" s="4">
        <v>100</v>
      </c>
      <c t="n" r="B19" s="6">
        <v>15</v>
      </c>
      <c t="n" r="C19" s="6">
        <v>3</v>
      </c>
    </row>
    <row r="20" spans="1:3">
      <c t="s" r="A20" s="4">
        <v>868</v>
      </c>
      <c t="n" r="B20" s="6">
        <v>3769</v>
      </c>
      <c t="n" r="C20" s="6">
        <v>3459</v>
      </c>
    </row>
    <row r="21" spans="1:3">
      <c t="s" r="A21" s="4">
        <v>869</v>
      </c>
      <c t="n" r="B21" s="7">
        <v>-1105</v>
      </c>
      <c t="n" r="C21" s="7">
        <v>-111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70</v>
      </c>
      <c t="s" r="B1" s="2">
        <v>517</v>
      </c>
      <c t="s" r="J1" s="2">
        <v>1</v>
      </c>
    </row>
    <row r="2" spans="1:12">
      <c t="s" r="B2" s="2">
        <v>2</v>
      </c>
      <c t="s" r="C2" s="2">
        <v>518</v>
      </c>
      <c t="s" r="D2" s="2">
        <v>4</v>
      </c>
      <c t="s" r="E2" s="2">
        <v>519</v>
      </c>
      <c t="s" r="F2" s="2">
        <v>32</v>
      </c>
      <c t="s" r="G2" s="2">
        <v>520</v>
      </c>
      <c t="s" r="H2" s="2">
        <v>521</v>
      </c>
      <c t="s" r="I2" s="2">
        <v>522</v>
      </c>
      <c t="s" r="J2" s="2">
        <v>2</v>
      </c>
      <c t="s" r="K2" s="2">
        <v>32</v>
      </c>
      <c t="s" r="L2" s="2">
        <v>78</v>
      </c>
    </row>
    <row r="3" spans="1:12">
      <c t="s" r="A3" s="3">
        <v>871</v>
      </c>
    </row>
    <row r="4" spans="1:12">
      <c t="s" r="A4" s="4">
        <v>872</v>
      </c>
      <c t="n" r="J4" s="7">
        <v>4033</v>
      </c>
      <c t="n" r="K4" s="7">
        <v>2006</v>
      </c>
      <c t="n" r="L4" s="7">
        <v>1841</v>
      </c>
    </row>
    <row r="5" spans="1:12">
      <c t="s" r="A5" s="4">
        <v>872</v>
      </c>
      <c t="s" r="J5" s="4">
        <v>873</v>
      </c>
      <c t="s" r="K5" s="4">
        <v>873</v>
      </c>
      <c t="s" r="L5" s="4">
        <v>873</v>
      </c>
    </row>
    <row r="6" spans="1:12">
      <c t="s" r="A6" s="4">
        <v>874</v>
      </c>
      <c t="n" r="J6" s="7">
        <v>94</v>
      </c>
      <c t="n" r="K6" s="7">
        <v>4</v>
      </c>
    </row>
    <row r="7" spans="1:12">
      <c t="s" r="A7" s="4">
        <v>874</v>
      </c>
      <c t="s" r="J7" s="4">
        <v>875</v>
      </c>
      <c t="s" r="K7" s="4">
        <v>876</v>
      </c>
    </row>
    <row r="8" spans="1:12">
      <c t="s" r="A8" s="4">
        <v>877</v>
      </c>
      <c t="n" r="J8" s="7">
        <v>-432</v>
      </c>
      <c t="n" r="K8" s="7">
        <v>-475</v>
      </c>
      <c t="n" r="L8" s="7">
        <v>-527</v>
      </c>
    </row>
    <row r="9" spans="1:12">
      <c t="s" r="A9" s="4">
        <v>877</v>
      </c>
      <c t="s" r="J9" s="4">
        <v>878</v>
      </c>
      <c t="s" r="K9" s="4">
        <v>879</v>
      </c>
      <c t="s" r="L9" s="4">
        <v>880</v>
      </c>
    </row>
    <row r="10" spans="1:12">
      <c t="s" r="A10" s="4">
        <v>881</v>
      </c>
      <c t="n" r="J10" s="7">
        <v>-158</v>
      </c>
      <c t="n" r="K10" s="7">
        <v>-90</v>
      </c>
      <c t="n" r="L10" s="7">
        <v>-80</v>
      </c>
    </row>
    <row r="11" spans="1:12">
      <c t="s" r="A11" s="4">
        <v>881</v>
      </c>
      <c t="s" r="J11" s="4">
        <v>882</v>
      </c>
      <c t="s" r="K11" s="4">
        <v>883</v>
      </c>
      <c t="s" r="L11" s="4">
        <v>883</v>
      </c>
    </row>
    <row r="12" spans="1:12">
      <c t="s" r="A12" s="4">
        <v>884</v>
      </c>
      <c t="n" r="K12" s="7">
        <v>460</v>
      </c>
    </row>
    <row r="13" spans="1:12">
      <c t="s" r="A13" s="4">
        <v>884</v>
      </c>
      <c t="s" r="K13" s="4">
        <v>885</v>
      </c>
    </row>
    <row r="14" spans="1:12">
      <c t="s" r="A14" s="4">
        <v>100</v>
      </c>
      <c t="n" r="J14" s="7">
        <v>-94</v>
      </c>
      <c t="n" r="K14" s="7">
        <v>-296</v>
      </c>
      <c t="n" r="L14" s="7">
        <v>-74</v>
      </c>
    </row>
    <row r="15" spans="1:12">
      <c t="s" r="A15" s="4">
        <v>100</v>
      </c>
      <c t="s" r="J15" s="4">
        <v>886</v>
      </c>
      <c t="s" r="K15" s="4">
        <v>887</v>
      </c>
      <c t="s" r="L15" s="4">
        <v>888</v>
      </c>
    </row>
    <row r="16" spans="1:12">
      <c t="s" r="A16" s="4">
        <v>889</v>
      </c>
      <c t="n" r="B16" s="7">
        <v>675</v>
      </c>
      <c t="n" r="C16" s="7">
        <v>904</v>
      </c>
      <c t="n" r="D16" s="7">
        <v>924</v>
      </c>
      <c t="n" r="E16" s="7">
        <v>940</v>
      </c>
      <c t="n" r="F16" s="7">
        <v>875</v>
      </c>
      <c t="n" r="G16" s="7">
        <v>268</v>
      </c>
      <c t="n" r="H16" s="7">
        <v>170</v>
      </c>
      <c t="n" r="I16" s="7">
        <v>296</v>
      </c>
      <c t="n" r="J16" s="7">
        <v>3443</v>
      </c>
      <c t="n" r="K16" s="7">
        <v>1609</v>
      </c>
      <c t="n" r="L16" s="7">
        <v>1160</v>
      </c>
    </row>
    <row r="17" spans="1:12">
      <c t="s" r="A17" s="4">
        <v>889</v>
      </c>
      <c t="s" r="J17" s="4">
        <v>890</v>
      </c>
      <c t="s" r="K17" s="4">
        <v>891</v>
      </c>
      <c t="s" r="L17" s="4">
        <v>89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3</v>
      </c>
      <c t="s" r="B1" s="2">
        <v>1</v>
      </c>
    </row>
    <row r="2" spans="1:4">
      <c t="s" r="B2" s="2">
        <v>2</v>
      </c>
      <c t="s" r="C2" s="2">
        <v>32</v>
      </c>
      <c t="s" r="D2" s="2">
        <v>78</v>
      </c>
    </row>
    <row r="3" spans="1:4">
      <c t="s" r="A3" s="3">
        <v>894</v>
      </c>
    </row>
    <row r="4" spans="1:4">
      <c t="s" r="A4" s="4">
        <v>895</v>
      </c>
      <c t="s" r="B4" s="4">
        <v>896</v>
      </c>
    </row>
    <row r="5" spans="1:4">
      <c t="s" r="A5" s="4">
        <v>897</v>
      </c>
      <c t="s" r="B5" s="4">
        <v>898</v>
      </c>
    </row>
    <row r="6" spans="1:4">
      <c t="s" r="A6" s="4">
        <v>899</v>
      </c>
      <c t="n" r="B6" s="7">
        <v>124000</v>
      </c>
      <c t="n" r="C6" s="7">
        <v>61000</v>
      </c>
      <c t="n" r="D6" s="7">
        <v>41000</v>
      </c>
    </row>
    <row r="7" spans="1:4">
      <c t="s" r="A7" s="4">
        <v>900</v>
      </c>
      <c t="n" r="B7" s="6">
        <v>15000</v>
      </c>
      <c t="n" r="C7" s="6">
        <v>0</v>
      </c>
      <c t="n" r="D7" s="6">
        <v>0</v>
      </c>
    </row>
    <row r="8" spans="1:4">
      <c t="s" r="A8" s="4">
        <v>901</v>
      </c>
      <c t="n" r="B8" s="6">
        <v>683000</v>
      </c>
    </row>
    <row r="9" spans="1:4">
      <c t="s" r="A9" s="4">
        <v>902</v>
      </c>
      <c t="n" r="B9" s="6">
        <v>0</v>
      </c>
      <c t="n" r="C9" s="6">
        <v>0</v>
      </c>
    </row>
    <row r="10" spans="1:4">
      <c t="s" r="A10" s="4">
        <v>903</v>
      </c>
      <c t="n" r="B10" s="7">
        <v>119000</v>
      </c>
    </row>
    <row r="11" spans="1:4">
      <c t="s" r="A11" s="4">
        <v>904</v>
      </c>
      <c t="n" r="B11" s="6">
        <v>3</v>
      </c>
    </row>
    <row r="12" spans="1:4">
      <c t="s" r="A12" s="4">
        <v>905</v>
      </c>
    </row>
    <row r="13" spans="1:4">
      <c t="s" r="A13" s="3">
        <v>894</v>
      </c>
    </row>
    <row r="14" spans="1:4">
      <c t="s" r="A14" s="4">
        <v>899</v>
      </c>
      <c t="n" r="B14" s="7">
        <v>558000</v>
      </c>
      <c t="n" r="C14" s="6">
        <v>476000</v>
      </c>
      <c t="n" r="D14" s="6">
        <v>411000</v>
      </c>
    </row>
    <row r="15" spans="1:4">
      <c t="s" r="A15" s="4">
        <v>906</v>
      </c>
    </row>
    <row r="16" spans="1:4">
      <c t="s" r="A16" s="3">
        <v>894</v>
      </c>
    </row>
    <row r="17" spans="1:4">
      <c t="s" r="A17" s="4">
        <v>907</v>
      </c>
      <c t="n" r="B17" s="6">
        <v>204000</v>
      </c>
    </row>
    <row r="18" spans="1:4">
      <c t="s" r="A18" s="4">
        <v>439</v>
      </c>
    </row>
    <row r="19" spans="1:4">
      <c t="s" r="A19" s="3">
        <v>894</v>
      </c>
    </row>
    <row r="20" spans="1:4">
      <c t="s" r="A20" s="4">
        <v>908</v>
      </c>
      <c t="n" r="B20" s="7">
        <v>4000</v>
      </c>
      <c t="n" r="C20" s="7">
        <v>0</v>
      </c>
      <c t="n" r="D20" s="7">
        <v>0</v>
      </c>
    </row>
    <row r="21" spans="1:4">
      <c t="s" r="A21" s="4">
        <v>909</v>
      </c>
      <c t="n" r="B21" s="6">
        <v>93931</v>
      </c>
    </row>
    <row r="22" spans="1:4">
      <c t="s" r="A22" s="4">
        <v>446</v>
      </c>
    </row>
    <row r="23" spans="1:4">
      <c t="s" r="A23" s="3">
        <v>894</v>
      </c>
    </row>
    <row r="24" spans="1:4">
      <c t="s" r="A24" s="4">
        <v>909</v>
      </c>
      <c t="n" r="B24" s="6">
        <v>1261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910</v>
      </c>
      <c t="s" r="B1" s="2">
        <v>911</v>
      </c>
      <c t="s" r="C1" s="2">
        <v>2</v>
      </c>
    </row>
    <row r="2" spans="1:3">
      <c t="s" r="A2" s="4">
        <v>912</v>
      </c>
    </row>
    <row r="3" spans="1:3">
      <c t="s" r="A3" s="3">
        <v>913</v>
      </c>
    </row>
    <row r="4" spans="1:3">
      <c t="s" r="A4" s="4">
        <v>914</v>
      </c>
      <c t="n" r="B4" s="6">
        <v>177500000</v>
      </c>
    </row>
    <row r="5" spans="1:3">
      <c t="s" r="A5" s="4">
        <v>915</v>
      </c>
      <c t="n" r="B5" s="9">
        <v>22.25</v>
      </c>
    </row>
    <row r="6" spans="1:3">
      <c t="s" r="A6" s="4">
        <v>916</v>
      </c>
      <c t="n" r="B6" s="7">
        <v>706</v>
      </c>
    </row>
    <row r="7" spans="1:3">
      <c t="s" r="A7" s="3">
        <v>917</v>
      </c>
    </row>
    <row r="8" spans="1:3">
      <c t="s" r="A8" s="4">
        <v>918</v>
      </c>
      <c t="n" r="B8" s="9">
        <v>3.98</v>
      </c>
    </row>
    <row r="9" spans="1:3">
      <c t="s" r="A9" s="4">
        <v>906</v>
      </c>
    </row>
    <row r="10" spans="1:3">
      <c t="s" r="A10" s="3">
        <v>913</v>
      </c>
    </row>
    <row r="11" spans="1:3">
      <c t="s" r="A11" s="4">
        <v>919</v>
      </c>
      <c t="n" r="C11" s="6">
        <v>9555</v>
      </c>
    </row>
    <row r="12" spans="1:3">
      <c t="s" r="A12" s="4">
        <v>920</v>
      </c>
    </row>
    <row r="13" spans="1:3">
      <c t="s" r="A13" s="3">
        <v>913</v>
      </c>
    </row>
    <row r="14" spans="1:3">
      <c t="s" r="A14" s="4">
        <v>919</v>
      </c>
      <c t="n" r="B14" s="6">
        <v>9555000</v>
      </c>
    </row>
    <row r="15" spans="1:3">
      <c t="s" r="A15" s="4">
        <v>921</v>
      </c>
      <c t="n" r="B15" s="7">
        <v>213</v>
      </c>
    </row>
    <row r="16" spans="1:3">
      <c t="s" r="A16" s="4">
        <v>922</v>
      </c>
    </row>
    <row r="17" spans="1:3">
      <c t="s" r="A17" s="3">
        <v>917</v>
      </c>
    </row>
    <row r="18" spans="1:3">
      <c t="s" r="A18" s="4">
        <v>923</v>
      </c>
      <c t="s" r="B18" s="4">
        <v>924</v>
      </c>
    </row>
    <row r="19" spans="1:3">
      <c t="s" r="A19" s="4">
        <v>925</v>
      </c>
      <c t="s" r="B19" s="4">
        <v>926</v>
      </c>
    </row>
    <row r="20" spans="1:3">
      <c t="s" r="A20" s="4">
        <v>927</v>
      </c>
      <c t="s" r="B20" s="4">
        <v>928</v>
      </c>
    </row>
    <row r="21" spans="1:3">
      <c t="s" r="A21" s="4">
        <v>929</v>
      </c>
      <c t="s" r="B21" s="4">
        <v>9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t="s" r="A1" s="1">
        <v>931</v>
      </c>
      <c t="s" r="B1" s="2">
        <v>1</v>
      </c>
    </row>
    <row r="2" spans="1:4">
      <c t="s" r="B2" s="2">
        <v>2</v>
      </c>
      <c t="s" r="C2" s="2">
        <v>32</v>
      </c>
      <c t="s" r="D2" s="2">
        <v>78</v>
      </c>
    </row>
    <row r="3" spans="1:4">
      <c t="s" r="A3" s="3">
        <v>932</v>
      </c>
    </row>
    <row r="4" spans="1:4">
      <c t="s" r="A4" s="4">
        <v>933</v>
      </c>
      <c t="s" r="B4" s="4">
        <v>61</v>
      </c>
      <c t="s" r="C4" s="4">
        <v>61</v>
      </c>
      <c t="n" r="D4" s="6">
        <v>14515</v>
      </c>
    </row>
    <row r="5" spans="1:4">
      <c t="s" r="A5" s="4">
        <v>933</v>
      </c>
      <c t="s" r="B5" s="4">
        <v>61</v>
      </c>
      <c t="s" r="C5" s="4">
        <v>61</v>
      </c>
      <c t="n" r="D5" s="9">
        <v>14.25</v>
      </c>
    </row>
    <row r="6" spans="1:4">
      <c t="s" r="A6" s="4">
        <v>933</v>
      </c>
      <c t="s" r="B6" s="4">
        <v>61</v>
      </c>
      <c t="s" r="C6" s="4">
        <v>61</v>
      </c>
      <c t="s" r="D6" s="4">
        <v>934</v>
      </c>
    </row>
    <row r="7" spans="1:4">
      <c t="s" r="A7" s="4">
        <v>935</v>
      </c>
      <c t="n" r="B7" s="6">
        <v>177500</v>
      </c>
      <c t="s" r="C7" s="4">
        <v>61</v>
      </c>
      <c t="s" r="D7" s="4">
        <v>61</v>
      </c>
    </row>
    <row r="8" spans="1:4">
      <c t="s" r="A8" s="4">
        <v>935</v>
      </c>
      <c t="n" r="B8" s="9">
        <v>22.25</v>
      </c>
      <c t="s" r="C8" s="4">
        <v>61</v>
      </c>
      <c t="s" r="D8" s="4">
        <v>61</v>
      </c>
    </row>
    <row r="9" spans="1:4">
      <c t="s" r="A9" s="4">
        <v>935</v>
      </c>
      <c t="s" r="B9" s="4">
        <v>441</v>
      </c>
      <c t="s" r="C9" s="4">
        <v>61</v>
      </c>
      <c t="s" r="D9" s="4">
        <v>61</v>
      </c>
    </row>
    <row r="10" spans="1:4">
      <c t="s" r="A10" s="4">
        <v>936</v>
      </c>
    </row>
    <row r="11" spans="1:4">
      <c t="s" r="A11" s="3">
        <v>932</v>
      </c>
    </row>
    <row r="12" spans="1:4">
      <c t="s" r="A12" s="4">
        <v>937</v>
      </c>
      <c t="s" r="B12" s="4">
        <v>61</v>
      </c>
      <c t="n" r="C12" s="6">
        <v>14515</v>
      </c>
      <c t="n" r="D12" s="6">
        <v>38320</v>
      </c>
    </row>
    <row r="13" spans="1:4">
      <c t="s" r="A13" s="4">
        <v>937</v>
      </c>
      <c t="s" r="B13" s="4">
        <v>61</v>
      </c>
      <c t="n" r="C13" s="9">
        <v>14.25</v>
      </c>
      <c t="n" r="D13" s="9">
        <v>14.48</v>
      </c>
    </row>
    <row r="14" spans="1:4">
      <c t="s" r="A14" s="4">
        <v>937</v>
      </c>
      <c t="s" r="B14" s="4">
        <v>61</v>
      </c>
      <c t="s" r="C14" s="4">
        <v>934</v>
      </c>
      <c t="s" r="D14" s="4">
        <v>938</v>
      </c>
    </row>
    <row r="15" spans="1:4">
      <c t="s" r="A15" s="4">
        <v>939</v>
      </c>
      <c t="s" r="C15" s="4">
        <v>61</v>
      </c>
      <c t="n" r="D15" s="6">
        <v>14515</v>
      </c>
    </row>
    <row r="16" spans="1:4">
      <c t="s" r="A16" s="4">
        <v>939</v>
      </c>
      <c t="s" r="C16" s="4">
        <v>61</v>
      </c>
      <c t="n" r="D16" s="9">
        <v>14.25</v>
      </c>
    </row>
    <row r="17" spans="1:4">
      <c t="s" r="A17" s="4">
        <v>939</v>
      </c>
      <c t="s" r="B17" s="4">
        <v>61</v>
      </c>
      <c t="s" r="C17" s="4">
        <v>934</v>
      </c>
      <c t="s" r="D17" s="4">
        <v>938</v>
      </c>
    </row>
    <row r="18" spans="1:4">
      <c t="s" r="A18" s="4">
        <v>940</v>
      </c>
      <c t="n" r="B18" s="6">
        <v>177500</v>
      </c>
      <c t="s" r="C18" s="4">
        <v>61</v>
      </c>
      <c t="s" r="D18" s="4">
        <v>61</v>
      </c>
    </row>
    <row r="19" spans="1:4">
      <c t="s" r="A19" s="4">
        <v>940</v>
      </c>
      <c t="n" r="B19" s="9">
        <v>22.25</v>
      </c>
      <c t="s" r="C19" s="4">
        <v>61</v>
      </c>
      <c t="s" r="D19" s="4">
        <v>61</v>
      </c>
    </row>
    <row r="20" spans="1:4">
      <c t="s" r="A20" s="4">
        <v>941</v>
      </c>
      <c t="n" r="C20" s="6">
        <v>-14515</v>
      </c>
      <c t="n" r="D20" s="6">
        <v>-23405</v>
      </c>
    </row>
    <row r="21" spans="1:4">
      <c t="s" r="A21" s="4">
        <v>941</v>
      </c>
      <c t="n" r="C21" s="9">
        <v>14.25</v>
      </c>
      <c t="n" r="D21" s="9">
        <v>14.62</v>
      </c>
    </row>
    <row r="22" spans="1:4">
      <c t="s" r="A22" s="4">
        <v>942</v>
      </c>
      <c t="s" r="B22" s="4">
        <v>61</v>
      </c>
      <c t="s" r="C22" s="4">
        <v>61</v>
      </c>
      <c t="n" r="D22" s="6">
        <v>-400</v>
      </c>
    </row>
    <row r="23" spans="1:4">
      <c t="s" r="A23" s="4">
        <v>942</v>
      </c>
      <c t="s" r="B23" s="4">
        <v>61</v>
      </c>
      <c t="s" r="C23" s="4">
        <v>61</v>
      </c>
      <c t="n" r="D23" s="9">
        <v>14.5</v>
      </c>
    </row>
    <row r="24" spans="1:4">
      <c t="s" r="A24" s="4">
        <v>943</v>
      </c>
    </row>
    <row r="25" spans="1:4">
      <c t="s" r="A25" s="3">
        <v>932</v>
      </c>
    </row>
    <row r="26" spans="1:4">
      <c t="s" r="A26" s="4">
        <v>937</v>
      </c>
      <c t="s" r="B26" s="4">
        <v>61</v>
      </c>
      <c t="n" r="C26" s="6">
        <v>14515</v>
      </c>
    </row>
    <row r="27" spans="1:4">
      <c t="s" r="A27" s="4">
        <v>937</v>
      </c>
      <c t="s" r="B27" s="4">
        <v>61</v>
      </c>
      <c t="n" r="C27" s="9">
        <v>14.25</v>
      </c>
    </row>
    <row r="28" spans="1:4">
      <c t="s" r="A28" s="4">
        <v>937</v>
      </c>
      <c t="s" r="B28" s="4">
        <v>445</v>
      </c>
      <c t="s" r="C28" s="4">
        <v>61</v>
      </c>
      <c t="s" r="D28" s="4">
        <v>934</v>
      </c>
    </row>
    <row r="29" spans="1:4">
      <c t="s" r="A29" s="4">
        <v>939</v>
      </c>
      <c t="n" r="B29" s="6">
        <v>177500</v>
      </c>
      <c t="s" r="C29" s="4">
        <v>61</v>
      </c>
      <c t="n" r="D29" s="6">
        <v>14515</v>
      </c>
    </row>
    <row r="30" spans="1:4">
      <c t="s" r="A30" s="4">
        <v>939</v>
      </c>
      <c t="n" r="B30" s="9">
        <v>22.25</v>
      </c>
      <c t="s" r="C30" s="4">
        <v>61</v>
      </c>
      <c t="n" r="D30" s="9">
        <v>14.25</v>
      </c>
    </row>
    <row r="31" spans="1:4">
      <c t="s" r="A31" s="4">
        <v>939</v>
      </c>
      <c t="s" r="B31" s="4">
        <v>445</v>
      </c>
      <c t="s" r="C31" s="4">
        <v>61</v>
      </c>
      <c t="s" r="D31" s="4">
        <v>9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944</v>
      </c>
      <c t="s" r="B1" s="2">
        <v>1</v>
      </c>
    </row>
    <row r="2" spans="1:2">
      <c t="s" r="B2" s="2">
        <v>530</v>
      </c>
    </row>
    <row r="3" spans="1:2">
      <c t="s" r="A3" s="3">
        <v>945</v>
      </c>
    </row>
    <row r="4" spans="1:2">
      <c t="s" r="A4" s="4">
        <v>946</v>
      </c>
      <c t="s" r="B4" s="4">
        <v>61</v>
      </c>
    </row>
    <row r="5" spans="1:2">
      <c t="s" r="A5" s="4">
        <v>947</v>
      </c>
      <c t="s" r="B5" s="4">
        <v>61</v>
      </c>
    </row>
    <row r="6" spans="1:2">
      <c t="s" r="A6" s="4">
        <v>948</v>
      </c>
      <c t="n" r="B6" s="6">
        <v>9555</v>
      </c>
    </row>
    <row r="7" spans="1:2">
      <c t="s" r="A7" s="4">
        <v>949</v>
      </c>
      <c t="n" r="B7" s="9">
        <v>22.25</v>
      </c>
    </row>
    <row r="8" spans="1:2">
      <c t="s" r="A8" s="4">
        <v>950</v>
      </c>
      <c t="s" r="B8" s="4">
        <v>447</v>
      </c>
    </row>
    <row r="9" spans="1:2">
      <c t="s" r="A9" s="4">
        <v>951</v>
      </c>
      <c t="n" r="B9" s="6">
        <v>9555</v>
      </c>
    </row>
    <row r="10" spans="1:2">
      <c t="s" r="A10" s="4">
        <v>952</v>
      </c>
      <c t="n" r="B10" s="9">
        <v>22.25</v>
      </c>
    </row>
    <row r="11" spans="1:2">
      <c t="s" r="A11" s="4">
        <v>940</v>
      </c>
      <c t="s" r="B11" s="4">
        <v>447</v>
      </c>
    </row>
    <row r="12" spans="1:2">
      <c t="s" r="A12" s="4">
        <v>953</v>
      </c>
      <c t="s" r="B12" s="4">
        <v>61</v>
      </c>
    </row>
    <row r="13" spans="1:2">
      <c t="s" r="A13" s="4">
        <v>954</v>
      </c>
      <c t="s" r="B13" s="4">
        <v>61</v>
      </c>
    </row>
    <row r="14" spans="1:2">
      <c t="s" r="A14" s="4">
        <v>955</v>
      </c>
      <c t="s" r="B14" s="4">
        <v>61</v>
      </c>
    </row>
    <row r="15" spans="1:2">
      <c t="s" r="A15" s="4">
        <v>956</v>
      </c>
      <c t="s" r="B15" s="4">
        <v>61</v>
      </c>
    </row>
    <row r="16" spans="1:2">
      <c t="s" r="A16" s="4">
        <v>957</v>
      </c>
      <c t="s" r="B16" s="4">
        <v>61</v>
      </c>
    </row>
    <row r="17" spans="1:2">
      <c t="s" r="A17" s="4">
        <v>942</v>
      </c>
      <c t="s" r="B17" s="4">
        <v>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8</v>
      </c>
      <c t="s" r="B1" s="2">
        <v>2</v>
      </c>
      <c t="s" r="C1" s="2">
        <v>32</v>
      </c>
    </row>
    <row r="2" spans="1:3">
      <c t="s" r="A2" s="3">
        <v>959</v>
      </c>
    </row>
    <row r="3" spans="1:3">
      <c t="s" r="A3" s="4">
        <v>960</v>
      </c>
      <c t="n" r="B3" s="7">
        <v>112754</v>
      </c>
      <c t="n" r="C3" s="7">
        <v>113221</v>
      </c>
    </row>
    <row r="4" spans="1:3">
      <c t="s" r="A4" s="4">
        <v>961</v>
      </c>
    </row>
    <row r="5" spans="1:3">
      <c t="s" r="A5" s="3">
        <v>959</v>
      </c>
    </row>
    <row r="6" spans="1:3">
      <c t="s" r="A6" s="4">
        <v>960</v>
      </c>
      <c t="n" r="B6" s="6">
        <v>18316</v>
      </c>
      <c t="n" r="C6" s="6">
        <v>18260</v>
      </c>
    </row>
    <row r="7" spans="1:3">
      <c t="s" r="A7" s="4">
        <v>962</v>
      </c>
    </row>
    <row r="8" spans="1:3">
      <c t="s" r="A8" s="3">
        <v>959</v>
      </c>
    </row>
    <row r="9" spans="1:3">
      <c t="s" r="A9" s="4">
        <v>960</v>
      </c>
      <c t="n" r="B9" s="6">
        <v>1358</v>
      </c>
      <c t="n" r="C9" s="6">
        <v>2986</v>
      </c>
    </row>
    <row r="10" spans="1:3">
      <c t="s" r="A10" s="4">
        <v>963</v>
      </c>
    </row>
    <row r="11" spans="1:3">
      <c t="s" r="A11" s="3">
        <v>959</v>
      </c>
    </row>
    <row r="12" spans="1:3">
      <c t="s" r="A12" s="4">
        <v>960</v>
      </c>
      <c t="n" r="B12" s="6">
        <v>21144</v>
      </c>
      <c t="n" r="C12" s="6">
        <v>12241</v>
      </c>
    </row>
    <row r="13" spans="1:3">
      <c t="s" r="A13" s="4">
        <v>964</v>
      </c>
    </row>
    <row r="14" spans="1:3">
      <c t="s" r="A14" s="3">
        <v>959</v>
      </c>
    </row>
    <row r="15" spans="1:3">
      <c t="s" r="A15" s="4">
        <v>960</v>
      </c>
      <c t="n" r="B15" s="6">
        <v>5810</v>
      </c>
      <c t="n" r="C15" s="6">
        <v>5675</v>
      </c>
    </row>
    <row r="16" spans="1:3">
      <c t="s" r="A16" s="4">
        <v>965</v>
      </c>
    </row>
    <row r="17" spans="1:3">
      <c t="s" r="A17" s="3">
        <v>959</v>
      </c>
    </row>
    <row r="18" spans="1:3">
      <c t="s" r="A18" s="4">
        <v>960</v>
      </c>
      <c t="n" r="B18" s="6">
        <v>6051</v>
      </c>
      <c t="n" r="C18" s="6">
        <v>6505</v>
      </c>
    </row>
    <row r="19" spans="1:3">
      <c t="s" r="A19" s="4">
        <v>966</v>
      </c>
    </row>
    <row r="20" spans="1:3">
      <c t="s" r="A20" s="3">
        <v>959</v>
      </c>
    </row>
    <row r="21" spans="1:3">
      <c t="s" r="A21" s="4">
        <v>960</v>
      </c>
      <c t="n" r="B21" s="6">
        <v>14491</v>
      </c>
      <c t="n" r="C21" s="6">
        <v>13253</v>
      </c>
    </row>
    <row r="22" spans="1:3">
      <c t="s" r="A22" s="4">
        <v>967</v>
      </c>
    </row>
    <row r="23" spans="1:3">
      <c t="s" r="A23" s="3">
        <v>959</v>
      </c>
    </row>
    <row r="24" spans="1:3">
      <c t="s" r="A24" s="4">
        <v>960</v>
      </c>
      <c t="n" r="B24" s="7">
        <v>45584</v>
      </c>
      <c t="n" r="C24" s="7">
        <v>543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8</v>
      </c>
      <c t="s" r="B1" s="2">
        <v>1</v>
      </c>
    </row>
    <row r="2" spans="1:3">
      <c t="s" r="B2" s="2">
        <v>2</v>
      </c>
      <c t="s" r="C2" s="2">
        <v>32</v>
      </c>
    </row>
    <row r="3" spans="1:3">
      <c t="s" r="A3" s="3">
        <v>969</v>
      </c>
    </row>
    <row r="4" spans="1:3">
      <c t="s" r="A4" s="4">
        <v>970</v>
      </c>
      <c t="s" r="B4" s="4">
        <v>971</v>
      </c>
      <c t="s" r="C4" s="4">
        <v>61</v>
      </c>
    </row>
    <row r="5" spans="1:3">
      <c t="s" r="A5" s="4">
        <v>972</v>
      </c>
      <c t="s" r="B5" s="4">
        <v>973</v>
      </c>
      <c t="s" r="C5" s="4">
        <v>896</v>
      </c>
    </row>
    <row r="6" spans="1:3">
      <c t="s" r="A6" s="4">
        <v>974</v>
      </c>
      <c t="s" r="B6" s="4">
        <v>975</v>
      </c>
      <c t="s" r="C6" s="4">
        <v>975</v>
      </c>
    </row>
    <row r="7" spans="1:3">
      <c t="s" r="A7" s="4">
        <v>976</v>
      </c>
      <c t="s" r="B7" s="4">
        <v>896</v>
      </c>
      <c t="s" r="C7" s="4">
        <v>896</v>
      </c>
    </row>
    <row r="8" spans="1:3">
      <c t="s" r="A8" s="4">
        <v>977</v>
      </c>
      <c t="s" r="B8" s="4">
        <v>978</v>
      </c>
    </row>
    <row r="9" spans="1:3">
      <c t="s" r="A9" s="4">
        <v>979</v>
      </c>
      <c t="n" r="B9" s="7">
        <v>250</v>
      </c>
    </row>
    <row r="10" spans="1:3">
      <c t="s" r="A10" s="4">
        <v>980</v>
      </c>
      <c t="n" r="B10" s="6">
        <v>10</v>
      </c>
    </row>
    <row r="11" spans="1:3">
      <c t="s" r="A11" s="4">
        <v>981</v>
      </c>
      <c t="n" r="B11" s="7">
        <v>15</v>
      </c>
    </row>
    <row r="12" spans="1:3">
      <c t="s" r="A12" s="4">
        <v>982</v>
      </c>
      <c t="s" r="B12" s="4">
        <v>975</v>
      </c>
      <c t="s" r="C12" s="4">
        <v>973</v>
      </c>
    </row>
    <row r="13" spans="1:3">
      <c t="s" r="A13" s="4">
        <v>983</v>
      </c>
      <c t="s" r="B13" s="4">
        <v>984</v>
      </c>
      <c t="s" r="C13" s="4">
        <v>984</v>
      </c>
    </row>
    <row r="14" spans="1:3">
      <c t="s" r="A14" s="4">
        <v>985</v>
      </c>
      <c t="s" r="B14" s="4">
        <v>986</v>
      </c>
      <c t="s" r="C14" s="4">
        <v>986</v>
      </c>
    </row>
    <row r="15" spans="1:3">
      <c t="s" r="A15" s="4">
        <v>987</v>
      </c>
      <c t="n" r="C15" s="7">
        <v>50</v>
      </c>
    </row>
    <row r="16" spans="1:3">
      <c t="s" r="A16" s="4">
        <v>988</v>
      </c>
    </row>
    <row r="17" spans="1:3">
      <c t="s" r="A17" s="3">
        <v>969</v>
      </c>
    </row>
    <row r="18" spans="1:3">
      <c t="s" r="A18" s="4">
        <v>970</v>
      </c>
      <c t="s" r="B18" s="4">
        <v>971</v>
      </c>
    </row>
    <row r="19" spans="1:3">
      <c t="s" r="A19" s="4">
        <v>972</v>
      </c>
      <c t="s" r="B19" s="4">
        <v>973</v>
      </c>
    </row>
    <row r="20" spans="1:3">
      <c t="s" r="A20" s="4">
        <v>974</v>
      </c>
      <c t="s" r="C20" s="4">
        <v>975</v>
      </c>
    </row>
    <row r="21" spans="1:3">
      <c t="s" r="A21" s="4">
        <v>976</v>
      </c>
      <c t="s" r="B21" s="4">
        <v>896</v>
      </c>
    </row>
    <row r="22" spans="1:3">
      <c t="s" r="A22" s="4">
        <v>989</v>
      </c>
      <c t="s" r="B22" s="4">
        <v>990</v>
      </c>
    </row>
    <row r="23" spans="1:3">
      <c t="s" r="A23" s="4">
        <v>991</v>
      </c>
      <c t="s" r="B23" s="4">
        <v>992</v>
      </c>
    </row>
    <row r="24" spans="1:3">
      <c t="s" r="A24" s="4">
        <v>983</v>
      </c>
      <c t="s" r="C24" s="4">
        <v>984</v>
      </c>
    </row>
    <row r="25" spans="1:3">
      <c t="s" r="A25" s="4">
        <v>993</v>
      </c>
    </row>
    <row r="26" spans="1:3">
      <c t="s" r="A26" s="3">
        <v>969</v>
      </c>
    </row>
    <row r="27" spans="1:3">
      <c t="s" r="A27" s="4">
        <v>972</v>
      </c>
      <c t="s" r="C27" s="4">
        <v>896</v>
      </c>
    </row>
    <row r="28" spans="1:3">
      <c t="s" r="A28" s="4">
        <v>982</v>
      </c>
      <c t="s" r="C28" s="4">
        <v>973</v>
      </c>
    </row>
    <row r="29" spans="1:3">
      <c t="s" r="A29" s="4">
        <v>985</v>
      </c>
      <c t="s" r="C29" s="4">
        <v>896</v>
      </c>
    </row>
    <row r="30" spans="1:3">
      <c t="s" r="A30" s="4">
        <v>994</v>
      </c>
    </row>
    <row r="31" spans="1:3">
      <c t="s" r="A31" s="3">
        <v>969</v>
      </c>
    </row>
    <row r="32" spans="1:3">
      <c t="s" r="A32" s="4">
        <v>995</v>
      </c>
      <c t="s" r="B32" s="4">
        <v>996</v>
      </c>
    </row>
    <row r="33" spans="1:3">
      <c t="s" r="A33" s="4">
        <v>997</v>
      </c>
    </row>
    <row r="34" spans="1:3">
      <c t="s" r="A34" s="3">
        <v>969</v>
      </c>
    </row>
    <row r="35" spans="1:3">
      <c t="s" r="A35" s="4">
        <v>995</v>
      </c>
      <c t="s" r="B35" s="4">
        <v>998</v>
      </c>
    </row>
    <row r="36" spans="1:3">
      <c t="s" r="A36" s="4">
        <v>999</v>
      </c>
    </row>
    <row r="37" spans="1:3">
      <c t="s" r="A37" s="3">
        <v>969</v>
      </c>
    </row>
    <row r="38" spans="1:3">
      <c t="s" r="A38" s="4">
        <v>995</v>
      </c>
      <c t="s" r="B38" s="4">
        <v>1000</v>
      </c>
    </row>
    <row r="39" spans="1:3">
      <c t="s" r="A39" s="4">
        <v>1001</v>
      </c>
    </row>
    <row r="40" spans="1:3">
      <c t="s" r="A40" s="3">
        <v>969</v>
      </c>
    </row>
    <row r="41" spans="1:3">
      <c t="s" r="A41" s="4">
        <v>972</v>
      </c>
      <c t="s" r="B41" s="4">
        <v>1002</v>
      </c>
    </row>
    <row r="42" spans="1:3">
      <c t="s" r="A42" s="4">
        <v>974</v>
      </c>
      <c t="s" r="B42" s="4">
        <v>1003</v>
      </c>
    </row>
    <row r="43" spans="1:3">
      <c t="s" r="A43" s="4">
        <v>995</v>
      </c>
      <c t="s" r="B43" s="4">
        <v>978</v>
      </c>
    </row>
    <row r="44" spans="1:3">
      <c t="s" r="A44" s="4">
        <v>1004</v>
      </c>
      <c t="s" r="B44" s="4">
        <v>10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06</v>
      </c>
      <c t="s" r="B1" s="2">
        <v>2</v>
      </c>
      <c t="s" r="C1" s="2">
        <v>32</v>
      </c>
    </row>
    <row r="2" spans="1:3">
      <c t="s" r="A2" s="3">
        <v>1007</v>
      </c>
    </row>
    <row r="3" spans="1:3">
      <c t="s" r="A3" s="4">
        <v>1008</v>
      </c>
      <c t="n" r="B3" s="7">
        <v>78702000</v>
      </c>
      <c t="s" r="C3" s="4">
        <v>61</v>
      </c>
    </row>
    <row r="4" spans="1:3">
      <c t="s" r="A4" s="4">
        <v>1008</v>
      </c>
      <c t="n" r="B4" s="14">
        <v>0.1283</v>
      </c>
      <c t="s" r="C4" s="4">
        <v>61</v>
      </c>
    </row>
    <row r="5" spans="1:3">
      <c t="s" r="A5" s="4">
        <v>1009</v>
      </c>
      <c t="n" r="B5" s="7">
        <v>27597000</v>
      </c>
      <c t="s" r="C5" s="4">
        <v>61</v>
      </c>
    </row>
    <row r="6" spans="1:3">
      <c t="s" r="A6" s="4">
        <v>1009</v>
      </c>
      <c t="s" r="B6" s="4">
        <v>971</v>
      </c>
      <c t="s" r="C6" s="4">
        <v>61</v>
      </c>
    </row>
    <row r="7" spans="1:3">
      <c t="s" r="A7" s="4">
        <v>1010</v>
      </c>
      <c t="n" r="B7" s="7">
        <v>39862000</v>
      </c>
      <c t="s" r="C7" s="4">
        <v>61</v>
      </c>
    </row>
    <row r="8" spans="1:3">
      <c t="s" r="A8" s="4">
        <v>1010</v>
      </c>
      <c t="n" r="B8" s="6">
        <v>6500</v>
      </c>
      <c t="s" r="C8" s="4">
        <v>61</v>
      </c>
    </row>
    <row r="9" spans="1:3">
      <c t="s" r="A9" s="3">
        <v>1011</v>
      </c>
    </row>
    <row r="10" spans="1:3">
      <c t="s" r="A10" s="4">
        <v>1008</v>
      </c>
      <c t="n" r="B10" s="7">
        <v>78702000</v>
      </c>
      <c t="n" r="C10" s="7">
        <v>69340000</v>
      </c>
    </row>
    <row r="11" spans="1:3">
      <c t="s" r="A11" s="4">
        <v>1008</v>
      </c>
      <c t="s" r="B11" s="4">
        <v>1012</v>
      </c>
      <c t="s" r="C11" s="4">
        <v>1013</v>
      </c>
    </row>
    <row r="12" spans="1:3">
      <c t="s" r="A12" s="4">
        <v>1009</v>
      </c>
      <c t="n" r="B12" s="7">
        <v>36795000</v>
      </c>
      <c t="n" r="C12" s="7">
        <v>23840000</v>
      </c>
    </row>
    <row r="13" spans="1:3">
      <c t="s" r="A13" s="4">
        <v>1009</v>
      </c>
      <c t="s" r="B13" s="4">
        <v>973</v>
      </c>
      <c t="s" r="C13" s="4">
        <v>896</v>
      </c>
    </row>
    <row r="14" spans="1:3">
      <c t="s" r="A14" s="4">
        <v>1010</v>
      </c>
      <c t="n" r="B14" s="7">
        <v>49060000</v>
      </c>
      <c t="n" r="C14" s="7">
        <v>35760000</v>
      </c>
    </row>
    <row r="15" spans="1:3">
      <c t="s" r="A15" s="4">
        <v>1010</v>
      </c>
      <c t="s" r="B15" s="4">
        <v>975</v>
      </c>
      <c t="s" r="C15" s="4">
        <v>973</v>
      </c>
    </row>
    <row r="16" spans="1:3">
      <c t="s" r="A16" s="3">
        <v>1014</v>
      </c>
    </row>
    <row r="17" spans="1:3">
      <c t="s" r="A17" s="4">
        <v>1008</v>
      </c>
      <c t="n" r="B17" s="7">
        <v>85192000</v>
      </c>
      <c t="n" r="C17" s="7">
        <v>74484000</v>
      </c>
    </row>
    <row r="18" spans="1:3">
      <c t="s" r="A18" s="4">
        <v>1008</v>
      </c>
      <c t="s" r="B18" s="4">
        <v>1015</v>
      </c>
      <c t="s" r="C18" s="4">
        <v>1016</v>
      </c>
    </row>
    <row r="19" spans="1:3">
      <c t="s" r="A19" s="4">
        <v>1009</v>
      </c>
      <c t="n" r="B19" s="7">
        <v>49060000</v>
      </c>
      <c t="n" r="C19" s="7">
        <v>47680000</v>
      </c>
    </row>
    <row r="20" spans="1:3">
      <c t="s" r="A20" s="4">
        <v>1009</v>
      </c>
      <c t="s" r="B20" s="4">
        <v>975</v>
      </c>
      <c t="s" r="C20" s="4">
        <v>975</v>
      </c>
    </row>
    <row r="21" spans="1:3">
      <c t="s" r="A21" s="4">
        <v>1010</v>
      </c>
      <c t="n" r="B21" s="7">
        <v>61326000</v>
      </c>
      <c t="n" r="C21" s="7">
        <v>59600000</v>
      </c>
    </row>
    <row r="22" spans="1:3">
      <c t="s" r="A22" s="4">
        <v>1010</v>
      </c>
      <c t="s" r="B22" s="4">
        <v>984</v>
      </c>
      <c t="s" r="C22" s="4">
        <v>984</v>
      </c>
    </row>
    <row r="23" spans="1:3">
      <c t="s" r="A23" s="3">
        <v>1017</v>
      </c>
    </row>
    <row r="24" spans="1:3">
      <c t="s" r="A24" s="4">
        <v>1008</v>
      </c>
      <c t="n" r="B24" s="7">
        <v>78702000</v>
      </c>
      <c t="n" r="C24" s="7">
        <v>69340000</v>
      </c>
    </row>
    <row r="25" spans="1:3">
      <c t="s" r="A25" s="4">
        <v>1008</v>
      </c>
      <c t="s" r="B25" s="4">
        <v>1018</v>
      </c>
      <c t="s" r="C25" s="4">
        <v>1019</v>
      </c>
    </row>
    <row r="26" spans="1:3">
      <c t="s" r="A26" s="4">
        <v>1009</v>
      </c>
      <c t="n" r="B26" s="7">
        <v>32777000</v>
      </c>
      <c t="n" r="C26" s="7">
        <v>29719000</v>
      </c>
    </row>
    <row r="27" spans="1:3">
      <c t="s" r="A27" s="4">
        <v>1009</v>
      </c>
      <c t="s" r="B27" s="4">
        <v>896</v>
      </c>
      <c t="s" r="C27" s="4">
        <v>896</v>
      </c>
    </row>
    <row r="28" spans="1:3">
      <c t="s" r="A28" s="4">
        <v>1010</v>
      </c>
      <c t="n" r="B28" s="7">
        <v>40972000</v>
      </c>
      <c t="n" r="C28" s="7">
        <v>37149000</v>
      </c>
    </row>
    <row r="29" spans="1:3">
      <c t="s" r="A29" s="4">
        <v>1010</v>
      </c>
      <c t="s" r="B29" s="4">
        <v>986</v>
      </c>
      <c t="s" r="C29" s="4">
        <v>9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1020</v>
      </c>
      <c t="s" r="B1" s="2">
        <v>1</v>
      </c>
    </row>
    <row r="2" spans="1:4">
      <c t="s" r="B2" s="2">
        <v>2</v>
      </c>
      <c t="s" r="C2" s="2">
        <v>32</v>
      </c>
      <c t="s" r="D2" s="2">
        <v>78</v>
      </c>
    </row>
    <row r="3" spans="1:4">
      <c t="s" r="A3" s="3">
        <v>268</v>
      </c>
    </row>
    <row r="4" spans="1:4">
      <c t="s" r="A4" s="4">
        <v>1021</v>
      </c>
      <c t="n" r="B4" s="7">
        <v>543000</v>
      </c>
      <c t="n" r="C4" s="7">
        <v>483000</v>
      </c>
      <c t="n" r="D4" s="7">
        <v>46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3</v>
      </c>
      <c t="s" r="B1" s="2">
        <v>1</v>
      </c>
    </row>
    <row r="2" spans="1:4">
      <c t="s" r="B2" s="2">
        <v>2</v>
      </c>
      <c t="s" r="C2" s="2">
        <v>32</v>
      </c>
      <c t="s" r="D2" s="2">
        <v>78</v>
      </c>
    </row>
    <row r="3" spans="1:4">
      <c t="s" r="A3" s="3">
        <v>164</v>
      </c>
    </row>
    <row r="4" spans="1:4">
      <c t="s" r="A4" s="4">
        <v>126</v>
      </c>
      <c t="n" r="B4" s="7">
        <v>8420</v>
      </c>
      <c t="n" r="C4" s="7">
        <v>4292</v>
      </c>
      <c t="n" r="D4" s="7">
        <v>4256</v>
      </c>
    </row>
    <row r="5" spans="1:4">
      <c t="s" r="A5" s="3">
        <v>165</v>
      </c>
    </row>
    <row r="6" spans="1:4">
      <c t="s" r="A6" s="4">
        <v>166</v>
      </c>
      <c t="n" r="B6" s="6">
        <v>677</v>
      </c>
      <c t="n" r="C6" s="6">
        <v>1240</v>
      </c>
      <c t="n" r="D6" s="6">
        <v>1851</v>
      </c>
    </row>
    <row r="7" spans="1:4">
      <c t="s" r="A7" s="4">
        <v>167</v>
      </c>
      <c t="n" r="B7" s="6">
        <v>2572</v>
      </c>
      <c t="n" r="C7" s="6">
        <v>763</v>
      </c>
      <c t="n" r="D7" s="6">
        <v>629</v>
      </c>
    </row>
    <row r="8" spans="1:4">
      <c t="s" r="A8" s="4">
        <v>168</v>
      </c>
      <c t="n" r="B8" s="6">
        <v>2005</v>
      </c>
      <c t="n" r="D8" s="6">
        <v>100</v>
      </c>
    </row>
    <row r="9" spans="1:4">
      <c t="s" r="A9" s="4">
        <v>99</v>
      </c>
      <c t="n" r="B9" s="6">
        <v>-474</v>
      </c>
      <c t="n" r="C9" s="6">
        <v>-273</v>
      </c>
      <c t="n" r="D9" s="6">
        <v>-243</v>
      </c>
    </row>
    <row r="10" spans="1:4">
      <c t="s" r="A10" s="4">
        <v>169</v>
      </c>
      <c t="n" r="B10" s="6">
        <v>58607</v>
      </c>
      <c t="n" r="C10" s="6">
        <v>16922</v>
      </c>
      <c t="n" r="D10" s="6">
        <v>15927</v>
      </c>
    </row>
    <row r="11" spans="1:4">
      <c t="s" r="A11" s="4">
        <v>170</v>
      </c>
      <c t="n" r="B11" s="6">
        <v>-20123</v>
      </c>
      <c t="n" r="C11" s="6">
        <v>-16470</v>
      </c>
      <c t="n" r="D11" s="6">
        <v>-15451</v>
      </c>
    </row>
    <row r="12" spans="1:4">
      <c t="s" r="A12" s="4">
        <v>171</v>
      </c>
      <c t="n" r="B12" s="6">
        <v>-358</v>
      </c>
      <c t="n" r="C12" s="6">
        <v>-452</v>
      </c>
      <c t="n" r="D12" s="6">
        <v>-476</v>
      </c>
    </row>
    <row r="13" spans="1:4">
      <c t="s" r="A13" s="4">
        <v>172</v>
      </c>
      <c t="n" r="C13" s="6">
        <v>-60</v>
      </c>
    </row>
    <row r="14" spans="1:4">
      <c t="s" r="A14" s="4">
        <v>173</v>
      </c>
      <c t="n" r="B14" s="6">
        <v>-285</v>
      </c>
      <c t="n" r="C14" s="6">
        <v>-840</v>
      </c>
      <c t="n" r="D14" s="6">
        <v>-211</v>
      </c>
    </row>
    <row r="15" spans="1:4">
      <c t="s" r="A15" s="4">
        <v>174</v>
      </c>
      <c t="n" r="B15" s="6">
        <v>15</v>
      </c>
    </row>
    <row r="16" spans="1:4">
      <c t="s" r="A16" s="4">
        <v>175</v>
      </c>
      <c t="n" r="B16" s="6">
        <v>116</v>
      </c>
      <c t="n" r="C16" s="6">
        <v>-677</v>
      </c>
      <c t="n" r="D16" s="6">
        <v>69</v>
      </c>
    </row>
    <row r="17" spans="1:4">
      <c t="s" r="A17" s="4">
        <v>176</v>
      </c>
      <c t="n" r="D17" s="6">
        <v>126</v>
      </c>
    </row>
    <row r="18" spans="1:4">
      <c t="s" r="A18" s="4">
        <v>177</v>
      </c>
      <c t="n" r="B18" s="6">
        <v>-19</v>
      </c>
      <c t="n" r="C18" s="6">
        <v>1218</v>
      </c>
      <c t="n" r="D18" s="6">
        <v>192</v>
      </c>
    </row>
    <row r="19" spans="1:4">
      <c t="s" r="A19" s="4">
        <v>178</v>
      </c>
      <c t="n" r="B19" s="6">
        <v>3071</v>
      </c>
      <c t="n" r="C19" s="6">
        <v>-577</v>
      </c>
      <c t="n" r="D19" s="6">
        <v>-52</v>
      </c>
    </row>
    <row r="20" spans="1:4">
      <c t="s" r="A20" s="4">
        <v>179</v>
      </c>
      <c t="n" r="B20" s="6">
        <v>-43</v>
      </c>
      <c t="n" r="C20" s="6">
        <v>82</v>
      </c>
      <c t="n" r="D20" s="6">
        <v>-61</v>
      </c>
    </row>
    <row r="21" spans="1:4">
      <c t="s" r="A21" s="4">
        <v>180</v>
      </c>
      <c t="n" r="D21" s="6">
        <v>653</v>
      </c>
    </row>
    <row r="22" spans="1:4">
      <c t="s" r="A22" s="4">
        <v>181</v>
      </c>
      <c t="n" r="B22" s="6">
        <v>-2618</v>
      </c>
      <c t="n" r="C22" s="6">
        <v>-7569</v>
      </c>
      <c t="n" r="D22" s="6">
        <v>741</v>
      </c>
    </row>
    <row r="23" spans="1:4">
      <c t="s" r="A23" s="4">
        <v>182</v>
      </c>
      <c t="n" r="B23" s="6">
        <v>51563</v>
      </c>
      <c t="n" r="C23" s="6">
        <v>-2401</v>
      </c>
      <c t="n" r="D23" s="6">
        <v>8050</v>
      </c>
    </row>
    <row r="24" spans="1:4">
      <c t="s" r="A24" s="3">
        <v>183</v>
      </c>
    </row>
    <row r="25" spans="1:4">
      <c t="s" r="A25" s="4">
        <v>184</v>
      </c>
      <c t="n" r="B25" s="6">
        <v>37204</v>
      </c>
      <c t="n" r="C25" s="6">
        <v>62632</v>
      </c>
      <c t="n" r="D25" s="6">
        <v>58189</v>
      </c>
    </row>
    <row r="26" spans="1:4">
      <c t="s" r="A26" s="4">
        <v>185</v>
      </c>
      <c t="n" r="B26" s="6">
        <v>-28276</v>
      </c>
      <c t="n" r="C26" s="6">
        <v>-52144</v>
      </c>
      <c t="n" r="D26" s="6">
        <v>-41517</v>
      </c>
    </row>
    <row r="27" spans="1:4">
      <c t="s" r="A27" s="4">
        <v>186</v>
      </c>
      <c t="n" r="B27" s="6">
        <v>0</v>
      </c>
      <c t="n" r="C27" s="6">
        <v>18712</v>
      </c>
      <c t="n" r="D27" s="6">
        <v>0</v>
      </c>
    </row>
    <row r="28" spans="1:4">
      <c t="s" r="A28" s="3">
        <v>187</v>
      </c>
    </row>
    <row r="29" spans="1:4">
      <c t="s" r="A29" s="4">
        <v>184</v>
      </c>
      <c t="n" r="B29" s="6">
        <v>500</v>
      </c>
      <c t="n" r="C29" s="6">
        <v>495</v>
      </c>
      <c t="n" r="D29" s="6">
        <v>1005</v>
      </c>
    </row>
    <row r="30" spans="1:4">
      <c t="s" r="A30" s="4">
        <v>188</v>
      </c>
      <c t="n" r="B30" s="6">
        <v>-38165</v>
      </c>
      <c t="n" r="C30" s="6">
        <v>-308417</v>
      </c>
      <c t="n" r="D30" s="6">
        <v>-32670</v>
      </c>
    </row>
    <row r="31" spans="1:4">
      <c t="s" r="A31" s="4">
        <v>189</v>
      </c>
      <c t="n" r="B31" s="6">
        <v>-604</v>
      </c>
      <c t="n" r="C31" s="6">
        <v>-6564</v>
      </c>
      <c t="n" r="D31" s="6">
        <v>-237</v>
      </c>
    </row>
    <row r="32" spans="1:4">
      <c t="s" r="A32" s="4">
        <v>190</v>
      </c>
      <c t="n" r="C32" s="6">
        <v>74</v>
      </c>
    </row>
    <row r="33" spans="1:4">
      <c t="s" r="A33" s="4">
        <v>191</v>
      </c>
      <c t="n" r="B33" s="6">
        <v>830</v>
      </c>
      <c t="n" r="C33" s="6">
        <v>2445</v>
      </c>
      <c t="n" r="D33" s="6">
        <v>1212</v>
      </c>
    </row>
    <row r="34" spans="1:4">
      <c t="s" r="A34" s="4">
        <v>192</v>
      </c>
      <c t="n" r="B34" s="6">
        <v>-435</v>
      </c>
      <c t="n" r="C34" s="6">
        <v>-1620</v>
      </c>
      <c t="n" r="D34" s="6">
        <v>-380</v>
      </c>
    </row>
    <row r="35" spans="1:4">
      <c t="s" r="A35" s="4">
        <v>193</v>
      </c>
      <c t="n" r="C35" s="6">
        <v>-8760</v>
      </c>
    </row>
    <row r="36" spans="1:4">
      <c t="s" r="A36" s="4">
        <v>194</v>
      </c>
      <c t="n" r="B36" s="6">
        <v>-28946</v>
      </c>
      <c t="n" r="C36" s="6">
        <v>-293147</v>
      </c>
      <c t="n" r="D36" s="6">
        <v>-14398</v>
      </c>
    </row>
    <row r="37" spans="1:4">
      <c t="s" r="A37" s="3">
        <v>195</v>
      </c>
    </row>
    <row r="38" spans="1:4">
      <c t="s" r="A38" s="4">
        <v>196</v>
      </c>
      <c t="n" r="B38" s="6">
        <v>-18195</v>
      </c>
      <c t="n" r="C38" s="6">
        <v>217159</v>
      </c>
      <c t="n" r="D38" s="6">
        <v>10187</v>
      </c>
    </row>
    <row r="39" spans="1:4">
      <c t="s" r="A39" s="4">
        <v>197</v>
      </c>
      <c t="n" r="B39" s="6">
        <v>-14236</v>
      </c>
      <c t="n" r="C39" s="6">
        <v>31300</v>
      </c>
      <c t="n" r="D39" s="6">
        <v>-7989</v>
      </c>
    </row>
    <row r="40" spans="1:4">
      <c t="s" r="A40" s="4">
        <v>198</v>
      </c>
      <c t="n" r="B40" s="6">
        <v>-15136</v>
      </c>
      <c t="n" r="C40" s="6">
        <v>-1029</v>
      </c>
      <c t="n" r="D40" s="6">
        <v>-3000</v>
      </c>
    </row>
    <row r="41" spans="1:4">
      <c t="s" r="A41" s="4">
        <v>199</v>
      </c>
      <c t="n" r="B41" s="6">
        <v>28000</v>
      </c>
      <c t="n" r="C41" s="6">
        <v>12165</v>
      </c>
    </row>
    <row r="42" spans="1:4">
      <c t="s" r="A42" s="4">
        <v>200</v>
      </c>
      <c t="n" r="B42" s="6">
        <v>-3461</v>
      </c>
      <c t="n" r="C42" s="6">
        <v>-2333</v>
      </c>
      <c t="n" r="D42" s="6">
        <v>-2072</v>
      </c>
    </row>
    <row r="43" spans="1:4">
      <c t="s" r="A43" s="4">
        <v>201</v>
      </c>
      <c t="n" r="C43" s="6">
        <v>-2896</v>
      </c>
    </row>
    <row r="44" spans="1:4">
      <c t="s" r="A44" s="4">
        <v>202</v>
      </c>
      <c t="n" r="C44" s="6">
        <v>36310</v>
      </c>
    </row>
    <row r="45" spans="1:4">
      <c t="s" r="A45" s="4">
        <v>203</v>
      </c>
      <c t="n" r="C45" s="6">
        <v>206</v>
      </c>
      <c t="n" r="D45" s="6">
        <v>343</v>
      </c>
    </row>
    <row r="46" spans="1:4">
      <c t="s" r="A46" s="4">
        <v>204</v>
      </c>
      <c t="n" r="B46" s="6">
        <v>-23028</v>
      </c>
      <c t="n" r="C46" s="6">
        <v>290882</v>
      </c>
      <c t="n" r="D46" s="6">
        <v>-2531</v>
      </c>
    </row>
    <row r="47" spans="1:4">
      <c t="s" r="A47" s="4">
        <v>205</v>
      </c>
      <c t="n" r="B47" s="6">
        <v>-411</v>
      </c>
      <c t="n" r="C47" s="6">
        <v>-4666</v>
      </c>
      <c t="n" r="D47" s="6">
        <v>-8879</v>
      </c>
    </row>
    <row r="48" spans="1:4">
      <c t="s" r="A48" s="4">
        <v>206</v>
      </c>
      <c t="n" r="B48" s="6">
        <v>11751</v>
      </c>
      <c t="n" r="C48" s="6">
        <v>16417</v>
      </c>
      <c t="n" r="D48" s="6">
        <v>25296</v>
      </c>
    </row>
    <row r="49" spans="1:4">
      <c t="s" r="A49" s="4">
        <v>207</v>
      </c>
      <c t="n" r="B49" s="6">
        <v>11340</v>
      </c>
      <c t="n" r="C49" s="6">
        <v>11751</v>
      </c>
      <c t="n" r="D49" s="6">
        <v>16417</v>
      </c>
    </row>
    <row r="50" spans="1:4">
      <c t="s" r="A50" s="3">
        <v>208</v>
      </c>
    </row>
    <row r="51" spans="1:4">
      <c t="s" r="A51" s="4">
        <v>209</v>
      </c>
      <c t="n" r="B51" s="6">
        <v>2759</v>
      </c>
      <c t="n" r="C51" s="6">
        <v>1877</v>
      </c>
      <c t="n" r="D51" s="6">
        <v>2298</v>
      </c>
    </row>
    <row r="52" spans="1:4">
      <c t="s" r="A52" s="4">
        <v>210</v>
      </c>
      <c t="n" r="B52" s="6">
        <v>2268</v>
      </c>
      <c t="n" r="C52" s="6">
        <v>1795</v>
      </c>
      <c t="n" r="D52" s="6">
        <v>525</v>
      </c>
    </row>
    <row r="53" spans="1:4">
      <c t="s" r="A53" s="4">
        <v>211</v>
      </c>
      <c t="n" r="B53" s="7">
        <v>542</v>
      </c>
      <c t="n" r="C53" s="7">
        <v>1578</v>
      </c>
      <c t="n" r="D53" s="7">
        <v>10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22</v>
      </c>
      <c t="s" r="B1" s="2">
        <v>475</v>
      </c>
    </row>
    <row r="2" spans="1:2">
      <c t="s" r="A2" s="3">
        <v>1023</v>
      </c>
    </row>
    <row r="3" spans="1:2">
      <c t="n" r="A3" s="6">
        <v>2016</v>
      </c>
      <c t="n" r="B3" s="7">
        <v>498</v>
      </c>
    </row>
    <row r="4" spans="1:2">
      <c t="n" r="A4" s="6">
        <v>2017</v>
      </c>
      <c t="n" r="B4" s="6">
        <v>409</v>
      </c>
    </row>
    <row r="5" spans="1:2">
      <c t="n" r="A5" s="6">
        <v>2018</v>
      </c>
      <c t="n" r="B5" s="6">
        <v>315</v>
      </c>
    </row>
    <row r="6" spans="1:2">
      <c t="n" r="A6" s="6">
        <v>2019</v>
      </c>
      <c t="n" r="B6" s="6">
        <v>145</v>
      </c>
    </row>
    <row r="7" spans="1:2">
      <c t="n" r="A7" s="6">
        <v>2020</v>
      </c>
      <c t="n" r="B7" s="6">
        <v>73</v>
      </c>
    </row>
    <row r="8" spans="1:2">
      <c t="s" r="A8" s="4">
        <v>1024</v>
      </c>
      <c t="n" r="B8" s="6">
        <v>589</v>
      </c>
    </row>
    <row r="9" spans="1:2">
      <c t="s" r="A9" s="4">
        <v>143</v>
      </c>
      <c t="n" r="B9" s="7">
        <v>202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5</v>
      </c>
      <c t="s" r="B1" s="2">
        <v>2</v>
      </c>
      <c t="s" r="C1" s="2">
        <v>32</v>
      </c>
    </row>
    <row r="2" spans="1:3">
      <c t="s" r="A2" s="3">
        <v>272</v>
      </c>
    </row>
    <row r="3" spans="1:3">
      <c t="s" r="A3" s="4">
        <v>1026</v>
      </c>
      <c t="n" r="B3" s="7">
        <v>14710000</v>
      </c>
      <c t="n" r="C3" s="7">
        <v>9476000</v>
      </c>
    </row>
    <row r="4" spans="1:3">
      <c t="s" r="A4" s="4">
        <v>1027</v>
      </c>
      <c t="n" r="B4" s="6">
        <v>1600000</v>
      </c>
      <c t="n" r="C4" s="6">
        <v>2800000</v>
      </c>
    </row>
    <row r="5" spans="1:3">
      <c t="s" r="A5" s="4">
        <v>1028</v>
      </c>
      <c t="n" r="B5" s="7">
        <v>417000</v>
      </c>
      <c t="n" r="C5" s="7">
        <v>873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9</v>
      </c>
      <c t="s" r="B1" s="2">
        <v>2</v>
      </c>
      <c t="s" r="C1" s="2">
        <v>32</v>
      </c>
    </row>
    <row r="2" spans="1:3">
      <c t="s" r="A2" s="3">
        <v>1030</v>
      </c>
    </row>
    <row r="3" spans="1:3">
      <c t="s" r="A3" s="4">
        <v>38</v>
      </c>
      <c t="n" r="B3" s="7">
        <v>95863</v>
      </c>
      <c t="n" r="C3" s="7">
        <v>105449</v>
      </c>
    </row>
    <row r="4" spans="1:3">
      <c t="s" r="A4" s="4">
        <v>1031</v>
      </c>
    </row>
    <row r="5" spans="1:3">
      <c t="s" r="A5" s="3">
        <v>1030</v>
      </c>
    </row>
    <row r="6" spans="1:3">
      <c t="s" r="A6" s="4">
        <v>38</v>
      </c>
      <c t="n" r="B6" s="6">
        <v>51188</v>
      </c>
      <c t="n" r="C6" s="6">
        <v>57651</v>
      </c>
    </row>
    <row r="7" spans="1:3">
      <c t="s" r="A7" s="4">
        <v>1032</v>
      </c>
    </row>
    <row r="8" spans="1:3">
      <c t="s" r="A8" s="3">
        <v>1030</v>
      </c>
    </row>
    <row r="9" spans="1:3">
      <c t="s" r="A9" s="4">
        <v>38</v>
      </c>
      <c t="n" r="B9" s="6">
        <v>40074</v>
      </c>
      <c t="n" r="C9" s="6">
        <v>42381</v>
      </c>
    </row>
    <row r="10" spans="1:3">
      <c t="s" r="A10" s="4">
        <v>1033</v>
      </c>
    </row>
    <row r="11" spans="1:3">
      <c t="s" r="A11" s="3">
        <v>1030</v>
      </c>
    </row>
    <row r="12" spans="1:3">
      <c t="s" r="A12" s="4">
        <v>38</v>
      </c>
      <c t="n" r="B12" s="6">
        <v>3403</v>
      </c>
      <c t="n" r="C12" s="6">
        <v>4273</v>
      </c>
    </row>
    <row r="13" spans="1:3">
      <c t="s" r="A13" s="4">
        <v>1034</v>
      </c>
    </row>
    <row r="14" spans="1:3">
      <c t="s" r="A14" s="3">
        <v>1030</v>
      </c>
    </row>
    <row r="15" spans="1:3">
      <c t="s" r="A15" s="4">
        <v>38</v>
      </c>
      <c t="n" r="B15" s="6">
        <v>513</v>
      </c>
      <c t="n" r="C15" s="6">
        <v>514</v>
      </c>
    </row>
    <row r="16" spans="1:3">
      <c t="s" r="A16" s="4">
        <v>1035</v>
      </c>
    </row>
    <row r="17" spans="1:3">
      <c t="s" r="A17" s="3">
        <v>1030</v>
      </c>
    </row>
    <row r="18" spans="1:3">
      <c t="s" r="A18" s="4">
        <v>38</v>
      </c>
      <c t="n" r="B18" s="7">
        <v>685</v>
      </c>
      <c t="n" r="C18" s="7">
        <v>63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s>
  <sheetData>
    <row r="1" spans="1:4">
      <c t="s" r="A1" s="1">
        <v>1036</v>
      </c>
      <c t="s" r="C1" s="2">
        <v>1</v>
      </c>
    </row>
    <row r="2" spans="1:4">
      <c t="s" r="C2" s="2">
        <v>2</v>
      </c>
      <c t="s" r="D2" s="2">
        <v>32</v>
      </c>
    </row>
    <row r="3" spans="1:4">
      <c t="s" r="A3" s="3">
        <v>1037</v>
      </c>
    </row>
    <row r="4" spans="1:4">
      <c t="s" r="A4" s="4">
        <v>1038</v>
      </c>
      <c t="n" r="C4" s="7">
        <v>14616</v>
      </c>
      <c t="n" r="D4" s="7">
        <v>9391</v>
      </c>
    </row>
    <row r="5" spans="1:4">
      <c t="s" r="A5" s="4">
        <v>1039</v>
      </c>
    </row>
    <row r="6" spans="1:4">
      <c t="s" r="A6" s="3">
        <v>1037</v>
      </c>
    </row>
    <row r="7" spans="1:4">
      <c t="s" r="A7" s="4">
        <v>1038</v>
      </c>
      <c t="s" r="B7" s="4">
        <v>130</v>
      </c>
      <c t="s" r="C7" s="4">
        <v>984</v>
      </c>
    </row>
    <row r="8" spans="1:4">
      <c t="s" r="A8" s="4">
        <v>1040</v>
      </c>
      <c t="s" r="B8" s="4">
        <v>130</v>
      </c>
      <c t="s" r="C8" s="4">
        <v>984</v>
      </c>
    </row>
    <row r="9" spans="1:4">
      <c t="s" r="A9" s="4">
        <v>1041</v>
      </c>
    </row>
    <row r="10" spans="1:4">
      <c t="s" r="A10" s="3">
        <v>1037</v>
      </c>
    </row>
    <row r="11" spans="1:4">
      <c t="s" r="A11" s="4">
        <v>1038</v>
      </c>
      <c t="s" r="B11" s="4">
        <v>130</v>
      </c>
      <c t="s" r="C11" s="4">
        <v>984</v>
      </c>
    </row>
    <row r="12" spans="1:4">
      <c t="s" r="A12" s="4">
        <v>1040</v>
      </c>
      <c t="s" r="B12" s="4">
        <v>130</v>
      </c>
      <c t="s" r="C12" s="4">
        <v>984</v>
      </c>
    </row>
    <row r="13" spans="1:4">
      <c t="s" r="A13" s="4">
        <v>1042</v>
      </c>
    </row>
    <row r="14" spans="1:4">
      <c t="s" r="A14" s="3">
        <v>1037</v>
      </c>
    </row>
    <row r="15" spans="1:4">
      <c t="s" r="A15" s="4">
        <v>1038</v>
      </c>
      <c t="s" r="B15" s="4">
        <v>130</v>
      </c>
      <c t="s" r="C15" s="4">
        <v>1043</v>
      </c>
    </row>
    <row r="16" spans="1:4">
      <c t="s" r="A16" s="4">
        <v>1040</v>
      </c>
      <c t="s" r="B16" s="4">
        <v>130</v>
      </c>
      <c t="s" r="C16" s="4">
        <v>1043</v>
      </c>
    </row>
    <row r="17" spans="1:4">
      <c t="s" r="A17" s="4">
        <v>1044</v>
      </c>
    </row>
    <row r="18" spans="1:4">
      <c t="s" r="A18" s="3">
        <v>1037</v>
      </c>
    </row>
    <row r="19" spans="1:4">
      <c t="s" r="A19" s="4">
        <v>1038</v>
      </c>
      <c t="s" r="B19" s="4">
        <v>130</v>
      </c>
      <c t="s" r="C19" s="4">
        <v>1045</v>
      </c>
    </row>
    <row r="20" spans="1:4">
      <c t="s" r="A20" s="4">
        <v>1040</v>
      </c>
      <c t="s" r="B20" s="4">
        <v>130</v>
      </c>
      <c t="s" r="C20" s="4">
        <v>1045</v>
      </c>
    </row>
    <row r="21" spans="1:4">
      <c t="s" r="A21" s="4">
        <v>1046</v>
      </c>
    </row>
    <row r="22" spans="1:4">
      <c t="s" r="A22" s="3">
        <v>1037</v>
      </c>
    </row>
    <row r="23" spans="1:4">
      <c t="s" r="A23" s="4">
        <v>1038</v>
      </c>
      <c t="n" r="C23" s="7">
        <v>1155</v>
      </c>
      <c t="n" r="D23" s="6">
        <v>1959</v>
      </c>
    </row>
    <row r="24" spans="1:4">
      <c t="s" r="A24" s="4">
        <v>1047</v>
      </c>
    </row>
    <row r="25" spans="1:4">
      <c t="s" r="A25" s="3">
        <v>1037</v>
      </c>
    </row>
    <row r="26" spans="1:4">
      <c t="s" r="A26" s="4">
        <v>1040</v>
      </c>
      <c t="n" r="C26" s="7">
        <v>111</v>
      </c>
      <c t="n" r="D26" s="7">
        <v>77</v>
      </c>
    </row>
    <row r="27" spans="1:4">
      <c t="n" r="A27"/>
    </row>
    <row r="28" spans="1:4">
      <c t="s" r="A28" s="4">
        <v>130</v>
      </c>
      <c t="s" r="B28" s="4">
        <v>1048</v>
      </c>
    </row>
  </sheetData>
  <mergeCells count="3">
    <mergeCell ref="A1:B2"/>
    <mergeCell ref="A27:C27"/>
    <mergeCell ref="B28:C2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9</v>
      </c>
      <c t="s" r="B1" s="2">
        <v>2</v>
      </c>
      <c t="s" r="C1" s="2">
        <v>32</v>
      </c>
    </row>
    <row r="2" spans="1:3">
      <c t="s" r="A2" s="3">
        <v>33</v>
      </c>
    </row>
    <row r="3" spans="1:3">
      <c t="s" r="A3" s="4">
        <v>34</v>
      </c>
      <c t="n" r="B3" s="7">
        <v>2316</v>
      </c>
      <c t="n" r="C3" s="7">
        <v>5933</v>
      </c>
    </row>
    <row r="4" spans="1:3">
      <c t="s" r="A4" s="4">
        <v>35</v>
      </c>
      <c t="n" r="B4" s="6">
        <v>9024</v>
      </c>
      <c t="n" r="C4" s="6">
        <v>5818</v>
      </c>
    </row>
    <row r="5" spans="1:3">
      <c t="s" r="A5" s="3">
        <v>37</v>
      </c>
    </row>
    <row r="6" spans="1:3">
      <c t="s" r="A6" s="4">
        <v>1050</v>
      </c>
      <c t="n" r="B6" s="6">
        <v>95863</v>
      </c>
      <c t="n" r="C6" s="6">
        <v>105449</v>
      </c>
    </row>
    <row r="7" spans="1:3">
      <c t="s" r="A7" s="4">
        <v>39</v>
      </c>
      <c t="n" r="C7" s="6">
        <v>504</v>
      </c>
    </row>
    <row r="8" spans="1:3">
      <c t="s" r="A8" s="4">
        <v>42</v>
      </c>
      <c t="n" r="B8" s="6">
        <v>18209</v>
      </c>
      <c t="n" r="C8" s="6">
        <v>17735</v>
      </c>
    </row>
    <row r="9" spans="1:3">
      <c t="s" r="A9" s="3">
        <v>1051</v>
      </c>
    </row>
    <row r="10" spans="1:3">
      <c t="s" r="A10" s="4">
        <v>87</v>
      </c>
      <c t="n" r="B10" s="6">
        <v>679299</v>
      </c>
      <c t="n" r="C10" s="6">
        <v>697494</v>
      </c>
    </row>
    <row r="11" spans="1:3">
      <c t="s" r="A11" s="4">
        <v>1052</v>
      </c>
      <c t="n" r="B11" s="6">
        <v>32448</v>
      </c>
      <c t="n" r="C11" s="6">
        <v>46684</v>
      </c>
    </row>
    <row r="12" spans="1:3">
      <c t="s" r="A12" s="4">
        <v>56</v>
      </c>
      <c t="n" r="B12" s="6">
        <v>28000</v>
      </c>
      <c t="n" r="C12" s="6">
        <v>15136</v>
      </c>
    </row>
    <row r="13" spans="1:3">
      <c t="s" r="A13" s="4">
        <v>1053</v>
      </c>
    </row>
    <row r="14" spans="1:3">
      <c t="s" r="A14" s="3">
        <v>33</v>
      </c>
    </row>
    <row r="15" spans="1:3">
      <c t="s" r="A15" s="4">
        <v>34</v>
      </c>
      <c t="n" r="B15" s="6">
        <v>2316</v>
      </c>
      <c t="n" r="C15" s="6">
        <v>5933</v>
      </c>
    </row>
    <row r="16" spans="1:3">
      <c t="s" r="A16" s="4">
        <v>34</v>
      </c>
      <c t="n" r="B16" s="6">
        <v>2316</v>
      </c>
      <c t="n" r="C16" s="6">
        <v>5933</v>
      </c>
    </row>
    <row r="17" spans="1:3">
      <c t="s" r="A17" s="4">
        <v>35</v>
      </c>
      <c t="n" r="B17" s="6">
        <v>9024</v>
      </c>
      <c t="n" r="C17" s="6">
        <v>5818</v>
      </c>
    </row>
    <row r="18" spans="1:3">
      <c t="s" r="A18" s="4">
        <v>35</v>
      </c>
      <c t="n" r="B18" s="6">
        <v>9024</v>
      </c>
      <c t="n" r="C18" s="6">
        <v>5818</v>
      </c>
    </row>
    <row r="19" spans="1:3">
      <c t="s" r="A19" s="4">
        <v>1054</v>
      </c>
    </row>
    <row r="20" spans="1:3">
      <c t="s" r="A20" s="3">
        <v>37</v>
      </c>
    </row>
    <row r="21" spans="1:3">
      <c t="s" r="A21" s="4">
        <v>39</v>
      </c>
      <c t="n" r="C21" s="6">
        <v>504</v>
      </c>
    </row>
    <row r="22" spans="1:3">
      <c t="s" r="A22" s="4">
        <v>39</v>
      </c>
      <c t="n" r="C22" s="6">
        <v>504</v>
      </c>
    </row>
    <row r="23" spans="1:3">
      <c t="s" r="A23" s="4">
        <v>1055</v>
      </c>
      <c t="n" r="B23" s="6">
        <v>3824</v>
      </c>
      <c t="n" r="C23" s="6">
        <v>3390</v>
      </c>
    </row>
    <row r="24" spans="1:3">
      <c t="s" r="A24" s="4">
        <v>1055</v>
      </c>
      <c t="n" r="B24" s="6">
        <v>3824</v>
      </c>
      <c t="n" r="C24" s="6">
        <v>3390</v>
      </c>
    </row>
    <row r="25" spans="1:3">
      <c t="s" r="A25" s="4">
        <v>42</v>
      </c>
      <c t="n" r="B25" s="6">
        <v>18209</v>
      </c>
      <c t="n" r="C25" s="6">
        <v>17735</v>
      </c>
    </row>
    <row r="26" spans="1:3">
      <c t="s" r="A26" s="4">
        <v>42</v>
      </c>
      <c t="n" r="B26" s="6">
        <v>18209</v>
      </c>
      <c t="n" r="C26" s="6">
        <v>17735</v>
      </c>
    </row>
    <row r="27" spans="1:3">
      <c t="s" r="A27" s="4">
        <v>1056</v>
      </c>
      <c t="n" r="B27" s="6">
        <v>2419</v>
      </c>
      <c t="n" r="C27" s="6">
        <v>2543</v>
      </c>
    </row>
    <row r="28" spans="1:3">
      <c t="s" r="A28" s="4">
        <v>1056</v>
      </c>
      <c t="n" r="B28" s="6">
        <v>2419</v>
      </c>
      <c t="n" r="C28" s="6">
        <v>2543</v>
      </c>
    </row>
    <row r="29" spans="1:3">
      <c t="s" r="A29" s="3">
        <v>1051</v>
      </c>
    </row>
    <row r="30" spans="1:3">
      <c t="s" r="A30" s="4">
        <v>87</v>
      </c>
      <c t="n" r="B30" s="6">
        <v>679299</v>
      </c>
      <c t="n" r="C30" s="6">
        <v>697494</v>
      </c>
    </row>
    <row r="31" spans="1:3">
      <c t="s" r="A31" s="4">
        <v>87</v>
      </c>
      <c t="n" r="B31" s="6">
        <v>678921</v>
      </c>
      <c t="n" r="C31" s="6">
        <v>698418</v>
      </c>
    </row>
    <row r="32" spans="1:3">
      <c t="s" r="A32" s="4">
        <v>1052</v>
      </c>
      <c t="n" r="B32" s="6">
        <v>32448</v>
      </c>
      <c t="n" r="C32" s="6">
        <v>46684</v>
      </c>
    </row>
    <row r="33" spans="1:3">
      <c t="s" r="A33" s="4">
        <v>1052</v>
      </c>
      <c t="n" r="B33" s="6">
        <v>32448</v>
      </c>
      <c t="n" r="C33" s="6">
        <v>46684</v>
      </c>
    </row>
    <row r="34" spans="1:3">
      <c t="s" r="A34" s="4">
        <v>1057</v>
      </c>
      <c t="n" r="B34" s="6">
        <v>305</v>
      </c>
      <c t="n" r="C34" s="6">
        <v>348</v>
      </c>
    </row>
    <row r="35" spans="1:3">
      <c t="s" r="A35" s="4">
        <v>1057</v>
      </c>
      <c t="n" r="B35" s="6">
        <v>305</v>
      </c>
      <c t="n" r="C35" s="6">
        <v>348</v>
      </c>
    </row>
    <row r="36" spans="1:3">
      <c t="s" r="A36" s="4">
        <v>1058</v>
      </c>
    </row>
    <row r="37" spans="1:3">
      <c t="s" r="A37" s="3">
        <v>37</v>
      </c>
    </row>
    <row r="38" spans="1:3">
      <c t="s" r="A38" s="4">
        <v>40</v>
      </c>
      <c t="n" r="B38" s="6">
        <v>676864</v>
      </c>
      <c t="n" r="C38" s="6">
        <v>680451</v>
      </c>
    </row>
    <row r="39" spans="1:3">
      <c t="s" r="A39" s="4">
        <v>40</v>
      </c>
      <c t="n" r="B39" s="6">
        <v>692373</v>
      </c>
      <c t="n" r="C39" s="6">
        <v>695844</v>
      </c>
    </row>
    <row r="40" spans="1:3">
      <c t="s" r="A40" s="3">
        <v>1051</v>
      </c>
    </row>
    <row r="41" spans="1:3">
      <c t="s" r="A41" s="4">
        <v>56</v>
      </c>
      <c t="n" r="B41" s="6">
        <v>28000</v>
      </c>
      <c t="n" r="C41" s="6">
        <v>15136</v>
      </c>
    </row>
    <row r="42" spans="1:3">
      <c t="s" r="A42" s="4">
        <v>56</v>
      </c>
      <c t="n" r="B42" s="7">
        <v>27830</v>
      </c>
      <c t="n" r="C42" s="7">
        <v>1530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59</v>
      </c>
      <c t="s" r="B1" s="2">
        <v>2</v>
      </c>
      <c t="s" r="C1" s="2">
        <v>32</v>
      </c>
      <c t="s" r="D1" s="2">
        <v>78</v>
      </c>
      <c t="s" r="E1" s="2">
        <v>1060</v>
      </c>
    </row>
    <row r="2" spans="1:5">
      <c t="s" r="A2" s="3">
        <v>1061</v>
      </c>
    </row>
    <row r="3" spans="1:5">
      <c t="s" r="A3" s="4">
        <v>1062</v>
      </c>
      <c t="n" r="B3" s="7">
        <v>9024</v>
      </c>
      <c t="n" r="C3" s="7">
        <v>5818</v>
      </c>
    </row>
    <row r="4" spans="1:5">
      <c t="s" r="A4" s="4">
        <v>1063</v>
      </c>
      <c t="n" r="B4" s="6">
        <v>95863</v>
      </c>
      <c t="n" r="C4" s="6">
        <v>105449</v>
      </c>
    </row>
    <row r="5" spans="1:5">
      <c t="s" r="A5" s="4">
        <v>46</v>
      </c>
      <c t="n" r="B5" s="6">
        <v>830677</v>
      </c>
      <c t="n" r="C5" s="6">
        <v>846314</v>
      </c>
    </row>
    <row r="6" spans="1:5">
      <c t="s" r="A6" s="3">
        <v>1064</v>
      </c>
    </row>
    <row r="7" spans="1:5">
      <c t="s" r="A7" s="4">
        <v>1065</v>
      </c>
      <c t="n" r="B7" s="6">
        <v>86896</v>
      </c>
      <c t="n" r="C7" s="6">
        <v>81912</v>
      </c>
      <c t="n" r="D7" s="7">
        <v>45005</v>
      </c>
      <c t="n" r="E7" s="7">
        <v>44470</v>
      </c>
    </row>
    <row r="8" spans="1:5">
      <c t="s" r="A8" s="4">
        <v>68</v>
      </c>
      <c t="n" r="B8" s="6">
        <v>830677</v>
      </c>
      <c t="n" r="C8" s="6">
        <v>846314</v>
      </c>
    </row>
    <row r="9" spans="1:5">
      <c t="s" r="A9" s="4">
        <v>1066</v>
      </c>
    </row>
    <row r="10" spans="1:5">
      <c t="s" r="A10" s="3">
        <v>1061</v>
      </c>
    </row>
    <row r="11" spans="1:5">
      <c t="s" r="A11" s="4">
        <v>1062</v>
      </c>
      <c t="n" r="B11" s="6">
        <v>124</v>
      </c>
      <c t="n" r="C11" s="6">
        <v>125</v>
      </c>
    </row>
    <row r="12" spans="1:5">
      <c t="s" r="A12" s="4">
        <v>1063</v>
      </c>
      <c t="n" r="B12" s="6">
        <v>685</v>
      </c>
      <c t="n" r="C12" s="6">
        <v>630</v>
      </c>
    </row>
    <row r="13" spans="1:5">
      <c t="s" r="A13" s="4">
        <v>1067</v>
      </c>
      <c t="n" r="B13" s="6">
        <v>85302</v>
      </c>
      <c t="n" r="C13" s="6">
        <v>80388</v>
      </c>
    </row>
    <row r="14" spans="1:5">
      <c t="s" r="A14" s="4">
        <v>510</v>
      </c>
      <c t="n" r="B14" s="6">
        <v>814</v>
      </c>
      <c t="n" r="C14" s="6">
        <v>781</v>
      </c>
    </row>
    <row r="15" spans="1:5">
      <c t="s" r="A15" s="4">
        <v>46</v>
      </c>
      <c t="n" r="B15" s="6">
        <v>86925</v>
      </c>
      <c t="n" r="C15" s="6">
        <v>81924</v>
      </c>
    </row>
    <row r="16" spans="1:5">
      <c t="s" r="A16" s="3">
        <v>1064</v>
      </c>
    </row>
    <row r="17" spans="1:5">
      <c t="s" r="A17" s="4">
        <v>513</v>
      </c>
      <c t="n" r="B17" s="6">
        <v>29</v>
      </c>
      <c t="n" r="C17" s="6">
        <v>12</v>
      </c>
    </row>
    <row r="18" spans="1:5">
      <c t="s" r="A18" s="4">
        <v>1065</v>
      </c>
      <c t="n" r="B18" s="6">
        <v>86896</v>
      </c>
      <c t="n" r="C18" s="6">
        <v>81912</v>
      </c>
    </row>
    <row r="19" spans="1:5">
      <c t="s" r="A19" s="4">
        <v>68</v>
      </c>
      <c t="n" r="B19" s="7">
        <v>86925</v>
      </c>
      <c t="n" r="C19" s="7">
        <v>8192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68</v>
      </c>
      <c t="s" r="B1" s="2">
        <v>517</v>
      </c>
      <c t="s" r="J1" s="2">
        <v>1</v>
      </c>
    </row>
    <row r="2" spans="1:12">
      <c t="s" r="B2" s="2">
        <v>2</v>
      </c>
      <c t="s" r="C2" s="2">
        <v>518</v>
      </c>
      <c t="s" r="D2" s="2">
        <v>4</v>
      </c>
      <c t="s" r="E2" s="2">
        <v>519</v>
      </c>
      <c t="s" r="F2" s="2">
        <v>32</v>
      </c>
      <c t="s" r="G2" s="2">
        <v>520</v>
      </c>
      <c t="s" r="H2" s="2">
        <v>521</v>
      </c>
      <c t="s" r="I2" s="2">
        <v>522</v>
      </c>
      <c t="s" r="J2" s="2">
        <v>2</v>
      </c>
      <c t="s" r="K2" s="2">
        <v>32</v>
      </c>
      <c t="s" r="L2" s="2">
        <v>78</v>
      </c>
    </row>
    <row r="3" spans="1:12">
      <c t="s" r="A3" s="3">
        <v>1069</v>
      </c>
    </row>
    <row r="4" spans="1:12">
      <c t="s" r="A4" s="4">
        <v>525</v>
      </c>
      <c t="n" r="B4" s="7">
        <v>2058</v>
      </c>
      <c t="n" r="C4" s="7">
        <v>1905</v>
      </c>
      <c t="n" r="D4" s="7">
        <v>1806</v>
      </c>
      <c t="n" r="E4" s="7">
        <v>1826</v>
      </c>
      <c t="n" r="F4" s="7">
        <v>1465</v>
      </c>
      <c t="n" r="G4" s="7">
        <v>855</v>
      </c>
      <c t="n" r="H4" s="7">
        <v>774</v>
      </c>
      <c t="n" r="I4" s="7">
        <v>724</v>
      </c>
      <c t="n" r="J4" s="7">
        <v>7595</v>
      </c>
      <c t="n" r="K4" s="7">
        <v>3818</v>
      </c>
      <c t="n" r="L4" s="7">
        <v>3205</v>
      </c>
    </row>
    <row r="5" spans="1:12">
      <c t="s" r="A5" s="4">
        <v>526</v>
      </c>
      <c t="n" r="B5" s="6">
        <v>5787</v>
      </c>
      <c t="n" r="C5" s="6">
        <v>5860</v>
      </c>
      <c t="n" r="D5" s="6">
        <v>5535</v>
      </c>
      <c t="n" r="E5" s="6">
        <v>5747</v>
      </c>
      <c t="n" r="F5" s="6">
        <v>5260</v>
      </c>
      <c t="n" r="G5" s="6">
        <v>4034</v>
      </c>
      <c t="n" r="H5" s="6">
        <v>4047</v>
      </c>
      <c t="n" r="I5" s="6">
        <v>3457</v>
      </c>
      <c t="n" r="J5" s="6">
        <v>22929</v>
      </c>
      <c t="n" r="K5" s="6">
        <v>16798</v>
      </c>
      <c t="n" r="L5" s="6">
        <v>13358</v>
      </c>
    </row>
    <row r="6" spans="1:12">
      <c t="s" r="A6" s="4">
        <v>117</v>
      </c>
      <c t="n" r="B6" s="6">
        <v>675</v>
      </c>
      <c t="n" r="C6" s="6">
        <v>904</v>
      </c>
      <c t="n" r="D6" s="6">
        <v>924</v>
      </c>
      <c t="n" r="E6" s="6">
        <v>940</v>
      </c>
      <c t="n" r="F6" s="6">
        <v>875</v>
      </c>
      <c t="n" r="G6" s="6">
        <v>268</v>
      </c>
      <c t="n" r="H6" s="6">
        <v>170</v>
      </c>
      <c t="n" r="I6" s="6">
        <v>296</v>
      </c>
      <c t="n" r="J6" s="6">
        <v>3443</v>
      </c>
      <c t="n" r="K6" s="6">
        <v>1609</v>
      </c>
      <c t="n" r="L6" s="6">
        <v>1160</v>
      </c>
    </row>
    <row r="7" spans="1:12">
      <c t="s" r="A7" s="4">
        <v>118</v>
      </c>
      <c t="n" r="B7" s="7">
        <v>1757</v>
      </c>
      <c t="n" r="C7" s="7">
        <v>2128</v>
      </c>
      <c t="n" r="D7" s="7">
        <v>2240</v>
      </c>
      <c t="n" r="E7" s="7">
        <v>2295</v>
      </c>
      <c t="n" r="F7" s="7">
        <v>1735</v>
      </c>
      <c t="n" r="G7" s="7">
        <v>739</v>
      </c>
      <c t="n" r="H7" s="7">
        <v>739</v>
      </c>
      <c t="n" r="I7" s="7">
        <v>1079</v>
      </c>
      <c t="n" r="J7" s="6">
        <v>8420</v>
      </c>
      <c t="n" r="K7" s="6">
        <v>4292</v>
      </c>
      <c t="n" r="L7" s="6">
        <v>4256</v>
      </c>
    </row>
    <row r="8" spans="1:12">
      <c t="s" r="A8" s="4">
        <v>1066</v>
      </c>
    </row>
    <row r="9" spans="1:12">
      <c t="s" r="A9" s="3">
        <v>1069</v>
      </c>
    </row>
    <row r="10" spans="1:12">
      <c t="s" r="A10" s="4">
        <v>1070</v>
      </c>
      <c t="n" r="J10" s="6">
        <v>27</v>
      </c>
      <c t="n" r="K10" s="6">
        <v>28</v>
      </c>
      <c t="n" r="L10" s="6">
        <v>19</v>
      </c>
    </row>
    <row r="11" spans="1:12">
      <c t="s" r="A11" s="4">
        <v>1071</v>
      </c>
      <c t="n" r="J11" s="6">
        <v>3461</v>
      </c>
      <c t="n" r="K11" s="6">
        <v>4607</v>
      </c>
      <c t="n" r="L11" s="6">
        <v>2071</v>
      </c>
    </row>
    <row r="12" spans="1:12">
      <c t="s" r="A12" s="4">
        <v>525</v>
      </c>
      <c t="n" r="K12" s="6">
        <v>35</v>
      </c>
    </row>
    <row r="13" spans="1:12">
      <c t="s" r="A13" s="4">
        <v>526</v>
      </c>
      <c t="n" r="K13" s="6">
        <v>1972</v>
      </c>
      <c t="n" r="L13" s="6">
        <v>3</v>
      </c>
    </row>
    <row r="14" spans="1:12">
      <c t="s" r="A14" s="4">
        <v>1072</v>
      </c>
      <c t="n" r="J14" s="6">
        <v>3488</v>
      </c>
      <c t="n" r="K14" s="6">
        <v>2698</v>
      </c>
      <c t="n" r="L14" s="6">
        <v>2087</v>
      </c>
    </row>
    <row r="15" spans="1:12">
      <c t="s" r="A15" s="4">
        <v>1073</v>
      </c>
      <c t="n" r="J15" s="6">
        <v>4935</v>
      </c>
      <c t="n" r="K15" s="6">
        <v>1399</v>
      </c>
      <c t="n" r="L15" s="6">
        <v>2169</v>
      </c>
    </row>
    <row r="16" spans="1:12">
      <c t="s" r="A16" s="4">
        <v>116</v>
      </c>
      <c t="n" r="J16" s="6">
        <v>8423</v>
      </c>
      <c t="n" r="K16" s="6">
        <v>4097</v>
      </c>
      <c t="n" r="L16" s="6">
        <v>4256</v>
      </c>
    </row>
    <row r="17" spans="1:12">
      <c t="s" r="A17" s="4">
        <v>117</v>
      </c>
      <c t="n" r="J17" s="6">
        <v>3</v>
      </c>
      <c t="n" r="K17" s="6">
        <v>-195</v>
      </c>
    </row>
    <row r="18" spans="1:12">
      <c t="s" r="A18" s="4">
        <v>118</v>
      </c>
      <c t="n" r="J18" s="7">
        <v>8420</v>
      </c>
      <c t="n" r="K18" s="7">
        <v>4292</v>
      </c>
      <c t="n" r="L18" s="7">
        <v>425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74</v>
      </c>
      <c t="s" r="B1" s="2">
        <v>517</v>
      </c>
      <c t="s" r="J1" s="2">
        <v>1</v>
      </c>
    </row>
    <row r="2" spans="1:12">
      <c t="s" r="B2" s="2">
        <v>2</v>
      </c>
      <c t="s" r="C2" s="2">
        <v>518</v>
      </c>
      <c t="s" r="D2" s="2">
        <v>4</v>
      </c>
      <c t="s" r="E2" s="2">
        <v>519</v>
      </c>
      <c t="s" r="F2" s="2">
        <v>32</v>
      </c>
      <c t="s" r="G2" s="2">
        <v>520</v>
      </c>
      <c t="s" r="H2" s="2">
        <v>521</v>
      </c>
      <c t="s" r="I2" s="2">
        <v>522</v>
      </c>
      <c t="s" r="J2" s="2">
        <v>2</v>
      </c>
      <c t="s" r="K2" s="2">
        <v>32</v>
      </c>
      <c t="s" r="L2" s="2">
        <v>78</v>
      </c>
    </row>
    <row r="3" spans="1:12">
      <c t="s" r="A3" s="3">
        <v>164</v>
      </c>
    </row>
    <row r="4" spans="1:12">
      <c t="s" r="A4" s="4">
        <v>126</v>
      </c>
      <c t="n" r="B4" s="7">
        <v>1757</v>
      </c>
      <c t="n" r="C4" s="7">
        <v>2128</v>
      </c>
      <c t="n" r="D4" s="7">
        <v>2240</v>
      </c>
      <c t="n" r="E4" s="7">
        <v>2295</v>
      </c>
      <c t="n" r="F4" s="7">
        <v>1735</v>
      </c>
      <c t="n" r="G4" s="7">
        <v>739</v>
      </c>
      <c t="n" r="H4" s="7">
        <v>739</v>
      </c>
      <c t="n" r="I4" s="7">
        <v>1079</v>
      </c>
      <c t="n" r="J4" s="7">
        <v>8420</v>
      </c>
      <c t="n" r="K4" s="7">
        <v>4292</v>
      </c>
      <c t="n" r="L4" s="7">
        <v>4256</v>
      </c>
    </row>
    <row r="5" spans="1:12">
      <c t="s" r="A5" s="3">
        <v>1075</v>
      </c>
    </row>
    <row r="6" spans="1:12">
      <c t="s" r="A6" s="4">
        <v>1076</v>
      </c>
      <c t="n" r="K6" s="6">
        <v>-60</v>
      </c>
    </row>
    <row r="7" spans="1:12">
      <c t="s" r="A7" s="4">
        <v>174</v>
      </c>
      <c t="n" r="J7" s="6">
        <v>15</v>
      </c>
    </row>
    <row r="8" spans="1:12">
      <c t="s" r="A8" s="4">
        <v>1077</v>
      </c>
      <c t="n" r="J8" s="6">
        <v>-2618</v>
      </c>
      <c t="n" r="K8" s="6">
        <v>-7569</v>
      </c>
      <c t="n" r="L8" s="6">
        <v>741</v>
      </c>
    </row>
    <row r="9" spans="1:12">
      <c t="s" r="A9" s="4">
        <v>182</v>
      </c>
      <c t="n" r="J9" s="6">
        <v>51563</v>
      </c>
      <c t="n" r="K9" s="6">
        <v>-2401</v>
      </c>
      <c t="n" r="L9" s="6">
        <v>8050</v>
      </c>
    </row>
    <row r="10" spans="1:12">
      <c t="s" r="A10" s="3">
        <v>1078</v>
      </c>
    </row>
    <row r="11" spans="1:12">
      <c t="s" r="A11" s="4">
        <v>186</v>
      </c>
      <c t="n" r="J11" s="6">
        <v>0</v>
      </c>
      <c t="n" r="K11" s="6">
        <v>18712</v>
      </c>
      <c t="n" r="L11" s="6">
        <v>0</v>
      </c>
    </row>
    <row r="12" spans="1:12">
      <c t="s" r="A12" s="4">
        <v>194</v>
      </c>
      <c t="n" r="J12" s="6">
        <v>-28946</v>
      </c>
      <c t="n" r="K12" s="6">
        <v>-293147</v>
      </c>
      <c t="n" r="L12" s="6">
        <v>-14398</v>
      </c>
    </row>
    <row r="13" spans="1:12">
      <c t="s" r="A13" s="3">
        <v>195</v>
      </c>
    </row>
    <row r="14" spans="1:12">
      <c t="s" r="A14" s="4">
        <v>200</v>
      </c>
      <c t="n" r="J14" s="6">
        <v>-3461</v>
      </c>
      <c t="n" r="K14" s="6">
        <v>-2333</v>
      </c>
      <c t="n" r="L14" s="6">
        <v>-2072</v>
      </c>
    </row>
    <row r="15" spans="1:12">
      <c t="s" r="A15" s="4">
        <v>201</v>
      </c>
      <c t="n" r="K15" s="6">
        <v>-2896</v>
      </c>
    </row>
    <row r="16" spans="1:12">
      <c t="s" r="A16" s="4">
        <v>202</v>
      </c>
      <c t="n" r="K16" s="6">
        <v>36310</v>
      </c>
    </row>
    <row r="17" spans="1:12">
      <c t="s" r="A17" s="4">
        <v>203</v>
      </c>
      <c t="n" r="K17" s="6">
        <v>206</v>
      </c>
      <c t="n" r="L17" s="6">
        <v>343</v>
      </c>
    </row>
    <row r="18" spans="1:12">
      <c t="s" r="A18" s="4">
        <v>204</v>
      </c>
      <c t="n" r="J18" s="6">
        <v>-23028</v>
      </c>
      <c t="n" r="K18" s="6">
        <v>290882</v>
      </c>
      <c t="n" r="L18" s="6">
        <v>-2531</v>
      </c>
    </row>
    <row r="19" spans="1:12">
      <c t="s" r="A19" s="4">
        <v>1079</v>
      </c>
      <c t="n" r="J19" s="6">
        <v>-411</v>
      </c>
      <c t="n" r="K19" s="6">
        <v>-4666</v>
      </c>
      <c t="n" r="L19" s="6">
        <v>-8879</v>
      </c>
    </row>
    <row r="20" spans="1:12">
      <c t="s" r="A20" s="4">
        <v>206</v>
      </c>
      <c t="n" r="E20" s="6">
        <v>11751</v>
      </c>
      <c t="n" r="I20" s="6">
        <v>16417</v>
      </c>
      <c t="n" r="J20" s="6">
        <v>11751</v>
      </c>
      <c t="n" r="K20" s="6">
        <v>16417</v>
      </c>
      <c t="n" r="L20" s="6">
        <v>25296</v>
      </c>
    </row>
    <row r="21" spans="1:12">
      <c t="s" r="A21" s="4">
        <v>207</v>
      </c>
      <c t="n" r="B21" s="6">
        <v>11340</v>
      </c>
      <c t="n" r="F21" s="6">
        <v>11751</v>
      </c>
      <c t="n" r="J21" s="6">
        <v>11340</v>
      </c>
      <c t="n" r="K21" s="6">
        <v>11751</v>
      </c>
      <c t="n" r="L21" s="6">
        <v>16417</v>
      </c>
    </row>
    <row r="22" spans="1:12">
      <c t="s" r="A22" s="4">
        <v>1066</v>
      </c>
    </row>
    <row r="23" spans="1:12">
      <c t="s" r="A23" s="3">
        <v>164</v>
      </c>
    </row>
    <row r="24" spans="1:12">
      <c t="s" r="A24" s="4">
        <v>126</v>
      </c>
      <c t="n" r="J24" s="6">
        <v>8420</v>
      </c>
      <c t="n" r="K24" s="6">
        <v>4292</v>
      </c>
      <c t="n" r="L24" s="6">
        <v>4256</v>
      </c>
    </row>
    <row r="25" spans="1:12">
      <c t="s" r="A25" s="3">
        <v>1075</v>
      </c>
    </row>
    <row r="26" spans="1:12">
      <c t="s" r="A26" s="4">
        <v>1073</v>
      </c>
      <c t="n" r="J26" s="6">
        <v>-4935</v>
      </c>
      <c t="n" r="K26" s="6">
        <v>-1399</v>
      </c>
      <c t="n" r="L26" s="6">
        <v>-2169</v>
      </c>
    </row>
    <row r="27" spans="1:12">
      <c t="s" r="A27" s="4">
        <v>1076</v>
      </c>
      <c t="n" r="K27" s="6">
        <v>-35</v>
      </c>
    </row>
    <row r="28" spans="1:12">
      <c t="s" r="A28" s="4">
        <v>174</v>
      </c>
      <c t="n" r="J28" s="6">
        <v>15</v>
      </c>
    </row>
    <row r="29" spans="1:12">
      <c t="s" r="A29" s="4">
        <v>1077</v>
      </c>
      <c t="n" r="J29" s="6">
        <v>-13</v>
      </c>
      <c t="n" r="K29" s="6">
        <v>-34965</v>
      </c>
      <c t="n" r="L29" s="6">
        <v>4</v>
      </c>
    </row>
    <row r="30" spans="1:12">
      <c t="s" r="A30" s="4">
        <v>182</v>
      </c>
      <c t="n" r="J30" s="6">
        <v>3487</v>
      </c>
      <c t="n" r="K30" s="6">
        <v>-32107</v>
      </c>
      <c t="n" r="L30" s="6">
        <v>2091</v>
      </c>
    </row>
    <row r="31" spans="1:12">
      <c t="s" r="A31" s="3">
        <v>1078</v>
      </c>
    </row>
    <row r="32" spans="1:12">
      <c t="s" r="A32" s="4">
        <v>185</v>
      </c>
      <c t="n" r="J32" s="6">
        <v>-27</v>
      </c>
      <c t="n" r="K32" s="6">
        <v>-110</v>
      </c>
      <c t="n" r="L32" s="6">
        <v>-513</v>
      </c>
    </row>
    <row r="33" spans="1:12">
      <c t="s" r="A33" s="4">
        <v>186</v>
      </c>
      <c t="n" r="K33" s="6">
        <v>82</v>
      </c>
    </row>
    <row r="34" spans="1:12">
      <c t="s" r="A34" s="4">
        <v>194</v>
      </c>
      <c t="n" r="J34" s="6">
        <v>-27</v>
      </c>
      <c t="n" r="K34" s="6">
        <v>-28</v>
      </c>
      <c t="n" r="L34" s="6">
        <v>-513</v>
      </c>
    </row>
    <row r="35" spans="1:12">
      <c t="s" r="A35" s="3">
        <v>195</v>
      </c>
    </row>
    <row r="36" spans="1:12">
      <c t="s" r="A36" s="4">
        <v>200</v>
      </c>
      <c t="n" r="J36" s="6">
        <v>-3461</v>
      </c>
      <c t="n" r="K36" s="6">
        <v>-2333</v>
      </c>
      <c t="n" r="L36" s="6">
        <v>-2072</v>
      </c>
    </row>
    <row r="37" spans="1:12">
      <c t="s" r="A37" s="4">
        <v>201</v>
      </c>
      <c t="n" r="K37" s="6">
        <v>-2896</v>
      </c>
    </row>
    <row r="38" spans="1:12">
      <c t="s" r="A38" s="4">
        <v>202</v>
      </c>
      <c t="n" r="K38" s="6">
        <v>36310</v>
      </c>
    </row>
    <row r="39" spans="1:12">
      <c t="s" r="A39" s="4">
        <v>203</v>
      </c>
      <c t="n" r="K39" s="6">
        <v>206</v>
      </c>
      <c t="n" r="L39" s="6">
        <v>343</v>
      </c>
    </row>
    <row r="40" spans="1:12">
      <c t="s" r="A40" s="4">
        <v>204</v>
      </c>
      <c t="n" r="J40" s="6">
        <v>-3461</v>
      </c>
      <c t="n" r="K40" s="6">
        <v>31287</v>
      </c>
      <c t="n" r="L40" s="6">
        <v>-1729</v>
      </c>
    </row>
    <row r="41" spans="1:12">
      <c t="s" r="A41" s="4">
        <v>1079</v>
      </c>
      <c t="n" r="J41" s="6">
        <v>-1</v>
      </c>
      <c t="n" r="K41" s="6">
        <v>-848</v>
      </c>
      <c t="n" r="L41" s="6">
        <v>-151</v>
      </c>
    </row>
    <row r="42" spans="1:12">
      <c t="s" r="A42" s="4">
        <v>206</v>
      </c>
      <c t="n" r="E42" s="7">
        <v>125</v>
      </c>
      <c t="n" r="I42" s="7">
        <v>973</v>
      </c>
      <c t="n" r="J42" s="6">
        <v>125</v>
      </c>
      <c t="n" r="K42" s="6">
        <v>973</v>
      </c>
      <c t="n" r="L42" s="6">
        <v>1124</v>
      </c>
    </row>
    <row r="43" spans="1:12">
      <c t="s" r="A43" s="4">
        <v>207</v>
      </c>
      <c t="n" r="B43" s="7">
        <v>124</v>
      </c>
      <c t="n" r="F43" s="7">
        <v>125</v>
      </c>
      <c t="n" r="J43" s="7">
        <v>124</v>
      </c>
      <c t="n" r="K43" s="7">
        <v>125</v>
      </c>
      <c t="n" r="L43" s="7">
        <v>97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80</v>
      </c>
      <c t="s" r="B1" s="2">
        <v>517</v>
      </c>
      <c t="s" r="J1" s="2">
        <v>1</v>
      </c>
    </row>
    <row r="2" spans="1:12">
      <c t="s" r="B2" s="2">
        <v>2</v>
      </c>
      <c t="s" r="C2" s="2">
        <v>518</v>
      </c>
      <c t="s" r="D2" s="2">
        <v>4</v>
      </c>
      <c t="s" r="E2" s="2">
        <v>519</v>
      </c>
      <c t="s" r="F2" s="2">
        <v>32</v>
      </c>
      <c t="s" r="G2" s="2">
        <v>520</v>
      </c>
      <c t="s" r="H2" s="2">
        <v>521</v>
      </c>
      <c t="s" r="I2" s="2">
        <v>522</v>
      </c>
      <c t="s" r="J2" s="2">
        <v>2</v>
      </c>
      <c t="s" r="K2" s="2">
        <v>32</v>
      </c>
      <c t="s" r="L2" s="2">
        <v>78</v>
      </c>
    </row>
    <row r="3" spans="1:12">
      <c t="s" r="A3" s="3">
        <v>1081</v>
      </c>
    </row>
    <row r="4" spans="1:12">
      <c t="s" r="A4" s="4">
        <v>1082</v>
      </c>
      <c t="n" r="B4" s="7">
        <v>7857</v>
      </c>
      <c t="n" r="C4" s="7">
        <v>7946</v>
      </c>
      <c t="n" r="D4" s="7">
        <v>7939</v>
      </c>
      <c t="n" r="E4" s="7">
        <v>8175</v>
      </c>
      <c t="n" r="F4" s="7">
        <v>7025</v>
      </c>
      <c t="n" r="G4" s="7">
        <v>4613</v>
      </c>
      <c t="n" r="H4" s="7">
        <v>4625</v>
      </c>
      <c t="n" r="I4" s="7">
        <v>4578</v>
      </c>
      <c t="n" r="J4" s="7">
        <v>31917</v>
      </c>
      <c t="n" r="K4" s="7">
        <v>20841</v>
      </c>
      <c t="n" r="L4" s="7">
        <v>17905</v>
      </c>
    </row>
    <row r="5" spans="1:12">
      <c t="s" r="A5" s="4">
        <v>1083</v>
      </c>
      <c t="n" r="B5" s="6">
        <v>666</v>
      </c>
      <c t="n" r="C5" s="6">
        <v>659</v>
      </c>
      <c t="n" r="D5" s="6">
        <v>671</v>
      </c>
      <c t="n" r="E5" s="6">
        <v>719</v>
      </c>
      <c t="n" r="F5" s="6">
        <v>620</v>
      </c>
      <c t="n" r="G5" s="6">
        <v>427</v>
      </c>
      <c t="n" r="H5" s="6">
        <v>443</v>
      </c>
      <c t="n" r="I5" s="6">
        <v>470</v>
      </c>
      <c t="n" r="J5" s="6">
        <v>2715</v>
      </c>
      <c t="n" r="K5" s="6">
        <v>1960</v>
      </c>
      <c t="n" r="L5" s="6">
        <v>2236</v>
      </c>
    </row>
    <row r="6" spans="1:12">
      <c t="s" r="A6" s="4">
        <v>524</v>
      </c>
      <c t="n" r="B6" s="6">
        <v>7191</v>
      </c>
      <c t="n" r="C6" s="6">
        <v>7287</v>
      </c>
      <c t="n" r="D6" s="6">
        <v>7268</v>
      </c>
      <c t="n" r="E6" s="6">
        <v>7456</v>
      </c>
      <c t="n" r="F6" s="6">
        <v>6405</v>
      </c>
      <c t="n" r="G6" s="6">
        <v>4186</v>
      </c>
      <c t="n" r="H6" s="6">
        <v>4182</v>
      </c>
      <c t="n" r="I6" s="6">
        <v>4108</v>
      </c>
      <c t="n" r="J6" s="6">
        <v>29202</v>
      </c>
      <c t="n" r="K6" s="6">
        <v>18881</v>
      </c>
      <c t="n" r="L6" s="6">
        <v>15669</v>
      </c>
    </row>
    <row r="7" spans="1:12">
      <c t="s" r="A7" s="4">
        <v>168</v>
      </c>
      <c t="n" r="B7" s="6">
        <v>1030</v>
      </c>
      <c t="n" r="C7" s="6">
        <v>300</v>
      </c>
      <c t="n" r="D7" s="6">
        <v>375</v>
      </c>
      <c t="n" r="E7" s="6">
        <v>300</v>
      </c>
      <c t="n" r="J7" s="6">
        <v>2005</v>
      </c>
      <c t="n" r="L7" s="6">
        <v>100</v>
      </c>
    </row>
    <row r="8" spans="1:12">
      <c t="s" r="A8" s="4">
        <v>1084</v>
      </c>
      <c t="n" r="B8" s="6">
        <v>6161</v>
      </c>
      <c t="n" r="C8" s="6">
        <v>6987</v>
      </c>
      <c t="n" r="D8" s="6">
        <v>6893</v>
      </c>
      <c t="n" r="E8" s="6">
        <v>7156</v>
      </c>
      <c t="n" r="F8" s="6">
        <v>6405</v>
      </c>
      <c t="n" r="G8" s="6">
        <v>4186</v>
      </c>
      <c t="n" r="H8" s="6">
        <v>4182</v>
      </c>
      <c t="n" r="I8" s="6">
        <v>4108</v>
      </c>
      <c t="n" r="J8" s="6">
        <v>27197</v>
      </c>
      <c t="n" r="K8" s="6">
        <v>18881</v>
      </c>
      <c t="n" r="L8" s="6">
        <v>15569</v>
      </c>
    </row>
    <row r="9" spans="1:12">
      <c t="s" r="A9" s="4">
        <v>525</v>
      </c>
      <c t="n" r="B9" s="6">
        <v>2058</v>
      </c>
      <c t="n" r="C9" s="6">
        <v>1905</v>
      </c>
      <c t="n" r="D9" s="6">
        <v>1806</v>
      </c>
      <c t="n" r="E9" s="6">
        <v>1826</v>
      </c>
      <c t="n" r="F9" s="6">
        <v>1465</v>
      </c>
      <c t="n" r="G9" s="6">
        <v>855</v>
      </c>
      <c t="n" r="H9" s="6">
        <v>774</v>
      </c>
      <c t="n" r="I9" s="6">
        <v>724</v>
      </c>
      <c t="n" r="J9" s="6">
        <v>7595</v>
      </c>
      <c t="n" r="K9" s="6">
        <v>3818</v>
      </c>
      <c t="n" r="L9" s="6">
        <v>3205</v>
      </c>
    </row>
    <row r="10" spans="1:12">
      <c t="s" r="A10" s="4">
        <v>526</v>
      </c>
      <c t="n" r="B10" s="6">
        <v>5787</v>
      </c>
      <c t="n" r="C10" s="6">
        <v>5860</v>
      </c>
      <c t="n" r="D10" s="6">
        <v>5535</v>
      </c>
      <c t="n" r="E10" s="6">
        <v>5747</v>
      </c>
      <c t="n" r="F10" s="6">
        <v>5260</v>
      </c>
      <c t="n" r="G10" s="6">
        <v>4034</v>
      </c>
      <c t="n" r="H10" s="6">
        <v>4047</v>
      </c>
      <c t="n" r="I10" s="6">
        <v>3457</v>
      </c>
      <c t="n" r="J10" s="6">
        <v>22929</v>
      </c>
      <c t="n" r="K10" s="6">
        <v>16798</v>
      </c>
      <c t="n" r="L10" s="6">
        <v>13358</v>
      </c>
    </row>
    <row r="11" spans="1:12">
      <c t="s" r="A11" s="4">
        <v>1085</v>
      </c>
      <c t="n" r="B11" s="6">
        <v>2432</v>
      </c>
      <c t="n" r="C11" s="6">
        <v>3032</v>
      </c>
      <c t="n" r="D11" s="6">
        <v>3164</v>
      </c>
      <c t="n" r="E11" s="6">
        <v>3235</v>
      </c>
      <c t="n" r="F11" s="6">
        <v>2610</v>
      </c>
      <c t="n" r="G11" s="6">
        <v>1007</v>
      </c>
      <c t="n" r="H11" s="6">
        <v>909</v>
      </c>
      <c t="n" r="I11" s="6">
        <v>1375</v>
      </c>
      <c t="n" r="J11" s="6">
        <v>11863</v>
      </c>
      <c t="n" r="K11" s="6">
        <v>5901</v>
      </c>
      <c t="n" r="L11" s="6">
        <v>5416</v>
      </c>
    </row>
    <row r="12" spans="1:12">
      <c t="s" r="A12" s="4">
        <v>117</v>
      </c>
      <c t="n" r="B12" s="6">
        <v>675</v>
      </c>
      <c t="n" r="C12" s="6">
        <v>904</v>
      </c>
      <c t="n" r="D12" s="6">
        <v>924</v>
      </c>
      <c t="n" r="E12" s="6">
        <v>940</v>
      </c>
      <c t="n" r="F12" s="6">
        <v>875</v>
      </c>
      <c t="n" r="G12" s="6">
        <v>268</v>
      </c>
      <c t="n" r="H12" s="6">
        <v>170</v>
      </c>
      <c t="n" r="I12" s="6">
        <v>296</v>
      </c>
      <c t="n" r="J12" s="6">
        <v>3443</v>
      </c>
      <c t="n" r="K12" s="6">
        <v>1609</v>
      </c>
      <c t="n" r="L12" s="6">
        <v>1160</v>
      </c>
    </row>
    <row r="13" spans="1:12">
      <c t="s" r="A13" s="4">
        <v>126</v>
      </c>
      <c t="n" r="B13" s="7">
        <v>1757</v>
      </c>
      <c t="n" r="C13" s="7">
        <v>2128</v>
      </c>
      <c t="n" r="D13" s="7">
        <v>2240</v>
      </c>
      <c t="n" r="E13" s="7">
        <v>2295</v>
      </c>
      <c t="n" r="F13" s="7">
        <v>1735</v>
      </c>
      <c t="n" r="G13" s="7">
        <v>739</v>
      </c>
      <c t="n" r="H13" s="7">
        <v>739</v>
      </c>
      <c t="n" r="I13" s="7">
        <v>1079</v>
      </c>
      <c t="n" r="J13" s="7">
        <v>8420</v>
      </c>
      <c t="n" r="K13" s="7">
        <v>4292</v>
      </c>
      <c t="n" r="L13" s="7">
        <v>4256</v>
      </c>
    </row>
    <row r="14" spans="1:12">
      <c t="s" r="A14" s="4">
        <v>1086</v>
      </c>
      <c t="n" r="B14" s="9">
        <v>0.43</v>
      </c>
      <c t="n" r="C14" s="9">
        <v>0.52</v>
      </c>
      <c t="n" r="D14" s="9">
        <v>0.55</v>
      </c>
      <c t="n" r="E14" s="9">
        <v>0.5600000000000001</v>
      </c>
      <c t="n" r="F14" s="9">
        <v>0.5</v>
      </c>
      <c t="n" r="G14" s="9">
        <v>0.32</v>
      </c>
      <c t="n" r="H14" s="9">
        <v>0.31</v>
      </c>
      <c t="n" r="I14" s="9">
        <v>0.46</v>
      </c>
      <c t="n" r="J14" s="9">
        <v>2.07</v>
      </c>
      <c t="n" r="K14" s="9">
        <v>1.63</v>
      </c>
      <c t="n" r="L14" s="9">
        <v>1.73</v>
      </c>
    </row>
    <row r="15" spans="1:12">
      <c t="s" r="A15" s="4">
        <v>1087</v>
      </c>
      <c t="n" r="B15" s="15">
        <v>0.43</v>
      </c>
      <c t="n" r="C15" s="15">
        <v>0.52</v>
      </c>
      <c t="n" r="D15" s="15">
        <v>0.55</v>
      </c>
      <c t="n" r="E15" s="15">
        <v>0.5600000000000001</v>
      </c>
      <c t="n" r="F15" s="15">
        <v>0.5</v>
      </c>
      <c t="n" r="G15" s="15">
        <v>0.32</v>
      </c>
      <c t="n" r="H15" s="15">
        <v>0.31</v>
      </c>
      <c t="n" r="I15" s="15">
        <v>0.46</v>
      </c>
      <c t="n" r="J15" s="15">
        <v>2.07</v>
      </c>
      <c t="n" r="K15" s="15">
        <v>1.63</v>
      </c>
      <c t="n" r="L15" s="9">
        <v>1.72</v>
      </c>
    </row>
    <row r="16" spans="1:12">
      <c t="s" r="A16" s="4">
        <v>1088</v>
      </c>
      <c t="n" r="B16" s="9">
        <v>0.22</v>
      </c>
      <c t="n" r="C16" s="9">
        <v>0.21</v>
      </c>
      <c t="n" r="D16" s="9">
        <v>0.21</v>
      </c>
      <c t="n" r="E16" s="9">
        <v>0.21</v>
      </c>
      <c t="n" r="F16" s="9">
        <v>0.21</v>
      </c>
      <c t="n" r="G16" s="9">
        <v>0.21</v>
      </c>
      <c t="n" r="H16" s="9">
        <v>0.21</v>
      </c>
      <c t="n" r="I16" s="9">
        <v>0.21</v>
      </c>
      <c t="n" r="J16" s="9">
        <v>0.22</v>
      </c>
      <c t="n" r="K16" s="9">
        <v>0.2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 of Finan</vt:lpstr>
      <vt:lpstr>Consolidated Statement of Fina3</vt:lpstr>
      <vt:lpstr>Consolidated Statement of Incom</vt:lpstr>
      <vt:lpstr>Consolidated Statement of Compr</vt:lpstr>
      <vt:lpstr>Consolidated Statement of Comp6</vt:lpstr>
      <vt:lpstr>Consolidated Statement of Chang</vt:lpstr>
      <vt:lpstr>Consolidated Statement of Chan8</vt:lpstr>
      <vt:lpstr>Consolidated Statement of Cash </vt:lpstr>
      <vt:lpstr>Consolidated Statement of Cas10</vt:lpstr>
      <vt:lpstr>Note 1 - Summary of Significant</vt:lpstr>
      <vt:lpstr>Note 2 - Merger</vt:lpstr>
      <vt:lpstr>Note 3 - Earnings Per Share</vt:lpstr>
      <vt:lpstr>Note 4 - Investment Securities</vt:lpstr>
      <vt:lpstr>Note 5 - Loans and Related Allo</vt:lpstr>
      <vt:lpstr>Note 6 - Premises and Equipment</vt:lpstr>
      <vt:lpstr>Note 7 - Core Deposit Intangibl</vt:lpstr>
      <vt:lpstr>Note 8 - Deposits</vt:lpstr>
      <vt:lpstr>Note 9 - Short-term Borrowings</vt:lpstr>
      <vt:lpstr>Note 10 - Other Borrowed Funds</vt:lpstr>
      <vt:lpstr>Note 11 - Income Taxes</vt:lpstr>
      <vt:lpstr>Note 12 - Employee Benefits</vt:lpstr>
      <vt:lpstr>Note 13 - Commitments and Conti</vt:lpstr>
      <vt:lpstr>Note 14 - Regulatory Capital</vt:lpstr>
      <vt:lpstr>Note 15 - Operating Leases</vt:lpstr>
      <vt:lpstr>Note 16 - Fair Value Disclosure</vt:lpstr>
      <vt:lpstr>Note 17 - Condensed Financial S</vt:lpstr>
      <vt:lpstr>Note 18 - Quarterly Financial I</vt:lpstr>
      <vt:lpstr>Accounting Policies, by Policy </vt:lpstr>
      <vt:lpstr>Note 2 - Merger (Tables)</vt:lpstr>
      <vt:lpstr>Note 3 - Earnings Per Share (Ta</vt:lpstr>
      <vt:lpstr>Note 4 - Investment Securities </vt:lpstr>
      <vt:lpstr>Note 5 - Loans and Related Al33</vt:lpstr>
      <vt:lpstr>Note 6 - Premises and Equipme34</vt:lpstr>
      <vt:lpstr>Note 7 - Core Deposit Intangi35</vt:lpstr>
      <vt:lpstr>Note 8 - Deposits (Tables)</vt:lpstr>
      <vt:lpstr>Note 9 - Short-term Borrowings </vt:lpstr>
      <vt:lpstr>Note 10 - Other Borrowed Funds </vt:lpstr>
      <vt:lpstr>Note 11 - Income Taxes (Tables)</vt:lpstr>
      <vt:lpstr>Note 12 - Employee Benefits (Ta</vt:lpstr>
      <vt:lpstr>Note 13 - Commitments and Con41</vt:lpstr>
      <vt:lpstr>Note 14 - Regulatory Capital (T</vt:lpstr>
      <vt:lpstr>Note 15 - Operating Leases (Tab</vt:lpstr>
      <vt:lpstr>Note 16 - Fair Value Disclosu44</vt:lpstr>
      <vt:lpstr>Note 17 - Condensed Financial45</vt:lpstr>
      <vt:lpstr>Note 18 - Quarterly Financial46</vt:lpstr>
      <vt:lpstr>Note 1 - Summary of Significa47</vt:lpstr>
      <vt:lpstr>Note 2 - Merger (Details)</vt:lpstr>
      <vt:lpstr>Note 2 - Merger (Details) - Fai</vt:lpstr>
      <vt:lpstr>Note 2 - Merger (Details) - Una</vt:lpstr>
      <vt:lpstr>Note 3 - Earnings Per Share (De</vt:lpstr>
      <vt:lpstr>Note 3 - Earnings Per Share (52</vt:lpstr>
      <vt:lpstr>Note 4 - Investment Securitie53</vt:lpstr>
      <vt:lpstr>Note 4 - Investment Securitie54</vt:lpstr>
      <vt:lpstr>Note 4 - Investment Securitie55</vt:lpstr>
      <vt:lpstr>Note 4 - Investment Securitie56</vt:lpstr>
      <vt:lpstr>Note 4 - Investment Securitie57</vt:lpstr>
      <vt:lpstr>Note 4 - Investment Securitie58</vt:lpstr>
      <vt:lpstr>Note 5 - Loans and Related Al59</vt:lpstr>
      <vt:lpstr>Note 5 - Loans and Related Al60</vt:lpstr>
      <vt:lpstr>Note 5 - Loans and Related Al61</vt:lpstr>
      <vt:lpstr>Note 5 - Loans and Related Al62</vt:lpstr>
      <vt:lpstr>Note 5 - Loans and Related Al63</vt:lpstr>
      <vt:lpstr>Note 5 - Loans and Related Al64</vt:lpstr>
      <vt:lpstr>Note 5 - Loans and Related Al65</vt:lpstr>
      <vt:lpstr>Note 5 - Loans and Related Al66</vt:lpstr>
      <vt:lpstr>Note 5 - Loans and Related Al67</vt:lpstr>
      <vt:lpstr>Note 5 - Loans and Related Al68</vt:lpstr>
      <vt:lpstr>Note 6 - Premises and Equipme69</vt:lpstr>
      <vt:lpstr>Note 6 - Premises and Equipme70</vt:lpstr>
      <vt:lpstr>Note 7 - Core Deposit Intangi71</vt:lpstr>
      <vt:lpstr>Note 7 - Core Deposit Intangi72</vt:lpstr>
      <vt:lpstr>Note 8 - Deposits (Details)</vt:lpstr>
      <vt:lpstr>Note 8 - Deposits (Details) - M</vt:lpstr>
      <vt:lpstr>Note 9 - Short-term Borrowing75</vt:lpstr>
      <vt:lpstr>Note 10 - Other Borrowed Fund76</vt:lpstr>
      <vt:lpstr>Note 10 - Other Borrowed Fund77</vt:lpstr>
      <vt:lpstr>Note 11 - Income Taxes (Details</vt:lpstr>
      <vt:lpstr>Note 11 - Income Taxes (Detai79</vt:lpstr>
      <vt:lpstr>Note 11 - Income Taxes (Detai80</vt:lpstr>
      <vt:lpstr>Note 11 - Income Taxes (Detai81</vt:lpstr>
      <vt:lpstr>Note 12 - Employee Benefits (De</vt:lpstr>
      <vt:lpstr>Note 12 - Employee Benefits (83</vt:lpstr>
      <vt:lpstr>Note 12 - Employee Benefits (84</vt:lpstr>
      <vt:lpstr>Note 12 - Employee Benefits (85</vt:lpstr>
      <vt:lpstr>Note 13 - Commitments and Con86</vt:lpstr>
      <vt:lpstr>Note 14 - Regulatory Capital (D</vt:lpstr>
      <vt:lpstr>Note 14 - Regulatory Capital 88</vt:lpstr>
      <vt:lpstr>Note 15 - Operating Leases (Det</vt:lpstr>
      <vt:lpstr>Note 15 - Operating Leases (D90</vt:lpstr>
      <vt:lpstr>Note 16 - Fair Value Disclosu91</vt:lpstr>
      <vt:lpstr>Note 16 - Fair Value Disclosu92</vt:lpstr>
      <vt:lpstr>Note 16 - Fair Value Disclosu93</vt:lpstr>
      <vt:lpstr>Note 16 - Fair Value Disclosu94</vt:lpstr>
      <vt:lpstr>Note 17 - Condensed Financial95</vt:lpstr>
      <vt:lpstr>Note 17 - Condensed Financial96</vt:lpstr>
      <vt:lpstr>Note 17 - Condensed Financial97</vt:lpstr>
      <vt:lpstr>Note 18 - Quarterly Financial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2:06:14Z</dcterms:created>
  <dcterms:modified xmlns:dcterms="http://purl.org/dc/terms/" xmlns:xsi="http://www.w3.org/2001/XMLSchema-instance" xsi:type="dcterms:W3CDTF">2016-03-14T12:06:14Z</dcterms:modified>
  <dc:title xmlns:dc="http://purl.org/dc/elements/1.1/">Untitled</dc:title>
  <dc:description xmlns:dc="http://purl.org/dc/elements/1.1/"/>
  <dc:subject xmlns:dc="http://purl.org/dc/elements/1.1/"/>
  <cp:keywords/>
  <cp:category/>
</cp:coreProperties>
</file>